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BALANCE " sheetId="6" state="visible" r:id="rId6"/>
    <sheet xmlns:r="http://schemas.openxmlformats.org/officeDocument/2006/relationships" name="CONSOLIDATED CONDENSED BALANC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MONY CLOSED BLOCK OF BUSINESS" sheetId="12" state="visible" r:id="rId12"/>
    <sheet xmlns:r="http://schemas.openxmlformats.org/officeDocument/2006/relationships" name="INVESTMENT OPERATIONS" sheetId="13" state="visible" r:id="rId13"/>
    <sheet xmlns:r="http://schemas.openxmlformats.org/officeDocument/2006/relationships" name="FAIR VALUE OF FINANCIAL INSTRUM" sheetId="14" state="visible" r:id="rId14"/>
    <sheet xmlns:r="http://schemas.openxmlformats.org/officeDocument/2006/relationships" name="DERIVATIVE FINANCIAL INSTRUMENT" sheetId="15" state="visible" r:id="rId15"/>
    <sheet xmlns:r="http://schemas.openxmlformats.org/officeDocument/2006/relationships" name="OFFSETTING OF ASSETS AND LIABIL" sheetId="16" state="visible" r:id="rId16"/>
    <sheet xmlns:r="http://schemas.openxmlformats.org/officeDocument/2006/relationships" name="MORTGAGE LOANS" sheetId="17" state="visible" r:id="rId17"/>
    <sheet xmlns:r="http://schemas.openxmlformats.org/officeDocument/2006/relationships" name="GOODWILL" sheetId="18" state="visible" r:id="rId18"/>
    <sheet xmlns:r="http://schemas.openxmlformats.org/officeDocument/2006/relationships" name="DEBT AND OTHER OBLIGATIO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OPERATING SEGMENT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MONY CLOSED BLOCK OF BUSINESS (" sheetId="27" state="visible" r:id="rId27"/>
    <sheet xmlns:r="http://schemas.openxmlformats.org/officeDocument/2006/relationships" name="INVESTMENT OPERATIONS (Tables)" sheetId="28" state="visible" r:id="rId28"/>
    <sheet xmlns:r="http://schemas.openxmlformats.org/officeDocument/2006/relationships" name="FAIR VALUE OF FINANCIAL INSTR29" sheetId="29" state="visible" r:id="rId29"/>
    <sheet xmlns:r="http://schemas.openxmlformats.org/officeDocument/2006/relationships" name="DERIVATIVE FINANCIAL INSTRUME30" sheetId="30" state="visible" r:id="rId30"/>
    <sheet xmlns:r="http://schemas.openxmlformats.org/officeDocument/2006/relationships" name="OFFSETTING OF ASSETS AND LIAB31" sheetId="31" state="visible" r:id="rId31"/>
    <sheet xmlns:r="http://schemas.openxmlformats.org/officeDocument/2006/relationships" name="MORTGAGE LOANS (Tables)" sheetId="32" state="visible" r:id="rId32"/>
    <sheet xmlns:r="http://schemas.openxmlformats.org/officeDocument/2006/relationships" name="DEBT AND OTHER OBLIGATIONS (Tab" sheetId="33" state="visible" r:id="rId33"/>
    <sheet xmlns:r="http://schemas.openxmlformats.org/officeDocument/2006/relationships" name="EMPLOYEE BENEFIT PLANS (Tables)" sheetId="34" state="visible" r:id="rId34"/>
    <sheet xmlns:r="http://schemas.openxmlformats.org/officeDocument/2006/relationships" name="ACCUMULATED OTHER COMPREHENSI35" sheetId="35" state="visible" r:id="rId35"/>
    <sheet xmlns:r="http://schemas.openxmlformats.org/officeDocument/2006/relationships" name="OPERATING SEGMENTS (Tables)" sheetId="36" state="visible" r:id="rId36"/>
    <sheet xmlns:r="http://schemas.openxmlformats.org/officeDocument/2006/relationships" name="SUMMARY OF SIGNIFICANT ACCOUN37" sheetId="37" state="visible" r:id="rId37"/>
    <sheet xmlns:r="http://schemas.openxmlformats.org/officeDocument/2006/relationships" name="MONY CLOSED BLOCK OF BUSINESS -" sheetId="38" state="visible" r:id="rId38"/>
    <sheet xmlns:r="http://schemas.openxmlformats.org/officeDocument/2006/relationships" name="MONY CLOSED BLOCK OF BUSINESS39" sheetId="39" state="visible" r:id="rId39"/>
    <sheet xmlns:r="http://schemas.openxmlformats.org/officeDocument/2006/relationships" name="MONY CLOSED BLOCK OF BUSINESS40" sheetId="40" state="visible" r:id="rId40"/>
    <sheet xmlns:r="http://schemas.openxmlformats.org/officeDocument/2006/relationships" name="INVESTMENT OPERATIONS - Summary" sheetId="41" state="visible" r:id="rId41"/>
    <sheet xmlns:r="http://schemas.openxmlformats.org/officeDocument/2006/relationships" name="INVESTMENT OPERATIONS - Schedul" sheetId="42" state="visible" r:id="rId42"/>
    <sheet xmlns:r="http://schemas.openxmlformats.org/officeDocument/2006/relationships" name="INVESTMENT OPERATIONS - Sched43" sheetId="43" state="visible" r:id="rId43"/>
    <sheet xmlns:r="http://schemas.openxmlformats.org/officeDocument/2006/relationships" name="INVESTMENT OPERATIONS - Sched44" sheetId="44" state="visible" r:id="rId44"/>
    <sheet xmlns:r="http://schemas.openxmlformats.org/officeDocument/2006/relationships" name="INVESTMENT OPERATIONS - Additio" sheetId="45" state="visible" r:id="rId45"/>
    <sheet xmlns:r="http://schemas.openxmlformats.org/officeDocument/2006/relationships" name="INVESTMENT OPERATIONS - Sched46" sheetId="46" state="visible" r:id="rId46"/>
    <sheet xmlns:r="http://schemas.openxmlformats.org/officeDocument/2006/relationships" name="INVESTMENT OPERATIONS - Sched47" sheetId="47" state="visible" r:id="rId47"/>
    <sheet xmlns:r="http://schemas.openxmlformats.org/officeDocument/2006/relationships" name="INVESTMENT OPERATIONS - Sched48" sheetId="48" state="visible" r:id="rId48"/>
    <sheet xmlns:r="http://schemas.openxmlformats.org/officeDocument/2006/relationships" name="INVESTMENT OPERATIONS - Sched49" sheetId="49" state="visible" r:id="rId49"/>
    <sheet xmlns:r="http://schemas.openxmlformats.org/officeDocument/2006/relationships" name="INVESTMENT OPERATIONS - Summa50" sheetId="50" state="visible" r:id="rId50"/>
    <sheet xmlns:r="http://schemas.openxmlformats.org/officeDocument/2006/relationships" name="INVESTMENT OPERATIONS - Sched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OFFSETTING OF ASSETS AND LIAB61" sheetId="61" state="visible" r:id="rId61"/>
    <sheet xmlns:r="http://schemas.openxmlformats.org/officeDocument/2006/relationships" name="OFFSETTING OF ASSETS AND LIAB62" sheetId="62" state="visible" r:id="rId62"/>
    <sheet xmlns:r="http://schemas.openxmlformats.org/officeDocument/2006/relationships" name="MORTGAGE LOANS - Loan Portfolio" sheetId="63" state="visible" r:id="rId63"/>
    <sheet xmlns:r="http://schemas.openxmlformats.org/officeDocument/2006/relationships" name="MORTGAGE LOANS - Additional Inf" sheetId="64" state="visible" r:id="rId64"/>
    <sheet xmlns:r="http://schemas.openxmlformats.org/officeDocument/2006/relationships" name="MORTGAGE LOANS - Delinquent Loa" sheetId="65" state="visible" r:id="rId65"/>
    <sheet xmlns:r="http://schemas.openxmlformats.org/officeDocument/2006/relationships" name="MORTGAGE LOANS - Impairment Loa" sheetId="66" state="visible" r:id="rId66"/>
    <sheet xmlns:r="http://schemas.openxmlformats.org/officeDocument/2006/relationships" name="MORTGAGE LOANS - Troubled Debt " sheetId="67" state="visible" r:id="rId67"/>
    <sheet xmlns:r="http://schemas.openxmlformats.org/officeDocument/2006/relationships" name="GOODWILL (Details)" sheetId="68" state="visible" r:id="rId68"/>
    <sheet xmlns:r="http://schemas.openxmlformats.org/officeDocument/2006/relationships" name="DEBT AND OTHER OBLIGATIONS - De" sheetId="69" state="visible" r:id="rId69"/>
    <sheet xmlns:r="http://schemas.openxmlformats.org/officeDocument/2006/relationships" name="DEBT AND OTHER OBLIGATIONS - No" sheetId="70" state="visible" r:id="rId70"/>
    <sheet xmlns:r="http://schemas.openxmlformats.org/officeDocument/2006/relationships" name="DEBT AND OTHER OBLIGATIONS - Se" sheetId="71" state="visible" r:id="rId71"/>
    <sheet xmlns:r="http://schemas.openxmlformats.org/officeDocument/2006/relationships" name="DEBT AND OTHER OBLIGATIONS - Am" sheetId="72" state="visible" r:id="rId72"/>
    <sheet xmlns:r="http://schemas.openxmlformats.org/officeDocument/2006/relationships" name="EMPLOYEE BENEFIT PLANS (Details"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INCOME TAXES (Details)" sheetId="76" state="visible" r:id="rId76"/>
    <sheet xmlns:r="http://schemas.openxmlformats.org/officeDocument/2006/relationships" name="OPERATING SEGMENTS (Details)" sheetId="77" state="visible" r:id="rId77"/>
  </sheets>
  <definedNames/>
  <calcPr calcId="124519" fullCalcOnLoad="1"/>
</workbook>
</file>

<file path=xl/sharedStrings.xml><?xml version="1.0" encoding="utf-8"?>
<sst xmlns="http://schemas.openxmlformats.org/spreadsheetml/2006/main" uniqueCount="956">
  <si>
    <t>Document and Entity Information - shares</t>
  </si>
  <si>
    <t>9 Months Ended</t>
  </si>
  <si>
    <t>Sep. 30, 2017</t>
  </si>
  <si>
    <t>Oct. 26, 2017</t>
  </si>
  <si>
    <t>Document and Entity Information</t>
  </si>
  <si>
    <t>Entity Registrant Name</t>
  </si>
  <si>
    <t>PROTECTIVE LIFE INSURANCE CO</t>
  </si>
  <si>
    <t>Entity Central Index Key</t>
  </si>
  <si>
    <t>Current Fiscal Year End Date</t>
  </si>
  <si>
    <t>--12-31</t>
  </si>
  <si>
    <t>Entity Filer Category</t>
  </si>
  <si>
    <t>Non-accelerated Filer</t>
  </si>
  <si>
    <t>Document Type</t>
  </si>
  <si>
    <t>10-Q</t>
  </si>
  <si>
    <t>Document Period End Date</t>
  </si>
  <si>
    <t>Sep. 30,
		2017</t>
  </si>
  <si>
    <t>Document Fiscal Year Focus</t>
  </si>
  <si>
    <t>Entity Current Reporting Status</t>
  </si>
  <si>
    <t>Yes</t>
  </si>
  <si>
    <t>Document Fiscal Period Focus</t>
  </si>
  <si>
    <t>Q3</t>
  </si>
  <si>
    <t>Amendment Flag</t>
  </si>
  <si>
    <t>false</t>
  </si>
  <si>
    <t>Entity Common Stock, Shares Outstanding</t>
  </si>
  <si>
    <t>CONSOLIDATED CONDENSED STATEMENTS OF INCOME - USD ($) $ in Thousands</t>
  </si>
  <si>
    <t>3 Months Ended</t>
  </si>
  <si>
    <t>Sep. 30, 2016</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three months: 2017 - $255,063; 2016 - $277,383; nine months: 2017 - $800,868; 2016 - $851,562)</t>
  </si>
  <si>
    <t>Amortization of deferred policy acquisition costs and value of business acquired</t>
  </si>
  <si>
    <t>Other operating expenses, net of reinsurance ceded: (three months: 2017 - $58,009; 2016 - $49,787; nine months: 2017 - $163,902; 2016 - $150,677)</t>
  </si>
  <si>
    <t>Total benefits and expenses</t>
  </si>
  <si>
    <t>Income before income tax</t>
  </si>
  <si>
    <t>Income tax expense</t>
  </si>
  <si>
    <t>Net income</t>
  </si>
  <si>
    <t>CONSOLIDATED CONDENSED STATEMENTS OF INCOME (Parenthetical) - USD ($) $ in Thousands</t>
  </si>
  <si>
    <t>Income Statement [Abstract]</t>
  </si>
  <si>
    <t>Benefits and settlement expenses, reinsurance ceded</t>
  </si>
  <si>
    <t>Other operating expenses, reinsurance ceded</t>
  </si>
  <si>
    <t>CONSOLIDATED CONDENSED STATEMENTS OF COMPREHENSIVE INCOME - USD ($) $ in Thousands</t>
  </si>
  <si>
    <t>Statement of Comprehensive Income [Abstract]</t>
  </si>
  <si>
    <t>Other comprehensive income (loss):</t>
  </si>
  <si>
    <t>Change in net unrealized gains (losses) on investments, net of income tax: (three months: 2017 - $54,143; 2016 - $106,446; nine months: 2017 - $295,015; 2016 - $654,243)</t>
  </si>
  <si>
    <t>Reclassification adjustment for investment amounts included in net income, net of income tax: (three months: 2017 - $(146); 2016 - $575; nine months: 2017 - $(289); 2016 - $(6,035))</t>
  </si>
  <si>
    <t>Change in net unrealized gains (losses) relating to other-than-temporary impaired investments for which a portion has been recognized in earnings, net of income tax: (three months: 2017 - $452; 2016 - $1,278; nine months: 2017 - $3,837; 2016 - $(106))</t>
  </si>
  <si>
    <t>Change in accumulated (loss) gain - derivatives, net of income tax: (three months: 2017 - $445; 2016 - $0; nine months: 2017 - $19; 2016 - $0)</t>
  </si>
  <si>
    <t>Reclassification adjustment for derivative amounts included in net income, net of income tax: (three months: 2017 - $14; 2016 - $0; nine months: 2017 - $139; 2016 - $0)</t>
  </si>
  <si>
    <t>Total other comprehensive income</t>
  </si>
  <si>
    <t>Total comprehensive income</t>
  </si>
  <si>
    <t>CONSOLIDATED CONDENSED STATEMENTS OF COMPREHENSIVE INCOME (Parenthetical) - USD ($) $ in Thousands</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CONDENSED BALANCE SHEETS - USD ($) $ in Thousands</t>
  </si>
  <si>
    <t>Dec. 31, 2016</t>
  </si>
  <si>
    <t>Assets</t>
  </si>
  <si>
    <t>Fixed maturities, at fair value (amortized cost: 2017 - $40,887,859; 2016 - $39,645,111)</t>
  </si>
  <si>
    <t>Fixed maturities, at amortized cost (fair value: 2017 - $2,796,603; 2016 - $2,733,340)</t>
  </si>
  <si>
    <t>Equity securities, at fair value (cost: 2017 - $726,605; 2016 - $729,951)</t>
  </si>
  <si>
    <t>Mortgage loans (related to securitizations: 2017 - $245,202; 2016 - $277,964)</t>
  </si>
  <si>
    <t>Investment real estate, net of accumulated depreciation (2017 - $113; 2016 - $252)</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2017 - $126,604; 2016 - $79,183)</t>
  </si>
  <si>
    <t>Property and equipment, net of accumulated depreciation (2017 - $18,822; 2016 - $16,573)</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Deferred income taxes</t>
  </si>
  <si>
    <t>Debt</t>
  </si>
  <si>
    <t>Non-recourse funding obligations</t>
  </si>
  <si>
    <t>Secured financing liabilities</t>
  </si>
  <si>
    <t>Liabilities related to separate accounts</t>
  </si>
  <si>
    <t>Total liabilities</t>
  </si>
  <si>
    <t>Commitments and contingencies - Note 11</t>
  </si>
  <si>
    <t xml:space="preserve"> </t>
  </si>
  <si>
    <t>Shareowner’s equity</t>
  </si>
  <si>
    <t>Preferred Stock; $1 par value, shares authorized: 2,000; Liquidation preference: $2</t>
  </si>
  <si>
    <t>Common Stock, $1 par value, shares authorized and issued: 2017 and 2016 - 5,000,000</t>
  </si>
  <si>
    <t>Additional paid-in-capital</t>
  </si>
  <si>
    <t>Retained earnings (deficit)</t>
  </si>
  <si>
    <t>Accumulated other comprehensive income (loss):</t>
  </si>
  <si>
    <t>Net unrealized gains (losses) on investments, net of income tax: (2017 - $(54,512); 2016 - $(349,242))</t>
  </si>
  <si>
    <t>Net unrealized losses relating to other-than-temporary impaired investments for which a portion has been recognized in earnings, net of income tax: (2017 - $(27); 2016 - $(3,864))</t>
  </si>
  <si>
    <t>Accumulated gain (loss) - derivatives, net of income tax: (2017 - $549; 2016 - $391)</t>
  </si>
  <si>
    <t>Total shareowner’s equity</t>
  </si>
  <si>
    <t>Total liabilities and shareowner’s equity</t>
  </si>
  <si>
    <t>CONSOLIDATED CONDENSED BALANCE SHEETS (Parenthetical) - USD ($)</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amortiz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losses) gains relating to other-than-temporary impaired investments for which a portion has been recognized in earnings, income tax</t>
  </si>
  <si>
    <t>Accumulated loss - derivatives, income tax</t>
  </si>
  <si>
    <t>CONSOLIDATED CONDENSED STATEMENTS OF SHAREOWNER'S EQUITY - USD ($) $ in Thousands</t>
  </si>
  <si>
    <t>Total</t>
  </si>
  <si>
    <t>Preferred Stock</t>
  </si>
  <si>
    <t>Common Stock</t>
  </si>
  <si>
    <t>Additional Paid-In-Capital</t>
  </si>
  <si>
    <t>Retained Earnings (Deficit)</t>
  </si>
  <si>
    <t>Accumulated Other Comprehensive Income (Loss)</t>
  </si>
  <si>
    <t>Beginning Balance at Dec. 31, 2015</t>
  </si>
  <si>
    <t>Increase (decrease) in shareowner's equity</t>
  </si>
  <si>
    <t>Other comprehensive income</t>
  </si>
  <si>
    <t>Ending Balance at Dec. 31, 2016</t>
  </si>
  <si>
    <t>Net income for the nine months ended September 30, 2017</t>
  </si>
  <si>
    <t>Comprehensive income for the nine months ended September 30, 2017</t>
  </si>
  <si>
    <t>Return of capital</t>
  </si>
  <si>
    <t>Dividends paid to the parent company</t>
  </si>
  <si>
    <t>Ending Balance at Sep. 30, 2017</t>
  </si>
  <si>
    <t>CONSOLIDATED CONDENSED STATEMENTS OF CASH FLOWS - USD ($) $ in Thousands</t>
  </si>
  <si>
    <t>Cash flows from operating activities</t>
  </si>
  <si>
    <t>Adjustments to reconcile net income to net cash provided by operating activities:</t>
  </si>
  <si>
    <t>Realized investment (gains) losses</t>
  </si>
  <si>
    <t>Amortization of DAC and VOBA</t>
  </si>
  <si>
    <t>Capitalization of DAC</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equipment, and intangibles</t>
  </si>
  <si>
    <t>Amounts received from reinsurance transaction</t>
  </si>
  <si>
    <t>Net cash used in investing activities</t>
  </si>
  <si>
    <t>Cash flows from financing activities</t>
  </si>
  <si>
    <t>Issuance (repayment) of non-recourse funding obligations</t>
  </si>
  <si>
    <t>Dividends/Return of capital to parent company</t>
  </si>
  <si>
    <t>Investment product deposits and change in universal life deposits</t>
  </si>
  <si>
    <t>Investment product withdrawals</t>
  </si>
  <si>
    <t>Other financing activities, net</t>
  </si>
  <si>
    <t>Net cash provided by financing activities</t>
  </si>
  <si>
    <t>Change in cash</t>
  </si>
  <si>
    <t>Cash at beginning of period</t>
  </si>
  <si>
    <t>Cash at end of period</t>
  </si>
  <si>
    <t>BASIS OF PRESENTATION</t>
  </si>
  <si>
    <t>Organization, Consolidation and Presentation of Financial Statements [Abstract]</t>
  </si>
  <si>
    <t>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Prior to February 1, 2015,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for the interim periods presented herein. Such accounting principles differ from statutory reporting practices used by insurance companies in reporting to state regulatory authorities.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and nine months ended September 30, 2017 , are not necessarily indicative of the results of operations that may be expected for the year ending December 31, 2017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6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t>
  </si>
  <si>
    <t>SUMMARY OF SIGNIFICANT ACCOUNTING POLICIES</t>
  </si>
  <si>
    <t>Accounting Policies [Abstract]</t>
  </si>
  <si>
    <t>SUMMARY OF SIGNIFICANT ACCOUNTING POLICIES Significant Accounting Policies For a full description of significant accounting policies, see Note 2 to Consolidated Financial Statements included in the Company’s Annual Report on Form 10-K for the year ended December 31, 2016 . There were no significant changes to the Company's accounting policies during the nine months ended September 30, 2017 . Accounting Pronouncements Recently Adopted ASU No. 2017-04-Intangibles-Goodwill and Other (Topic 350): Simplifying the Test for Goodwill Impairment. This Update simplifies the goodwill impairment test by re-defining the concept of goodwill impairment as the condition that exists when the carrying amount of a reporting unit exceeds its fair value. The Update eliminates “Step 2” of the current goodwill impairment test, which requires entities to determine goodwill impairment by calculating the implied fair value of goodwill by remeasuring to fair value the assets and liabilities of a reporting unit as if that reporting unit had been acquired in a business combination. The Company elected to adopt the amendments in the Update in the first quarter of 2017, and will apply the revised guidance to impairment tests conducted after January 1, 2017. Application of the revised guidance did not impact the Company’s financial position or results of operations and will simplify its annual goodwill impairment test, which is generally conducted in the fourth quarter. For more details regarding the Company’s goodwill assessment process, please refer to Note 9, Goodwill .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additional disclosures introduced in this Update have not been provided, as the short-duration lines of business to which they apply are not material to the Company’s financial statements. Accounting Pronouncements Not Yet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will adopt this Update using the modified retrospective approach via a cumulative effect adjustment to retained earnings as of January 1, 2018. The amendments in the Update, along with clarifying updates issued subsequent to ASU 2014-09, will impact some of the Company's smaller lines of business, specifically revenues at the Company's affiliated broker dealers and insurance agency, and certain revenues associated with the Company's Asset Protection products. However, the cumulative effect adjustment related to the Company's adoption of the revised guidance is limited to the Company's Asset Protection segment. Based on its current projections, the Company estimates that the cumulative effect adjustment as of January 1, 2018 will result in a decrease in retained earnings between $68 million and $78 million . Several application questions remain outstanding, most notably interpretive positions regarding the Update's application to certain of the Company's warranty products. The Company will also implement minor changes to its accounting and disclosures with respect to the non-insurance lines of business referenced above to ensure compliance with the revised guidance.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ill be applied on a modified retrospective basis. The Company will record a cumulative-effect adjustment at the date of adoption (January 1, 2018) transferring unrealized gains and losses on available-for-sale equity securities to retained earnings from accumulated other comprehensive income. The impact of this adjustment (had it been recorded on September 30, 2017), net of income tax, would have resulted in a $11.4 million increase to retained earnings. The Company expects to complete its review of applicable policies and procedures to ensure compliance with the revised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8 using the retrospective method. The Company is reviewing its policies and processes to ensure compliance with the requirements in this Update, upon adoption.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 Company expects to complete its review of applicable policies and procedures to ensure compliance with the revised guidance.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will not impact the Company’s financial position or results of operations. The Company is reviewing its policies and processes to ensure compliance with the requirements in this Update, upon adoption.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31, 2018, and early adoption is permitted. Transition will be through a modified retrospective approach in which the cumulative effect of application is recorded to retained earnings at the beginning of the annual period in which an entity adopts the revised guidance. The Company is currently reviewing its systems and processes to determine whether early adoption of the revised guidance is practicabl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is currently assessing the impact this standard will have on its operations and financial results.</t>
  </si>
  <si>
    <t>MONY CLOSED BLOCK OF BUSINESS</t>
  </si>
  <si>
    <t>Closed Block Disclosure [Abstract]</t>
  </si>
  <si>
    <t>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ccumulated other comprehensive income (loss)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September 30, 2017 , and December 31, 2016 is as follows: As of September 30, 2017 December 31, 2016 (Dollars In Thousands) Closed block liabilities Future policy benefits, policyholders’ account balances and other policyholder liabilities $ 5,814,527 $ 5,896,355 Policyholder dividend obligation 136,004 31,932 Other liabilities 76,176 40,007 Total closed block liabilities 6,026,707 5,968,294 Closed block assets Fixed maturities, available-for-sale, at fair value $ 4,549,322 $ 4,440,105 Mortgage loans on real estate 130,521 201,088 Policy loans 707,293 712,959 Cash 148,612 108,270 Other assets 141,740 135,794 Total closed block assets 5,677,488 5,598,216 Excess of reported closed block liabilities over closed block assets 349,219 370,078 Portion of above representing accumulated other comprehensive income: Net unrealized investment gains (losses) net of policyholder dividend obligation: $(55,231) and $(197,450); and net of income tax: $19,331 and $69,107 — — Future earnings to be recognized from closed block assets and closed block liabilities $ 349,219 $ 370,078 Reconciliation of the policyholder dividend obligation is as follows: For The 2017 2016 (Dollars In Thousands) Policyholder dividend obligation, beginning of period $ 31,932 $ — Applicable to net revenue (losses) (38,147 ) (36,707 ) Change in net unrealized investment gains (losses) allocated to the policyholder dividend obligation 142,219 300,814 Policyholder dividend obligation, end of period $ 136,004 $ 264,107 Closed Block revenues and expenses were as follows: For The For The 2017 2016 2017 2016 (Dollars In Thousands) Revenues Premiums and other income $ 40,962 $ 44,043 $ 128,697 $ 135,282 Net investment income 50,780 53,582 153,481 156,458 Net investment gains 341 326 448 963 Total revenues 92,083 97,951 282,626 292,703 Benefits and other deductions Benefits and settlement expenses 81,721 88,143 249,319 260,227 Other operating expenses 621 537 1,216 2,214 Total benefits and other deductions 82,342 88,680 250,535 262,441 Net revenues before income taxes 9,741 9,271 32,091 30,262 Income tax expense 3,409 3,245 11,232 10,591 Net revenues $ 6,332 $ 6,026 $ 20,859 $ 19,671</t>
  </si>
  <si>
    <t>INVESTMENT OPERATIONS</t>
  </si>
  <si>
    <t>Investments, Debt and Equity Securities [Abstract]</t>
  </si>
  <si>
    <t>INVESTMENT OPERATIONS Net realized gains (losses) for all other investments are summarized as follows: For The For The 2017 2016 2017 2016 (Dollars In Thousands) Fixed maturities $ 1,042 $ 1,665 $ 10,482 $ 24,097 Equity securities (352 ) — (1,398 ) 36 Impairments (273 ) (3,308 ) (8,259 ) (6,892 ) Modco trading portfolio 19,399 23,995 93,181 178,353 Other investments (1,939 ) (1,508 ) (7,739 ) (7,842 ) Total realized gains (losses) - investments $ 17,877 $ 20,844 $ 86,267 $ 187,752 Gross realized gains and gross realized losses on investments available-for-sale (fixed maturities, equity securities, and short-term investments) are as follows: For The For The 2017 2016 2017 2016 (Dollars In Thousands) Gross realized gains $ 1,933 $ 3,223 $ 14,968 $ 31,004 Gross realized losses: Impairment losses $ (273 ) $ (3,308 ) $ (8,259 ) $ (6,892 ) Other realized losses $ (1,243 ) $ (1,558 ) $ (5,884 ) $ (6,871 ) The chart below summarizes the fair value (proceeds) and the gains (losses) realized on securities the Company sold that were in an unrealized gain position and an unrealized loss position. For The For The 2017 2016 2017 2016 (Dollars In Thousands) Securities in an unrealized gain position: Fair value (proceeds) $ 121,459 $ 167,272 $ 566,064 $ 987,048 Gains realized $ 1,933 $ 3,223 $ 14,967 $ 31,004 Securities in an unrealized loss position (1) : Fair value (proceeds) $ 37,186 $ 7,105 $ 121,450 $ 67,688 Losses realized $ (1,243 ) $ (1,558 ) $ (5,884 ) $ (6,871 ) (1) The Company made the decision to exit these holdings in conjunction with its overall asset liability management process. The amortized cost and fair value of the Company’s investments classified as available-for-sale are as follows: As of September 30, 2017 Amortized Gross Gross Fair Total OTTI (1) (Dollars In Thousands) Fixed maturities: Residential mortgage-backed securities $ 2,178,344 $ 22,141 $ (17,116 ) $ 2,183,369 $ 16 Commercial mortgage-backed securities 1,909,921 6,052 (23,920 ) 1,892,053 — Other asset-backed securities 1,186,463 17,692 (13,488 ) 1,190,667 — U.S. government-related securities 1,317,910 1,256 (26,333 ) 1,292,833 — Other government-related securities 251,040 8,075 (6,835 ) 252,280 — States, municipals, and political subdivisions 1,756,865 6,416 (59,272 ) 1,704,009 (93 ) Corporate securities 29,511,875 475,788 (704,556 ) 29,283,107 — Preferred stock 94,362 376 (2,898 ) 91,840 — 38,206,780 537,796 (854,418 ) 37,890,158 (77 ) Equity securities 721,496 24,861 (7,291 ) 739,066 Short-term investments 378,429 — — 378,429 $ 39,306,705 $ 562,657 $ (861,709 ) $ 39,007,653 $ (77 ) As of December 31, 2016 Amortized Gross Gross Fair Total OTTI (1) (Dollars In Thousands) Fixed maturities: Residential mortgage-backed securities $ 1,904,165 $ 10,737 $ (25,295 ) $ 1,889,607 $ (9 ) Commercial mortgage-backed securities 1,820,644 2,455 (40,602 ) 1,782,497 — Other asset-backed securities 1,210,490 21,741 (20,698 ) 1,211,533 — U.S. government-related securities 1,308,192 422 (40,455 ) 1,268,159 — Other government-related securities 251,197 1,526 (14,797 ) 237,926 — States, municipals, and political subdivisions 1,760,837 1,224 (105,558 ) 1,656,503 — Corporate securities 28,655,364 151,383 (1,582,098 ) 27,224,649 (11,030 ) Preferred stock 94,362 — (8,519 ) 85,843 — 37,005,251 189,488 (1,838,022 ) 35,356,717 (11,039 ) Equity securities 722,868 7,751 (21,685 ) 708,934 — Short-term investments 263,185 — — 263,185 — $ 37,991,304 $ 197,239 $ (1,859,707 ) $ 36,328,836 $ (11,039 ) (1) These amounts are included in the gross unrealized gains and gross unrealized losses columns above. As of September 30, 2017 and December 31, 2016 , the Company had an additional $2.7 billion and $2.6 billion of fixed maturities, $5.1 million and $7.1 million of equity securities, and $44.3 million and $52.6 million of short-term investments classified as trading securities, respectively. The amortized cost and fair value of available-for-sale and held-to-maturity fixed maturities as of September 30, 2017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772,655 $ 773,331 $ — $ — Due after one year through five years 6,278,517 6,310,854 — — Due after five years through ten years 7,537,131 7,567,040 — — Due after ten years 23,618,477 23,238,933 2,730,995 2,796,603 $ 38,206,780 $ 37,890,158 $ 2,730,995 $ 2,796,603 The chart below summarizes the Company's other-than-temporary impairments of investments. All of the impairments were related to fixed or equity maturities. For The For The Nine Months Ended 2017 2017 Fixed Maturities Equity Securities Total Securities Fixed Maturities Equity Securities Total Securities (Dollars In Thousands) Other-than-temporary impairments $ (366 ) $ — $ (366 ) $ (494 ) $ — $ (494 ) Non-credit impairment losses recorded in other comprehensive income 93 — 93 (7,765 ) — (7,765 ) Net impairment losses recognized in earnings $ (273 ) $ — $ (273 ) $ (8,259 ) $ — $ (8,259 ) For The For The Nine Months Ended 2016 2016 Fixed Maturities Equity Securities Total Securities Fixed Maturities Equity Securities Total Securities (Dollars In Thousands) Other-than-temporary impairments $ (1,898 ) $ — $ (1,898 ) $ (10,194 ) $ — $ (10,194 ) Non-credit impairment losses recorded in other comprehensive income (1,410 ) — (1,410 ) 3,302 — 3,302 Net impairment losses recognized in earnings $ (3,308 ) $ — $ (3,308 ) $ (6,892 ) $ — $ (6,892 ) There were no other-than-temporary impairments related to fixed maturities or equity securities that the Company intended to sell or expected to be required to sell for the three and nine months ended September 30, 2017 and 2016 . The following chart is a rollforward of available-for-sale credit losses on fixed maturities held by the Company for which a portion of an other-than-temporary impairment was recognized in other comprehensive income (loss): For The For The 2017 2016 2017 2016 (Dollars In Thousands) Beginning balance $ 2,783 $ 964 $ 12,685 $ 22,761 Additions for newly impaired securities 266 1,721 266 4,777 Additions for previously impaired securities 6 1,521 2,791 2,046 Reductions for previously impaired securities due to a change in expected cash flows (37 ) (4 ) (12,724 ) (22,763 ) Reductions for previously impaired securities that were sold in the current period (600 ) — (600 ) (2,619 ) Ending balance $ 2,418 $ 4,202 $ 2,418 $ 4,202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7 : Less Than 12 Months 12 Months or More Total Fair Value Unrealized Loss Fair Value Unrealized Loss Fair Value Unrealized Loss (Dollars In Thousands) Residential mortgage-backed securities $ 1,035,609 $ (14,979 ) $ 88,573 $ (2,137 ) $ 1,124,182 $ (17,116 ) Commercial mortgage-backed securities 1,262,495 (19,333 ) 155,628 (4,587 ) 1,418,123 (23,920 ) Other asset-backed securities 202,097 (5,064 ) 170,747 (8,424 ) 372,844 (13,488 ) U.S. government-related securities 1,090,531 (21,099 ) 85,948 (5,234 ) 1,176,479 (26,333 ) Other government-related securities 44,015 (287 ) 84,524 (6,548 ) 128,539 (6,835 ) States, municipalities, and political subdivisions 819,311 (22,392 ) 615,181 (36,880 ) 1,434,492 (59,272 ) Corporate securities 7,784,891 (150,955 ) 8,486,571 (553,601 ) 16,271,462 (704,556 ) Preferred stock 52,294 (806 ) 28,846 (2,092 ) 81,140 (2,898 ) Equities 108,502 (2,245 ) 55,006 (5,046 ) 163,508 (7,291 ) $ 12,399,745 $ (237,160 ) $ 9,771,024 $ (624,549 ) $ 22,170,769 $ (861,709 ) RMBS and CMBS had gross unrealized losses greater than twelve months of $2.1 million and $4.6 million , respectively, as of September 30, 2017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8.4 million as of September 30, 2017 . This category predominately includes student loan backed auction rate securities whose underlying collateral is at least 97% guaranteed by the Federal Family Education Loan Program (“FFELP”). At this time, the Company has no reason to believe that the U.S. Department of Education would not honor the FFELP guarantee, if it were necessary. The other government-related securities had gross unrealized losses greater than twelve months of $6.5 million as of September 30, 2017 . These declines were related to changes in interest rates. The states, municipalities, and political subdivisions category had gross unrealized losses greater than twelve months of $36.9 million as of September 30, 2017 . These declines were related to changes in interest rates. The corporate securities category had gross unrealized losses greater than twelve months of $553.6 million as of September 30, 2017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September 30, 2017 , the Company had a total of 1,742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 Less Than 12 Months 12 Months or More Total Fair Value Unrealized Loss Fair Value Unrealized Loss Fair Value Unrealized Loss (Dollars In Thousands) Residential mortgage-backed securities $ 1,051,694 $ (21,178 ) $ 170,826 $ (4,117 ) $ 1,222,520 $ (25,295 ) Commercial mortgage-backed securities 1,426,252 (36,589 ) 100,475 (4,013 ) 1,526,727 (40,602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490,517 (467,463 ) 9,791,313 (1,114,635 ) 22,281,830 (1,582,098 ) Preferred stock 66,781 (6,642 ) 19,062 (1,877 ) 85,843 (8,519 ) Equities 411,845 (15,273 ) 69,497 (6,412 ) 481,342 (21,685 ) $ 18,169,517 $ (663,606 ) $ 10,955,615 $ (1,196,101 ) $ 29,125,132 $ (1,859,707 ) RMBS and CMBS had gross unrealized losses greater than twelve months of $4.1 million and $4.0 million , respectively, as of December 31, 2016 . Factors such as the credit enhancement within the deal structure, the average life of the securities, and the performance of the underlying collateral support the recoverability of these investments. The other asset-backed securities had a gross unrealized loss greater than twelve months of $11.4 million as of December 31, 2016 . This category predominately includes student loan backed auction rate securities whose underlying collateral is at least 97% guaranteed by the FFELP. At this time, the Company has no reason to believe that the U.S. Department of Education would not honor the FFELP guarantee, if it were necessary. The other government-related securities had gross unrealized losses greater than twelve months of $11.9 million as of December 31, 2016. These declines were related to changes in interest rates. The states, municipalities, and political subdivisions category had gross unrealized losses greater than twelve months of $41.7 million as of December 31, 2016 . These declines were related to changes in interest rates. The corporate securities category had gross unrealized losses greater than twelve months of $1.1 billion as of December 31, 2016 .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September 30, 2017 , the Company had securities in its available-for-sale portfolio which were rated below investment grade of $1.9 billion and had an amortized cost of $1.9 billion . In addition, included in the Company’s trading portfolio, the Company held $240.7 million of securities which were rated below investment grade. Approximately $337.3 million of the available-for-sale and trading securities tha t were below investment grade were not publicly traded. The change in unrealized gains (losses), net of income tax, on fixed matur ity and equity securities, classified as available-for-sale is summarized as follows: For The For The 2017 2016 2017 2016 (Dollars In Thousands) Fixed maturities $ 167,488 $ 294,917 $ 865,743 $ 1,771,567 Equity securities (913 ) (1,691 ) 20,478 7,749 The amortized cost and fair value of the Company’s investments classified as held-to-maturity as of September 30, 2017 and December 31, 2016 , are as follows: As of September 30, 2017 Amortized Gross Holding Gross Holding Fair Total OTTI (Dollars In Thousands) Fixed maturities: Securities issued by affiliates: Red Mountain LLC $ 690,995 $ — $ (17,305 ) $ 673,690 $ — Steel City LLC 2,040,000 82,913 — 2,122,913 — $ 2,730,995 $ 82,913 $ (17,305 ) $ 2,796,603 $ — As of December 31, 2016 Amortized Gross Gross Fair Total OTTI (Dollars In Thousands) Fixed maturities: Securities issued by affiliates: Red Mountain LLC $ 654,177 $ — $ (67,222 ) $ 586,955 $ — Steel City LLC 2,116,000 30,385 — 2,146,385 — $ 2,770,177 $ 30,385 $ (67,222 ) $ 2,733,340 $ — During the three and nine months ended September 30, 2017 and 2016 , the Company recorded no other-than-temporary impairments on held-to-maturity securities. The Company’s held-to-maturity securi ties had $82.9 million of gross unrecognized holding gains and $17.3 million of gross unrecognized holding losses by maturity as of September 30, 2017 .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ariable interest entities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30.4 million of gross unrecognized holding gains and $67.2 million of gross unrecognized holding losses by maturity as of December 31, 2016.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Variable Interest Entities The Company holds certain investments in entities in which its ownership interests could possibly be considered variable interests under Topic 810 of the Financial Accounting Standards Board (“FASB”) Accounting Standard Codification (“ASC” or “Codification”) (excluding debt and equity securities held as trading, available for sale, or held to maturity). The Company reviews the characteristics of each of these applicable entities and compares those characteristics to applicable criteria to determine whether the entity is a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as of September 30, 2017 and December 31, 2016 , that was determined to be a VIE.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 Additionally, the Company has guaranteed Red Mountain’s payment obligation for the credit enhancement fee to the unrelated third party provider. As of September 30, 2017 ,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September 30, 2017 : Level 1 Level 2 Level 3 Total (Dollars In Thousands) Assets: Fixed maturity securities - available-for-sale Residential mortgage-backed securities $ — $ 2,183,369 $ — $ 2,183,369 Commercial mortgage-backed securities — 1,892,053 — 1,892,053 Other asset-backed securities — 637,518 553,149 1,190,667 U.S. government-related securities 1,009,225 283,608 — 1,292,833 State, municipalities, and political subdivisions — 1,704,009 — 1,704,009 Other government-related securities — 252,280 — 252,280 Corporate securities — 28,658,554 624,553 29,283,107 Preferred stock 72,942 18,898 — 91,840 Total fixed maturity securities - available-for-sale 1,082,167 35,630,289 1,177,702 37,890,158 Fixed maturity securities - trading Residential mortgage-backed securities — 262,062 — 262,062 Commercial mortgage-backed securities — 145,653 — 145,653 Other asset-backed securities — 107,123 35,490 142,613 U.S. government-related securities 21,589 6,125 — 27,714 State, municipalities, and political subdivisions — 321,001 — 321,001 Other government-related securities — 64,067 — 64,067 Corporate securities — 1,709,216 5,524 1,714,740 Preferred stock 3,229 — — 3,229 Total fixed maturity securities - trading 24,818 2,615,247 41,014 2,681,079 Total fixed maturity securities 1,106,985 38,245,536 1,218,716 40,571,237 Equity securities 678,660 — 65,516 744,176 Other long-term investments (1) 61,072 380,511 149,734 591,317 Short-term investments 316,914 105,771 — 422,685 Total investments 2,163,631 38,731,818 1,433,966 42,329,415 Cash 199,633 — — 199,633 Assets related to separate accounts Variable annuity 13,763,971 — — 13,763,971 Variable universal life 996,375 — — 996,375 Total assets measured at fair value on a recurring basis $ 17,123,610 $ 38,731,818 $ 1,433,966 $ 57,289,394 Liabilities: Annuity account balances (2) $ — $ — $ 85,028 $ 85,028 Other liabilities (1) 23,775 256,829 561,296 841,900 Total liabilities measured at fair value on a recurring basis $ 23,775 $ 256,829 $ 646,324 $ 926,928 (1) Includes certain freestanding and embedded derivatives. (2) Represents liabilities related to fixed indexed annuities. The following table presents the Company’s hierarchy for its assets and liabilities measured at fair value on a recurring basis as of December 31, 2016 : Level 1 Level 2 Level 3 Total (Dollars In Thousands) Assets: Fixed maturity securities - available-for-sale Residential mortgage-backed securities $ — $ 1,889,604 $ 3 $ 1,889,607 Commercial mortgage-backed securities — 1,782,497 — 1,782,497 Other asset-backed securities — 648,929 562,604 1,211,533 U.S. government-related securities 1,002,020 266,139 — 1,268,159 State, municipalities, and political subdivisions — 1,656,503 — 1,656,503 Other government-related securities — 237,926 — 237,926 Corporate securities — 26,560,603 664,046 27,224,649 Preferred stock 66,781 19,062 — 85,843 Total fixed maturity securities - available-for-sale 1,068,801 33,061,263 1,226,653 35,356,717 Fixed maturity securities - 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Preferred stock 3,985 — — 3,985 Total fixed maturity securities - trading 26,409 2,523,396 90,055 2,639,860 Total fixed maturity securities 1,095,210 35,584,659 1,316,708 37,996,577 Equity securities 650,231 — 65,786 716,017 Other long-term investments (1) 82,420 335,497 115,516 533,433 Short-term investments 313,835 1,999 — 315,834 Total investments 2,141,696 35,922,155 1,498,010 39,561,861 Cash 214,439 — — 214,439 Assets related to separate accounts Variable annuity 13,244,252 — — 13,244,252 Variable universal life 895,925 — — 895,925 Total assets measured at fair value on a recurring basis $ 16,496,312 $ 35,922,155 $ 1,498,010 $ 53,916,477 Liabilities: Annuity account balances (2) $ — $ — $ 87,616 $ 87,616 Other liabilities (1) 13,004 255,241 405,803 674,048 Total liabilities measured at fair value on a recurring basis $ 13,004 $ 255,241 $ 493,419 $ 761,664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 mately 91%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nine months ended September 30, 2017 .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September 30, 2017 , the Company held $5.2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 As of September 30, 2017 , the Company h eld $588.6 million of Level 3 ABS, which included $553.1 million of other asset-backed securities classified as available-for-sale and $35.5 million of other a sset-backed securities classified as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U.S. Government-Related Securities, States, Municipals, and Political Subdivisions, and Other Government Related Securities As of September 30, 2017 , the Company classified approximately $33.0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September 30, 2017 , the Company classified approximately $630.1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September 30, 2017 , the Company held approximately $65.5 million of equity securities classified as Level 2 and Level 3. Of this total, $65.5 million represents Federal Home Loan Bank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6, Derivative Financial Instruments for additional information related to derivatives. Derivative financial instruments are valued using exchange prices, independent broker quotations, or pricing valuation models, which utilize market data inputs. Excluding embedded derivatives, as of September 30, 2017 , 81.2% of derivat ives based upon notional values were priced using exchange prices or independent broker quotations. The remaining derivatives were priced by pricing valuation models, which utilize observable market data inputs to the extent they are available.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condensed balance sheet. The changes in fair value are recorded in earnings as “Realized investment gains (losses)-Derivative financial instruments”. Refer to Note 6, Derivative Financial Instruments for more information related to each embedded derivatives gains and losses . The fair value of the GLWB embedded derivative is derived through the income method of valuation using a valuation model that projects future cash flows using multiple risk neutral stochastic equity scenarios along with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91.1% - 106.6% . The p resent value of the cash flows is determined using the discount rate curve, which is based upon LIBOR plus a credit spread (to represent the Company’s non-performance risk). As a result of using significant unobservable inputs, the GLWB embedded derivative is categorized as Level 3. Policyholder assumptions are reviewed on an annual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 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with company experience, with attained age factors varying from 46% - 113% . The present value of the cash flows is determined using the discount rate curve, which is based upon LIBOR plus a credit spread (to represent the Company’s non-performance risk). Policyholder assum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SOA 2015 VBT Primary Tables modified with company experience, with attained age factors varying from 34% - 152% . The present value of the cash flows is determined using the discount rate curve, which is based upon LIBOR plus a credit spread (to represent the Company’s non-performance risk).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 o reported in earnings. As of September 30, 2017 , the fair value of the embedded derivative is based upon the relationship between the statutory policy liabilities (net of policy loans) of $2.4 billion and the statutory unrealized gain (loss) of the securities of $218.8 million . As a result, changes in the fair value of the embedded derivatives are largely offset by the changes in fair value of the related inv estments and each are reported in earnings. The fair value of the embedded derivative is considered a Level 3 valuation due to the unobservable nature of the policy liabilities. The Company and certain of it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September 30, 2017 was $83.5 million and is included in Other long-term investments. For information regarding realized gains on these derivatives please refer to Note 6,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37.4 million as of September 30, 2017 . As of September 30, 2017 , no payments have been triggered under this agreement, however, certain interest support agreement obligations to Golden Gate II of approximately $2.8 million have been collateralized by PLC. Re-evaluation and, if necessary, adjustments of any support agreement collateralization amounts occur annually during the first quarter pursuant to the terms of the support agreement. As of September 30, 2017 , no payments have been triggered under this agreement. The YRT premium support agreements provide that PLC will make payments to Golden Gate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September 30, 2017 was $41.8 million . As of September 30, 2017 , no payments have been made under these agreements. The portfolio maintenance agreements provide that PLC will make payments to Golden Gate,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September 30, 2017 , was $4.4 million . As of September 30, 2017 , no payments have been made under these agreements.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September 30, 2017 , was a liability of $50.5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September 30, 2017 is $85.0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53,005 Liquidation Liquidation value $90 - $97 ($95.02) Discounted cash flow Liquidity premium 0.51% - 1.29% (0.96%) Paydown rate 10.75% - 12.75% (11.34%) Corporate securities 615,576 Discounted cash flow Spread over treasury 0.35% - 4.35% (1.57%) Liabilities: (1) Embedded derivatives - GLWB (2) $ 20,336 Actuarial cash flow model Mortality 91.1% to 106.6% of Lapse 0.3% - 15%, depending on Utilization 99%. 10% of policies have a one-time over-utilization of 400% Nonperformance risk 0.12% - 0.86% Embedded derivative - FIA 197,378 Actuarial cash flow model Expenses $146 per policy Asset Earned Rate 4.08% - 4.66% Withdrawal rate 1.5% prior to age 70, 100% of the RMD for ages 70+ Mortality 1994 MGDB table with company experience Lapse 1.0% - 30.0%, depending on duration/surrender charge period Nonperformance risk 0.12% - 0.86% Embedded derivative - IUL 69,081 Actuarial cash flow model Mortality 34% - 152% of 2015 VBT Primary Tables Lapse 0.5% - 10%, depending on duration/distribution channel and smoking class Nonperformance risk 0.12% - 0.86% (1) Excludes modified coinsurance arrangements. (2) The fair value for the GLWB embedded derivative is presented as a net liability. The chart above excludes Level 3 financial instruments that are valued using broker quotes and for which book value approximates fair value. The Company has considered all reasonably available quantitative inputs as of September 30, 2017 , but the valuation techni ques and inputs used by some brokers in pricing certain financial instruments are not shared with the Company. This resulted in $50.2 million of financial instruments being classified as Level 3 as of September 30, 2017 . Of the $50.2 million , $35.6 million are other asset-backed securities and $14.5 million are corporate securities, and $ 0.5 million are equity securities. In certain cases the Company has determined that book value materially approximates fair value. As of September 30, 2017 , the Company held $65.5 million of financial instruments where book value approximates fair value which were predominantly FHLB stock.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53,308 Liquidation Liquidation value $88 - $97.25 ($95.04) Corporate securities 638,279 Discounted cash flow Spread over treasury 0.31% - 4.50% (2.04%) Liabilities: (1) Embedded derivatives - GLWB (2) $ 7,031 Actuarial cash flow model Mortality 91.1% to 106.6% of Lapse 0.3% - 15%, depending on product/duration/funded status of guarantee Utilization 99%. 10% of policies have a one-time over-utilization of 400% Nonperformance risk 0.18% - 1.09% Embedded derivative - FIA 147,368 Actuarial ca</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markets and overall volatility. • The Company markets certain fixed indexed annuity products. The FIA component is considered an embedded derivative as it is,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as it is, not considered to be clearly and closely related to the host contract. Other Derivatives • The Company and certain of its subsidiaries have an interest support agreement, two YRT premium support agreements, and three portfolio maintenance agreements with PLC. The Company entered into three separate portfolio maintenance agreements, two in October 2012 and one in January 2016. • The Company uses various swaps and other types of derivatives to manage risk related to other exposures. •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 The following table sets forth realized investments gains and losses for the periods shown: Realized investment gains (losses) - derivative financial instruments For The For The 2017 2016 2017 2016 (Dollars In Thousands) Derivatives related to VA contracts: Interest rate futures - VA $ 549 $ (7,002 ) $ 16,746 $ 62,065 Equity futures - VA (25,959 ) (41,836 ) (75,389 ) (66,392 ) Currency futures - VA (6,092 ) 934 (22,366 ) 5,888 Equity options - VA (23,307 ) (36,482 ) (76,376 ) (23,410 ) Interest rate swaptions - VA (292 ) (229 ) (2,423 ) (3,212 ) Interest rate swaps - VA 5,342 14,737 31,331 221,884 Total return swaps - VA (8,057 ) — (9,675 ) — Embedded derivative - GLWB 485 24,150 (13,306 ) (108,545 ) Funds withheld derivative 35,821 53,834 103,746 63,886 Total derivatives related to VA contracts (21,510 ) 8,106 (47,712 ) 152,164 Derivatives related to FIA contracts: Embedded derivative - FIA (18,606 ) (14,486 ) (40,351 ) (15,938 ) Equity futures - FIA 66 2,236 161 4,269 Volatility futures - FIA — — — — Equity options - FIA 11,242 6,583 29,511 1,756 Total derivatives related to FIA contracts (7,298 ) (5,667 ) (10,679 ) (9,913 ) Derivatives related to IUL contracts: Embedded derivative - IUL (297 ) 7,136 (10,958 ) 6,302 Equity futures - IUL 58 101 (878 ) (71 ) Equity options - IUL 1,975 1,607 6,437 1,821 Total derivatives related to IUL contracts 1,736 8,844 (5,399 ) 8,052 Embedded derivative - Modco reinsurance treaties (19,746 ) (24,187 ) (90,314 ) (105,362 ) Derivatives with PLC (1) 52,077 13,387 34,671 31,098 Other derivatives 43 49 41 (51 ) Total realized gains (losses) - derivatives $ 5,302 $ 532 $ (119,392 ) $ 75,988 (1) These derivatives include the Interest, YRT premium support, and portfolio maintenance agreements between certain of the Company’s subsidiaries and PLC. The following table presents the components of the gain or loss on derivatives that qualify as a cash flow hedging relationship. The Company did not have any derivatives that qualified as a cash flow hedging relationships for the three and nine months ended September 30, 2016 :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For The Three Months Ended September 30, 2017 Foreign currency swaps $ 1,273 $ (38 ) $ — Total $ 1,273 $ (38 ) $ — For The Nine Months Ended September 30, 2017 Foreign currency swaps $ 55 $ (396 ) $ — Total $ 55 $ (396 ) $ — Based on expected cash flows of the underlying hedged items, the Company expects to reclassify $0.5 million out of accumulated other comprehensive income into earnings during the next twelve months. The table below presents information about the nature and accounting treatment of the Company’s primary derivative financial instruments and the location in and effect on the consolidated condensed financial statements for the periods presented below: As of September 30, 2017 December 31, 2016 Notional Amount Fair Value Notional Amount Fair Value (Dollars In Thousands) Other long-term investments Cash flow hedges: Foreign currency swaps $ 117,178 $ 10,125 $ 117,178 $ 132 Derivatives not designated as hedging instruments: Interest rate swaps 1,365,000 59,641 1,135,000 71,644 Total return swaps — — — — Derivatives with PLC (1) 2,839,296 83,549 2,808,807 48,878 Embedded derivative - Modco reinsurance treaties 64,444 1,008 64,123 2,573 Embedded derivative - GLWB 2,023,387 65,176 2,045,529 64,064 Interest rate futures 531,447 2,267 102,587 894 Equity futures 46,334 333 654,113 5,805 Currency futures 186,047 4,010 340,058 7,883 Equity options 4,846,984 364,936 3,944,444 328,908 Interest rate swaptions 225,000 81 225,000 2,503 Other 157 191 212 149 $ 12,245,274 $ 591,317 $ 11,437,051 $ 533,433 Other liabilities Cash flow hedges: Foreign currency swaps $ 497,500 $ 267 $ — $ — Derivatives not designated as hedging instruments: Interest rate swaps 347,330 3,151 575,000 10,208 Embedded derivative - Modco reinsurance treaties 2,408,832 209,334 2,450,692 141,301 Funds withheld derivative 1,762,013 50,523 1,557,237 91,267 Embedded derivative - GLWB 1,958,688 85,502 1,849,400 71,082 Embedded derivative - FIA 1,845,942 197,378 1,496,346 147,368 Embedded derivative - IUL 150,277 69,081 103,838 46,051 Interest rate futures 606,501 6,401 993,842 6,611 Equity futures 340,041 14,854 102,667 2,907 Currency futures 115,382 1,958 — — Equity options 3,055,206 203,451 2,590,160 157,253 $ 13,087,712 $ 841,900 $ 11,719,182 $ 674,048 (1) These derivatives include the Interes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0, Debt and Other Obligations for details of the Company’s repurchase agreement programs. The tables below present the assets and liabilities subject to master netting agreements as of September 30,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41,393 $ — $ 441,393 $ 211,435 $ 102,913 $ 127,045 Total derivatives, subject to a master netting arrangement or similar arrangement 441,393 — 441,393 211,435 102,913 127,045 Derivatives not subject to a master netting arrangement or similar arrangement Embedded derivative - Modco reinsurance treaties 1,008 — 1,008 — — 1,008 Embedded derivative - GLWB 65,176 — 65,176 — — 65,176 Derivatives with PLC 83,549 — 83,549 — — 83,549 Other 191 — 191 — — 191 Total derivatives, not subject to a master netting arrangement or similar arrangement 149,924 — 149,924 — — 149,924 Total derivatives 591,317 — 591,317 211,435 102,913 276,969 Total Assets $ 591,317 $ — $ 591,317 $ 211,435 $ 102,913 $ 276,969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30,082 $ — $ 230,082 $ 211,435 $ 18,647 $ — Total derivatives, subject to a master netting arrangement or similar arrangement 230,082 — 230,082 211,435 18,647 — Derivatives, not subject to a master netting arrangement or similar arrangement Embedded derivative - Modco reinsurance treaties 209,334 — 209,334 — — 209,334 Funds withheld derivative 50,523 — 50,523 — — 50,523 Embedded derivative - GLWB 85,502 — 85,502 — — 85,502 Embedded derivative - FIA 197,378 — 197,378 — — 197,378 Embedded derivative - IUL 69,081 — 69,081 — — 69,081 Total derivatives, not subject to a master netting arrangement or similar arrangement 611,818 — 611,818 — — 611,818 Total derivatives 841,900 — 841,900 211,435 18,647 611,818 Repurchase agreements (1) 493,785 — 493,785 — — 493,785 Total Liabilities $ 1,335,685 $ — $ 1,335,685 $ 211,435 $ 18,647 $ 1,105,603 (1) Borrowings under repurchase agreements are for a term less than 90 days. The tables below present the derivative instruments by assets and liabilities for the Company as of December 31, 2016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64,064 — 64,064 — — 64,064 Derivatives with PLC 48,878 — 48,878 — — 48,878 Other 149 — 149 — — 149 Total derivatives, not subject to a master netting arrangement or similar arrangement 115,664 — 115,664 — — 115,664 Total derivatives 533,433 — 533,433 171,384 100,890 261,159 Total Assets $ 533,433 $ — $ 533,433 $ 171,384 $ 100,890 $ 261,159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Funds withheld derivative 91,267 — 91,267 — — 91,267 Embedded derivative - GLWB 71,082 — 71,082 — — 71,082 Embedded derivative - FIA 147,368 — 147,368 — — 147,368 Embedded derivative - IUL 46,051 — 46,051 — — 46,051 Total derivatives, not subject to a master netting arrangement or similar arrangement 497,069 — 497,069 — — 497,069 Total derivatives 674,048 — 674,048 171,384 5,595 497,069 Repurchase agreements (1) 797,721 — 797,721 — — 797,721 Total Liabilities $ 1,471,769 $ — $ 1,471,769 $ 171,384 $ 5,595 $ 1,294,790 (1) Borrowings under repurchase agreements are for a term less than 90 days.</t>
  </si>
  <si>
    <t>MORTGAGE LOANS</t>
  </si>
  <si>
    <t>MORTGAGE LOANS Mortgage Loans The Company invests a portion of its investment portfolio in commercial mortgage loans. As of September 30, 2017 , the Company’s mortgage loan holdings were appr oximately $6.5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accretion of discounts is recorded using the effective yield method. Interest income, amortization of premiums and discounts and prepayment fees are reported in net investment income . Certain of the mortgage loans have call options that occur within the next 12 years . However, if interest rates were to significantly increase, the Company may be unable to exercise the call options on its existing mortgage loans commensurate with the significantly increased market rates. As of September 30, 2017 , assuming the loans are called at their next call dates, approximately $54.7 million of principal would become due for the remainder of 2017 , $976.2 million in 2018 through 2022 , $124.6 million in 2023 through 2027 , and $9.9 million thereafter. The Company offers a type of commercial mortgage loan under which the Company will permit a loan-to-value ratio of up to 85% in exchange for a participating interest in the cash flows from the underlying real estate. As of September 30, 2017 , and December 31, 2016 , approxima tely $715.2 million and $595.2 million , respectively, of the Company’s total mortgage loans principal balance have this participation feature. Cash flows received as a result of this participation feature are recorded as interest income. During the three and nine months ended September 30, 2017 and 2016 , the Company recognized $14.2 million , $25.7 million , $3.3 million , and $15.8 million , respectively, of participating mortgage loan income. As of September 30, 2017 , approximately $3.1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nine months ended September 30, 2017, the Company recognized two troubled debt restructurings as a result of the Company granting a concession to a borrower which included loan terms unavailable from other lenders. These concessions were the result of agreements between the creditor and the debtor. The Company did not identify any loans whose principal was permanently impaired during the nine months ended September 30, 2017. The Company’s mortgage loan portfolio consists of two categories of loans: 1) those not subject to a pooling and servicing agreement and 2) those subject to a contractual pooling and servicing agreement. As of September 30, 2017 , $3.1 million of mortgage loans not subject to a pooling and servicing agreement were nonperforming mortgage loans, restructured, or mortgage loans that were foreclosed and were converted to real estate properties. The Company did no t foreclose on any nonperforming loans not subject to a pooling and servicing agreement during the nine months ended September 30, 2017 . As of September 30, 2017 , none of the loans subject to a pooling and servicing agreement were nonperforming or restructured. The Company did no t foreclose on any nonperforming loans subject to a pooling and servicing agreement during the nine months ended September 30, 2017 . As of September 30, 2017 , and December 31, 2016 , the Company had an allowance for mortgage loan credit losses of $1.1 million and $0.7 million ,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For The Nine Months Ended September 30, 2017 (Dollars In Thousands) Beginning balance, December 31, 2016 $ 724 Charge offs (5,653 ) Recoveries (731 ) Provision 6,715 Ending balance, September 30, 2017 $ 1,055 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Greater 30-59 Days 60-89 Days than 90 Days Total As of September 30, 2017 Delinquent Delinquent Delinquent Delinquent (Dollars In Thousands) Commercial mortgage loans $ 2,293 $ — $ 869 $ 3,162 Number of delinquent commercial mortgage loans 2 — 1 3 As of December 31, 2016 Commercial mortgage loans $ 3,669 $ — $ — $ 3,669 Number of delinquent commercial mortgage loans 4 — — 4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90 days of interest. Once accrued interest on the impaired loan is received, interest income is recognized on a cash basis. For information regarding impaired loans, please refer to the following chart: Unpaid Average Interest Cash Basis Recorded Principal Related Recorded Income Interest As of September 30, 2017 Investment Balance Allowance Investment Recognized Income (Dollars In Thousands) Commercial mortgage loans: With no related allowance recorded $ — $ — $ — $ — $ — $ — With an allowance recorded 1,924 1,924 1,055 1,924 18 27 As of December 31, 2016 Commercial mortgage loans: With no related allowance recorded $ — $ — $ — $ — $ — $ — With an allowance recorded 1,819 1,819 724 1,819 96 96 Mortgage loans that were modified in a troubled debt restructuring as of September 30, 2017 and December 31, 2016 were as follows: Number of Contracts Pre-Modification Outstanding Recorded Investment Post-Modification Outstanding Recorded Investment (Dollars In Thousands) As of September 30, 2017 Troubled debt restructuring: Commercial mortgage loans 2 $ 1,134 $ 1,134 As of December 31, 2016 Troubled debt restructuring: Commercial mortgage loans 1 $ 468 $ 468</t>
  </si>
  <si>
    <t>GOODWILL</t>
  </si>
  <si>
    <t>Goodwill and Intangible Assets Disclosure [Abstract]</t>
  </si>
  <si>
    <t>GOODWILL The balance of goodwill for the Company as of September 30, 2017 was $793.5 million . There has been no change to goodwill during the nine months ended September 30, 2017 . 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During the fourth quarter of 2016 , the Company performed its annual evaluation of goodwill based on information as of October 1, 2016 , and determined that no adjustment to impair goodwill was necessary. During the nine months ended September 30, 2017 , the Company did not identify any events or circumstances which would indicate that the fair value of its operating segments would have declined below their book value, either individually or in the aggregate.</t>
  </si>
  <si>
    <t>DEBT AND OTHER OBLIGATIONS</t>
  </si>
  <si>
    <t>Debt Disclosure [Abstract]</t>
  </si>
  <si>
    <t>DEBT AND OTHER OBLIGATIONS The Company has the ability to borrow on an unsecured basis under a Credit Facility up to an aggregate principal amount of $1.0 billion . The Company has the right in certain circumstances to request that the commitment under the Credit Facility be increased up to a maximum principal amount of $1.25 billion . Balances outstanding under the Credit Facility accrue interest at a rate equal to, at the option of the Borrowers, (i) LIBOR plus a spread based on the ratings of PLC’s Senior Debt, or (ii) the sum of (A) a rate equal to the highest of (x) the Administrative Agent’s Prime rate , (y) 0.50% above the Funds rate , or (z) the one-month LIBOR plus 1.00% and (B) a spread based on the ratings of PLC’s Senior Debt. The Credit Facility also provided for a facility fee at a rate that varies with the ratings of PLC’s Senior Debt and that is calculated on the aggregate amount of commitments under the Credit Facility, whether used or unused. The annual facility fee rate is 0.125% of the aggregate principal amount. The Credit Facility provides that PLC is liable for the full amount of any obligations for borrowings or letters of credit, including those of the Company, under the Credit Facility. The maturity date of the Credit Facility is February 2, 2020. The Company is not aware of any non-compliance with the financial debt covenants of the Credit Facility as of September 30, 2017 . PLC had an outstanding balance of $170.0 million bearing interest at a rate of LIBOR plus 1.00% as of September 30, 2017 . Non-Recourse Funding Obligations Non-recourse funding obligations outstanding as of September 30, 2017 , on a consolidated basis, are shown in the following table: Issuer Outstanding Principal Carrying Value (1) Maturity Year Year-to-Date Weighted-Avg Interest Rate (Dollars In Thousands) Golden Gate Captive Insurance Company (2)(3) $ 2,040,000 $ 2,040,000 2039 4.75 % Golden Gate II Captive Insurance Company 278,949 228,855 2052 2.92 % Golden Gate V Vermont Captive Insurance Company (2)(3) 605,000 666,729 2037 5.12 % MONY Life Insurance Company (3) 1,091 2,421 2024 6.19 % Total $ 2,925,040 $ 2,938,005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6 , on a consolidated basis, are shown in the following table: Issuer Outstanding Principal Carrying Value (1) Maturity Year Year-to-Date Weighted-Avg Interest Rate (Dollars In Thousands) Golden Gate Captive Insurance Company (2)(3) $ 2,116,000 $ 2,116,000 2039 4.75 % Golden Gate II Captive Insurance Company 278,949 227,338 2052 1.30 % Golden Gate V Vermont Captive Insurance Company (2)(3) 565,000 628,025 2037 5.12 % MONY Life Insurance Company (3) 1,091 2,466 2024 6.19 % Total $ 2,961,040 $ 2,973,8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 ty securities, and the agreements provided for net settlement in the event of default or on termination of the agreements. As of September 30, 2017 , the fair value of securities pledged under the repurchase program was $549.8 million , and the repurchase obligation of $493.8 million was included in the Company’s consolidated condensed balance sheets (at an average borrowing rate of 118 basis points). During the nine months ended September 30, 2017 , the maximum balance outstanding at any one point in time related to these programs was $981.3 million . The average daily balance was $546.2 million (at an average borrowing rate of 89 basis points) during the nine months ended September 30, 2017 . As of December 31, 2016 , the fair value of securities pledged under the repurchase program wa s $861.7 million , and the repurchase obligation of $797.7 million w as included in the Company's consolidated condensed balance sheets (at an average borrowing rate of 65 basis points). During 2016 , the maximum balance outstanding at any one point in time related to these programs w as $1,065.8 million . The average daily balance was $505.4 million (at an average borrowing rate of 44 basis points) during the year ended December 31, 2016 . Securities Lending The Company participates in securities lending, primarily as an investment yield enhancement, whereby securities that are held as investments are loaned out to third parties for short periods of time. The Company requires initial collateral of 102% of the market value of the loaned securities to be separately maintained. The loaned securities’ market value is monitored on a daily basis. As of September 30, 2017, securities with a market value of $100.2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September 30, 2017, the fair value of the collateral related to this program was $105.8 million and the Company has an obligation to return $105.8 million of collateral to the securities borrowers. The following table provides the amount by asset class of securities of collateral pledged for repurchase agreements and securities that have been loaned as part of securities lending transactions as of September 30, 2017 and December 31, 2016: Repurchase Agreements, Securities Lending Transactions, and Repurchase-to-Maturity Transactions Accounted for as Secured Borrowings Remaining Contractual Maturity of the Agreements As of September 30, 2017 (Dollars In Thousands) Overnight and Continuous Up to 30 days 30-90 days Greater Than 90 days Total Repurchase agreements and repurchase-to-maturity transactions U.S. Treasury and agency securities $ 322,986 $ 20,006 $ — $ — $ 342,992 Mortgage loans 206,796 — — — 206,796 Total repurchase agreements and repurchase-to-maturity transactions 529,782 20,006 — — 549,788 Securities lending transactions Corporate securities 97,385 — — — 97,385 Equity securities 2,621 — — — 2,621 Preferred stock 174 — — — 174 Total securities lending transactions 100,180 — — — 100,180 Total securities $ 629,962 $ 20,006 $ — $ — $ 649,968 Repurchase Agreements, Securities Lending Transactions, and Repurchase-to-Maturity Transactions Accounted for as Secured Borrowings Remaining Contractual Maturity of the Agreements As of December 31, 2016 (Dollars In Thousands) Overnight and Continuous Up to 30 days 30-90 days Greater Than 90 days Total Repurchase agreements and repurchase-to-maturity transactions U.S. Treasury and agency securities $ 357,705 $ 23,758 $ — $ — $ 381,463 State and municipal securities — — — — — Other asset-backed securities — — — — — Corporate securities — — — — — Equity securities — — — — — Non-U.S. sovereign debt — — — — — Mortgage loans 480,269 — — — 480,269 Total securities $ 837,974 $ 23,758 $ — $ — $ 861,732</t>
  </si>
  <si>
    <t>COMMITMENTS AND CONTINGENCIES</t>
  </si>
  <si>
    <t>Commitments and Contingencies Disclosure [Abstract]</t>
  </si>
  <si>
    <t>COMMITMENTS AND CONTINGENCIES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with respect to one block of life insurance policies that is co-insured by a subsidiary of the Company, uncertainty as to whether the Company or other companies are responsible for the liabilities, if any, arising in connection with such policies. The Company will continue to monitor the matter for any developments that would make the loss contingency associated with the audits reasonably estimable. The Company and certain of it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t>
  </si>
  <si>
    <t>EMPLOYEE BENEFIT PLANS</t>
  </si>
  <si>
    <t>Pension and Other Postretirement Benefits Cost (Reversal of Cost) [Abstract]</t>
  </si>
  <si>
    <t>EMPLOYEE BENEFIT PLANS Components of the net periodic benefit cost of PLC's defined benefit pension plan for the three and nine months ended September 30, 2017 and 2016 , are as follows: For The For The 2017 2016 2017 2016 Defined Defined Defined Excess Defined Benefit Pension Plan Excess Benefit Plan (Dollars In Thousands) Service cost — benefits earned during the period $ 3,348 $ 334 $ 2,906 $ 311 $ 10,044 $ 1,002 $ 8,717 $ 1,102 Interest cost on projected benefit obligation 2,191 297 2,737 299 6,573 891 8,210 1,054 Expected return on plan assets (3,352 ) — (3,605 ) — (10,056 ) — (10,816 ) — Amortization of prior service cost — — — — — — — — Amortization of actuarial losses — 118 — 64 — 354 — 114 Preliminary net periodic benefit cost 2,187 749 2,038 674 6,561 2,247 6,111 2,270 Settlement/curtailment expense — — — 635 — — — 2,135 Total net periodic benefit costs $ 2,187 $ 749 $ 2,038 $ 1,309 $ 6,561 $ 2,247 $ 6,111 $ 4,405 During the nine months ended September 30, 2017 , PLC contributed $43.5 million to its defined benefit pension plan for the 2016 plan year. PLC will make contributions in future periods as necessary to at least satisfy minimum funding requirements. PLC may also make additional contributions in future periods to maintain an adjusted funding target attainment percentage (“AFTAP”) of at least 80% and to avoid certain Pension Benefit Guaranty Corporation (“PBGC”) reporting triggers.</t>
  </si>
  <si>
    <t>ACCUMULATED OTHER COMPREHENSIVE INCOME (LOSS)</t>
  </si>
  <si>
    <t>Comprehensive Income (Loss), Net of Tax, Attributable to Parent [Abstract]</t>
  </si>
  <si>
    <t>ACCUMULATED OTHER COMPREHENSIVE INCOME (LOSS) The following tables summarize the changes in the accumulated balances for each component of accumulated other comprehensive income (loss) (“AOCI”) as of September 30, 2017 and December 31, 2016 . Changes in Accumulated Other Comprehensive Income (Loss) by Component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547,885 36 547,921 Other comprehensive income (loss) relating to other-than-temporary impaired investments for which a portion has been recognized in earnings 7,125 — 7,125 Amounts reclassified from accumulated other comprehensive income (loss) (1) (536 ) 257 (279 ) Net current-period other comprehensive income (loss) 554,474 293 554,767 Ending Balance, September 30, 2017 $ (101,293 ) $ 1,020 $ (100,273 ) (1) See Reclassification table below for details. (2) As of September 30, 2017, net unrealized losses reported in AOCI were offset by $93.6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5 $ (1,246,391 ) $ — $ (1,246,391 ) Other comprehensive income (loss) before reclassifications 606,848 688 607,536 Other comprehensive income (loss) relating to other-than-temporary impaired investments for which a portion has been recognized in earnings (6,782 ) — (6,782 ) Amounts reclassified from accumulated other comprehensive income (loss) (1) (9,442 ) 39 (9,403 ) Net current-period other comprehensive income (loss) 590,624 727 591,351 Ending Balance, December 31, 2016 $ (655,767 ) $ 727 $ (655,040 ) (1) See Reclassification table below for details. (2) As of December 31, 2015 and December 31, 2016, net unrealized losses reported in AOCI were offset by $623.0 million and $424.1 million, respectively, due to the impact those net unrealized losses would have had on certain of the Company’s insurance assets and liabilities if the net unrealized losses had been recognized in net income. The following tables summarize the reclassifications amounts out of AOCI for the three and nine months ended September 30, 2017 and 2016 . Reclassifications Out of Accumulated Other Comprehensive Income (Loss) For The Three Months Ended September 30, 2017 Amount Affected Line Item in the (Dollars In Thousands) Gains and losses on derivative instruments Net settlement (expense)/benefit (1) $ (38 ) Benefits and settlement expenses, net of reinsurance ceded (38 ) Total before tax 14 Tax (expense) or benefit $ (24 ) Net of tax Unrealized gains and losses on available-for-sale securities Net investment gains (losses) $ 690 Realized investment gains (losses): All other investments Impairments recognized in earnings (273 ) Net impairment losses recognized in earnings 417 Total before tax (146 ) Tax (expense) or benefit $ 271 Net of tax (1) See Note 6, Derivative Financial Instruments for additional information Reclassifications Out of Accumulated Other Comprehensive Income (Loss) For The Nine Months Ended September 30, 2017 Amount Affected Line Item in the (Dollars In Thousands) Gains and losses on derivative instruments Net settlement (expense)/benefit (1) $ (396 ) Benefits and settlement expenses, net of reinsurance ceded (396 ) Total before tax 139 Tax (expense) or benefit $ (257 ) Net of tax Unrealized gains and losses on available-for-sale securities Net investment gains (losses) $ 9,084 Realized investment gains (losses): All other investments Impairments recognized in earnings (8,259 ) Net impairment losses recognized in earnings 825 Total before tax (289 ) Tax (expense) or benefit $ 536 Net of tax (1) See Note 6, Derivative Financial Instruments for additional information Reclassifications Out of Accumulated Other Comprehensive Income (Loss) For The Three Months Ended September 30, 2016 Amount Affected Line Item in the (Dollars In Thousands) Unrealized gains and losses on available-for-sale securities Net investment gains (losses) $ 1,665 Realized investment gains (losses): All other investments Impairments recognized in earnings (3,308 ) Net impairment losses recognized in earnings (1,643 ) Total before tax 575 Tax (expense) or benefit $ (1,068 ) Net of tax Reclassifications Out of Accumulated Other Comprehensive Income (Loss) For The Nine Months Ended September 30, 2016 Amount Affected Line Item in the (Dollars In Thousands) Unrealized gains and losses on available-for-sale securities Net investment gains (losses) $ 24,133 Realized investment gains (losses): All other investments Impairments recognized in earnings (6,892 ) Net impairment losses recognized in earnings 17,241 Total before tax (6,035 ) Tax (expense) or benefit $ 11,206 Net of tax</t>
  </si>
  <si>
    <t>INCOME TAXES</t>
  </si>
  <si>
    <t>Income Tax Disclosure [Abstract]</t>
  </si>
  <si>
    <t>INCOME TAXES In 2012, the IRS proposed favorable and unfavorable adjustments to the Company's 2003 through 2007 reported taxable income.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In April 2017, a routine review by Congress’ Joint Committee on Taxation, was finalized without change and the Company expects to receive an approximate $6.2 million net refund in a future period. The resulting net adjustment to the Company's current income taxes for the years 2003 through 2011 will not materially affect the Company or its effective tax rate. In July 2016, the IRS proposed favorable and unfavorable adjustments to the Company's 2012 and 2013 reported taxable income. The Company agreed to these adjustments. The resulting settlement paid in September 2016 did not materially impact the Company or its effective tax rate. There have been no material changes to the balance of unrecognized tax benefits, where the changes impact earnings, during the quarter ending September 30, 2017. The Company believes that in the next twelve months, none of the unrecognized tax benefits at September 30, 2017 will be significantly increased or reduced. In general, the Company is no longer subject to income tax examinations by taxing authorities for tax years that began before 2014. Nevertheless, certain of these pre-2014 years have pending U.S. tax refunds. Due to their size, these refunds were reviewed by Congress' Joint Committee on Taxation. In April 2017, the Company received notification that the Joint Committee review was complete and that no changes were made. The underlying federal statutes of limitations are expected to close in due course on or before September 30, 2018. Furthermore, due to the aforementioned IRS adjustments to the Company's pre-2014 taxable income, the Company is amending certain of its 2003 through 2013 state income tax returns. Such amendments will cause such years to remain open, pending the states' acceptances of the returns. During the year ended December 31, 2016, the Company entered into a reinsurance transaction. This transaction generated an operating loss on the Company’s consolidated 2016 U.S. income tax return. The Company has evaluated its ability to carry this loss back to receive refunds of previously-paid taxes, plus utilize the remaining loss in future years. The Company expects to receive refunds for substantially all of the U.S. income taxes that it paid in 2014 and 2015, as well as fully utilize the remaining operating loss carryforward during the carryforward period. 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September 30, 2017 and December 31, 2016. The Company used its respective estimates of its annual 2017 and 2016 incomes in computing its effective income tax rates for the three and nine months ended September 30, 2017 and 2016 . The effective tax rates for the three and nine months ended September 30, 2017 and 2016 , were 29.5% and 31.4% , 22.2% and 31.4% respectively.</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A brief description of each segment follows. • The Life Marketing segment markets fixed universal life (“UL”), indexed universal life ("IUL"), variable universal life (“VUL”), bank-owned life insurance (“BOLI”), and level premium term insurance (“traditional”) products on a national basis primarily through networks of independent insurance agents and brokers, broker-dealers, financial institutions, independent marketing organizations, and affinity groups. • The Acquisitions segment focuses on acquiring, converting, and servicing policie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uaranteed investment contrac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uaranteed asset protection (“GAP”) products, credit life and disability insurance, and other specialized ancillary products to protect consumers’ investments in automobiles and recreational vehicles. GAP covers the difference between the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In filings prior to the Company's 2016 Form 10-K, "Pre-tax adjusted operating income (loss)" was referred to as "Pre-tax operating income", "Operating income before tax", or "Segment operating income". In addition, we referred to "After-tax adjusted operating income (loss)" as "After-tax operating income" or "Operating earnings". The definition of these labels remains unchanged, but the Company has modified the labels to provide further clarity that these measures are non-GAAP measures. There were no significant intersegment transactions during the three and nine months ended September 30, 2017 and 2016 . The following tables present a summary of results and reconciles pre-tax adjusted operating income (loss) to consolidated income before income tax and net income: For The For The 2017 2016 2017 2016 (Dollars In Thousands) Revenues Life Marketing $ 397,096 $ 382,224 $ 1,174,048 $ 1,148,121 Acquisitions 375,819 391,017 1,164,650 1,269,672 Annuities 110,870 139,265 357,589 546,378 Stable Value Products 49,933 27,380 132,863 83,519 Asset Protection 93,799 79,030 277,433 229,128 Corporate and Other 77,875 34,872 109,628 111,714 Total revenues $ 1,105,392 $ 1,053,788 $ 3,216,211 $ 3,388,532 Pre-tax Adjusted Operating Income (Loss) Life Marketing $ 10,798 (512 ) 55,217 $ 37,712 Acquisitions 62,880 70,157 184,825 184,095 Annuities 51,779 43,033 130,128 135,789 Stable Value Products 27,992 14,700 74,258 44,326 Asset Protection 5,187 4,099 13,812 12,496 Corporate and Other (38,054 ) (46,509 ) (107,741 ) (111,499 ) Pre-tax adjusted operating income 120,582 84,968 350,499 302,919 Realized (losses) gains on investments and derivatives 45,400 9,299 35,413 286,907 Income before income tax 165,982 94,267 385,912 589,826 Income tax expense (49,016 ) (20,965 ) (120,975 ) (185,114 ) Net income $ 116,966 $ 73,302 $ 264,937 $ 404,712 Pre-tax adjusted operating income $ 120,582 $ 84,968 $ 350,499 $ 302,919 Adjusted operating income tax (expense) benefit (33,126 ) (17,710 ) (108,580 ) (84,697 ) After-tax adjusted operating income 87,456 67,258 241,919 218,222 Realized (losses) gains on investments and derivatives 45,400 9,299 35,413 286,907 Income tax benefit (expense) on adjustments (15,890 ) (3,255 ) (12,395 ) (100,417 ) Net income $ 116,966 $ 73,302 $ 264,937 $ 404,712 Realized investment (losses) gains: Derivative financial instruments $ 5,302 $ 532 $ (119,392 ) $ 75,988 All other investments 18,150 24,152 94,526 194,644 Net impairment losses recognized in earnings (273 ) (3,308 ) (8,259 ) (6,892 ) Less: related amortization (1) (12,123 ) 21,532 (38,570 ) 4,409 Less: VA GLWB economic cost (10,098 ) (9,455 ) (29,968 ) (27,576 ) Realized (losses) gains on investments and derivatives $ 45,400 $ 9,299 $ 35,413 $ 286,907 (1) Includes amortization of DAC/VOBA and benefits and settlement expenses that are impacted by realized gains (losses). Operating Segment Assets (Dollars In Thousands) Life Marketing Acquisitions Annuities Stable Value Products Investments and other assets $ 14,700,306 $ 19,681,306 $ 20,442,345 $ 4,664,251 DAC and VOBA 1,295,708 77,157 752,540 7,605 Other intangibles 286,444 35,187 173,450 8,222 Goodwill 200,274 14,524 336,677 113,813 Total assets $ 16,482,732 $ 19,808,174 $ 21,705,012 $ 4,793,891 Asset Protection Corporate and Other Total Consolidated Investments and other assets $ 735,538 $ 14,591,801 $ 74,815,547 DAC and VOBA 31,440 — 2,164,450 Other intangibles 135,895 33,714 672,912 Goodwill 128,182 — 793,470 Total assets $ 1,031,055 $ 14,625,515 $ 78,446,379 Operating Segment Assets (Dollars In Thousands) Life Marketing Acquisitions Annuities Stable Value Products Investments and other assets $ 14,050,905 $ 19,679,690 $ 20,076,818 $ 3,373,646 DAC and VOBA 1,218,944 106,532 655,618 5,455 Other intangibles 300,664 37,103 183,449 8,722 Goodwill 200,274 14,524 336,677 113,813 Total assets $ 15,770,787 $ 19,837,849 $ 21,252,562 $ 3,501,636 Asset Protection Corporate and Other Total Consolidated Investments and other assets $ 858,648 $ 12,920,083 $ 70,959,790 DAC and VOBA 37,975 — 2,024,524 Other intangibles 143,865 13,545 687,348 Goodwill 128,182 — 793,470 Total assets $ 1,168,670 $ 12,933,628 $ 74,465,132</t>
  </si>
  <si>
    <t>SUBSEQUENT EVENTS</t>
  </si>
  <si>
    <t>Subsequent Events [Abstract]</t>
  </si>
  <si>
    <t>SUBSEQUENT EVENTS The Company has evaluated the effects of events subsequent to September 30, 2017 ,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SUMMARY OF SIGNIFICANT ACCOUNTING POLICIES (Policies)</t>
  </si>
  <si>
    <t>Basis of Presentation</t>
  </si>
  <si>
    <t>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Prior to February 1, 2015,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for the interim periods presented herein. Such accounting principles differ from statutory reporting practices used by insurance companies in reporting to state regulatory authorities.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and nine months ended September 30, 2017 , are not necessarily indicative of the results of operations that may be expected for the year ending December 31, 2017 . The year-end consolidated condensed financial data included herein was derived from audited financial statements but does not include all disclosures required by GAAP within this report. For further information, refer to the consolidated financial statements and notes thereto included in the Company’s Annual Report on Form 10-K for the year ended December 31, 2016 . The operating results of companies in the insurance industry have historically been subject to significant fluctuations due to changing competition, economic conditions, interest rates, investment performance, insurance ratings, claims, persistency, and other factors.</t>
  </si>
  <si>
    <t>Entities Included</t>
  </si>
  <si>
    <t>Entities Included The consolidated condensed financial statements in this report include the accounts of Protective Life Insurance Company and its affiliate companies in which the Company holds a majority voting or economic interest. Intercompany balances and transactions have been eliminated.</t>
  </si>
  <si>
    <t>Accounting Pronouncements Recently Adopted and Not Yet Adopted</t>
  </si>
  <si>
    <t>Accounting Pronouncements Recently Adopted ASU No. 2017-04-Intangibles-Goodwill and Other (Topic 350): Simplifying the Test for Goodwill Impairment. This Update simplifies the goodwill impairment test by re-defining the concept of goodwill impairment as the condition that exists when the carrying amount of a reporting unit exceeds its fair value. The Update eliminates “Step 2” of the current goodwill impairment test, which requires entities to determine goodwill impairment by calculating the implied fair value of goodwill by remeasuring to fair value the assets and liabilities of a reporting unit as if that reporting unit had been acquired in a business combination. The Company elected to adopt the amendments in the Update in the first quarter of 2017, and will apply the revised guidance to impairment tests conducted after January 1, 2017. Application of the revised guidance did not impact the Company’s financial position or results of operations and will simplify its annual goodwill impairment test, which is generally conducted in the fourth quarter. For more details regarding the Company’s goodwill assessment process, please refer to Note 9, Goodwill .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additional disclosures introduced in this Update have not been provided, as the short-duration lines of business to which they apply are not material to the Company’s financial statements. Accounting Pronouncements Not Yet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will adopt this Update using the modified retrospective approach via a cumulative effect adjustment to retained earnings as of January 1, 2018. The amendments in the Update, along with clarifying updates issued subsequent to ASU 2014-09, will impact some of the Company's smaller lines of business, specifically revenues at the Company's affiliated broker dealers and insurance agency, and certain revenues associated with the Company's Asset Protection products. However, the cumulative effect adjustment related to the Company's adoption of the revised guidance is limited to the Company's Asset Protection segment. Based on its current projections, the Company estimates that the cumulative effect adjustment as of January 1, 2018 will result in a decrease in retained earnings between $68 million and $78 million . Several application questions remain outstanding, most notably interpretive positions regarding the Update's application to certain of the Company's warranty products. The Company will also implement minor changes to its accounting and disclosures with respect to the non-insurance lines of business referenced above to ensure compliance with the revised guidance.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ill be applied on a modified retrospective basis. The Company will record a cumulative-effect adjustment at the date of adoption (January 1, 2018) transferring unrealized gains and losses on available-for-sale equity securities to retained earnings from accumulated other comprehensive income. The impact of this adjustment (had it been recorded on September 30, 2017), net of income tax, would have resulted in a $11.4 million increase to retained earnings. The Company expects to complete its review of applicable policies and procedures to ensure compliance with the revised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8 using the retrospective method. The Company is reviewing its policies and processes to ensure compliance with the requirements in this Update, upon adoption.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 Company expects to complete its review of applicable policies and procedures to ensure compliance with the revised guidance.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will not impact the Company’s financial position or results of operations. The Company is reviewing its policies and processes to ensure compliance with the requirements in this Update, upon adoption.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31, 2018, and early adoption is permitted. Transition will be through a modified retrospective approach in which the cumulative effect of application is recorded to retained earnings at the beginning of the annual period in which an entity adopts the revised guidance. The Company is currently reviewing its systems and processes to determine whether early adoption of the revised guidance is practicabl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is currently assessing the impact this standard will have on its operations and financial results.</t>
  </si>
  <si>
    <t>MONY CLOSED BLOCK OF BUSINESS (Tables)</t>
  </si>
  <si>
    <t>Summary of Financial Information of the Policyholder Dividend Obligation</t>
  </si>
  <si>
    <t>Summarized financial information for the Closed Block as of September 30, 2017 , and December 31, 2016 is as follows: As of September 30, 2017 December 31, 2016 (Dollars In Thousands) Closed block liabilities Future policy benefits, policyholders’ account balances and other policyholder liabilities $ 5,814,527 $ 5,896,355 Policyholder dividend obligation 136,004 31,932 Other liabilities 76,176 40,007 Total closed block liabilities 6,026,707 5,968,294 Closed block assets Fixed maturities, available-for-sale, at fair value $ 4,549,322 $ 4,440,105 Mortgage loans on real estate 130,521 201,088 Policy loans 707,293 712,959 Cash 148,612 108,270 Other assets 141,740 135,794 Total closed block assets 5,677,488 5,598,216 Excess of reported closed block liabilities over closed block assets 349,219 370,078 Portion of above representing accumulated other comprehensive income: Net unrealized investment gains (losses) net of policyholder dividend obligation: $(55,231) and $(197,450); and net of income tax: $19,331 and $69,107 — — Future earnings to be recognized from closed block assets and closed block liabilities $ 349,219 $ 370,078</t>
  </si>
  <si>
    <t>Schedule of Reconciliation of the Policyholder Dividend Obligation</t>
  </si>
  <si>
    <t>Reconciliation of the policyholder dividend obligation is as follows: For The 2017 2016 (Dollars In Thousands) Policyholder dividend obligation, beginning of period $ 31,932 $ — Applicable to net revenue (losses) (38,147 ) (36,707 ) Change in net unrealized investment gains (losses) allocated to the policyholder dividend obligation 142,219 300,814 Policyholder dividend obligation, end of period $ 136,004 $ 264,107</t>
  </si>
  <si>
    <t>Schedule of Closed Block Revenues and Expenses</t>
  </si>
  <si>
    <t>Closed Block revenues and expenses were as follows: For The For The 2017 2016 2017 2016 (Dollars In Thousands) Revenues Premiums and other income $ 40,962 $ 44,043 $ 128,697 $ 135,282 Net investment income 50,780 53,582 153,481 156,458 Net investment gains 341 326 448 963 Total revenues 92,083 97,951 282,626 292,703 Benefits and other deductions Benefits and settlement expenses 81,721 88,143 249,319 260,227 Other operating expenses 621 537 1,216 2,214 Total benefits and other deductions 82,342 88,680 250,535 262,441 Net revenues before income taxes 9,741 9,271 32,091 30,262 Income tax expense 3,409 3,245 11,232 10,591 Net revenues $ 6,332 $ 6,026 $ 20,859 $ 19,671</t>
  </si>
  <si>
    <t>INVESTMENT OPERATIONS (Tables)</t>
  </si>
  <si>
    <t>Summary of Net Realized Investment Gains (Losses) for All Other Investments</t>
  </si>
  <si>
    <t>Net realized gains (losses) for all other investments are summarized as follows: For The For The 2017 2016 2017 2016 (Dollars In Thousands) Fixed maturities $ 1,042 $ 1,665 $ 10,482 $ 24,097 Equity securities (352 ) — (1,398 ) 36 Impairments (273 ) (3,308 ) (8,259 ) (6,892 ) Modco trading portfolio 19,399 23,995 93,181 178,353 Other investments (1,939 ) (1,508 ) (7,739 ) (7,842 ) Total realized gains (losses) - investments $ 17,877 $ 20,844 $ 86,267 $ 187,752 Gross realized gains and gross realized losses on investments available-for-sale (fixed maturities, equity securities, and short-term investments) are as follows: For The For The 2017 2016 2017 2016 (Dollars In Thousands) Gross realized gains $ 1,933 $ 3,223 $ 14,968 $ 31,004 Gross realized losses: Impairment losses $ (273 ) $ (3,308 ) $ (8,259 ) $ (6,892 ) Other realized losses $ (1,243 ) $ (1,558 ) $ (5,884 ) $ (6,871 )</t>
  </si>
  <si>
    <t>Schedule of Investments' Gross Unrealized Losses and Fair Value of the Company's Investments that are Not Deemed to be Other-than-Temporarily Impaired</t>
  </si>
  <si>
    <t>The chart below summarizes the fair value (proceeds) and the gains (losses) realized on securities the Company sold that were in an unrealized gain position and an unrealized loss position. For The For The 2017 2016 2017 2016 (Dollars In Thousands) Securities in an unrealized gain position: Fair value (proceeds) $ 121,459 $ 167,272 $ 566,064 $ 987,048 Gains realized $ 1,933 $ 3,223 $ 14,967 $ 31,004 Securities in an unrealized loss position (1) : Fair value (proceeds) $ 37,186 $ 7,105 $ 121,450 $ 67,688 Losses realized $ (1,243 ) $ (1,558 ) $ (5,884 ) $ (6,871 ) (1) The Company made the decision to exit these holdings in conjunction with its overall asset liability management proces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 Less Than 12 Months 12 Months or More Total Fair Value Unrealized Loss Fair Value Unrealized Loss Fair Value Unrealized Loss (Dollars In Thousands) Residential mortgage-backed securities $ 1,051,694 $ (21,178 ) $ 170,826 $ (4,117 ) $ 1,222,520 $ (25,295 ) Commercial mortgage-backed securities 1,426,252 (36,589 ) 100,475 (4,013 ) 1,526,727 (40,602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490,517 (467,463 ) 9,791,313 (1,114,635 ) 22,281,830 (1,582,098 ) Preferred stock 66,781 (6,642 ) 19,062 (1,877 ) 85,843 (8,519 ) Equities 411,845 (15,273 ) 69,497 (6,412 ) 481,342 (21,685 ) $ 18,169,517 $ (663,606 ) $ 10,955,615 $ (1,196,101 ) $ 29,125,132 $ (1,859,707 )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7 : Less Than 12 Months 12 Months or More Total Fair Value Unrealized Loss Fair Value Unrealized Loss Fair Value Unrealized Loss (Dollars In Thousands) Residential mortgage-backed securities $ 1,035,609 $ (14,979 ) $ 88,573 $ (2,137 ) $ 1,124,182 $ (17,116 ) Commercial mortgage-backed securities 1,262,495 (19,333 ) 155,628 (4,587 ) 1,418,123 (23,920 ) Other asset-backed securities 202,097 (5,064 ) 170,747 (8,424 ) 372,844 (13,488 ) U.S. government-related securities 1,090,531 (21,099 ) 85,948 (5,234 ) 1,176,479 (26,333 ) Other government-related securities 44,015 (287 ) 84,524 (6,548 ) 128,539 (6,835 ) States, municipalities, and political subdivisions 819,311 (22,392 ) 615,181 (36,880 ) 1,434,492 (59,272 ) Corporate securities 7,784,891 (150,955 ) 8,486,571 (553,601 ) 16,271,462 (704,556 ) Preferred stock 52,294 (806 ) 28,846 (2,092 ) 81,140 (2,898 ) Equities 108,502 (2,245 ) 55,006 (5,046 ) 163,508 (7,291 ) $ 12,399,745 $ (237,160 ) $ 9,771,024 $ (624,549 ) $ 22,170,769 $ (861,709 )</t>
  </si>
  <si>
    <t>Schedule of Amortized Cost and Fair Value of the Company's Investments Classified as Available-for-Sale</t>
  </si>
  <si>
    <t>The amortized cost and fair value of the Company’s investments classified as available-for-sale are as follows: As of September 30, 2017 Amortized Gross Gross Fair Total OTTI (1) (Dollars In Thousands) Fixed maturities: Residential mortgage-backed securities $ 2,178,344 $ 22,141 $ (17,116 ) $ 2,183,369 $ 16 Commercial mortgage-backed securities 1,909,921 6,052 (23,920 ) 1,892,053 — Other asset-backed securities 1,186,463 17,692 (13,488 ) 1,190,667 — U.S. government-related securities 1,317,910 1,256 (26,333 ) 1,292,833 — Other government-related securities 251,040 8,075 (6,835 ) 252,280 — States, municipals, and political subdivisions 1,756,865 6,416 (59,272 ) 1,704,009 (93 ) Corporate securities 29,511,875 475,788 (704,556 ) 29,283,107 — Preferred stock 94,362 376 (2,898 ) 91,840 — 38,206,780 537,796 (854,418 ) 37,890,158 (77 ) Equity securities 721,496 24,861 (7,291 ) 739,066 Short-term investments 378,429 — — 378,429 $ 39,306,705 $ 562,657 $ (861,709 ) $ 39,007,653 $ (77 ) As of December 31, 2016 Amortized Gross Gross Fair Total OTTI (1) (Dollars In Thousands) Fixed maturities: Residential mortgage-backed securities $ 1,904,165 $ 10,737 $ (25,295 ) $ 1,889,607 $ (9 ) Commercial mortgage-backed securities 1,820,644 2,455 (40,602 ) 1,782,497 — Other asset-backed securities 1,210,490 21,741 (20,698 ) 1,211,533 — U.S. government-related securities 1,308,192 422 (40,455 ) 1,268,159 — Other government-related securities 251,197 1,526 (14,797 ) 237,926 — States, municipals, and political subdivisions 1,760,837 1,224 (105,558 ) 1,656,503 — Corporate securities 28,655,364 151,383 (1,582,098 ) 27,224,649 (11,030 ) Preferred stock 94,362 — (8,519 ) 85,843 — 37,005,251 189,488 (1,838,022 ) 35,356,717 (11,039 ) Equity securities 722,868 7,751 (21,685 ) 708,934 — Short-term investments 263,185 — — 263,185 — $ 37,991,304 $ 197,239 $ (1,859,707 ) $ 36,328,836 $ (11,039 ) (1) These amounts are included in the gross unrealized gains and gross unrealized losses columns above.</t>
  </si>
  <si>
    <t>Schedule of Amortized Cost and Fair Value of Available-for-Sale and Held-to-Maturity Fixed Maturities, by Expected Maturity</t>
  </si>
  <si>
    <t>The amortized cost and fair value of available-for-sale and held-to-maturity fixed maturities as of September 30, 2017 ,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772,655 $ 773,331 $ — $ — Due after one year through five years 6,278,517 6,310,854 — — Due after five years through ten years 7,537,131 7,567,040 — — Due after ten years 23,618,477 23,238,933 2,730,995 2,796,603 $ 38,206,780 $ 37,890,158 $ 2,730,995 $ 2,796,603</t>
  </si>
  <si>
    <t>Gain (Loss) on Investments</t>
  </si>
  <si>
    <t>The chart below summarizes the Company's other-than-temporary impairments of investments. All of the impairments were related to fixed or equity maturities. For The For The Nine Months Ended 2017 2017 Fixed Maturities Equity Securities Total Securities Fixed Maturities Equity Securities Total Securities (Dollars In Thousands) Other-than-temporary impairments $ (366 ) $ — $ (366 ) $ (494 ) $ — $ (494 ) Non-credit impairment losses recorded in other comprehensive income 93 — 93 (7,765 ) — (7,765 ) Net impairment losses recognized in earnings $ (273 ) $ — $ (273 ) $ (8,259 ) $ — $ (8,259 ) For The For The Nine Months Ended 2016 2016 Fixed Maturities Equity Securities Total Securities Fixed Maturities Equity Securities Total Securities (Dollars In Thousands) Other-than-temporary impairments $ (1,898 ) $ — $ (1,898 ) $ (10,194 ) $ — $ (10,194 ) Non-credit impairment losses recorded in other comprehensive income (1,410 ) — (1,410 ) 3,302 — 3,302 Net impairment losses recognized in earnings $ (3,308 ) $ — $ (3,308 ) $ (6,892 ) $ — $ (6,892 )</t>
  </si>
  <si>
    <t>Schedule of Available-for-Sale Credit Losses on Fixed Maturities Held by the Company for Which a Portion of Other-than-Temporary Impairments were Recognized in Other Comprehensive Income (Loss)</t>
  </si>
  <si>
    <t>The following chart is a rollforward of available-for-sale credit losses on fixed maturities held by the Company for which a portion of an other-than-temporary impairment was recognized in other comprehensive income (loss): For The For The 2017 2016 2017 2016 (Dollars In Thousands) Beginning balance $ 2,783 $ 964 $ 12,685 $ 22,761 Additions for newly impaired securities 266 1,721 266 4,777 Additions for previously impaired securities 6 1,521 2,791 2,046 Reductions for previously impaired securities due to a change in expected cash flows (37 ) (4 ) (12,724 ) (22,763 ) Reductions for previously impaired securities that were sold in the current period (600 ) — (600 ) (2,619 ) Ending balance $ 2,418 $ 4,202 $ 2,418 $ 4,202</t>
  </si>
  <si>
    <t>Summary of Change in Unrealized Gains (Losses), Net of Income Tax, on Fixed Maturity and Equity Securities, Classified as Available-for-Sale</t>
  </si>
  <si>
    <t>The change in unrealized gains (losses), net of income tax, on fixed matur ity and equity securities, classified as available-for-sale is summarized as follows: For The For The 2017 2016 2017 2016 (Dollars In Thousands) Fixed maturities $ 167,488 $ 294,917 $ 865,743 $ 1,771,567 Equity securities (913 ) (1,691 ) 20,478 7,749</t>
  </si>
  <si>
    <t>Schedule of Amortized Cost and Fair Value of the Company's Investments Classified as Held-to-Maturity</t>
  </si>
  <si>
    <t>The amortized cost and fair value of the Company’s investments classified as held-to-maturity as of September 30, 2017 and December 31, 2016 , are as follows: As of September 30, 2017 Amortized Gross Holding Gross Holding Fair Total OTTI (Dollars In Thousands) Fixed maturities: Securities issued by affiliates: Red Mountain LLC $ 690,995 $ — $ (17,305 ) $ 673,690 $ — Steel City LLC 2,040,000 82,913 — 2,122,913 — $ 2,730,995 $ 82,913 $ (17,305 ) $ 2,796,603 $ — As of December 31, 2016 Amortized Gross Gross Fair Total OTTI (Dollars In Thousands) Fixed maturities: Securities issued by affiliates: Red Mountain LLC $ 654,177 $ — $ (67,222 ) $ 586,955 $ — Steel City LLC 2,116,000 30,385 — 2,146,385 — $ 2,770,177 $ 30,385 $ (67,222 ) $ 2,733,340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September 30, 2017 : Level 1 Level 2 Level 3 Total (Dollars In Thousands) Assets: Fixed maturity securities - available-for-sale Residential mortgage-backed securities $ — $ 2,183,369 $ — $ 2,183,369 Commercial mortgage-backed securities — 1,892,053 — 1,892,053 Other asset-backed securities — 637,518 553,149 1,190,667 U.S. government-related securities 1,009,225 283,608 — 1,292,833 State, municipalities, and political subdivisions — 1,704,009 — 1,704,009 Other government-related securities — 252,280 — 252,280 Corporate securities — 28,658,554 624,553 29,283,107 Preferred stock 72,942 18,898 — 91,840 Total fixed maturity securities - available-for-sale 1,082,167 35,630,289 1,177,702 37,890,158 Fixed maturity securities - trading Residential mortgage-backed securities — 262,062 — 262,062 Commercial mortgage-backed securities — 145,653 — 145,653 Other asset-backed securities — 107,123 35,490 142,613 U.S. government-related securities 21,589 6,125 — 27,714 State, municipalities, and political subdivisions — 321,001 — 321,001 Other government-related securities — 64,067 — 64,067 Corporate securities — 1,709,216 5,524 1,714,740 Preferred stock 3,229 — — 3,229 Total fixed maturity securities - trading 24,818 2,615,247 41,014 2,681,079 Total fixed maturity securities 1,106,985 38,245,536 1,218,716 40,571,237 Equity securities 678,660 — 65,516 744,176 Other long-term investments (1) 61,072 380,511 149,734 591,317 Short-term investments 316,914 105,771 — 422,685 Total investments 2,163,631 38,731,818 1,433,966 42,329,415 Cash 199,633 — — 199,633 Assets related to separate accounts Variable annuity 13,763,971 — — 13,763,971 Variable universal life 996,375 — — 996,375 Total assets measured at fair value on a recurring basis $ 17,123,610 $ 38,731,818 $ 1,433,966 $ 57,289,394 Liabilities: Annuity account balances (2) $ — $ — $ 85,028 $ 85,028 Other liabilities (1) 23,775 256,829 561,296 841,900 Total liabilities measured at fair value on a recurring basis $ 23,775 $ 256,829 $ 646,324 $ 926,928 (1) Includes certain freestanding and embedded derivatives. (2) Represents liabilities related to fixed indexed annuities. The following table presents the Company’s hierarchy for its assets and liabilities measured at fair value on a recurring basis as of December 31, 2016 : Level 1 Level 2 Level 3 Total (Dollars In Thousands) Assets: Fixed maturity securities - available-for-sale Residential mortgage-backed securities $ — $ 1,889,604 $ 3 $ 1,889,607 Commercial mortgage-backed securities — 1,782,497 — 1,782,497 Other asset-backed securities — 648,929 562,604 1,211,533 U.S. government-related securities 1,002,020 266,139 — 1,268,159 State, municipalities, and political subdivisions — 1,656,503 — 1,656,503 Other government-related securities — 237,926 — 237,926 Corporate securities — 26,560,603 664,046 27,224,649 Preferred stock 66,781 19,062 — 85,843 Total fixed maturity securities - available-for-sale 1,068,801 33,061,263 1,226,653 35,356,717 Fixed maturity securities - 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Preferred stock 3,985 — — 3,985 Total fixed maturity securities - trading 26,409 2,523,396 90,055 2,639,860 Total fixed maturity securities 1,095,210 35,584,659 1,316,708 37,996,577 Equity securities 650,231 — 65,786 716,017 Other long-term investments (1) 82,420 335,497 115,516 533,433 Short-term investments 313,835 1,999 — 315,834 Total investments 2,141,696 35,922,155 1,498,010 39,561,861 Cash 214,439 — — 214,439 Assets related to separate accounts Variable annuity 13,244,252 — — 13,244,252 Variable universal life 895,925 — — 895,925 Total assets measured at fair value on a recurring basis $ 16,496,312 $ 35,922,155 $ 1,498,010 $ 53,916,477 Liabilities: Annuity account balances (2) $ — $ — $ 87,616 $ 87,616 Other liabilities (1) 13,004 255,241 405,803 674,048 Total liabilities measured at fair value on a recurring basis $ 13,004 $ 255,241 $ 493,419 $ 761,664 (1) Includes certain freestanding and embedded derivatives. (2) Represents liabilities related to fixed indexed annuities.</t>
  </si>
  <si>
    <t>Schedule of Valuation Method for Material Financial Instruments Included in Level 3, as Well as the Unobservable Inputs Used in the Valuation of Those Financial Instruments</t>
  </si>
  <si>
    <t>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53,005 Liquidation Liquidation value $90 - $97 ($95.02) Discounted cash flow Liquidity premium 0.51% - 1.29% (0.96%) Paydown rate 10.75% - 12.75% (11.34%) Corporate securities 615,576 Discounted cash flow Spread over treasury 0.35% - 4.35% (1.57%) Liabilities: (1) Embedded derivatives - GLWB (2) $ 20,336 Actuarial cash flow model Mortality 91.1% to 106.6% of Lapse 0.3% - 15%, depending on Utilization 99%. 10% of policies have a one-time over-utilization of 400% Nonperformance risk 0.12% - 0.86% Embedded derivative - FIA 197,378 Actuarial cash flow model Expenses $146 per policy Asset Earned Rate 4.08% - 4.66% Withdrawal rate 1.5% prior to age 70, 100% of the RMD for ages 70+ Mortality 1994 MGDB table with company experience Lapse 1.0% - 30.0%, depending on duration/surrender charge period Nonperformance risk 0.12% - 0.86% Embedded derivative - IUL 69,081 Actuarial cash flow model Mortality 34% - 152% of 2015 VBT Primary Tables Lapse 0.5% - 10%, depending on duration/distribution channel and smoking class Nonperformance risk 0.12% - 0.86%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Fair Value Valuation Technique Unobservable Input Range (Weighted Average) (Dollars In Thousands) Assets: Other asset-backed securities $ 553,308 Liquidation Liquidation value $88 - $97.25 ($95.04) Corporate securities 638,279 Discounted cash flow Spread over treasury 0.31% - 4.50% (2.04%) Liabilities: (1) Embedded derivatives - GLWB (2) $ 7,031 Actuarial cash flow model Mortality 91.1% to 106.6% of Lapse 0.3% - 15%, depending on product/duration/funded status of guarantee Utilization 99%. 10% of policies have a one-time over-utilization of 400% Nonperformance risk 0.18% - 1.09% Embedded derivative - FIA 147,368 Actuarial cash flow model Expenses $126 per policy Asset Earned Rate 4.08% - 4.66% Withdrawal rate 1% prior to age 70, 100% of the RMD for ages 70+ Mortality 1994 MGDB table with company experience Lapse 2.0% - 40.0%, depending on duration/surrender charge period Nonperformance risk 0.18% - 1.09% Embedded derivative - IUL 46,051 Actuarial cash flow model Mortality 38% - 153% of 2015 Lapse 0.5% - 10.0%, depending on duration/distribution channel and smoking class Nonperformance risk 0.18% - 1.09%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nine months ended September 30, 2016 , for which the Company has used significant unobservable inputs (Level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6 — — 23,559 — — — — (6 ) 23,559 — Other asset-backed securities 587,031 6,859 24,119 — (21,426 ) 9,597 (58,461 ) — — 7,457 (1,947 ) 553,229 — Corporate securities 902,119 925 40,435 (4,135 ) (10,316 ) 53,885 (107,866 ) — — (114,189 ) (7,462 ) 753,396 — Total fixed maturity securities - available-for-sale 1,489,153 7,784 64,560 (4,135 ) (31,742 ) 87,041 (166,327 ) — — (106,732 ) (9,415 ) 1,330,187 — Fixed maturity securities - trading Other asset-backed securities 152,912 5,310 — (1,013 ) — — (11,578 ) — — 172 30 145,833 4,294 Corporate securities 18,225 713 — (259 ) — 10,908 (4,071 ) — — (19,722 ) (95 ) 5,699 283 Total fixed maturity securities - trading 171,137 6,023 — (1,272 ) — 10,908 (15,649 ) — — (19,550 ) (65 ) 151,532 4,577 Total fixed maturity securities 1,660,290 13,807 64,560 (5,407 ) (31,742 ) 97,949 (181,976 ) — — (126,282 ) (9,480 ) 1,481,719 4,577 Equity securities 66,504 — — — — 22 — — — — — 66,526 — Other long-term investments (1) 68,384 46,166 — (28,830 ) — 1,429 — — — — — 87,149 17,336 Total investments 1,795,178 59,973 64,560 (34,237 ) (31,742 ) 99,400 (181,976 ) — — (126,282 ) (9,480 ) 1,635,394 21,913 Total assets measured at fair value on a recurring basis $ 1,795,178 $ 59,973 $ 64,560 $ (34,237 ) $ (31,742 ) $ 99,400 $ (181,976 ) $ — $ — $ (126,282 ) $ (9,480 ) $ 1,635,394 $ 21,913 Liabilities: Annuity account balances (2) $ 92,512 $ — $ — $ (1,831 ) $ — $ — $ — $ 529 $ 7,264 $ — $ 1,249 $ 88,857 $ — Other liabilities (1) 375,848 37,860 — (266,839 ) — — — — — — — 604,827 (228,979 ) Total liabilities measured at fair value on a recurring basis $ 468,360 $ 37,860 $ — $ (268,670 ) $ — $ — $ — $ 529 $ 7,264 $ — $ 1,249 $ 693,684 $ (228,979 ) (1) Represents certain freestanding and embedded derivatives. (2) Represents liabilities related to fixed indexed annuities. The following table presents a reconciliation of the beginning and ending balances for fair value measurements for the three months ended September 30, 2017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11,862 $ — $ 83 $ — $ — $ — $ — $ — $ — $ (11,944 ) $ (1 ) $ — $ — Commercial mortgage-backed securities — — — — — — — — — — — — Other asset-backed securities 552,963 — 1,682 — (2,285 ) 100 (109 ) — — — 798 553,149 — Corporate securities 662,654 — 8,301 — (2,222 ) 5,071 (42,242 ) — — (5,486 ) (1,523 ) 624,553 — Total fixed maturity securities - available-for-sale 1,227,479 — 10,066 — (4,507 ) 5,171 (42,351 ) — — (17,430 ) (726 ) 1,177,702 — Fixed maturity securities - trading Other asset-backed securities 54,923 — — (353 ) — — (19,188 ) — — — 108 35,490 (209 ) Corporate securities 5,520 27 — — — — — — — — (23 ) 5,524 27 Total fixed maturity securities - trading 60,443 27 — (353 ) — — (19,188 ) — — — 85 41,014 (182 ) Total fixed maturity securities 1,287,922 27 10,066 (353 ) (4,507 ) 5,171 (61,539 ) — — (17,430 ) (641 ) 1,218,716 (182 ) Equity securities 65,686 — — — — — (170 ) — — — — 65,516 — Other long-term investments (1) 93,245 56,491 — (2 ) — — — — — — — 149,734 56,489 Total investments 1,446,853 56,518 10,066 (355 ) (4,507 ) 5,171 (61,709 ) — — (17,430 ) (641 ) 1,433,966 56,307 Total assets measured at fair value on a recurring basis $ 1,446,853 $ 56,518 $ 10,066 $ (355 ) $ (4,507 ) $ 5,171 $ (61,709 ) $ — $ — $ (17,430 ) $ (641 ) $ 1,433,966 $ 56,307 Liabilities: Annuity account balances (2) $ 86,094 $ — $ — $ (977 ) $ — $ — $ — $ 9 $ 2,052 — $ — $ 85,028 $ — Other liabilities (1) 532,763 6,702 — (35,235 ) — — — — — — — 561,296 (28,533 ) Total liabilities measured at fair value on a recurring basis $ 618,857 $ 6,702 $ — $ (36,212 ) $ — $ — $ — $ 9 $ 2,052 $ — $ — $ 646,324 $ (28,533 ) (1) Represents certain freestanding and embedded derivatives. (2) Represents liabilities related to fixed indexed annuities. The following table presents a reconciliation of the beginning and ending balances for fair value measurements for the nine months ended September 30, 2017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83 $ — $ — $ 11,862 $ (3 ) $ — $ — $ (11,944 ) $ (1 ) $ — $ — Commercial mortgage-backed securities — — — — — — — — — — — — — Other asset-backed securities 562,604 — 5,212 — (7,374 ) 100 (2,135 ) — — (6,643 ) 1,385 553,149 — Corporate securities 664,046 — 26,099 — (2,764 ) 85,822 (135,192 ) — — (10,353 ) (3,105 ) 624,553 — Total fixed maturity securities - available-for-sale 1,226,653 — 31,394 — (10,138 ) 97,784 (137,330 ) — — (28,940 ) (1,721 ) 1,177,702 — Fixed maturity securities - trading Other asset-backed securities 84,563 3,679 — (1,154 ) — — (52,516 ) — — — 918 35,490 3,397 Corporate securities 5,492 101 — — — — — — — — (69 ) 5,524 101 Total fixed maturity securities - trading 90,055 3,780 — (1,154 ) — — (52,516 ) — — — 849 41,014 3,498 Total fixed maturity securities 1,316,708 3,780 31,394 (1,154 ) (10,138 ) 97,784 (189,846 ) — — (28,940 ) (872 ) 1,218,716 3,498 Equity securities 65,786 1 — — — — (274 ) — — 3 — 65,516 2 Other long-term investments (1) 115,516 62,467 — (28,249 ) — — — — — — — 149,734 34,218 Total investments 1,498,010 66,248 31,394 (29,403 ) (10,138 ) 97,784 (190,120 ) — — (28,937 ) (872 ) 1,433,966 37,718 Total assets measured at fair value on a recurring basis $ 1,498,010 $ 66,248 $ 31,394 $ (29,403 ) $ (10,138 ) $ 97,784 $ (190,120 ) $ — $ — $ (28,937 ) $ (872 ) $ 1,433,966 $ 37,718 Liabilities: Annuity account balances (2) $ 87,616 $ — $ — $ (2,973 ) $ — $ — $ — $ 402 $ 5,963 — $ — $ 85,028 $ — Other liabilities (1) 405,803 21,982 — (177,475 ) — — — — — — — 561,296 (155,493 ) Total liabilities measured at fair value on a recurring basis $ 493,419 $ 21,982 $ — $ (180,448 ) $ — $ — $ — $ 402 $ 5,963 $ — $ — $ 646,324 $ (155,493 ) (1) Represents certain freestanding and embedded derivatives. (2) Represents liabilities related to fixed indexed annuities. The following table presents a reconciliation of the beginning and ending balances for fair value measurements for the three months ended September 30, 2016 , for which the Company has used significant unobservable inputs (Level 3): Total Realized and Unrealized Gains Total Realized and Unrealized Losses Total Gains (losses) included in Earnings related to Instruments still held at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6 — — 23,559 — — — — (6 ) 23,559 — Other asset-backed securities 533,141 — 23,350 — (19 ) — (12 ) — — — (3,231 ) 553,229 — Corporate securities 783,143 — 9,324 — (3,335 ) 28,327 (26,001 ) — — (36,237 ) (1,825 ) 753,396 — Total fixed maturity securities - available-for-sale 1,316,287 — 32,680 — (3,354 ) 51,886 (26,013 ) — — (36,237 ) (5,062 ) 1,330,187 — Fixed maturity securities - trading Other asset-backed securities 151,964 3,260 — (71 ) — — (9,366 ) — — — 46 145,833 3,189 Corporate securities 16,587 381 — — — — — — — (11,243 ) (26 ) 5,699 42 Total fixed maturity securities - trading 168,551 3,641 — (71 ) — — (9,366 ) — — (11,243 ) 20 151,532 3,231 Total fixed maturity securities 1,484,838 3,641 32,680 (71 ) (3,354 ) 51,886 (35,379 ) — — (47,480 ) (5,042 ) 1,481,719 3,231 Equity securities 66,526 — — — — — — — — — — 66,526 — Other long-term investments (1) 62,920 25,674 — (1,445 ) — — — — — — — 87,149 24,229 Total investments 1,614,284 29,315 32,680 (1,516 ) (3,354 ) 51,886 (35,379 ) — — (47,480 ) (5,042 ) 1,635,394 27,460 Total assets measured at fair value on a recurring basis $ 1,614,284 $ 29,315 $ 32,680 $ (1,516 ) $ (3,354 ) $ 51,886 $ (35,379 ) $ — $ — $ (47,480 ) $ (5,042 ) $ 1,635,394 $ 27,460 Liabilities: Annuity account balances (2) $ 88,820 $ — $ — $ (735 ) $ — $ — $ — $ 279 $ 2,226 $ — $ 1,249 $ 88,857 $ — Other liabilities (1) 581,046 22,275 — (46,056 ) — — — — — — — 604,827 (23,781 ) Total liabilities measured at fair value on a recurring basis $ 669,866 $ 22,275 $ — $ (46,791 ) $ — $ — $ — $ 279 $ 2,226 $ — $ 1,249 $ 693,684 $ (23,781 )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As of September 30, 2017 December 31, 2016 Fair Value Level Carrying Amounts Fair Values Carrying Amounts Fair Values (Dollars In Thousands) Assets: Mortgage loans on real estate 3 $ 6,528,890 $ 6,486,449 $ 6,132,125 $ 5,930,992 Policy loans 3 1,625,960 1,625,960 1,650,240 1,650,240 Fixed maturities, held-to-maturity (1) 3 2,730,995 2,796,603 2,770,177 2,733,340 Liabilities: Stable value product account balances 3 $ 4,793,890 $ 4,816,919 $ 3,501,636 $ 3,488,877 Future policy benefits and claims (2) 3 222,079 222,079 221,634 221,658 Other policyholders' funds (3) 3 132,565 133,347 135,367 136,127 Debt: (4) Non-recourse funding obligations (5) 3 $ 2,938,005 $ 3,000,293 $ 2,973,829 $ 2,939,387 Except as noted below, fair values were estimated using quoted market prices. (1) Securities purchased from unconsolidated affiliates, Red Mountain LLC and Steel City LLC. (2) Single premium immediate annuity without life contingencies. (3) Supplementary contracts without life contingencies. (4) Excludes capital lease obligations of $1.5 million. (5) As of September 30, 2017, $2.7 billion in carrying amount and fair value related to non-recourse funding obligations issued by Golden Gate and Golden Gate V. As of December 31, 2016, $2.7 billion in carrying amount and fair value related to non-recourse funding obligations issued by Golden Gate and Golden Gate V.</t>
  </si>
  <si>
    <t>DERIVATIVE FINANCIAL INSTRUMENTS (Tables)</t>
  </si>
  <si>
    <t>Realized Investments Gains and Losses</t>
  </si>
  <si>
    <t>The following table sets forth realized investments gains and losses for the periods shown: Realized investment gains (losses) - derivative financial instruments For The For The 2017 2016 2017 2016 (Dollars In Thousands) Derivatives related to VA contracts: Interest rate futures - VA $ 549 $ (7,002 ) $ 16,746 $ 62,065 Equity futures - VA (25,959 ) (41,836 ) (75,389 ) (66,392 ) Currency futures - VA (6,092 ) 934 (22,366 ) 5,888 Equity options - VA (23,307 ) (36,482 ) (76,376 ) (23,410 ) Interest rate swaptions - VA (292 ) (229 ) (2,423 ) (3,212 ) Interest rate swaps - VA 5,342 14,737 31,331 221,884 Total return swaps - VA (8,057 ) — (9,675 ) — Embedded derivative - GLWB 485 24,150 (13,306 ) (108,545 ) Funds withheld derivative 35,821 53,834 103,746 63,886 Total derivatives related to VA contracts (21,510 ) 8,106 (47,712 ) 152,164 Derivatives related to FIA contracts: Embedded derivative - FIA (18,606 ) (14,486 ) (40,351 ) (15,938 ) Equity futures - FIA 66 2,236 161 4,269 Volatility futures - FIA — — — — Equity options - FIA 11,242 6,583 29,511 1,756 Total derivatives related to FIA contracts (7,298 ) (5,667 ) (10,679 ) (9,913 ) Derivatives related to IUL contracts: Embedded derivative - IUL (297 ) 7,136 (10,958 ) 6,302 Equity futures - IUL 58 101 (878 ) (71 ) Equity options - IUL 1,975 1,607 6,437 1,821 Total derivatives related to IUL contracts 1,736 8,844 (5,399 ) 8,052 Embedded derivative - Modco reinsurance treaties (19,746 ) (24,187 ) (90,314 ) (105,362 ) Derivatives with PLC (1) 52,077 13,387 34,671 31,098 Other derivatives 43 49 41 (51 ) Total realized gains (losses) - derivatives $ 5,302 $ 532 $ (119,392 ) $ 75,988 (1) These derivatives include the Interest, YRT premium support, and portfolio maintenance agreements between certain of the Company’s subsidiaries and PLC.</t>
  </si>
  <si>
    <t>Components of the Gain or Loss on Derivatives that Quality as a Cash Flow Hedging Relationship</t>
  </si>
  <si>
    <t xml:space="preserve">The following table presents the components of the gain or loss on derivatives that qualify as a cash flow hedging relationship. The Company did not have any derivatives that qualified as a cash flow hedging relationships for the three and nine months ended September 30, 2016 : Gain (Loss) on Derivatives in Cash Flow Hedging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Effective Portion) (Ineffective Portion) Benefits and settlement expenses Realized investment gains (losses) (Dollars In Thousands) For The Three Months Ended September 30, 2017 Foreign currency swaps $ 1,273 $ (38 ) $ — Total $ 1,273 $ (38 ) $ — For The Nine Months Ended September 30, 2017 Foreign currency swaps $ 55 $ (396 ) $ — Total $ 55 $ (396 ) $ — </t>
  </si>
  <si>
    <t>Schedule of Information About the Nature and Accounting Treatment of the Company's Primary Derivative Financial Instruments and the Location in and Effect on the Consolidated Financial Statements</t>
  </si>
  <si>
    <t>The table below presents information about the nature and accounting treatment of the Company’s primary derivative financial instruments and the location in and effect on the consolidated condensed financial statements for the periods presented below: As of September 30, 2017 December 31, 2016 Notional Amount Fair Value Notional Amount Fair Value (Dollars In Thousands) Other long-term investments Cash flow hedges: Foreign currency swaps $ 117,178 $ 10,125 $ 117,178 $ 132 Derivatives not designated as hedging instruments: Interest rate swaps 1,365,000 59,641 1,135,000 71,644 Total return swaps — — — — Derivatives with PLC (1) 2,839,296 83,549 2,808,807 48,878 Embedded derivative - Modco reinsurance treaties 64,444 1,008 64,123 2,573 Embedded derivative - GLWB 2,023,387 65,176 2,045,529 64,064 Interest rate futures 531,447 2,267 102,587 894 Equity futures 46,334 333 654,113 5,805 Currency futures 186,047 4,010 340,058 7,883 Equity options 4,846,984 364,936 3,944,444 328,908 Interest rate swaptions 225,000 81 225,000 2,503 Other 157 191 212 149 $ 12,245,274 $ 591,317 $ 11,437,051 $ 533,433 Other liabilities Cash flow hedges: Foreign currency swaps $ 497,500 $ 267 $ — $ — Derivatives not designated as hedging instruments: Interest rate swaps 347,330 3,151 575,000 10,208 Embedded derivative - Modco reinsurance treaties 2,408,832 209,334 2,450,692 141,301 Funds withheld derivative 1,762,013 50,523 1,557,237 91,267 Embedded derivative - GLWB 1,958,688 85,502 1,849,400 71,082 Embedded derivative - FIA 1,845,942 197,378 1,496,346 147,368 Embedded derivative - IUL 150,277 69,081 103,838 46,051 Interest rate futures 606,501 6,401 993,842 6,611 Equity futures 340,041 14,854 102,667 2,907 Currency futures 115,382 1,958 — — Equity options 3,055,206 203,451 2,590,160 157,253 $ 13,087,712 $ 841,900 $ 11,719,182 $ 674,048 (1) These derivatives include the Interest, YRT premium support, and portfolio maintenance agreements between certain of the Company’s subsidiaries and PLC.</t>
  </si>
  <si>
    <t>OFFSETTING OF ASSETS AND LIABILITIES (Tables)</t>
  </si>
  <si>
    <t>Schedule of Derivative Instruments by Assets</t>
  </si>
  <si>
    <t>The tables below present the derivative instruments by assets and liabilities for the Company as of December 31, 2016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64,064 — 64,064 — — 64,064 Derivatives with PLC 48,878 — 48,878 — — 48,878 Other 149 — 149 — — 149 Total derivatives, not subject to a master netting arrangement or similar arrangement 115,664 — 115,664 — — 115,664 Total derivatives 533,433 — 533,433 171,384 100,890 261,159 Total Assets $ 533,433 $ — $ 533,433 $ 171,384 $ 100,890 $ 261,159 The tables below present the assets and liabilities subject to master netting agreements as of September 30, 2017 .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Assets Derivatives: Free-Standing derivatives $ 441,393 $ — $ 441,393 $ 211,435 $ 102,913 $ 127,045 Total derivatives, subject to a master netting arrangement or similar arrangement 441,393 — 441,393 211,435 102,913 127,045 Derivatives not subject to a master netting arrangement or similar arrangement Embedded derivative - Modco reinsurance treaties 1,008 — 1,008 — — 1,008 Embedded derivative - GLWB 65,176 — 65,176 — — 65,176 Derivatives with PLC 83,549 — 83,549 — — 83,549 Other 191 — 191 — — 191 Total derivatives, not subject to a master netting arrangement or similar arrangement 149,924 — 149,924 — — 149,924 Total derivatives 591,317 — 591,317 211,435 102,913 276,969 Total Assets $ 591,317 $ — $ 591,317 $ 211,435 $ 102,913 $ 276,969</t>
  </si>
  <si>
    <t>Schedule of Derivative Instruments by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Funds withheld derivative 91,267 — 91,267 — — 91,267 Embedded derivative - GLWB 71,082 — 71,082 — — 71,082 Embedded derivative - FIA 147,368 — 147,368 — — 147,368 Embedded derivative - IUL 46,051 — 46,051 — — 46,051 Total derivatives, not subject to a master netting arrangement or similar arrangement 497,069 — 497,069 — — 497,069 Total derivatives 674,048 — 674,048 171,384 5,595 497,069 Repurchase agreements (1) 797,721 — 797,721 — — 797,721 Total Liabilities $ 1,471,769 $ — $ 1,471,769 $ 171,384 $ 5,595 $ 1,294,790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Liabilities Derivatives: Free-Standing derivatives $ 230,082 $ — $ 230,082 $ 211,435 $ 18,647 $ — Total derivatives, subject to a master netting arrangement or similar arrangement 230,082 — 230,082 211,435 18,647 — Derivatives, not subject to a master netting arrangement or similar arrangement Embedded derivative - Modco reinsurance treaties 209,334 — 209,334 — — 209,334 Funds withheld derivative 50,523 — 50,523 — — 50,523 Embedded derivative - GLWB 85,502 — 85,502 — — 85,502 Embedded derivative - FIA 197,378 — 197,378 — — 197,378 Embedded derivative - IUL 69,081 — 69,081 — — 69,081 Total derivatives, not subject to a master netting arrangement or similar arrangement 611,818 — 611,818 — — 611,818 Total derivatives 841,900 — 841,900 211,435 18,647 611,818 Repurchase agreements (1) 493,785 — 493,785 — — 493,785 Total Liabilities $ 1,335,685 $ — $ 1,335,685 $ 211,435 $ 18,647 $ 1,105,603 (1) Borrowings under repurchase agreements are for a term less than 90 days.</t>
  </si>
  <si>
    <t>MORTGAGE LOANS (Tables)</t>
  </si>
  <si>
    <t>Schedule of Changes in the Allowance for Mortgage Loan Credit Losses</t>
  </si>
  <si>
    <t xml:space="preserve"> For The Nine Months Ended September 30, 2017 (Dollars In Thousands) Beginning balance, December 31, 2016 $ 724 Charge offs (5,653 ) Recoveries (731 ) Provision 6,715 Ending balance, September 30, 2017 $ 1,055</t>
  </si>
  <si>
    <t>Schedule of an Analysis of the Delinquent Loans</t>
  </si>
  <si>
    <t>An analysis of the delinquent loans is shown in the following chart. Greater 30-59 Days 60-89 Days than 90 Days Total As of September 30, 2017 Delinquent Delinquent Delinquent Delinquent (Dollars In Thousands) Commercial mortgage loans $ 2,293 $ — $ 869 $ 3,162 Number of delinquent commercial mortgage loans 2 — 1 3 As of December 31, 2016 Commercial mortgage loans $ 3,669 $ — $ — $ 3,669 Number of delinquent commercial mortgage loans 4 — — 4</t>
  </si>
  <si>
    <t>Schedule of Information Regarding Impaired Loans</t>
  </si>
  <si>
    <t>For information regarding impaired loans, please refer to the following chart: Unpaid Average Interest Cash Basis Recorded Principal Related Recorded Income Interest As of September 30, 2017 Investment Balance Allowance Investment Recognized Income (Dollars In Thousands) Commercial mortgage loans: With no related allowance recorded $ — $ — $ — $ — $ — $ — With an allowance recorded 1,924 1,924 1,055 1,924 18 27 As of December 31, 2016 Commercial mortgage loans: With no related allowance recorded $ — $ — $ — $ — $ — $ — With an allowance recorded 1,819 1,819 724 1,819 96 96</t>
  </si>
  <si>
    <t>Schedule of Mortgage Loans Modified in Troubled Debt Restructuring</t>
  </si>
  <si>
    <t>Mortgage loans that were modified in a troubled debt restructuring as of September 30, 2017 and December 31, 2016 were as follows: Number of Contracts Pre-Modification Outstanding Recorded Investment Post-Modification Outstanding Recorded Investment (Dollars In Thousands) As of September 30, 2017 Troubled debt restructuring: Commercial mortgage loans 2 $ 1,134 $ 1,134 As of December 31, 2016 Troubled debt restructuring: Commercial mortgage loans 1 $ 468 $ 468</t>
  </si>
  <si>
    <t>DEBT AND OTHER OBLIGATIONS (Tables)</t>
  </si>
  <si>
    <t>Non-Recourse Funding Obligations Outstanding</t>
  </si>
  <si>
    <t>Non-recourse funding obligations outstanding as of September 30, 2017 , on a consolidated basis, are shown in the following table: Issuer Outstanding Principal Carrying Value (1) Maturity Year Year-to-Date Weighted-Avg Interest Rate (Dollars In Thousands) Golden Gate Captive Insurance Company (2)(3) $ 2,040,000 $ 2,040,000 2039 4.75 % Golden Gate II Captive Insurance Company 278,949 228,855 2052 2.92 % Golden Gate V Vermont Captive Insurance Company (2)(3) 605,000 666,729 2037 5.12 % MONY Life Insurance Company (3) 1,091 2,421 2024 6.19 % Total $ 2,925,040 $ 2,938,005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 Non-recourse funding obligations outstanding as of December 31, 2016 , on a consolidated basis, are shown in the following table: Issuer Outstanding Principal Carrying Value (1) Maturity Year Year-to-Date Weighted-Avg Interest Rate (Dollars In Thousands) Golden Gate Captive Insurance Company (2)(3) $ 2,116,000 $ 2,116,000 2039 4.75 % Golden Gate II Captive Insurance Company 278,949 227,338 2052 1.30 % Golden Gate V Vermont Captive Insurance Company (2)(3) 565,000 628,025 2037 5.12 % MONY Life Insurance Company (3) 1,091 2,466 2024 6.19 % Total $ 2,961,040 $ 2,973,829 (1) Carrying values include premiums and discounts and do not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The following table provides the amount by asset class of securities of collateral pledged for repurchase agreements and securities that have been loaned as part of securities lending transactions as of September 30, 2017 and December 31, 2016: Repurchase Agreements, Securities Lending Transactions, and Repurchase-to-Maturity Transactions Accounted for as Secured Borrowings Remaining Contractual Maturity of the Agreements As of September 30, 2017 (Dollars In Thousands) Overnight and Continuous Up to 30 days 30-90 days Greater Than 90 days Total Repurchase agreements and repurchase-to-maturity transactions U.S. Treasury and agency securities $ 322,986 $ 20,006 $ — $ — $ 342,992 Mortgage loans 206,796 — — — 206,796 Total repurchase agreements and repurchase-to-maturity transactions 529,782 20,006 — — 549,788 Securities lending transactions Corporate securities 97,385 — — — 97,385 Equity securities 2,621 — — — 2,621 Preferred stock 174 — — — 174 Total securities lending transactions 100,180 — — — 100,180 Total securities $ 629,962 $ 20,006 $ — $ — $ 649,968 Repurchase Agreements, Securities Lending Transactions, and Repurchase-to-Maturity Transactions Accounted for as Secured Borrowings Remaining Contractual Maturity of the Agreements As of December 31, 2016 (Dollars In Thousands) Overnight and Continuous Up to 30 days 30-90 days Greater Than 90 days Total Repurchase agreements and repurchase-to-maturity transactions U.S. Treasury and agency securities $ 357,705 $ 23,758 $ — $ — $ 381,463 State and municipal securities — — — — — Other asset-backed securities — — — — — Corporate securities — — — — — Equity securities — — — — — Non-U.S. sovereign debt — — — — — Mortgage loans 480,269 — — — 480,269 Total securities $ 837,974 $ 23,758 $ — $ — $ 861,732</t>
  </si>
  <si>
    <t>EMPLOYEE BENEFIT PLANS (Tables)</t>
  </si>
  <si>
    <t>Components of the Net Periodic Benefit Cost</t>
  </si>
  <si>
    <t>Components of the net periodic benefit cost of PLC's defined benefit pension plan for the three and nine months ended September 30, 2017 and 2016 , are as follows: For The For The 2017 2016 2017 2016 Defined Defined Defined Excess Defined Benefit Pension Plan Excess Benefit Plan (Dollars In Thousands) Service cost — benefits earned during the period $ 3,348 $ 334 $ 2,906 $ 311 $ 10,044 $ 1,002 $ 8,717 $ 1,102 Interest cost on projected benefit obligation 2,191 297 2,737 299 6,573 891 8,210 1,054 Expected return on plan assets (3,352 ) — (3,605 ) — (10,056 ) — (10,816 ) — Amortization of prior service cost — — — — — — — — Amortization of actuarial losses — 118 — 64 — 354 — 114 Preliminary net periodic benefit cost 2,187 749 2,038 674 6,561 2,247 6,111 2,270 Settlement/curtailment expense — — — 635 — — — 2,135 Total net periodic benefit costs $ 2,187 $ 749 $ 2,038 $ 1,309 $ 6,561 $ 2,247 $ 6,111 $ 4,405</t>
  </si>
  <si>
    <t>ACCUMULATED OTHER COMPREHENSIVE INCOME (LOSS) (Tables)</t>
  </si>
  <si>
    <t>Summary of Changes in the Accumulated Balances for Each Component of AOCI</t>
  </si>
  <si>
    <t>The following tables summarize the changes in the accumulated balances for each component of accumulated other comprehensive income (loss) (“AOCI”) as of September 30, 2017 and December 31, 2016 . Changes in Accumulated Other Comprehensive Income (Loss) by Component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547,885 36 547,921 Other comprehensive income (loss) relating to other-than-temporary impaired investments for which a portion has been recognized in earnings 7,125 — 7,125 Amounts reclassified from accumulated other comprehensive income (loss) (1) (536 ) 257 (279 ) Net current-period other comprehensive income (loss) 554,474 293 554,767 Ending Balance, September 30, 2017 $ (101,293 ) $ 1,020 $ (100,273 ) (1) See Reclassification table below for details. (2) As of September 30, 2017, net unrealized losses reported in AOCI were offset by $93.6 million due to the impact those net unrealized losses would have had on certain of the Company’s insurance assets and liabilities if the net unrealized losses had been recognized in net income. Changes in Accumulated Other Comprehensive Income (Loss) by Component Unrealized Gains and Losses on Investments (2) Accumulated Gain and Loss Derivatives Total Accumulated Other Comprehensive Income (Loss) (Dollars In Thousands, Net of Tax) Beginning Balance, December 31, 2015 $ (1,246,391 ) $ — $ (1,246,391 ) Other comprehensive income (loss) before reclassifications 606,848 688 607,536 Other comprehensive income (loss) relating to other-than-temporary impaired investments for which a portion has been recognized in earnings (6,782 ) — (6,782 ) Amounts reclassified from accumulated other comprehensive income (loss) (1) (9,442 ) 39 (9,403 ) Net current-period other comprehensive income (loss) 590,624 727 591,351 Ending Balance, December 31, 2016 $ (655,767 ) $ 727 $ (655,040 ) (1) See Reclassification table below for details. (2) As of December 31, 2015 and December 31, 2016, net unrealized losses reported in AOCI were offset by $623.0 million and $424.1 million, respectively, due to the impact those net unrealized losses would have had on certain of the Company’s insurance assets and liabilities if the net unrealized losses had been recognized in net income.</t>
  </si>
  <si>
    <t>Schedule of Reclassifications Amounts Out of AOCI</t>
  </si>
  <si>
    <t>The following tables summarize the reclassifications amounts out of AOCI for the three and nine months ended September 30, 2017 and 2016 . Reclassifications Out of Accumulated Other Comprehensive Income (Loss) For The Three Months Ended September 30, 2017 Amount Affected Line Item in the (Dollars In Thousands) Gains and losses on derivative instruments Net settlement (expense)/benefit (1) $ (38 ) Benefits and settlement expenses, net of reinsurance ceded (38 ) Total before tax 14 Tax (expense) or benefit $ (24 ) Net of tax Unrealized gains and losses on available-for-sale securities Net investment gains (losses) $ 690 Realized investment gains (losses): All other investments Impairments recognized in earnings (273 ) Net impairment losses recognized in earnings 417 Total before tax (146 ) Tax (expense) or benefit $ 271 Net of tax (1) See Note 6, Derivative Financial Instruments for additional information Reclassifications Out of Accumulated Other Comprehensive Income (Loss) For The Nine Months Ended September 30, 2017 Amount Affected Line Item in the (Dollars In Thousands) Gains and losses on derivative instruments Net settlement (expense)/benefit (1) $ (396 ) Benefits and settlement expenses, net of reinsurance ceded (396 ) Total before tax 139 Tax (expense) or benefit $ (257 ) Net of tax Unrealized gains and losses on available-for-sale securities Net investment gains (losses) $ 9,084 Realized investment gains (losses): All other investments Impairments recognized in earnings (8,259 ) Net impairment losses recognized in earnings 825 Total before tax (289 ) Tax (expense) or benefit $ 536 Net of tax (1) See Note 6, Derivative Financial Instruments for additional information Reclassifications Out of Accumulated Other Comprehensive Income (Loss) For The Three Months Ended September 30, 2016 Amount Affected Line Item in the (Dollars In Thousands) Unrealized gains and losses on available-for-sale securities Net investment gains (losses) $ 1,665 Realized investment gains (losses): All other investments Impairments recognized in earnings (3,308 ) Net impairment losses recognized in earnings (1,643 ) Total before tax 575 Tax (expense) or benefit $ (1,068 ) Net of tax Reclassifications Out of Accumulated Other Comprehensive Income (Loss) For The Nine Months Ended September 30, 2016 Amount Affected Line Item in the (Dollars In Thousands) Unrealized gains and losses on available-for-sale securities Net investment gains (losses) $ 24,133 Realized investment gains (losses): All other investments Impairments recognized in earnings (6,892 ) Net impairment losses recognized in earnings 17,241 Total before tax (6,035 ) Tax (expense) or benefit $ 11,206 Net of tax</t>
  </si>
  <si>
    <t>OPERATING SEGMENTS (Tables)</t>
  </si>
  <si>
    <t>Summary of Financial Information for the Company's Segments</t>
  </si>
  <si>
    <t>The following tables present a summary of results and reconciles pre-tax adjusted operating income (loss) to consolidated income before income tax and net income: For The For The 2017 2016 2017 2016 (Dollars In Thousands) Revenues Life Marketing $ 397,096 $ 382,224 $ 1,174,048 $ 1,148,121 Acquisitions 375,819 391,017 1,164,650 1,269,672 Annuities 110,870 139,265 357,589 546,378 Stable Value Products 49,933 27,380 132,863 83,519 Asset Protection 93,799 79,030 277,433 229,128 Corporate and Other 77,875 34,872 109,628 111,714 Total revenues $ 1,105,392 $ 1,053,788 $ 3,216,211 $ 3,388,532 Pre-tax Adjusted Operating Income (Loss) Life Marketing $ 10,798 (512 ) 55,217 $ 37,712 Acquisitions 62,880 70,157 184,825 184,095 Annuities 51,779 43,033 130,128 135,789 Stable Value Products 27,992 14,700 74,258 44,326 Asset Protection 5,187 4,099 13,812 12,496 Corporate and Other (38,054 ) (46,509 ) (107,741 ) (111,499 ) Pre-tax adjusted operating income 120,582 84,968 350,499 302,919 Realized (losses) gains on investments and derivatives 45,400 9,299 35,413 286,907 Income before income tax 165,982 94,267 385,912 589,826 Income tax expense (49,016 ) (20,965 ) (120,975 ) (185,114 ) Net income $ 116,966 $ 73,302 $ 264,937 $ 404,712 Pre-tax adjusted operating income $ 120,582 $ 84,968 $ 350,499 $ 302,919 Adjusted operating income tax (expense) benefit (33,126 ) (17,710 ) (108,580 ) (84,697 ) After-tax adjusted operating income 87,456 67,258 241,919 218,222 Realized (losses) gains on investments and derivatives 45,400 9,299 35,413 286,907 Income tax benefit (expense) on adjustments (15,890 ) (3,255 ) (12,395 ) (100,417 ) Net income $ 116,966 $ 73,302 $ 264,937 $ 404,712 Realized investment (losses) gains: Derivative financial instruments $ 5,302 $ 532 $ (119,392 ) $ 75,988 All other investments 18,150 24,152 94,526 194,644 Net impairment losses recognized in earnings (273 ) (3,308 ) (8,259 ) (6,892 ) Less: related amortization (1) (12,123 ) 21,532 (38,570 ) 4,409 Less: VA GLWB economic cost (10,098 ) (9,455 ) (29,968 ) (27,576 ) Realized (losses) gains on investments and derivatives $ 45,400 $ 9,299 $ 35,413 $ 286,907 (1) Includes amortization of DAC/VOBA and benefits and settlement expenses that are impacted by realized gains (losses). Operating Segment Assets (Dollars In Thousands) Life Marketing Acquisitions Annuities Stable Value Products Investments and other assets $ 14,700,306 $ 19,681,306 $ 20,442,345 $ 4,664,251 DAC and VOBA 1,295,708 77,157 752,540 7,605 Other intangibles 286,444 35,187 173,450 8,222 Goodwill 200,274 14,524 336,677 113,813 Total assets $ 16,482,732 $ 19,808,174 $ 21,705,012 $ 4,793,891 Asset Protection Corporate and Other Total Consolidated Investments and other assets $ 735,538 $ 14,591,801 $ 74,815,547 DAC and VOBA 31,440 — 2,164,450 Other intangibles 135,895 33,714 672,912 Goodwill 128,182 — 793,470 Total assets $ 1,031,055 $ 14,625,515 $ 78,446,379 Operating Segment Assets (Dollars In Thousands) Life Marketing Acquisitions Annuities Stable Value Products Investments and other assets $ 14,050,905 $ 19,679,690 $ 20,076,818 $ 3,373,646 DAC and VOBA 1,218,944 106,532 655,618 5,455 Other intangibles 300,664 37,103 183,449 8,722 Goodwill 200,274 14,524 336,677 113,813 Total assets $ 15,770,787 $ 19,837,849 $ 21,252,562 $ 3,501,636 Asset Protection Corporate and Other Total Consolidated Investments and other assets $ 858,648 $ 12,920,083 $ 70,959,790 DAC and VOBA 37,975 — 2,024,524 Other intangibles 143,865 13,545 687,348 Goodwill 128,182 — 793,470 Total assets $ 1,168,670 $ 12,933,628 $ 74,465,132</t>
  </si>
  <si>
    <t>SUMMARY OF SIGNIFICANT ACCOUNTING POLICIES SUMMARY OF SIGNIFICANT ACCOUNTING POLICIES (Details) - Forecast</t>
  </si>
  <si>
    <t>Jan. 01, 2018USD ($)</t>
  </si>
  <si>
    <t>ASU No. 2016-01 - Financial Instruments - Recognition and Measurement of Financial Assets and Financial Liabilities</t>
  </si>
  <si>
    <t>New Accounting Pronouncements or Change in Accounting Principle [Line Items]</t>
  </si>
  <si>
    <t>Increase (decrease) in retained earnings</t>
  </si>
  <si>
    <t>Minimum | ASU No. 2014-09 - Revenue from Contracts with Customers</t>
  </si>
  <si>
    <t>Maximum | ASU No. 2014-09 - Revenue from Contracts with Customers</t>
  </si>
  <si>
    <t>MONY CLOSED BLOCK OF BUSINESS - Summary of Financial Information of the Policyholder Dividend Obligation (Details) - USD ($) $ in Thousands</t>
  </si>
  <si>
    <t>12 Months Ended</t>
  </si>
  <si>
    <t>Dec. 31, 2015</t>
  </si>
  <si>
    <t>Closed block liabilities</t>
  </si>
  <si>
    <t>Future policy benefits, policyholders’ account balances and other policyholder liabilities</t>
  </si>
  <si>
    <t>Policyholder dividend obligation</t>
  </si>
  <si>
    <t>Total closed block liabilities</t>
  </si>
  <si>
    <t>Closed block assets</t>
  </si>
  <si>
    <t>Fixed maturities, available-for-sale, at fair value</t>
  </si>
  <si>
    <t>Mortgage loans on real estate</t>
  </si>
  <si>
    <t>Total closed block assets</t>
  </si>
  <si>
    <t>Excess of reported closed block liabilities over closed block assets</t>
  </si>
  <si>
    <t>Portion of above representing accumulated other comprehensive income:</t>
  </si>
  <si>
    <t>Net unrealized investment gains (losses) net of policyholder dividend obligation: $(55,231) and $(197,450); and net of income tax: $19,331 and $69,107</t>
  </si>
  <si>
    <t>Future earnings to be recognized from closed block assets and closed block liabilities</t>
  </si>
  <si>
    <t>Net unrealized investment gains (losses) allocated to policyholder dividend obligation, net of deferred tax benefits</t>
  </si>
  <si>
    <t>Net unrealized investment gains (losses), income tax</t>
  </si>
  <si>
    <t>MONY CLOSED BLOCK OF BUSINESS - Schedule of Reconciliation of the Policyholder Dividend Obligation (Details) - USD ($) $ in Thousands</t>
  </si>
  <si>
    <t>Movement in Closed Block Dividend Obligation [Roll Forward]</t>
  </si>
  <si>
    <t>Policyholder dividend obligation, beginning of period</t>
  </si>
  <si>
    <t>Applicable to net revenue (losses)</t>
  </si>
  <si>
    <t>Change in net unrealized investment gains (losses) allocated to the policyholder dividend obligation</t>
  </si>
  <si>
    <t>Policyholder dividend obligation, end of period</t>
  </si>
  <si>
    <t>MONY CLOSED BLOCK OF BUSINESS - Schedule of Closed Block Revenues and Expenses (Details) - USD ($) $ in Thousands</t>
  </si>
  <si>
    <t>Premiums and other income</t>
  </si>
  <si>
    <t>Net investment gains</t>
  </si>
  <si>
    <t>Benefits and other deductions</t>
  </si>
  <si>
    <t>Benefits and settlement expenses</t>
  </si>
  <si>
    <t>Other operating expenses</t>
  </si>
  <si>
    <t>Total benefits and other deductions</t>
  </si>
  <si>
    <t>Net revenues before income taxes</t>
  </si>
  <si>
    <t>Net revenues</t>
  </si>
  <si>
    <t>INVESTMENT OPERATIONS - Summary of Net Realized Investment Gains (Losses) for All Other Investments (Details) - USD ($) $ in Thousands</t>
  </si>
  <si>
    <t>Fixed maturities</t>
  </si>
  <si>
    <t>Equity securities</t>
  </si>
  <si>
    <t>Impairments</t>
  </si>
  <si>
    <t>Modco trading portfolio</t>
  </si>
  <si>
    <t>Other investments</t>
  </si>
  <si>
    <t>Total realized gains (losses) - investments</t>
  </si>
  <si>
    <t>INVESTMENT OPERATIONS - Schedule of Gross Realized Gains (Losses) on Investments Available-for-Sale (Details) - USD ($) $ in Thousands</t>
  </si>
  <si>
    <t>Gross realized gains</t>
  </si>
  <si>
    <t>Gross realized losses:</t>
  </si>
  <si>
    <t>Impairment losses</t>
  </si>
  <si>
    <t>Other realized losses</t>
  </si>
  <si>
    <t>INVESTMENT OPERATIONS - Schedule of Fair Value (Proceeds) and Gains/Losses Realized on Securities Sold in an Unrealized Gain/Loss Position (Details) - USD ($) $ in Thousands</t>
  </si>
  <si>
    <t>Securities in an unrealized gain position:</t>
  </si>
  <si>
    <t>Fair value (proceeds)</t>
  </si>
  <si>
    <t>Gains realized</t>
  </si>
  <si>
    <t>Securities in an unrealized loss position:</t>
  </si>
  <si>
    <t>Losses realized</t>
  </si>
  <si>
    <t>INVESTMENT OPERATIONS - Schedule of Amortized Cost and Fair Value of the Company's Investments Classified as Available-for-Sale (Details) - USD ($) $ in Thousands</t>
  </si>
  <si>
    <t>Investment [Line Items]</t>
  </si>
  <si>
    <t>Amortized Cost</t>
  </si>
  <si>
    <t>Gross Unrealized Gains</t>
  </si>
  <si>
    <t>Gross Unrealized Losses</t>
  </si>
  <si>
    <t>Fair Value</t>
  </si>
  <si>
    <t>Total OTTI Recognized in OCI</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Preferred stock</t>
  </si>
  <si>
    <t>INVESTMENT OPERATIONS - Additional Information (Details)</t>
  </si>
  <si>
    <t>Sep. 30, 2017USD ($)positionsubsidiary</t>
  </si>
  <si>
    <t>Sep. 30, 2016USD ($)</t>
  </si>
  <si>
    <t>Dec. 31, 2016USD ($)subsidiary</t>
  </si>
  <si>
    <t>Gross unrealized loss, greater than 12 months</t>
  </si>
  <si>
    <t>Underlying collateral, Percentage guaranteed by the Federal Family Education Loan Program</t>
  </si>
  <si>
    <t>97.00%</t>
  </si>
  <si>
    <t>Total positions that were in an unrealized loss position | position</t>
  </si>
  <si>
    <t>Available-for-sale securities, fair value</t>
  </si>
  <si>
    <t>Available-for-sale securities, amortized cost</t>
  </si>
  <si>
    <t>Other-than-temporary impairments on held-to-maturity securities</t>
  </si>
  <si>
    <t>Payments made</t>
  </si>
  <si>
    <t>Red Mountain LLC</t>
  </si>
  <si>
    <t>Number of wholly owned subsidiaries that were determined to be VIEs | subsidiary</t>
  </si>
  <si>
    <t>Ownership interest through an affiliate (as a percent)</t>
  </si>
  <si>
    <t>100.00%</t>
  </si>
  <si>
    <t>Investment to which risk of loss related to the VIE is limited</t>
  </si>
  <si>
    <t>Below investment grade</t>
  </si>
  <si>
    <t>Trading securities</t>
  </si>
  <si>
    <t>Securities not publicly traded</t>
  </si>
  <si>
    <t>Other-than-temporary impairments related to fixed maturities or equity securities that the entity intended to sell or expected to be required to sell</t>
  </si>
  <si>
    <t>Gross unrecognized holding gains</t>
  </si>
  <si>
    <t>Gross unrecognized holding losses</t>
  </si>
  <si>
    <t>INVESTMENT OPERATIONS - Schedule of Amortized Cost and Fair Value of Available-for-Sale and Held-to-Maturity Fixed Maturities, by Expected Maturity (Details) - USD ($) $ in Thousands</t>
  </si>
  <si>
    <t>Held-to-maturity, Fair Value</t>
  </si>
  <si>
    <t>Available-for-sale, Amortized Cost</t>
  </si>
  <si>
    <t>Due in one year or less</t>
  </si>
  <si>
    <t>Due after one year through five years</t>
  </si>
  <si>
    <t>Due after five years through ten years</t>
  </si>
  <si>
    <t>Due after ten years</t>
  </si>
  <si>
    <t>Available-for-sale, Fair Value</t>
  </si>
  <si>
    <t>Held-to-maturity, Amortized Cost</t>
  </si>
  <si>
    <t>INVESTMENT OPERATIONS - Schedule of Other-than-Temporary Impairments of Investments (Details) - USD ($) $ in Thousands</t>
  </si>
  <si>
    <t>Other-than-temporary impairments</t>
  </si>
  <si>
    <t>Non-credit impairment losses recorded in other comprehensive income</t>
  </si>
  <si>
    <t>INVESTMENT OPERATIONS - Schedule of Available-for-Sale Credit Losses on Fixed Maturities Held by the Company for Which a Portion of Other-than-Temporary Impairments were Recognized in Other Comprehensive Income (Los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Investments' Gross Unrealized Losses and Fair Value of the Company's Investments that are Not Deemed to be Other-than-Temporarily Impaired (Details) - USD ($) $ in Thousands</t>
  </si>
  <si>
    <t>Less Than 12 Months</t>
  </si>
  <si>
    <t>12 Months or More</t>
  </si>
  <si>
    <t>Unrealized Loss</t>
  </si>
  <si>
    <t>Equities</t>
  </si>
  <si>
    <t>INVESTMENT OPERATIONS - Summary of Change in Unrealized Gains (Losses), Net of Income Tax, on Fixed Maturity and Equity Securities, Classified as Available-for-Sale (Details) - USD ($) $ in Thousands</t>
  </si>
  <si>
    <t>Investment Holdings [Line Items]</t>
  </si>
  <si>
    <t>Change in unrealized gains (losses), net of income tax</t>
  </si>
  <si>
    <t>INVESTMENT OPERATIONS - Schedule of Amortized Cost and Fair Value of the Company's Investments Classified as Held-to-Maturity (Details) - USD ($) $ in Thousands</t>
  </si>
  <si>
    <t>Gross Unrecognized Holding Gains</t>
  </si>
  <si>
    <t>Gross Unrecognized Holding Losses</t>
  </si>
  <si>
    <t>Fixed maturities | Red Mountain LLC</t>
  </si>
  <si>
    <t>Fixed maturities | Steel City LLC</t>
  </si>
  <si>
    <t>FAIR VALUE OF FINANCIAL INSTRUMENTS - Assets and Liabilities Measured at Fair Value on Recurring Basis (Details) - USD ($) $ in Thousands</t>
  </si>
  <si>
    <t>Assets:</t>
  </si>
  <si>
    <t>Total fixed maturity securities</t>
  </si>
  <si>
    <t>Liabilities:</t>
  </si>
  <si>
    <t>Level 3 | Other asset-backed securities</t>
  </si>
  <si>
    <t>Total assets measured at fair value on a recurring basis</t>
  </si>
  <si>
    <t>Level 3 | Corporate securities</t>
  </si>
  <si>
    <t>Measured at fair value on a recurring basis</t>
  </si>
  <si>
    <t>Total liabilities measured at fair value on a recurring basis</t>
  </si>
  <si>
    <t>Measured at fair value on a recurring basis | Fixed mat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U.S. government-related securities</t>
  </si>
  <si>
    <t>Measured at fair value on a recurring basis | States, municipals, and political subdivisions</t>
  </si>
  <si>
    <t>Measured at fair value on a recurring basis | Other government-related securities</t>
  </si>
  <si>
    <t>Measured at fair value on a recurring basis | Corporate securities</t>
  </si>
  <si>
    <t>Measured at fair value on a recurring basis | Preferred stock</t>
  </si>
  <si>
    <t>Measured at fair value on a recurring basis | Level 1</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Preferred stock</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Preferred stock</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Preferred stock</t>
  </si>
  <si>
    <t>FAIR VALUE OF FINANCIAL INSTRUMENTS - Additional Information (Details) - USD ($)</t>
  </si>
  <si>
    <t>Jun. 30, 2017</t>
  </si>
  <si>
    <t>Jun. 30, 2016</t>
  </si>
  <si>
    <t>Determination of fair values</t>
  </si>
  <si>
    <t>Percentage of the Company's fixed maturity securities priced by third party pricing services</t>
  </si>
  <si>
    <t>91.00%</t>
  </si>
  <si>
    <t>Percentage of derivatives excluding embedded derivatives that were priced using exchange prices or independent broker quotations</t>
  </si>
  <si>
    <t>81.20%</t>
  </si>
  <si>
    <t>Fair Value, Assets</t>
  </si>
  <si>
    <t>Fair Value, Liabilities</t>
  </si>
  <si>
    <t>Interest support, YRT premium support and portfolio maintenance agreement</t>
  </si>
  <si>
    <t>Golden Gate II | Interest Support Agreement</t>
  </si>
  <si>
    <t>Payments made under agreement</t>
  </si>
  <si>
    <t>Amount of collateralized support agreement obligations by PLC</t>
  </si>
  <si>
    <t>Golden Gate II | YRT premium support agreement</t>
  </si>
  <si>
    <t>Golden Gate V and West Coast Life | Portfolio maintenance agreements</t>
  </si>
  <si>
    <t>Financial instruments valued in broker quotes</t>
  </si>
  <si>
    <t>Level 3 fair value</t>
  </si>
  <si>
    <t>Level 3 | Annuity account</t>
  </si>
  <si>
    <t>Asset-backed securities | Level 2</t>
  </si>
  <si>
    <t>Asset-backed securities | Level 3</t>
  </si>
  <si>
    <t>Other asset-backed securities | Level 3</t>
  </si>
  <si>
    <t>Other asset-backed securities | Level 3 | Available-for-sale securities</t>
  </si>
  <si>
    <t>Other asset-backed securities | Level 3 | Trading securities</t>
  </si>
  <si>
    <t>Corporate securities | Level 2</t>
  </si>
  <si>
    <t>Corporate securities | Level 3</t>
  </si>
  <si>
    <t>Federal Home Loan Bank stock</t>
  </si>
  <si>
    <t>Equity securities | Level 3</t>
  </si>
  <si>
    <t>Embedded derivative - GLWB | Level 3 | Minimum</t>
  </si>
  <si>
    <t>Mortality (as a percent)</t>
  </si>
  <si>
    <t>91.10%</t>
  </si>
  <si>
    <t>Embedded derivative - GLWB | Level 3 | Maximum</t>
  </si>
  <si>
    <t>107.00%</t>
  </si>
  <si>
    <t>Embedded derivative - FIA | Level 3 | Minimum</t>
  </si>
  <si>
    <t>46.00%</t>
  </si>
  <si>
    <t>Embedded derivative - FIA | Level 3 | Maximum</t>
  </si>
  <si>
    <t>113.00%</t>
  </si>
  <si>
    <t>Embedded derivative - IUL | Level 3 | Minimum</t>
  </si>
  <si>
    <t>34.00%</t>
  </si>
  <si>
    <t>Embedded derivative - IUL | Level 3 | Maximum</t>
  </si>
  <si>
    <t>152.00%</t>
  </si>
  <si>
    <t>Embedded derivative - Modified coinsurance agreements</t>
  </si>
  <si>
    <t>Statutory policy liabilities (net of policy loans)</t>
  </si>
  <si>
    <t>Embedded derivative - Modified coinsurance agreements | Trading securities</t>
  </si>
  <si>
    <t>Funds withheld derivative | Level 2</t>
  </si>
  <si>
    <t>FAIR VALUE OF FINANCIAL INSTRUMENTS - Valuation of Level 3 Financial Instruments (Details) - USD ($)</t>
  </si>
  <si>
    <t>Unobservable Input</t>
  </si>
  <si>
    <t>Financial instruments owned, other</t>
  </si>
  <si>
    <t>Valuation of Level 3 Financial Instruments</t>
  </si>
  <si>
    <t>Fair Value of Assets</t>
  </si>
  <si>
    <t>Level 3 | Embedded derivative - GLWB</t>
  </si>
  <si>
    <t>Fair Value of Liabilities</t>
  </si>
  <si>
    <t>Level 3 | Embedded derivative - FIA</t>
  </si>
  <si>
    <t>Level 3 | Embedded derivative - IUL</t>
  </si>
  <si>
    <t>Level 3 | Liquidation | Other asset-backed securities | Minimum</t>
  </si>
  <si>
    <t>Liquidation value</t>
  </si>
  <si>
    <t>Level 3 | Liquidation | Other asset-backed securities | Maximum</t>
  </si>
  <si>
    <t>Level 3 | Liquidation | Other asset-backed securities | Weighted Average</t>
  </si>
  <si>
    <t>Level 3 | Discounted cash flow | Other asset-backed securities | Minimum</t>
  </si>
  <si>
    <t>Liquidity premium (as a percent)</t>
  </si>
  <si>
    <t>0.51%</t>
  </si>
  <si>
    <t>Paydown rate (as a percent)</t>
  </si>
  <si>
    <t>10.75%</t>
  </si>
  <si>
    <t>Level 3 | Discounted cash flow | Other asset-backed securities | Maximum</t>
  </si>
  <si>
    <t>1.29%</t>
  </si>
  <si>
    <t>12.75%</t>
  </si>
  <si>
    <t>Level 3 | Discounted cash flow | Other asset-backed securities | Weighted Average</t>
  </si>
  <si>
    <t>0.96%</t>
  </si>
  <si>
    <t>11.34%</t>
  </si>
  <si>
    <t>Level 3 | Discounted cash flow | Corporate securities | Minimum</t>
  </si>
  <si>
    <t>Spread over treasury (as a percent)</t>
  </si>
  <si>
    <t>0.35%</t>
  </si>
  <si>
    <t>0.31%</t>
  </si>
  <si>
    <t>Level 3 | Discounted cash flow | Corporate securities | Maximum</t>
  </si>
  <si>
    <t>4.35%</t>
  </si>
  <si>
    <t>4.50%</t>
  </si>
  <si>
    <t>Level 3 | Discounted cash flow | Corporate securities | Weighted Average</t>
  </si>
  <si>
    <t>1.57%</t>
  </si>
  <si>
    <t>2.04%</t>
  </si>
  <si>
    <t>Level 3 | Actuarial cash flow model | Embedded derivative - GLWB</t>
  </si>
  <si>
    <t>Utilization (as a percent)</t>
  </si>
  <si>
    <t>99.00%</t>
  </si>
  <si>
    <t>Policies that have a one-time over-utilization rate of a specified amount (as a percent)</t>
  </si>
  <si>
    <t>10.00%</t>
  </si>
  <si>
    <t>Specified level of one-time over-utilization (as a percent)</t>
  </si>
  <si>
    <t>400.00%</t>
  </si>
  <si>
    <t>Level 3 | Actuarial cash flow model | Embedded derivative - GLWB | Minimum</t>
  </si>
  <si>
    <t>Lapse (as a percent)</t>
  </si>
  <si>
    <t>0.30%</t>
  </si>
  <si>
    <t>Nonperformance risk (as a percent)</t>
  </si>
  <si>
    <t>0.12%</t>
  </si>
  <si>
    <t>0.18%</t>
  </si>
  <si>
    <t>Level 3 | Actuarial cash flow model | Embedded derivative - GLWB | Maximum</t>
  </si>
  <si>
    <t>106.60%</t>
  </si>
  <si>
    <t>15.00%</t>
  </si>
  <si>
    <t>0.86%</t>
  </si>
  <si>
    <t>1.09%</t>
  </si>
  <si>
    <t>Level 3 | Actuarial cash flow model | Embedded derivative - FIA</t>
  </si>
  <si>
    <t>Expenses per policy</t>
  </si>
  <si>
    <t>Withdrawal rate prior to age 70</t>
  </si>
  <si>
    <t>1.50%</t>
  </si>
  <si>
    <t>1.00%</t>
  </si>
  <si>
    <t>Withdrawal rate for ages over 70</t>
  </si>
  <si>
    <t>Level 3 | Actuarial cash flow model | Embedded derivative - FIA | Minimum</t>
  </si>
  <si>
    <t>2.00%</t>
  </si>
  <si>
    <t>Asset earned rate (as a percent)</t>
  </si>
  <si>
    <t>4.08%</t>
  </si>
  <si>
    <t>Level 3 | Actuarial cash flow model | Embedded derivative - FIA | Maximum</t>
  </si>
  <si>
    <t>30.00%</t>
  </si>
  <si>
    <t>40.00%</t>
  </si>
  <si>
    <t>4.66%</t>
  </si>
  <si>
    <t>Level 3 | Actuarial cash flow model | Embedded derivative - IUL | Minimum</t>
  </si>
  <si>
    <t>38.00%</t>
  </si>
  <si>
    <t>0.50%</t>
  </si>
  <si>
    <t>Level 3 | Actuarial cash flow model | Embedded derivative - IUL | Maximum</t>
  </si>
  <si>
    <t>153.00%</t>
  </si>
  <si>
    <t>FAIR VALUE OF FINANCIAL INSTRUMENTS - Reconciliation of Beginning and Ending Balances for Fair Value Measurements (Details) - USD ($)</t>
  </si>
  <si>
    <t>Transfers</t>
  </si>
  <si>
    <t>Securities transferred into Level 3</t>
  </si>
  <si>
    <t>Securities transferred into Level 2 from Level 3</t>
  </si>
  <si>
    <t>Securities transferred from Level 2 to Level 1</t>
  </si>
  <si>
    <t>Securities transferred out of Level 1</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Issuances</t>
  </si>
  <si>
    <t>Settlements</t>
  </si>
  <si>
    <t>Transfers in/out of Level 3</t>
  </si>
  <si>
    <t>Other</t>
  </si>
  <si>
    <t>Ending Balance</t>
  </si>
  <si>
    <t>Total Gains (losses) included in Earnings related to Instruments still held at the Reporting Date</t>
  </si>
  <si>
    <t>Level 3 | Annuity account balances</t>
  </si>
  <si>
    <t>Level 3 | Other liabilities</t>
  </si>
  <si>
    <t>Level 3 | Total investments</t>
  </si>
  <si>
    <t>Level 3 | Fixed maturities</t>
  </si>
  <si>
    <t>Level 3 | Fixed maturities | Available-for-sale securities</t>
  </si>
  <si>
    <t>Level 3 | Fixed maturities | Trading securities</t>
  </si>
  <si>
    <t>Level 3 | Residential mortgage-backed securities | Available-for-sale securities</t>
  </si>
  <si>
    <t>Level 3 | Commercial mortgage-backed securities | Available-for-sale securities</t>
  </si>
  <si>
    <t>Level 3 | Other asset-backed securities | Available-for-sale securities</t>
  </si>
  <si>
    <t>Level 3 | Other asset-backed securities | Trading securities</t>
  </si>
  <si>
    <t>Level 3 | Corporate securities | Available-for-sale securities</t>
  </si>
  <si>
    <t>Level 3 | Corporate securities | Trading securities</t>
  </si>
  <si>
    <t>Level 3 | Equity securities</t>
  </si>
  <si>
    <t>Level 3 | Other long-term investments</t>
  </si>
  <si>
    <t>FAIR VALUE OF FINANCIAL INSTRUMENTS - Estimated Fair Value of Financial Instruments (Details) - USD ($) $ in Thousands</t>
  </si>
  <si>
    <t>Fixed maturities, held-to-maturity</t>
  </si>
  <si>
    <t>Capital lease obligations</t>
  </si>
  <si>
    <t>Level 3 | Carrying Amounts</t>
  </si>
  <si>
    <t>Level 3 | Carrying Amounts | Golden Gate and Golden Gate V</t>
  </si>
  <si>
    <t>Level 3 | Carrying Amounts | Fixed maturities</t>
  </si>
  <si>
    <t>Level 3 | Fair Values</t>
  </si>
  <si>
    <t>Level 3 | Fair Values | Golden Gate and Golden Gate V</t>
  </si>
  <si>
    <t>Level 3 | Fair Values | Fixed maturities</t>
  </si>
  <si>
    <t>DERIVATIVE FINANCIAL INSTRUMENTS - Additional Information (Details)</t>
  </si>
  <si>
    <t>Sep. 30, 2017portfolio_maintenance_agreementsupport_agreement</t>
  </si>
  <si>
    <t>Jan. 31, 2016portfolio_maintenance_agreement</t>
  </si>
  <si>
    <t>Oct. 31, 2012portfolio_maintenance_agreement</t>
  </si>
  <si>
    <t>Derivative [Line Items]</t>
  </si>
  <si>
    <t>Number of premium support agreements | support_agreement</t>
  </si>
  <si>
    <t>PLC</t>
  </si>
  <si>
    <t>Number of portfolio maintenance agreements | portfolio_maintenance_agreement</t>
  </si>
  <si>
    <t>DERIVATIVE FINANCIAL INSTRUMENTS - Realized Investments Gains and Losses (Details) - USD ($) $ in Thousands</t>
  </si>
  <si>
    <t>Notional amount and fair value of the entity's derivative financial instruments</t>
  </si>
  <si>
    <t>Realized investment gains (losses) - derivatives, gross</t>
  </si>
  <si>
    <t>Derivatives not designated as hedging instruments</t>
  </si>
  <si>
    <t>Derivatives not designated as hedging instruments | Embedded derivative - Modco reinsurance treaties</t>
  </si>
  <si>
    <t>Derivatives not designated as hedging instruments | Derivatives with PLC</t>
  </si>
  <si>
    <t>Derivatives not designated as hedging instruments | Other derivatives</t>
  </si>
  <si>
    <t>Derivatives not designated as hedging instruments | VA</t>
  </si>
  <si>
    <t>Derivatives not designated as hedging instruments | VA | Interest rate futures</t>
  </si>
  <si>
    <t>Derivatives not designated as hedging instruments | VA | Equity futures</t>
  </si>
  <si>
    <t>Derivatives not designated as hedging instruments | VA | Currency futures</t>
  </si>
  <si>
    <t>Derivatives not designated as hedging instruments | VA | Equity options</t>
  </si>
  <si>
    <t>Derivatives not designated as hedging instruments | VA | Interest rate swaptions</t>
  </si>
  <si>
    <t>Derivatives not designated as hedging instruments | VA | Interest rate swaps</t>
  </si>
  <si>
    <t>Derivatives not designated as hedging instruments | VA | Total return swaps</t>
  </si>
  <si>
    <t>Derivatives not designated as hedging instruments | VA | Embedded derivative - GLWB</t>
  </si>
  <si>
    <t>Derivatives not designated as hedging instruments | VA | Funds withheld derivative</t>
  </si>
  <si>
    <t>Derivatives not designated as hedging instruments | FIA</t>
  </si>
  <si>
    <t>Derivatives not designated as hedging instruments | FIA | Equity futures</t>
  </si>
  <si>
    <t>Derivatives not designated as hedging instruments | FIA | Equity options</t>
  </si>
  <si>
    <t>Derivatives not designated as hedging instruments | FIA | Embedded derivative - FIA</t>
  </si>
  <si>
    <t>Derivatives not designated as hedging instruments | FIA | Volatility futures</t>
  </si>
  <si>
    <t>Derivatives not designated as hedging instruments | IUL</t>
  </si>
  <si>
    <t>Derivatives not designated as hedging instruments | IUL | Equity futures</t>
  </si>
  <si>
    <t>Derivatives not designated as hedging instruments | IUL | Equity options</t>
  </si>
  <si>
    <t>Derivatives not designated as hedging instruments | IUL | Embedded derivative - IUL</t>
  </si>
  <si>
    <t>DERIVATIVE FINANCIAL INSTRUMENTS - Components of the Gain or Loss on Derivatives that Quality as a Cash Flow Hedging Relationship (Details) - USD ($) $ in Thousands</t>
  </si>
  <si>
    <t>Gain (Loss) on Derivatives in Cash Flow Hedging Relationship</t>
  </si>
  <si>
    <t>Amount Reclassified Out of Accumulated Other Comprehensive Income Into Earnings During the Next 12 Months</t>
  </si>
  <si>
    <t>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Cash flow hedges | Foreign currency swaps</t>
  </si>
  <si>
    <t>DERIVATIVE FINANCIAL INSTRUMENTS  - Nature and Accounting Treatment of Derivative Instruments (Details) - USD ($) $ in Thousands</t>
  </si>
  <si>
    <t>Derivatives designated as hedging instrument | Cash flow hedges | Foreign currency swaps</t>
  </si>
  <si>
    <t>Notional Amount, Assets</t>
  </si>
  <si>
    <t>Notional Amount, Liabilities</t>
  </si>
  <si>
    <t>Derivatives not designated as hedging instruments | Interest rate swaps</t>
  </si>
  <si>
    <t>Derivatives not designated as hedging instruments | Total return swaps</t>
  </si>
  <si>
    <t>Derivatives not designated as hedging instruments | Funds withheld derivative</t>
  </si>
  <si>
    <t>Derivatives not designated as hedging instruments | Embedded derivative - GLWB</t>
  </si>
  <si>
    <t>Derivatives not designated as hedging instruments | Embedded derivative - FIA</t>
  </si>
  <si>
    <t>Derivatives not designated as hedging instruments | Embedded derivative - IUL</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Equity options</t>
  </si>
  <si>
    <t>Derivatives not designated as hedging instruments | Interest rate swaptions</t>
  </si>
  <si>
    <t>OFFSETTING OF ASSETS AND LIABILITIES - Schedule of Derivative Instruments by Assets (Details) - USD ($) $ in Thousands</t>
  </si>
  <si>
    <t>Offsetting of Assets</t>
  </si>
  <si>
    <t>Gross Amounts of Recognized Assets, Subject to master netting arrangement or similar arrangement</t>
  </si>
  <si>
    <t>Gross Amounts of Recognized Assets, Not subject to a master netting arrangement or similar arrangement</t>
  </si>
  <si>
    <t>Gross Amounts of Recognized Assets</t>
  </si>
  <si>
    <t>Gross Amounts Offset in the Statement of Financial Position</t>
  </si>
  <si>
    <t>Net Amounts of Assets Presented in the Statement of Financial Position, Subject to master netting arrangement or similar arrangement</t>
  </si>
  <si>
    <t>Net Amounts of Assets Presented in the Statement of Financial Position</t>
  </si>
  <si>
    <t>Gross Amounts Not Offset in the Statement of Financial Position, Financial Instruments</t>
  </si>
  <si>
    <t>Gross Amounts Not Offset in the Statement of Financial Position, Cash Collateral Received</t>
  </si>
  <si>
    <t>Net Amount, Subject to master netting arrangement or similar arrangement</t>
  </si>
  <si>
    <t>Net Amount</t>
  </si>
  <si>
    <t>Free-Standing derivatives</t>
  </si>
  <si>
    <t>Embedded derivative - Modco reinsurance treaties</t>
  </si>
  <si>
    <t>Embedded derivative - GLWB</t>
  </si>
  <si>
    <t>Derivatives with PLC</t>
  </si>
  <si>
    <t>OFFSETTING OF ASSETS AND LIABILITIES - Schedule of Derivative Instruments by Liabilities (Details) - USD ($) $ in Thousands</t>
  </si>
  <si>
    <t>Offsetting of Liabilities</t>
  </si>
  <si>
    <t>Gross Amounts of Recognized Liabilities, Subject to master netting arrangement or similar arrangement</t>
  </si>
  <si>
    <t>Gross Amounts of Recognized Liabilities, Not subject to a master netting arrangement or similar arrangement</t>
  </si>
  <si>
    <t>Gross Amounts of Recognized Liabilities</t>
  </si>
  <si>
    <t>Net Amounts of Liabilities Presented in the Statement of Financial Position, Subject to master netting arrangement or similar arrangement</t>
  </si>
  <si>
    <t>Net Amounts of Liabilities Presented in the Statement of Financial Position</t>
  </si>
  <si>
    <t>Gross Amounts Not Offset in the Statement of Financial Position, Cash Collateral Paid</t>
  </si>
  <si>
    <t>Repurchase agreements</t>
  </si>
  <si>
    <t>Total Liabilities</t>
  </si>
  <si>
    <t>Funds withheld derivative</t>
  </si>
  <si>
    <t>Embedded derivative - FIA</t>
  </si>
  <si>
    <t>Embedded derivative - IUL</t>
  </si>
  <si>
    <t>MORTGAGE LOANS - Loan Portfolio (Details) - USD ($) $ in Thousands</t>
  </si>
  <si>
    <t>Period for exercise of call options or interest rate reset options</t>
  </si>
  <si>
    <t>12 years</t>
  </si>
  <si>
    <t>Amount that would become due in remainder of 2017, if loans are called at their next call dates</t>
  </si>
  <si>
    <t>Amount that would become due in 2018 through 2022, if loans are called at their next call dates</t>
  </si>
  <si>
    <t>Amount that would become due in 2023 through 2027, if loans are called at their next call dates</t>
  </si>
  <si>
    <t>Amount that would become due after 2027, if loans are called at their next call dates</t>
  </si>
  <si>
    <t>MORTGAGE LOANS - Additional Information (Details) - Commercial mortgage loans</t>
  </si>
  <si>
    <t>Sep. 30, 2017USD ($)</t>
  </si>
  <si>
    <t>Sep. 30, 2017USD ($)category</t>
  </si>
  <si>
    <t>Sep. 30, 2017USD ($)loan</t>
  </si>
  <si>
    <t>Dec. 31, 2016USD ($)</t>
  </si>
  <si>
    <t>Mortgage loans</t>
  </si>
  <si>
    <t>Mortgage loans having participation feature</t>
  </si>
  <si>
    <t>Income recognized on participating mortgage loans</t>
  </si>
  <si>
    <t>Nonperforming mortgage loans, foreclosed properties and restructured loans to invested assets</t>
  </si>
  <si>
    <t>Number of loan categories | category</t>
  </si>
  <si>
    <t>Financing receivable not subject to pooling and servicing agreement, non performing or restructured amount</t>
  </si>
  <si>
    <t>Loans foreclosed not subject to a pooling and servicing agreement</t>
  </si>
  <si>
    <t>Loans subject to a pooling and servicing agreement which are either nonperforming or restructured | loan</t>
  </si>
  <si>
    <t>Loans foreclosed subject to a pooling and servicing agreement</t>
  </si>
  <si>
    <t>Allowance for mortgage loan credit losses</t>
  </si>
  <si>
    <t>Change in the allowance for credit losses</t>
  </si>
  <si>
    <t>December 31, 2016</t>
  </si>
  <si>
    <t>Charge offs</t>
  </si>
  <si>
    <t>Recoveries</t>
  </si>
  <si>
    <t>Provision</t>
  </si>
  <si>
    <t>September 30, 2017</t>
  </si>
  <si>
    <t>Maximum</t>
  </si>
  <si>
    <t>Loan-to-value ratio with participating interest (as a percent)</t>
  </si>
  <si>
    <t>85.00%</t>
  </si>
  <si>
    <t>MORTGAGE LOANS - Delinquent Loans (Details) - Commercial mortgage loans $ in Thousands</t>
  </si>
  <si>
    <t>Dec. 31, 2016USD ($)loan</t>
  </si>
  <si>
    <t>Delinquent loans</t>
  </si>
  <si>
    <t>Past due period at which to cease carrying accrued interest on delinquent loans</t>
  </si>
  <si>
    <t>90 days</t>
  </si>
  <si>
    <t>Past due period at which to initiate foreclosure proceedings</t>
  </si>
  <si>
    <t>Commercial mortgage loans | $</t>
  </si>
  <si>
    <t>Number of delinquent commercial mortgage loans | loan</t>
  </si>
  <si>
    <t>30-59 Days Delinquent</t>
  </si>
  <si>
    <t>60-89 Days Delinquent</t>
  </si>
  <si>
    <t>Greater than 90 Days Delinquent</t>
  </si>
  <si>
    <t>MORTGAGE LOANS - Impairment Loans (Details) - Commercial mortgage loans - USD ($) $ in Thousands</t>
  </si>
  <si>
    <t>Commercial mortgage loans:</t>
  </si>
  <si>
    <t>Maximum number of days accrued interest on impaired loans</t>
  </si>
  <si>
    <t>Recorded Investment</t>
  </si>
  <si>
    <t>With no related allowance recorded</t>
  </si>
  <si>
    <t>With an allowance recorded</t>
  </si>
  <si>
    <t>Unpaid Principal Balance</t>
  </si>
  <si>
    <t>Related Allowance</t>
  </si>
  <si>
    <t>Average Recorded Investment</t>
  </si>
  <si>
    <t>Interest Income Recognized</t>
  </si>
  <si>
    <t>Cash Basis Interest Income</t>
  </si>
  <si>
    <t>MORTGAGE LOANS - Troubled Debt Restructuring (Details) - Commercial mortgage loans $ in Thousands</t>
  </si>
  <si>
    <t>Sep. 30, 2017USD ($)contract</t>
  </si>
  <si>
    <t>Dec. 31, 2016USD ($)contract</t>
  </si>
  <si>
    <t>Financing Receivable, Modifications [Line Items]</t>
  </si>
  <si>
    <t>Number of Contracts | contract</t>
  </si>
  <si>
    <t>Pre-Modification Outstanding Recorded Investment</t>
  </si>
  <si>
    <t>Post-Modification Outstanding Recorded Investment</t>
  </si>
  <si>
    <t>GOODWILL (Details) - USD ($)</t>
  </si>
  <si>
    <t>Changes in the carrying amount of goodwill</t>
  </si>
  <si>
    <t>Increase (decrease) to goodwill</t>
  </si>
  <si>
    <t>Adjustment to impair goodwill</t>
  </si>
  <si>
    <t>DEBT AND OTHER OBLIGATIONS - Debt and Subordinated Debt Securities (Details) - Credit Facility - USD ($)</t>
  </si>
  <si>
    <t>Feb. 03, 2015</t>
  </si>
  <si>
    <t>Debt Instrument [Line Items]</t>
  </si>
  <si>
    <t>Line of credit, maximum borrowing capacity</t>
  </si>
  <si>
    <t>Line of credit, maximum borrowing capacity to be granted upon entity's request</t>
  </si>
  <si>
    <t>Facility fee percentage</t>
  </si>
  <si>
    <t>0.125%</t>
  </si>
  <si>
    <t>Interest rate added to the base rate (as a percent)</t>
  </si>
  <si>
    <t>Line of credit, amount outstanding</t>
  </si>
  <si>
    <t>Federal Funds rate</t>
  </si>
  <si>
    <t>One-month LIBOR</t>
  </si>
  <si>
    <t>DEBT AND OTHER OBLIGATIONS - Non-Recourse Funding Obligations (Details) - USD ($) $ in Thousands</t>
  </si>
  <si>
    <t>Outstanding Principal</t>
  </si>
  <si>
    <t>Carrying Value</t>
  </si>
  <si>
    <t>Golden Gate Captive Insurance Company</t>
  </si>
  <si>
    <t>Year-to-Date Weighted-Avg Interest Rate</t>
  </si>
  <si>
    <t>4.75%</t>
  </si>
  <si>
    <t>Golden Gate I I</t>
  </si>
  <si>
    <t>2.92%</t>
  </si>
  <si>
    <t>1.30%</t>
  </si>
  <si>
    <t>Golden Gate V Vermont Captive Insurance Company</t>
  </si>
  <si>
    <t>5.12%</t>
  </si>
  <si>
    <t>MONY Life Insurance Company</t>
  </si>
  <si>
    <t>6.19%</t>
  </si>
  <si>
    <t>DEBT AND OTHER OBLIGATIONS - Secured Financing Transactions (Details) - USD ($) $ in Thousands</t>
  </si>
  <si>
    <t>Initial collateral required (as a percent)</t>
  </si>
  <si>
    <t>102.00%</t>
  </si>
  <si>
    <t>Securities lending transactions</t>
  </si>
  <si>
    <t>Fair value of collateral</t>
  </si>
  <si>
    <t>Obligation to return collateral</t>
  </si>
  <si>
    <t>Repurchase Program Borrowings</t>
  </si>
  <si>
    <t>Fair value of securities pledged under the repurchase program</t>
  </si>
  <si>
    <t>Average borrowing rate (as a percent)</t>
  </si>
  <si>
    <t>1.18%</t>
  </si>
  <si>
    <t>0.65%</t>
  </si>
  <si>
    <t>Maximum outstanding balance</t>
  </si>
  <si>
    <t>Average daily balance</t>
  </si>
  <si>
    <t>0.89%</t>
  </si>
  <si>
    <t>0.44%</t>
  </si>
  <si>
    <t>Repurchase Program Borrowings | Maximum</t>
  </si>
  <si>
    <t>Term of financing agreement</t>
  </si>
  <si>
    <t>DEBT AND OTHER OBLIGATIONS - Amount of Collateral Pledged for Repurchase Agreements, Grouped by Asset Class (Details) - USD ($) $ in Thousands</t>
  </si>
  <si>
    <t>Repurchase agreements and repurchase-to-maturity transactions</t>
  </si>
  <si>
    <t>Total securities</t>
  </si>
  <si>
    <t>U.S. Treasury and agency securities</t>
  </si>
  <si>
    <t>State and municipal securities</t>
  </si>
  <si>
    <t>Non-U.S. sovereign debt</t>
  </si>
  <si>
    <t>Overnight and Continuous</t>
  </si>
  <si>
    <t>Overnight and Continuous | U.S. Treasury and agency securities</t>
  </si>
  <si>
    <t>Overnight and Continuous | Mortgage loans</t>
  </si>
  <si>
    <t>Overnight and Continuous | Corporate securities</t>
  </si>
  <si>
    <t>Overnight and Continuous | Equity securities</t>
  </si>
  <si>
    <t>Overnight and Continuous | Preferred stock</t>
  </si>
  <si>
    <t>Overnight and Continuous | State and municipal securities</t>
  </si>
  <si>
    <t>Overnight and Continuous | Other asset-backed securities</t>
  </si>
  <si>
    <t>Overnight and Continuous | Non-U.S. sovereign debt</t>
  </si>
  <si>
    <t>Up to 30 days</t>
  </si>
  <si>
    <t>Up to 30 days | U.S. Treasury and agency securities</t>
  </si>
  <si>
    <t>Up to 30 days | Mortgage loans</t>
  </si>
  <si>
    <t>Up to 30 days | Corporate securities</t>
  </si>
  <si>
    <t>Up to 30 days | Equity securities</t>
  </si>
  <si>
    <t>Up to 30 days | Preferred stock</t>
  </si>
  <si>
    <t>Up to 30 days | State and municipal securities</t>
  </si>
  <si>
    <t>Up to 30 days | Other asset-backed securities</t>
  </si>
  <si>
    <t>Up to 30 days | Non-U.S. sovereign debt</t>
  </si>
  <si>
    <t>30-90 days</t>
  </si>
  <si>
    <t>30-90 days | U.S. Treasury and agency securities</t>
  </si>
  <si>
    <t>30-90 days | Mortgage loans</t>
  </si>
  <si>
    <t>30-90 days | Corporate securities</t>
  </si>
  <si>
    <t>30-90 days | Equity securities</t>
  </si>
  <si>
    <t>30-90 days | Preferred stock</t>
  </si>
  <si>
    <t>30-90 days | State and municipal securities</t>
  </si>
  <si>
    <t>30-90 days | Other asset-backed securities</t>
  </si>
  <si>
    <t>30-90 days | Non-U.S. sovereign debt</t>
  </si>
  <si>
    <t>Greater Than 90 days</t>
  </si>
  <si>
    <t>Greater Than 90 days | U.S. Treasury and agency securities</t>
  </si>
  <si>
    <t>Greater Than 90 days | Mortgage loans</t>
  </si>
  <si>
    <t>Greater Than 90 days | Corporate securities</t>
  </si>
  <si>
    <t>Greater Than 90 days | Equity securities</t>
  </si>
  <si>
    <t>Greater Than 90 days | Preferred stock</t>
  </si>
  <si>
    <t>Greater Than 90 days | State and municipal securities</t>
  </si>
  <si>
    <t>Greater Than 90 days | Other asset-backed securities</t>
  </si>
  <si>
    <t>Greater Than 90 days | Non-U.S. sovereign debt</t>
  </si>
  <si>
    <t>EMPLOYEE BENEFIT PLANS (Details) - USD ($) $ in Thousands</t>
  </si>
  <si>
    <t>Defined Benefit Pension Plan</t>
  </si>
  <si>
    <t>Service cost — benefits earned during the period</t>
  </si>
  <si>
    <t>Interest cost on projected benefit obligation</t>
  </si>
  <si>
    <t>Expected return on plan assets</t>
  </si>
  <si>
    <t>Amortization of prior service cost</t>
  </si>
  <si>
    <t>Amortization of actuarial losses</t>
  </si>
  <si>
    <t>Preliminary net periodic benefit cost</t>
  </si>
  <si>
    <t>Settlement/curtailment expense</t>
  </si>
  <si>
    <t>Total net periodic benefit costs</t>
  </si>
  <si>
    <t>Pension contributions</t>
  </si>
  <si>
    <t>Defined Benefit Pension Plan | Minimum</t>
  </si>
  <si>
    <t>Adjusted funding target percentage to be maintained</t>
  </si>
  <si>
    <t>80.00%</t>
  </si>
  <si>
    <t>Excess Benefit Plan</t>
  </si>
  <si>
    <t>ACCUMULATED OTHER COMPREHENSIVE INCOME (LOSS) - Changes in AOCI by Component (Details) - USD ($) $ in Thousands</t>
  </si>
  <si>
    <t>AOCI Attributable to Parent, Net of Tax [Roll Forward]</t>
  </si>
  <si>
    <t>Offset of net unrealized losses in AOCI due to impact those net unrealized losses would have on certain of the Company's insurance assets and liabilities had the net unrealized losses been recognized in net income</t>
  </si>
  <si>
    <t>Unrealized Gains and Losses on Investments</t>
  </si>
  <si>
    <t>Other comprehensive income (loss) before reclassifications</t>
  </si>
  <si>
    <t>Other comprehensive income (loss) relating to other-than-temporary impaired investments for which a portion has been recognized in earnings</t>
  </si>
  <si>
    <t>Amounts reclassified from accumulated other comprehensive income (loss)</t>
  </si>
  <si>
    <t>Accumulated Gain and Loss Derivatives</t>
  </si>
  <si>
    <t>Total Accumulated Other Comprehensive Income (Loss)</t>
  </si>
  <si>
    <t>ACCUMULATED OTHER COMPREHENSIVE INCOME (LOSS) - Reclassifications (Details) - USD ($) $ in Thousands</t>
  </si>
  <si>
    <t>Reclassifications Out of Accumulated Other Comprehensive Income (Loss)</t>
  </si>
  <si>
    <t>Benefits and settlement expenses, net of reinsurance ceded</t>
  </si>
  <si>
    <t>Realized investment gains (losses): All other investments</t>
  </si>
  <si>
    <t>Tax (expense) or benefit</t>
  </si>
  <si>
    <t>Amount Reclassified from Accumulated Other Comprehensive Income (Loss) | Gains and losses on derivative instruments</t>
  </si>
  <si>
    <t>Amount Reclassified from Accumulated Other Comprehensive Income (Loss) | Unrealized gains and losses on available-for-sale securities</t>
  </si>
  <si>
    <t>INCOME TAXES (Details) - USD ($)</t>
  </si>
  <si>
    <t>Apr. 30, 2017</t>
  </si>
  <si>
    <t>Approximate net refund in future period</t>
  </si>
  <si>
    <t>Material changes to the balance of unrecognized tax benefits</t>
  </si>
  <si>
    <t>Unrecognized tax benefits significant increase in the next 12 months</t>
  </si>
  <si>
    <t>Unrecognized tax benefits significant reduction in the next 12 months</t>
  </si>
  <si>
    <t>Effective income tax rate (as a percent)</t>
  </si>
  <si>
    <t>29.50%</t>
  </si>
  <si>
    <t>22.20%</t>
  </si>
  <si>
    <t>31.40%</t>
  </si>
  <si>
    <t>OPERATING SEGMENTS (Details) - USD ($) $ in Thousands</t>
  </si>
  <si>
    <t>Summarized financial information for the company's segments</t>
  </si>
  <si>
    <t>Pre-tax Adjusted Operating Income (Loss)</t>
  </si>
  <si>
    <t>Realized (losses) gains on investments and derivatives</t>
  </si>
  <si>
    <t>Adjusted operating income tax (expense) benefit</t>
  </si>
  <si>
    <t>After-tax adjusted operating income</t>
  </si>
  <si>
    <t>Income tax benefit (expense) on adjustments</t>
  </si>
  <si>
    <t>Realized investment (losses) gains:</t>
  </si>
  <si>
    <t>Less: related amortization</t>
  </si>
  <si>
    <t>Less: VA GLWB economic cost</t>
  </si>
  <si>
    <t>Operating Segment Assets</t>
  </si>
  <si>
    <t>Investments and other assets</t>
  </si>
  <si>
    <t>DAC and VOBA</t>
  </si>
  <si>
    <t>Other intangibles</t>
  </si>
  <si>
    <t>Life Marketing</t>
  </si>
  <si>
    <t>Acquisitions</t>
  </si>
  <si>
    <t>Annuities</t>
  </si>
  <si>
    <t>Stable Value Products</t>
  </si>
  <si>
    <t>Asset Protection</t>
  </si>
  <si>
    <t>Corporate and Other</t>
  </si>
</sst>
</file>

<file path=xl/styles.xml><?xml version="1.0" encoding="utf-8"?>
<styleSheet xmlns="http://schemas.openxmlformats.org/spreadsheetml/2006/main">
  <numFmts count="3">
    <numFmt formatCode="_(&quot;$ &quot;#,##0_);_(&quot;$ &quot;(#,##0)" numFmtId="164"/>
    <numFmt formatCode="_(&quot;Level &quot;#,##0_);_(&quot;Level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B13" s="4" t="s">
        <v>22</v>
      </c>
    </row>
    <row r="14" spans="1:3">
      <c r="A14" s="4" t="s">
        <v>23</v>
      </c>
      <c r="C14"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49743</v>
      </c>
      <c r="C4" s="7" t="n">
        <v>829835</v>
      </c>
      <c r="D4" s="7" t="n">
        <v>2568228</v>
      </c>
      <c r="E4" s="7" t="n">
        <v>2531555</v>
      </c>
    </row>
    <row r="5" spans="1:5">
      <c r="A5" s="4" t="s">
        <v>29</v>
      </c>
      <c r="B5" s="5" t="n">
        <v>-326572</v>
      </c>
      <c r="C5" s="5" t="n">
        <v>-325373</v>
      </c>
      <c r="D5" s="5" t="n">
        <v>-989835</v>
      </c>
      <c r="E5" s="5" t="n">
        <v>-980841</v>
      </c>
    </row>
    <row r="6" spans="1:5">
      <c r="A6" s="4" t="s">
        <v>30</v>
      </c>
      <c r="B6" s="5" t="n">
        <v>523171</v>
      </c>
      <c r="C6" s="5" t="n">
        <v>504462</v>
      </c>
      <c r="D6" s="5" t="n">
        <v>1578393</v>
      </c>
      <c r="E6" s="5" t="n">
        <v>1550714</v>
      </c>
    </row>
    <row r="7" spans="1:5">
      <c r="A7" s="4" t="s">
        <v>31</v>
      </c>
      <c r="B7" s="5" t="n">
        <v>477011</v>
      </c>
      <c r="C7" s="5" t="n">
        <v>451818</v>
      </c>
      <c r="D7" s="5" t="n">
        <v>1427442</v>
      </c>
      <c r="E7" s="5" t="n">
        <v>1358830</v>
      </c>
    </row>
    <row r="8" spans="1:5">
      <c r="A8" s="3" t="s">
        <v>32</v>
      </c>
    </row>
    <row r="9" spans="1:5">
      <c r="A9" s="4" t="s">
        <v>33</v>
      </c>
      <c r="B9" s="5" t="n">
        <v>5302</v>
      </c>
      <c r="C9" s="5" t="n">
        <v>532</v>
      </c>
      <c r="D9" s="5" t="n">
        <v>-119392</v>
      </c>
      <c r="E9" s="5" t="n">
        <v>75988</v>
      </c>
    </row>
    <row r="10" spans="1:5">
      <c r="A10" s="4" t="s">
        <v>34</v>
      </c>
      <c r="B10" s="5" t="n">
        <v>18150</v>
      </c>
      <c r="C10" s="5" t="n">
        <v>24152</v>
      </c>
      <c r="D10" s="5" t="n">
        <v>94526</v>
      </c>
      <c r="E10" s="5" t="n">
        <v>194644</v>
      </c>
    </row>
    <row r="11" spans="1:5">
      <c r="A11" s="4" t="s">
        <v>35</v>
      </c>
      <c r="B11" s="5" t="n">
        <v>-366</v>
      </c>
      <c r="C11" s="5" t="n">
        <v>-1898</v>
      </c>
      <c r="D11" s="5" t="n">
        <v>-494</v>
      </c>
      <c r="E11" s="5" t="n">
        <v>-10194</v>
      </c>
    </row>
    <row r="12" spans="1:5">
      <c r="A12" s="4" t="s">
        <v>36</v>
      </c>
      <c r="B12" s="5" t="n">
        <v>93</v>
      </c>
      <c r="C12" s="5" t="n">
        <v>-1410</v>
      </c>
      <c r="D12" s="5" t="n">
        <v>-7765</v>
      </c>
      <c r="E12" s="5" t="n">
        <v>3302</v>
      </c>
    </row>
    <row r="13" spans="1:5">
      <c r="A13" s="4" t="s">
        <v>37</v>
      </c>
      <c r="B13" s="5" t="n">
        <v>-273</v>
      </c>
      <c r="C13" s="5" t="n">
        <v>-3308</v>
      </c>
      <c r="D13" s="5" t="n">
        <v>-8259</v>
      </c>
      <c r="E13" s="5" t="n">
        <v>-6892</v>
      </c>
    </row>
    <row r="14" spans="1:5">
      <c r="A14" s="4" t="s">
        <v>38</v>
      </c>
      <c r="B14" s="5" t="n">
        <v>82031</v>
      </c>
      <c r="C14" s="5" t="n">
        <v>76132</v>
      </c>
      <c r="D14" s="5" t="n">
        <v>243501</v>
      </c>
      <c r="E14" s="5" t="n">
        <v>215248</v>
      </c>
    </row>
    <row r="15" spans="1:5">
      <c r="A15" s="4" t="s">
        <v>39</v>
      </c>
      <c r="B15" s="5" t="n">
        <v>1105392</v>
      </c>
      <c r="C15" s="5" t="n">
        <v>1053788</v>
      </c>
      <c r="D15" s="5" t="n">
        <v>3216211</v>
      </c>
      <c r="E15" s="5" t="n">
        <v>3388532</v>
      </c>
    </row>
    <row r="16" spans="1:5">
      <c r="A16" s="3" t="s">
        <v>40</v>
      </c>
    </row>
    <row r="17" spans="1:5">
      <c r="A17" s="4" t="s">
        <v>41</v>
      </c>
      <c r="B17" s="5" t="n">
        <v>742789</v>
      </c>
      <c r="C17" s="5" t="n">
        <v>732339</v>
      </c>
      <c r="D17" s="5" t="n">
        <v>2203883</v>
      </c>
      <c r="E17" s="5" t="n">
        <v>2158007</v>
      </c>
    </row>
    <row r="18" spans="1:5">
      <c r="A18" s="4" t="s">
        <v>42</v>
      </c>
      <c r="B18" s="5" t="n">
        <v>4267</v>
      </c>
      <c r="C18" s="5" t="n">
        <v>43705</v>
      </c>
      <c r="D18" s="5" t="n">
        <v>48505</v>
      </c>
      <c r="E18" s="5" t="n">
        <v>95810</v>
      </c>
    </row>
    <row r="19" spans="1:5">
      <c r="A19" s="4" t="s">
        <v>43</v>
      </c>
      <c r="B19" s="5" t="n">
        <v>192354</v>
      </c>
      <c r="C19" s="5" t="n">
        <v>183477</v>
      </c>
      <c r="D19" s="5" t="n">
        <v>577911</v>
      </c>
      <c r="E19" s="5" t="n">
        <v>544889</v>
      </c>
    </row>
    <row r="20" spans="1:5">
      <c r="A20" s="4" t="s">
        <v>44</v>
      </c>
      <c r="B20" s="5" t="n">
        <v>939410</v>
      </c>
      <c r="C20" s="5" t="n">
        <v>959521</v>
      </c>
      <c r="D20" s="5" t="n">
        <v>2830299</v>
      </c>
      <c r="E20" s="5" t="n">
        <v>2798706</v>
      </c>
    </row>
    <row r="21" spans="1:5">
      <c r="A21" s="4" t="s">
        <v>45</v>
      </c>
      <c r="B21" s="5" t="n">
        <v>165982</v>
      </c>
      <c r="C21" s="5" t="n">
        <v>94267</v>
      </c>
      <c r="D21" s="5" t="n">
        <v>385912</v>
      </c>
      <c r="E21" s="5" t="n">
        <v>589826</v>
      </c>
    </row>
    <row r="22" spans="1:5">
      <c r="A22" s="4" t="s">
        <v>46</v>
      </c>
      <c r="B22" s="5" t="n">
        <v>49016</v>
      </c>
      <c r="C22" s="5" t="n">
        <v>20965</v>
      </c>
      <c r="D22" s="5" t="n">
        <v>120975</v>
      </c>
      <c r="E22" s="5" t="n">
        <v>185114</v>
      </c>
    </row>
    <row r="23" spans="1:5">
      <c r="A23" s="4" t="s">
        <v>47</v>
      </c>
      <c r="B23" s="7" t="n">
        <v>116966</v>
      </c>
      <c r="C23" s="7" t="n">
        <v>73302</v>
      </c>
      <c r="D23" s="7" t="n">
        <v>264937</v>
      </c>
      <c r="E23" s="7" t="n">
        <v>4047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1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50</v>
      </c>
      <c r="B4" s="7" t="n">
        <v>255063</v>
      </c>
      <c r="C4" s="7" t="n">
        <v>277383</v>
      </c>
      <c r="D4" s="7" t="n">
        <v>800868</v>
      </c>
      <c r="E4" s="7" t="n">
        <v>851562</v>
      </c>
    </row>
    <row r="5" spans="1:5">
      <c r="A5" s="4" t="s">
        <v>51</v>
      </c>
      <c r="B5" s="7" t="n">
        <v>58009</v>
      </c>
      <c r="C5" s="7" t="n">
        <v>49787</v>
      </c>
      <c r="D5" s="7" t="n">
        <v>163902</v>
      </c>
      <c r="E5" s="7" t="n">
        <v>1506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330</v>
      </c>
    </row>
    <row r="3" spans="1:2">
      <c r="A3" s="3" t="s">
        <v>331</v>
      </c>
    </row>
    <row r="4" spans="1:2">
      <c r="A4" s="4" t="s">
        <v>332</v>
      </c>
      <c r="B4" s="7" t="n">
        <v>11400000</v>
      </c>
    </row>
    <row r="5" spans="1:2">
      <c r="A5" s="4" t="s">
        <v>333</v>
      </c>
    </row>
    <row r="6" spans="1:2">
      <c r="A6" s="3" t="s">
        <v>331</v>
      </c>
    </row>
    <row r="7" spans="1:2">
      <c r="A7" s="4" t="s">
        <v>332</v>
      </c>
      <c r="B7" s="5" t="n">
        <v>68000000</v>
      </c>
    </row>
    <row r="8" spans="1:2">
      <c r="A8" s="4" t="s">
        <v>334</v>
      </c>
    </row>
    <row r="9" spans="1:2">
      <c r="A9" s="3" t="s">
        <v>331</v>
      </c>
    </row>
    <row r="10" spans="1:2">
      <c r="A10" s="4" t="s">
        <v>332</v>
      </c>
      <c r="B10" s="7" t="n">
        <v>7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5</v>
      </c>
      <c r="B1" s="2" t="s">
        <v>1</v>
      </c>
      <c r="C1" s="2" t="s">
        <v>336</v>
      </c>
    </row>
    <row r="2" spans="1:5">
      <c r="B2" s="2" t="s">
        <v>2</v>
      </c>
      <c r="C2" s="2" t="s">
        <v>69</v>
      </c>
      <c r="D2" s="2" t="s">
        <v>26</v>
      </c>
      <c r="E2" s="2" t="s">
        <v>337</v>
      </c>
    </row>
    <row r="3" spans="1:5">
      <c r="A3" s="3" t="s">
        <v>338</v>
      </c>
    </row>
    <row r="4" spans="1:5">
      <c r="A4" s="4" t="s">
        <v>339</v>
      </c>
      <c r="B4" s="7" t="n">
        <v>5814527</v>
      </c>
      <c r="C4" s="7" t="n">
        <v>5896355</v>
      </c>
    </row>
    <row r="5" spans="1:5">
      <c r="A5" s="4" t="s">
        <v>340</v>
      </c>
      <c r="B5" s="5" t="n">
        <v>136004</v>
      </c>
      <c r="C5" s="5" t="n">
        <v>31932</v>
      </c>
      <c r="D5" s="7" t="n">
        <v>264107</v>
      </c>
      <c r="E5" s="7" t="n">
        <v>0</v>
      </c>
    </row>
    <row r="6" spans="1:5">
      <c r="A6" s="4" t="s">
        <v>101</v>
      </c>
      <c r="B6" s="5" t="n">
        <v>76176</v>
      </c>
      <c r="C6" s="5" t="n">
        <v>40007</v>
      </c>
    </row>
    <row r="7" spans="1:5">
      <c r="A7" s="4" t="s">
        <v>341</v>
      </c>
      <c r="B7" s="5" t="n">
        <v>6026707</v>
      </c>
      <c r="C7" s="5" t="n">
        <v>5968294</v>
      </c>
    </row>
    <row r="8" spans="1:5">
      <c r="A8" s="3" t="s">
        <v>342</v>
      </c>
    </row>
    <row r="9" spans="1:5">
      <c r="A9" s="4" t="s">
        <v>343</v>
      </c>
      <c r="B9" s="5" t="n">
        <v>4549322</v>
      </c>
      <c r="C9" s="5" t="n">
        <v>4440105</v>
      </c>
    </row>
    <row r="10" spans="1:5">
      <c r="A10" s="4" t="s">
        <v>344</v>
      </c>
      <c r="B10" s="5" t="n">
        <v>130521</v>
      </c>
      <c r="C10" s="5" t="n">
        <v>201088</v>
      </c>
    </row>
    <row r="11" spans="1:5">
      <c r="A11" s="4" t="s">
        <v>76</v>
      </c>
      <c r="B11" s="5" t="n">
        <v>707293</v>
      </c>
      <c r="C11" s="5" t="n">
        <v>712959</v>
      </c>
    </row>
    <row r="12" spans="1:5">
      <c r="A12" s="4" t="s">
        <v>80</v>
      </c>
      <c r="B12" s="5" t="n">
        <v>148612</v>
      </c>
      <c r="C12" s="5" t="n">
        <v>108270</v>
      </c>
    </row>
    <row r="13" spans="1:5">
      <c r="A13" s="4" t="s">
        <v>88</v>
      </c>
      <c r="B13" s="5" t="n">
        <v>141740</v>
      </c>
      <c r="C13" s="5" t="n">
        <v>135794</v>
      </c>
    </row>
    <row r="14" spans="1:5">
      <c r="A14" s="4" t="s">
        <v>345</v>
      </c>
      <c r="B14" s="5" t="n">
        <v>5677488</v>
      </c>
      <c r="C14" s="5" t="n">
        <v>5598216</v>
      </c>
    </row>
    <row r="15" spans="1:5">
      <c r="A15" s="4" t="s">
        <v>346</v>
      </c>
      <c r="B15" s="5" t="n">
        <v>349219</v>
      </c>
      <c r="C15" s="5" t="n">
        <v>370078</v>
      </c>
    </row>
    <row r="16" spans="1:5">
      <c r="A16" s="3" t="s">
        <v>347</v>
      </c>
    </row>
    <row r="17" spans="1:5">
      <c r="A17" s="4" t="s">
        <v>348</v>
      </c>
      <c r="B17" s="5" t="n">
        <v>0</v>
      </c>
      <c r="C17" s="5" t="n">
        <v>0</v>
      </c>
    </row>
    <row r="18" spans="1:5">
      <c r="A18" s="4" t="s">
        <v>349</v>
      </c>
      <c r="B18" s="5" t="n">
        <v>349219</v>
      </c>
      <c r="C18" s="5" t="n">
        <v>370078</v>
      </c>
    </row>
    <row r="19" spans="1:5">
      <c r="A19" s="4" t="s">
        <v>350</v>
      </c>
      <c r="B19" s="5" t="n">
        <v>-55231</v>
      </c>
      <c r="C19" s="5" t="n">
        <v>-197450</v>
      </c>
    </row>
    <row r="20" spans="1:5">
      <c r="A20" s="4" t="s">
        <v>351</v>
      </c>
      <c r="B20" s="7" t="n">
        <v>19331</v>
      </c>
      <c r="C20" s="7" t="n">
        <v>69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6</v>
      </c>
    </row>
    <row r="3" spans="1:3">
      <c r="A3" s="3" t="s">
        <v>353</v>
      </c>
    </row>
    <row r="4" spans="1:3">
      <c r="A4" s="4" t="s">
        <v>354</v>
      </c>
      <c r="B4" s="7" t="n">
        <v>31932</v>
      </c>
      <c r="C4" s="7" t="n">
        <v>0</v>
      </c>
    </row>
    <row r="5" spans="1:3">
      <c r="A5" s="4" t="s">
        <v>355</v>
      </c>
      <c r="B5" s="5" t="n">
        <v>-38147</v>
      </c>
      <c r="C5" s="5" t="n">
        <v>-36707</v>
      </c>
    </row>
    <row r="6" spans="1:3">
      <c r="A6" s="4" t="s">
        <v>356</v>
      </c>
      <c r="B6" s="5" t="n">
        <v>142219</v>
      </c>
      <c r="C6" s="5" t="n">
        <v>300814</v>
      </c>
    </row>
    <row r="7" spans="1:3">
      <c r="A7" s="4" t="s">
        <v>357</v>
      </c>
      <c r="B7" s="7" t="n">
        <v>136004</v>
      </c>
      <c r="C7" s="7" t="n">
        <v>2641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7</v>
      </c>
      <c r="B4" s="7" t="n">
        <v>116966</v>
      </c>
      <c r="C4" s="7" t="n">
        <v>73302</v>
      </c>
      <c r="D4" s="7" t="n">
        <v>264937</v>
      </c>
      <c r="E4" s="7" t="n">
        <v>404712</v>
      </c>
    </row>
    <row r="5" spans="1:5">
      <c r="A5" s="3" t="s">
        <v>54</v>
      </c>
    </row>
    <row r="6" spans="1:5">
      <c r="A6" s="4" t="s">
        <v>55</v>
      </c>
      <c r="B6" s="5" t="n">
        <v>100553</v>
      </c>
      <c r="C6" s="5" t="n">
        <v>197686</v>
      </c>
      <c r="D6" s="5" t="n">
        <v>547885</v>
      </c>
      <c r="E6" s="5" t="n">
        <v>1215021</v>
      </c>
    </row>
    <row r="7" spans="1:5">
      <c r="A7" s="4" t="s">
        <v>56</v>
      </c>
      <c r="B7" s="5" t="n">
        <v>-271</v>
      </c>
      <c r="C7" s="5" t="n">
        <v>1068</v>
      </c>
      <c r="D7" s="5" t="n">
        <v>-536</v>
      </c>
      <c r="E7" s="5" t="n">
        <v>-11206</v>
      </c>
    </row>
    <row r="8" spans="1:5">
      <c r="A8" s="4" t="s">
        <v>57</v>
      </c>
      <c r="B8" s="5" t="n">
        <v>839</v>
      </c>
      <c r="C8" s="5" t="n">
        <v>2374</v>
      </c>
      <c r="D8" s="5" t="n">
        <v>7125</v>
      </c>
      <c r="E8" s="5" t="n">
        <v>-198</v>
      </c>
    </row>
    <row r="9" spans="1:5">
      <c r="A9" s="4" t="s">
        <v>58</v>
      </c>
      <c r="B9" s="5" t="n">
        <v>828</v>
      </c>
      <c r="C9" s="5" t="n">
        <v>0</v>
      </c>
      <c r="D9" s="5" t="n">
        <v>36</v>
      </c>
      <c r="E9" s="5" t="n">
        <v>0</v>
      </c>
    </row>
    <row r="10" spans="1:5">
      <c r="A10" s="4" t="s">
        <v>59</v>
      </c>
      <c r="B10" s="5" t="n">
        <v>24</v>
      </c>
      <c r="C10" s="5" t="n">
        <v>0</v>
      </c>
      <c r="D10" s="5" t="n">
        <v>257</v>
      </c>
      <c r="E10" s="5" t="n">
        <v>0</v>
      </c>
    </row>
    <row r="11" spans="1:5">
      <c r="A11" s="4" t="s">
        <v>60</v>
      </c>
      <c r="B11" s="5" t="n">
        <v>101973</v>
      </c>
      <c r="C11" s="5" t="n">
        <v>201128</v>
      </c>
      <c r="D11" s="5" t="n">
        <v>554767</v>
      </c>
      <c r="E11" s="5" t="n">
        <v>1203617</v>
      </c>
    </row>
    <row r="12" spans="1:5">
      <c r="A12" s="4" t="s">
        <v>61</v>
      </c>
      <c r="B12" s="7" t="n">
        <v>218939</v>
      </c>
      <c r="C12" s="7" t="n">
        <v>274430</v>
      </c>
      <c r="D12" s="7" t="n">
        <v>819704</v>
      </c>
      <c r="E12" s="7" t="n">
        <v>16083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27</v>
      </c>
    </row>
    <row r="4" spans="1:5">
      <c r="A4" s="4" t="s">
        <v>359</v>
      </c>
      <c r="B4" s="7" t="n">
        <v>40962</v>
      </c>
      <c r="C4" s="7" t="n">
        <v>44043</v>
      </c>
      <c r="D4" s="7" t="n">
        <v>128697</v>
      </c>
      <c r="E4" s="7" t="n">
        <v>135282</v>
      </c>
    </row>
    <row r="5" spans="1:5">
      <c r="A5" s="4" t="s">
        <v>31</v>
      </c>
      <c r="B5" s="5" t="n">
        <v>50780</v>
      </c>
      <c r="C5" s="5" t="n">
        <v>53582</v>
      </c>
      <c r="D5" s="5" t="n">
        <v>153481</v>
      </c>
      <c r="E5" s="5" t="n">
        <v>156458</v>
      </c>
    </row>
    <row r="6" spans="1:5">
      <c r="A6" s="4" t="s">
        <v>360</v>
      </c>
      <c r="B6" s="5" t="n">
        <v>341</v>
      </c>
      <c r="C6" s="5" t="n">
        <v>326</v>
      </c>
      <c r="D6" s="5" t="n">
        <v>448</v>
      </c>
      <c r="E6" s="5" t="n">
        <v>963</v>
      </c>
    </row>
    <row r="7" spans="1:5">
      <c r="A7" s="4" t="s">
        <v>39</v>
      </c>
      <c r="B7" s="5" t="n">
        <v>92083</v>
      </c>
      <c r="C7" s="5" t="n">
        <v>97951</v>
      </c>
      <c r="D7" s="5" t="n">
        <v>282626</v>
      </c>
      <c r="E7" s="5" t="n">
        <v>292703</v>
      </c>
    </row>
    <row r="8" spans="1:5">
      <c r="A8" s="3" t="s">
        <v>361</v>
      </c>
    </row>
    <row r="9" spans="1:5">
      <c r="A9" s="4" t="s">
        <v>362</v>
      </c>
      <c r="B9" s="5" t="n">
        <v>81721</v>
      </c>
      <c r="C9" s="5" t="n">
        <v>88143</v>
      </c>
      <c r="D9" s="5" t="n">
        <v>249319</v>
      </c>
      <c r="E9" s="5" t="n">
        <v>260227</v>
      </c>
    </row>
    <row r="10" spans="1:5">
      <c r="A10" s="4" t="s">
        <v>363</v>
      </c>
      <c r="B10" s="5" t="n">
        <v>621</v>
      </c>
      <c r="C10" s="5" t="n">
        <v>537</v>
      </c>
      <c r="D10" s="5" t="n">
        <v>1216</v>
      </c>
      <c r="E10" s="5" t="n">
        <v>2214</v>
      </c>
    </row>
    <row r="11" spans="1:5">
      <c r="A11" s="4" t="s">
        <v>364</v>
      </c>
      <c r="B11" s="5" t="n">
        <v>82342</v>
      </c>
      <c r="C11" s="5" t="n">
        <v>88680</v>
      </c>
      <c r="D11" s="5" t="n">
        <v>250535</v>
      </c>
      <c r="E11" s="5" t="n">
        <v>262441</v>
      </c>
    </row>
    <row r="12" spans="1:5">
      <c r="A12" s="4" t="s">
        <v>365</v>
      </c>
      <c r="B12" s="5" t="n">
        <v>9741</v>
      </c>
      <c r="C12" s="5" t="n">
        <v>9271</v>
      </c>
      <c r="D12" s="5" t="n">
        <v>32091</v>
      </c>
      <c r="E12" s="5" t="n">
        <v>30262</v>
      </c>
    </row>
    <row r="13" spans="1:5">
      <c r="A13" s="4" t="s">
        <v>46</v>
      </c>
      <c r="B13" s="5" t="n">
        <v>3409</v>
      </c>
      <c r="C13" s="5" t="n">
        <v>3245</v>
      </c>
      <c r="D13" s="5" t="n">
        <v>11232</v>
      </c>
      <c r="E13" s="5" t="n">
        <v>10591</v>
      </c>
    </row>
    <row r="14" spans="1:5">
      <c r="A14" s="4" t="s">
        <v>366</v>
      </c>
      <c r="B14" s="7" t="n">
        <v>6332</v>
      </c>
      <c r="C14" s="7" t="n">
        <v>6026</v>
      </c>
      <c r="D14" s="7" t="n">
        <v>20859</v>
      </c>
      <c r="E14" s="7" t="n">
        <v>196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5</v>
      </c>
      <c r="D1" s="2" t="s">
        <v>1</v>
      </c>
    </row>
    <row r="2" spans="1:5">
      <c r="B2" s="2" t="s">
        <v>2</v>
      </c>
      <c r="C2" s="2" t="s">
        <v>26</v>
      </c>
      <c r="D2" s="2" t="s">
        <v>2</v>
      </c>
      <c r="E2" s="2" t="s">
        <v>26</v>
      </c>
    </row>
    <row r="3" spans="1:5">
      <c r="A3" s="3" t="s">
        <v>214</v>
      </c>
    </row>
    <row r="4" spans="1:5">
      <c r="A4" s="4" t="s">
        <v>368</v>
      </c>
      <c r="B4" s="7" t="n">
        <v>1042</v>
      </c>
      <c r="C4" s="7" t="n">
        <v>1665</v>
      </c>
      <c r="D4" s="7" t="n">
        <v>10482</v>
      </c>
      <c r="E4" s="7" t="n">
        <v>24097</v>
      </c>
    </row>
    <row r="5" spans="1:5">
      <c r="A5" s="4" t="s">
        <v>369</v>
      </c>
      <c r="B5" s="5" t="n">
        <v>-352</v>
      </c>
      <c r="C5" s="5" t="n">
        <v>0</v>
      </c>
      <c r="D5" s="5" t="n">
        <v>-1398</v>
      </c>
      <c r="E5" s="5" t="n">
        <v>36</v>
      </c>
    </row>
    <row r="6" spans="1:5">
      <c r="A6" s="4" t="s">
        <v>370</v>
      </c>
      <c r="B6" s="5" t="n">
        <v>-273</v>
      </c>
      <c r="C6" s="5" t="n">
        <v>-3308</v>
      </c>
      <c r="D6" s="5" t="n">
        <v>-8259</v>
      </c>
      <c r="E6" s="5" t="n">
        <v>-6892</v>
      </c>
    </row>
    <row r="7" spans="1:5">
      <c r="A7" s="4" t="s">
        <v>371</v>
      </c>
      <c r="B7" s="5" t="n">
        <v>19399</v>
      </c>
      <c r="C7" s="5" t="n">
        <v>23995</v>
      </c>
      <c r="D7" s="5" t="n">
        <v>93181</v>
      </c>
      <c r="E7" s="5" t="n">
        <v>178353</v>
      </c>
    </row>
    <row r="8" spans="1:5">
      <c r="A8" s="4" t="s">
        <v>372</v>
      </c>
      <c r="B8" s="5" t="n">
        <v>-1939</v>
      </c>
      <c r="C8" s="5" t="n">
        <v>-1508</v>
      </c>
      <c r="D8" s="5" t="n">
        <v>-7739</v>
      </c>
      <c r="E8" s="5" t="n">
        <v>-7842</v>
      </c>
    </row>
    <row r="9" spans="1:5">
      <c r="A9" s="4" t="s">
        <v>373</v>
      </c>
      <c r="B9" s="7" t="n">
        <v>17877</v>
      </c>
      <c r="C9" s="7" t="n">
        <v>20844</v>
      </c>
      <c r="D9" s="7" t="n">
        <v>86267</v>
      </c>
      <c r="E9" s="7" t="n">
        <v>1877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214</v>
      </c>
    </row>
    <row r="4" spans="1:5">
      <c r="A4" s="4" t="s">
        <v>375</v>
      </c>
      <c r="B4" s="7" t="n">
        <v>1933</v>
      </c>
      <c r="C4" s="7" t="n">
        <v>3223</v>
      </c>
      <c r="D4" s="7" t="n">
        <v>14968</v>
      </c>
      <c r="E4" s="7" t="n">
        <v>31004</v>
      </c>
    </row>
    <row r="5" spans="1:5">
      <c r="A5" s="3" t="s">
        <v>376</v>
      </c>
    </row>
    <row r="6" spans="1:5">
      <c r="A6" s="4" t="s">
        <v>377</v>
      </c>
      <c r="B6" s="5" t="n">
        <v>-273</v>
      </c>
      <c r="C6" s="5" t="n">
        <v>-3308</v>
      </c>
      <c r="D6" s="5" t="n">
        <v>-8259</v>
      </c>
      <c r="E6" s="5" t="n">
        <v>-6892</v>
      </c>
    </row>
    <row r="7" spans="1:5">
      <c r="A7" s="4" t="s">
        <v>378</v>
      </c>
      <c r="B7" s="7" t="n">
        <v>-1243</v>
      </c>
      <c r="C7" s="7" t="n">
        <v>-1558</v>
      </c>
      <c r="D7" s="7" t="n">
        <v>-5884</v>
      </c>
      <c r="E7" s="7" t="n">
        <v>-68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380</v>
      </c>
    </row>
    <row r="4" spans="1:5">
      <c r="A4" s="4" t="s">
        <v>381</v>
      </c>
      <c r="B4" s="7" t="n">
        <v>121459</v>
      </c>
      <c r="C4" s="7" t="n">
        <v>167272</v>
      </c>
      <c r="D4" s="7" t="n">
        <v>566064</v>
      </c>
      <c r="E4" s="7" t="n">
        <v>987048</v>
      </c>
    </row>
    <row r="5" spans="1:5">
      <c r="A5" s="4" t="s">
        <v>382</v>
      </c>
      <c r="B5" s="5" t="n">
        <v>1933</v>
      </c>
      <c r="C5" s="5" t="n">
        <v>3223</v>
      </c>
      <c r="D5" s="5" t="n">
        <v>14967</v>
      </c>
      <c r="E5" s="5" t="n">
        <v>31004</v>
      </c>
    </row>
    <row r="6" spans="1:5">
      <c r="A6" s="3" t="s">
        <v>383</v>
      </c>
    </row>
    <row r="7" spans="1:5">
      <c r="A7" s="4" t="s">
        <v>381</v>
      </c>
      <c r="B7" s="5" t="n">
        <v>37186</v>
      </c>
      <c r="C7" s="5" t="n">
        <v>7105</v>
      </c>
      <c r="D7" s="5" t="n">
        <v>121450</v>
      </c>
      <c r="E7" s="5" t="n">
        <v>67688</v>
      </c>
    </row>
    <row r="8" spans="1:5">
      <c r="A8" s="4" t="s">
        <v>384</v>
      </c>
      <c r="B8" s="7" t="n">
        <v>-1243</v>
      </c>
      <c r="C8" s="7" t="n">
        <v>-1558</v>
      </c>
      <c r="D8" s="7" t="n">
        <v>-5884</v>
      </c>
      <c r="E8" s="7" t="n">
        <v>-68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36</v>
      </c>
    </row>
    <row r="2" spans="1:3">
      <c r="B2" s="2" t="s">
        <v>2</v>
      </c>
      <c r="C2" s="2" t="s">
        <v>69</v>
      </c>
    </row>
    <row r="3" spans="1:3">
      <c r="A3" s="3" t="s">
        <v>386</v>
      </c>
    </row>
    <row r="4" spans="1:3">
      <c r="A4" s="4" t="s">
        <v>387</v>
      </c>
      <c r="B4" s="7" t="n">
        <v>39306705</v>
      </c>
      <c r="C4" s="7" t="n">
        <v>37991304</v>
      </c>
    </row>
    <row r="5" spans="1:3">
      <c r="A5" s="4" t="s">
        <v>388</v>
      </c>
      <c r="B5" s="5" t="n">
        <v>562657</v>
      </c>
      <c r="C5" s="5" t="n">
        <v>197239</v>
      </c>
    </row>
    <row r="6" spans="1:3">
      <c r="A6" s="4" t="s">
        <v>389</v>
      </c>
      <c r="B6" s="5" t="n">
        <v>-861709</v>
      </c>
      <c r="C6" s="5" t="n">
        <v>-1859707</v>
      </c>
    </row>
    <row r="7" spans="1:3">
      <c r="A7" s="4" t="s">
        <v>390</v>
      </c>
      <c r="B7" s="5" t="n">
        <v>39007653</v>
      </c>
      <c r="C7" s="5" t="n">
        <v>36328836</v>
      </c>
    </row>
    <row r="8" spans="1:3">
      <c r="A8" s="4" t="s">
        <v>391</v>
      </c>
      <c r="B8" s="5" t="n">
        <v>-77</v>
      </c>
      <c r="C8" s="5" t="n">
        <v>-11039</v>
      </c>
    </row>
    <row r="9" spans="1:3">
      <c r="A9" s="4" t="s">
        <v>392</v>
      </c>
    </row>
    <row r="10" spans="1:3">
      <c r="A10" s="3" t="s">
        <v>386</v>
      </c>
    </row>
    <row r="11" spans="1:3">
      <c r="A11" s="4" t="s">
        <v>387</v>
      </c>
      <c r="B11" s="5" t="n">
        <v>2178344</v>
      </c>
      <c r="C11" s="5" t="n">
        <v>1904165</v>
      </c>
    </row>
    <row r="12" spans="1:3">
      <c r="A12" s="4" t="s">
        <v>388</v>
      </c>
      <c r="B12" s="5" t="n">
        <v>22141</v>
      </c>
      <c r="C12" s="5" t="n">
        <v>10737</v>
      </c>
    </row>
    <row r="13" spans="1:3">
      <c r="A13" s="4" t="s">
        <v>389</v>
      </c>
      <c r="B13" s="5" t="n">
        <v>-17116</v>
      </c>
      <c r="C13" s="5" t="n">
        <v>-25295</v>
      </c>
    </row>
    <row r="14" spans="1:3">
      <c r="A14" s="4" t="s">
        <v>390</v>
      </c>
      <c r="B14" s="5" t="n">
        <v>2183369</v>
      </c>
      <c r="C14" s="5" t="n">
        <v>1889607</v>
      </c>
    </row>
    <row r="15" spans="1:3">
      <c r="A15" s="4" t="s">
        <v>391</v>
      </c>
      <c r="B15" s="5" t="n">
        <v>16</v>
      </c>
      <c r="C15" s="5" t="n">
        <v>-9</v>
      </c>
    </row>
    <row r="16" spans="1:3">
      <c r="A16" s="4" t="s">
        <v>393</v>
      </c>
    </row>
    <row r="17" spans="1:3">
      <c r="A17" s="3" t="s">
        <v>386</v>
      </c>
    </row>
    <row r="18" spans="1:3">
      <c r="A18" s="4" t="s">
        <v>387</v>
      </c>
      <c r="B18" s="5" t="n">
        <v>1909921</v>
      </c>
      <c r="C18" s="5" t="n">
        <v>1820644</v>
      </c>
    </row>
    <row r="19" spans="1:3">
      <c r="A19" s="4" t="s">
        <v>388</v>
      </c>
      <c r="B19" s="5" t="n">
        <v>6052</v>
      </c>
      <c r="C19" s="5" t="n">
        <v>2455</v>
      </c>
    </row>
    <row r="20" spans="1:3">
      <c r="A20" s="4" t="s">
        <v>389</v>
      </c>
      <c r="B20" s="5" t="n">
        <v>-23920</v>
      </c>
      <c r="C20" s="5" t="n">
        <v>-40602</v>
      </c>
    </row>
    <row r="21" spans="1:3">
      <c r="A21" s="4" t="s">
        <v>390</v>
      </c>
      <c r="B21" s="5" t="n">
        <v>1892053</v>
      </c>
      <c r="C21" s="5" t="n">
        <v>1782497</v>
      </c>
    </row>
    <row r="22" spans="1:3">
      <c r="A22" s="4" t="s">
        <v>391</v>
      </c>
      <c r="B22" s="5" t="n">
        <v>0</v>
      </c>
      <c r="C22" s="5" t="n">
        <v>0</v>
      </c>
    </row>
    <row r="23" spans="1:3">
      <c r="A23" s="4" t="s">
        <v>394</v>
      </c>
    </row>
    <row r="24" spans="1:3">
      <c r="A24" s="3" t="s">
        <v>386</v>
      </c>
    </row>
    <row r="25" spans="1:3">
      <c r="A25" s="4" t="s">
        <v>387</v>
      </c>
      <c r="B25" s="5" t="n">
        <v>1186463</v>
      </c>
      <c r="C25" s="5" t="n">
        <v>1210490</v>
      </c>
    </row>
    <row r="26" spans="1:3">
      <c r="A26" s="4" t="s">
        <v>388</v>
      </c>
      <c r="B26" s="5" t="n">
        <v>17692</v>
      </c>
      <c r="C26" s="5" t="n">
        <v>21741</v>
      </c>
    </row>
    <row r="27" spans="1:3">
      <c r="A27" s="4" t="s">
        <v>389</v>
      </c>
      <c r="B27" s="5" t="n">
        <v>-13488</v>
      </c>
      <c r="C27" s="5" t="n">
        <v>-20698</v>
      </c>
    </row>
    <row r="28" spans="1:3">
      <c r="A28" s="4" t="s">
        <v>390</v>
      </c>
      <c r="B28" s="5" t="n">
        <v>1190667</v>
      </c>
      <c r="C28" s="5" t="n">
        <v>1211533</v>
      </c>
    </row>
    <row r="29" spans="1:3">
      <c r="A29" s="4" t="s">
        <v>391</v>
      </c>
      <c r="B29" s="5" t="n">
        <v>0</v>
      </c>
      <c r="C29" s="5" t="n">
        <v>0</v>
      </c>
    </row>
    <row r="30" spans="1:3">
      <c r="A30" s="4" t="s">
        <v>395</v>
      </c>
    </row>
    <row r="31" spans="1:3">
      <c r="A31" s="3" t="s">
        <v>386</v>
      </c>
    </row>
    <row r="32" spans="1:3">
      <c r="A32" s="4" t="s">
        <v>387</v>
      </c>
      <c r="B32" s="5" t="n">
        <v>1317910</v>
      </c>
      <c r="C32" s="5" t="n">
        <v>1308192</v>
      </c>
    </row>
    <row r="33" spans="1:3">
      <c r="A33" s="4" t="s">
        <v>388</v>
      </c>
      <c r="B33" s="5" t="n">
        <v>1256</v>
      </c>
      <c r="C33" s="5" t="n">
        <v>422</v>
      </c>
    </row>
    <row r="34" spans="1:3">
      <c r="A34" s="4" t="s">
        <v>389</v>
      </c>
      <c r="B34" s="5" t="n">
        <v>-26333</v>
      </c>
      <c r="C34" s="5" t="n">
        <v>-40455</v>
      </c>
    </row>
    <row r="35" spans="1:3">
      <c r="A35" s="4" t="s">
        <v>390</v>
      </c>
      <c r="B35" s="5" t="n">
        <v>1292833</v>
      </c>
      <c r="C35" s="5" t="n">
        <v>1268159</v>
      </c>
    </row>
    <row r="36" spans="1:3">
      <c r="A36" s="4" t="s">
        <v>391</v>
      </c>
      <c r="B36" s="5" t="n">
        <v>0</v>
      </c>
      <c r="C36" s="5" t="n">
        <v>0</v>
      </c>
    </row>
    <row r="37" spans="1:3">
      <c r="A37" s="4" t="s">
        <v>396</v>
      </c>
    </row>
    <row r="38" spans="1:3">
      <c r="A38" s="3" t="s">
        <v>386</v>
      </c>
    </row>
    <row r="39" spans="1:3">
      <c r="A39" s="4" t="s">
        <v>387</v>
      </c>
      <c r="B39" s="5" t="n">
        <v>251040</v>
      </c>
      <c r="C39" s="5" t="n">
        <v>251197</v>
      </c>
    </row>
    <row r="40" spans="1:3">
      <c r="A40" s="4" t="s">
        <v>388</v>
      </c>
      <c r="B40" s="5" t="n">
        <v>8075</v>
      </c>
      <c r="C40" s="5" t="n">
        <v>1526</v>
      </c>
    </row>
    <row r="41" spans="1:3">
      <c r="A41" s="4" t="s">
        <v>389</v>
      </c>
      <c r="B41" s="5" t="n">
        <v>-6835</v>
      </c>
      <c r="C41" s="5" t="n">
        <v>-14797</v>
      </c>
    </row>
    <row r="42" spans="1:3">
      <c r="A42" s="4" t="s">
        <v>390</v>
      </c>
      <c r="B42" s="5" t="n">
        <v>252280</v>
      </c>
      <c r="C42" s="5" t="n">
        <v>237926</v>
      </c>
    </row>
    <row r="43" spans="1:3">
      <c r="A43" s="4" t="s">
        <v>391</v>
      </c>
      <c r="B43" s="5" t="n">
        <v>0</v>
      </c>
      <c r="C43" s="5" t="n">
        <v>0</v>
      </c>
    </row>
    <row r="44" spans="1:3">
      <c r="A44" s="4" t="s">
        <v>397</v>
      </c>
    </row>
    <row r="45" spans="1:3">
      <c r="A45" s="3" t="s">
        <v>386</v>
      </c>
    </row>
    <row r="46" spans="1:3">
      <c r="A46" s="4" t="s">
        <v>387</v>
      </c>
      <c r="B46" s="5" t="n">
        <v>1756865</v>
      </c>
      <c r="C46" s="5" t="n">
        <v>1760837</v>
      </c>
    </row>
    <row r="47" spans="1:3">
      <c r="A47" s="4" t="s">
        <v>388</v>
      </c>
      <c r="B47" s="5" t="n">
        <v>6416</v>
      </c>
      <c r="C47" s="5" t="n">
        <v>1224</v>
      </c>
    </row>
    <row r="48" spans="1:3">
      <c r="A48" s="4" t="s">
        <v>389</v>
      </c>
      <c r="B48" s="5" t="n">
        <v>-59272</v>
      </c>
      <c r="C48" s="5" t="n">
        <v>-105558</v>
      </c>
    </row>
    <row r="49" spans="1:3">
      <c r="A49" s="4" t="s">
        <v>390</v>
      </c>
      <c r="B49" s="5" t="n">
        <v>1704009</v>
      </c>
      <c r="C49" s="5" t="n">
        <v>1656503</v>
      </c>
    </row>
    <row r="50" spans="1:3">
      <c r="A50" s="4" t="s">
        <v>391</v>
      </c>
      <c r="B50" s="5" t="n">
        <v>-93</v>
      </c>
      <c r="C50" s="5" t="n">
        <v>0</v>
      </c>
    </row>
    <row r="51" spans="1:3">
      <c r="A51" s="4" t="s">
        <v>398</v>
      </c>
    </row>
    <row r="52" spans="1:3">
      <c r="A52" s="3" t="s">
        <v>386</v>
      </c>
    </row>
    <row r="53" spans="1:3">
      <c r="A53" s="4" t="s">
        <v>387</v>
      </c>
      <c r="B53" s="5" t="n">
        <v>29511875</v>
      </c>
      <c r="C53" s="5" t="n">
        <v>28655364</v>
      </c>
    </row>
    <row r="54" spans="1:3">
      <c r="A54" s="4" t="s">
        <v>388</v>
      </c>
      <c r="B54" s="5" t="n">
        <v>475788</v>
      </c>
      <c r="C54" s="5" t="n">
        <v>151383</v>
      </c>
    </row>
    <row r="55" spans="1:3">
      <c r="A55" s="4" t="s">
        <v>389</v>
      </c>
      <c r="B55" s="5" t="n">
        <v>-704556</v>
      </c>
      <c r="C55" s="5" t="n">
        <v>-1582098</v>
      </c>
    </row>
    <row r="56" spans="1:3">
      <c r="A56" s="4" t="s">
        <v>390</v>
      </c>
      <c r="B56" s="5" t="n">
        <v>29283107</v>
      </c>
      <c r="C56" s="5" t="n">
        <v>27224649</v>
      </c>
    </row>
    <row r="57" spans="1:3">
      <c r="A57" s="4" t="s">
        <v>391</v>
      </c>
      <c r="B57" s="5" t="n">
        <v>0</v>
      </c>
      <c r="C57" s="5" t="n">
        <v>-11030</v>
      </c>
    </row>
    <row r="58" spans="1:3">
      <c r="A58" s="4" t="s">
        <v>399</v>
      </c>
    </row>
    <row r="59" spans="1:3">
      <c r="A59" s="3" t="s">
        <v>386</v>
      </c>
    </row>
    <row r="60" spans="1:3">
      <c r="A60" s="4" t="s">
        <v>387</v>
      </c>
      <c r="B60" s="5" t="n">
        <v>94362</v>
      </c>
      <c r="C60" s="5" t="n">
        <v>94362</v>
      </c>
    </row>
    <row r="61" spans="1:3">
      <c r="A61" s="4" t="s">
        <v>388</v>
      </c>
      <c r="B61" s="5" t="n">
        <v>376</v>
      </c>
      <c r="C61" s="5" t="n">
        <v>0</v>
      </c>
    </row>
    <row r="62" spans="1:3">
      <c r="A62" s="4" t="s">
        <v>389</v>
      </c>
      <c r="B62" s="5" t="n">
        <v>-2898</v>
      </c>
      <c r="C62" s="5" t="n">
        <v>-8519</v>
      </c>
    </row>
    <row r="63" spans="1:3">
      <c r="A63" s="4" t="s">
        <v>390</v>
      </c>
      <c r="B63" s="5" t="n">
        <v>91840</v>
      </c>
      <c r="C63" s="5" t="n">
        <v>85843</v>
      </c>
    </row>
    <row r="64" spans="1:3">
      <c r="A64" s="4" t="s">
        <v>391</v>
      </c>
      <c r="B64" s="5" t="n">
        <v>0</v>
      </c>
      <c r="C64" s="5" t="n">
        <v>0</v>
      </c>
    </row>
    <row r="65" spans="1:3">
      <c r="A65" s="4" t="s">
        <v>368</v>
      </c>
    </row>
    <row r="66" spans="1:3">
      <c r="A66" s="3" t="s">
        <v>386</v>
      </c>
    </row>
    <row r="67" spans="1:3">
      <c r="A67" s="4" t="s">
        <v>387</v>
      </c>
      <c r="B67" s="5" t="n">
        <v>38206780</v>
      </c>
      <c r="C67" s="5" t="n">
        <v>37005251</v>
      </c>
    </row>
    <row r="68" spans="1:3">
      <c r="A68" s="4" t="s">
        <v>388</v>
      </c>
      <c r="B68" s="5" t="n">
        <v>537796</v>
      </c>
      <c r="C68" s="5" t="n">
        <v>189488</v>
      </c>
    </row>
    <row r="69" spans="1:3">
      <c r="A69" s="4" t="s">
        <v>389</v>
      </c>
      <c r="B69" s="5" t="n">
        <v>-854418</v>
      </c>
      <c r="C69" s="5" t="n">
        <v>-1838022</v>
      </c>
    </row>
    <row r="70" spans="1:3">
      <c r="A70" s="4" t="s">
        <v>390</v>
      </c>
      <c r="B70" s="5" t="n">
        <v>37890158</v>
      </c>
      <c r="C70" s="5" t="n">
        <v>35356717</v>
      </c>
    </row>
    <row r="71" spans="1:3">
      <c r="A71" s="4" t="s">
        <v>391</v>
      </c>
      <c r="B71" s="5" t="n">
        <v>-77</v>
      </c>
      <c r="C71" s="5" t="n">
        <v>-11039</v>
      </c>
    </row>
    <row r="72" spans="1:3">
      <c r="A72" s="4" t="s">
        <v>369</v>
      </c>
    </row>
    <row r="73" spans="1:3">
      <c r="A73" s="3" t="s">
        <v>386</v>
      </c>
    </row>
    <row r="74" spans="1:3">
      <c r="A74" s="4" t="s">
        <v>387</v>
      </c>
      <c r="B74" s="5" t="n">
        <v>721496</v>
      </c>
      <c r="C74" s="5" t="n">
        <v>722868</v>
      </c>
    </row>
    <row r="75" spans="1:3">
      <c r="A75" s="4" t="s">
        <v>388</v>
      </c>
      <c r="B75" s="5" t="n">
        <v>24861</v>
      </c>
      <c r="C75" s="5" t="n">
        <v>7751</v>
      </c>
    </row>
    <row r="76" spans="1:3">
      <c r="A76" s="4" t="s">
        <v>389</v>
      </c>
      <c r="B76" s="5" t="n">
        <v>-7291</v>
      </c>
      <c r="C76" s="5" t="n">
        <v>-21685</v>
      </c>
    </row>
    <row r="77" spans="1:3">
      <c r="A77" s="4" t="s">
        <v>390</v>
      </c>
      <c r="B77" s="5" t="n">
        <v>739066</v>
      </c>
      <c r="C77" s="5" t="n">
        <v>708934</v>
      </c>
    </row>
    <row r="78" spans="1:3">
      <c r="A78" s="4" t="s">
        <v>391</v>
      </c>
      <c r="B78" s="4" t="s">
        <v>109</v>
      </c>
      <c r="C78" s="5" t="n">
        <v>0</v>
      </c>
    </row>
    <row r="79" spans="1:3">
      <c r="A79" s="4" t="s">
        <v>78</v>
      </c>
    </row>
    <row r="80" spans="1:3">
      <c r="A80" s="3" t="s">
        <v>386</v>
      </c>
    </row>
    <row r="81" spans="1:3">
      <c r="A81" s="4" t="s">
        <v>387</v>
      </c>
      <c r="B81" s="5" t="n">
        <v>378429</v>
      </c>
      <c r="C81" s="5" t="n">
        <v>263185</v>
      </c>
    </row>
    <row r="82" spans="1:3">
      <c r="A82" s="4" t="s">
        <v>388</v>
      </c>
      <c r="B82" s="5" t="n">
        <v>0</v>
      </c>
      <c r="C82" s="5" t="n">
        <v>0</v>
      </c>
    </row>
    <row r="83" spans="1:3">
      <c r="A83" s="4" t="s">
        <v>389</v>
      </c>
      <c r="B83" s="5" t="n">
        <v>0</v>
      </c>
      <c r="C83" s="5" t="n">
        <v>0</v>
      </c>
    </row>
    <row r="84" spans="1:3">
      <c r="A84" s="4" t="s">
        <v>390</v>
      </c>
      <c r="B84" s="5" t="n">
        <v>378429</v>
      </c>
      <c r="C84" s="5" t="n">
        <v>263185</v>
      </c>
    </row>
    <row r="85" spans="1:3">
      <c r="A85" s="4" t="s">
        <v>391</v>
      </c>
      <c r="B85" s="4" t="s">
        <v>109</v>
      </c>
      <c r="C8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31"/>
  </cols>
  <sheetData>
    <row r="1" spans="1:6">
      <c r="A1" s="1" t="s">
        <v>400</v>
      </c>
      <c r="B1" s="2" t="s">
        <v>25</v>
      </c>
      <c r="D1" s="2" t="s">
        <v>1</v>
      </c>
      <c r="F1" s="2" t="s">
        <v>336</v>
      </c>
    </row>
    <row r="2" spans="1:6">
      <c r="B2" s="2" t="s">
        <v>401</v>
      </c>
      <c r="C2" s="2" t="s">
        <v>402</v>
      </c>
      <c r="D2" s="2" t="s">
        <v>401</v>
      </c>
      <c r="E2" s="2" t="s">
        <v>402</v>
      </c>
      <c r="F2" s="2" t="s">
        <v>403</v>
      </c>
    </row>
    <row r="3" spans="1:6">
      <c r="A3" s="3" t="s">
        <v>386</v>
      </c>
    </row>
    <row r="4" spans="1:6">
      <c r="A4" s="4" t="s">
        <v>404</v>
      </c>
      <c r="B4" s="7" t="n">
        <v>624549000</v>
      </c>
      <c r="D4" s="7" t="n">
        <v>624549000</v>
      </c>
      <c r="F4" s="7" t="n">
        <v>1196101000</v>
      </c>
    </row>
    <row r="5" spans="1:6">
      <c r="A5" s="4" t="s">
        <v>405</v>
      </c>
      <c r="D5" s="4" t="s">
        <v>406</v>
      </c>
      <c r="F5" s="4" t="s">
        <v>406</v>
      </c>
    </row>
    <row r="6" spans="1:6">
      <c r="A6" s="4" t="s">
        <v>407</v>
      </c>
      <c r="B6" s="5" t="n">
        <v>1742</v>
      </c>
      <c r="D6" s="5" t="n">
        <v>1742</v>
      </c>
    </row>
    <row r="7" spans="1:6">
      <c r="A7" s="4" t="s">
        <v>408</v>
      </c>
      <c r="B7" s="7" t="n">
        <v>39007653000</v>
      </c>
      <c r="D7" s="7" t="n">
        <v>39007653000</v>
      </c>
      <c r="F7" s="7" t="n">
        <v>36328836000</v>
      </c>
    </row>
    <row r="8" spans="1:6">
      <c r="A8" s="4" t="s">
        <v>409</v>
      </c>
      <c r="B8" s="5" t="n">
        <v>39306705000</v>
      </c>
      <c r="D8" s="5" t="n">
        <v>39306705000</v>
      </c>
      <c r="F8" s="7" t="n">
        <v>37991304000</v>
      </c>
    </row>
    <row r="9" spans="1:6">
      <c r="A9" s="4" t="s">
        <v>410</v>
      </c>
      <c r="B9" s="7" t="n">
        <v>0</v>
      </c>
      <c r="C9" s="7" t="n">
        <v>0</v>
      </c>
      <c r="D9" s="5" t="n">
        <v>0</v>
      </c>
      <c r="E9" s="7" t="n">
        <v>0</v>
      </c>
    </row>
    <row r="10" spans="1:6">
      <c r="A10" s="4" t="s">
        <v>411</v>
      </c>
      <c r="D10" s="7" t="n">
        <v>0</v>
      </c>
    </row>
    <row r="11" spans="1:6">
      <c r="A11" s="4" t="s">
        <v>412</v>
      </c>
    </row>
    <row r="12" spans="1:6">
      <c r="A12" s="3" t="s">
        <v>386</v>
      </c>
    </row>
    <row r="13" spans="1:6">
      <c r="A13" s="4" t="s">
        <v>413</v>
      </c>
      <c r="B13" s="5" t="n">
        <v>1</v>
      </c>
      <c r="D13" s="5" t="n">
        <v>1</v>
      </c>
      <c r="F13" s="5" t="n">
        <v>1</v>
      </c>
    </row>
    <row r="14" spans="1:6">
      <c r="A14" s="4" t="s">
        <v>414</v>
      </c>
      <c r="D14" s="4" t="s">
        <v>415</v>
      </c>
    </row>
    <row r="15" spans="1:6">
      <c r="A15" s="4" t="s">
        <v>416</v>
      </c>
      <c r="B15" s="7" t="n">
        <v>10000</v>
      </c>
      <c r="D15" s="7" t="n">
        <v>10000</v>
      </c>
    </row>
    <row r="16" spans="1:6">
      <c r="A16" s="4" t="s">
        <v>417</v>
      </c>
    </row>
    <row r="17" spans="1:6">
      <c r="A17" s="3" t="s">
        <v>386</v>
      </c>
    </row>
    <row r="18" spans="1:6">
      <c r="A18" s="4" t="s">
        <v>418</v>
      </c>
      <c r="B18" s="5" t="n">
        <v>240700000</v>
      </c>
      <c r="D18" s="5" t="n">
        <v>240700000</v>
      </c>
    </row>
    <row r="19" spans="1:6">
      <c r="A19" s="4" t="s">
        <v>408</v>
      </c>
      <c r="B19" s="5" t="n">
        <v>1900000000</v>
      </c>
      <c r="D19" s="5" t="n">
        <v>1900000000</v>
      </c>
    </row>
    <row r="20" spans="1:6">
      <c r="A20" s="4" t="s">
        <v>409</v>
      </c>
      <c r="B20" s="5" t="n">
        <v>1900000000</v>
      </c>
      <c r="D20" s="5" t="n">
        <v>1900000000</v>
      </c>
    </row>
    <row r="21" spans="1:6">
      <c r="A21" s="4" t="s">
        <v>419</v>
      </c>
      <c r="B21" s="5" t="n">
        <v>337300000</v>
      </c>
      <c r="D21" s="5" t="n">
        <v>337300000</v>
      </c>
    </row>
    <row r="22" spans="1:6">
      <c r="A22" s="4" t="s">
        <v>368</v>
      </c>
    </row>
    <row r="23" spans="1:6">
      <c r="A23" s="3" t="s">
        <v>386</v>
      </c>
    </row>
    <row r="24" spans="1:6">
      <c r="A24" s="4" t="s">
        <v>420</v>
      </c>
      <c r="B24" s="5" t="n">
        <v>0</v>
      </c>
      <c r="C24" s="5" t="n">
        <v>0</v>
      </c>
      <c r="D24" s="5" t="n">
        <v>0</v>
      </c>
      <c r="E24" s="5" t="n">
        <v>0</v>
      </c>
    </row>
    <row r="25" spans="1:6">
      <c r="A25" s="4" t="s">
        <v>418</v>
      </c>
      <c r="B25" s="5" t="n">
        <v>2700000000</v>
      </c>
      <c r="D25" s="5" t="n">
        <v>2700000000</v>
      </c>
      <c r="F25" s="7" t="n">
        <v>2600000000</v>
      </c>
    </row>
    <row r="26" spans="1:6">
      <c r="A26" s="4" t="s">
        <v>408</v>
      </c>
      <c r="B26" s="5" t="n">
        <v>37890158000</v>
      </c>
      <c r="D26" s="5" t="n">
        <v>37890158000</v>
      </c>
      <c r="F26" s="5" t="n">
        <v>35356717000</v>
      </c>
    </row>
    <row r="27" spans="1:6">
      <c r="A27" s="4" t="s">
        <v>409</v>
      </c>
      <c r="B27" s="5" t="n">
        <v>38206780000</v>
      </c>
      <c r="D27" s="5" t="n">
        <v>38206780000</v>
      </c>
      <c r="F27" s="5" t="n">
        <v>37005251000</v>
      </c>
    </row>
    <row r="28" spans="1:6">
      <c r="A28" s="4" t="s">
        <v>421</v>
      </c>
      <c r="B28" s="5" t="n">
        <v>82913000</v>
      </c>
      <c r="D28" s="5" t="n">
        <v>82913000</v>
      </c>
      <c r="F28" s="5" t="n">
        <v>30385000</v>
      </c>
    </row>
    <row r="29" spans="1:6">
      <c r="A29" s="4" t="s">
        <v>422</v>
      </c>
      <c r="B29" s="5" t="n">
        <v>17305000</v>
      </c>
      <c r="D29" s="5" t="n">
        <v>17305000</v>
      </c>
      <c r="F29" s="5" t="n">
        <v>67222000</v>
      </c>
    </row>
    <row r="30" spans="1:6">
      <c r="A30" s="4" t="s">
        <v>369</v>
      </c>
    </row>
    <row r="31" spans="1:6">
      <c r="A31" s="3" t="s">
        <v>386</v>
      </c>
    </row>
    <row r="32" spans="1:6">
      <c r="A32" s="4" t="s">
        <v>420</v>
      </c>
      <c r="B32" s="5" t="n">
        <v>0</v>
      </c>
      <c r="C32" s="7" t="n">
        <v>0</v>
      </c>
      <c r="D32" s="5" t="n">
        <v>0</v>
      </c>
      <c r="E32" s="7" t="n">
        <v>0</v>
      </c>
    </row>
    <row r="33" spans="1:6">
      <c r="A33" s="4" t="s">
        <v>418</v>
      </c>
      <c r="B33" s="5" t="n">
        <v>5100000</v>
      </c>
      <c r="D33" s="5" t="n">
        <v>5100000</v>
      </c>
      <c r="F33" s="5" t="n">
        <v>7100000</v>
      </c>
    </row>
    <row r="34" spans="1:6">
      <c r="A34" s="4" t="s">
        <v>404</v>
      </c>
      <c r="B34" s="5" t="n">
        <v>5046000</v>
      </c>
      <c r="D34" s="5" t="n">
        <v>5046000</v>
      </c>
      <c r="F34" s="5" t="n">
        <v>6412000</v>
      </c>
    </row>
    <row r="35" spans="1:6">
      <c r="A35" s="4" t="s">
        <v>408</v>
      </c>
      <c r="B35" s="5" t="n">
        <v>739066000</v>
      </c>
      <c r="D35" s="5" t="n">
        <v>739066000</v>
      </c>
      <c r="F35" s="5" t="n">
        <v>708934000</v>
      </c>
    </row>
    <row r="36" spans="1:6">
      <c r="A36" s="4" t="s">
        <v>409</v>
      </c>
      <c r="B36" s="5" t="n">
        <v>721496000</v>
      </c>
      <c r="D36" s="5" t="n">
        <v>721496000</v>
      </c>
      <c r="F36" s="5" t="n">
        <v>722868000</v>
      </c>
    </row>
    <row r="37" spans="1:6">
      <c r="A37" s="4" t="s">
        <v>78</v>
      </c>
    </row>
    <row r="38" spans="1:6">
      <c r="A38" s="3" t="s">
        <v>386</v>
      </c>
    </row>
    <row r="39" spans="1:6">
      <c r="A39" s="4" t="s">
        <v>418</v>
      </c>
      <c r="B39" s="5" t="n">
        <v>44300000</v>
      </c>
      <c r="D39" s="5" t="n">
        <v>44300000</v>
      </c>
      <c r="F39" s="5" t="n">
        <v>52600000</v>
      </c>
    </row>
    <row r="40" spans="1:6">
      <c r="A40" s="4" t="s">
        <v>408</v>
      </c>
      <c r="B40" s="5" t="n">
        <v>378429000</v>
      </c>
      <c r="D40" s="5" t="n">
        <v>378429000</v>
      </c>
      <c r="F40" s="5" t="n">
        <v>263185000</v>
      </c>
    </row>
    <row r="41" spans="1:6">
      <c r="A41" s="4" t="s">
        <v>409</v>
      </c>
      <c r="B41" s="5" t="n">
        <v>378429000</v>
      </c>
      <c r="D41" s="5" t="n">
        <v>378429000</v>
      </c>
      <c r="F41" s="5" t="n">
        <v>263185000</v>
      </c>
    </row>
    <row r="42" spans="1:6">
      <c r="A42" s="4" t="s">
        <v>392</v>
      </c>
    </row>
    <row r="43" spans="1:6">
      <c r="A43" s="3" t="s">
        <v>386</v>
      </c>
    </row>
    <row r="44" spans="1:6">
      <c r="A44" s="4" t="s">
        <v>404</v>
      </c>
      <c r="B44" s="5" t="n">
        <v>2137000</v>
      </c>
      <c r="D44" s="5" t="n">
        <v>2137000</v>
      </c>
      <c r="F44" s="5" t="n">
        <v>4117000</v>
      </c>
    </row>
    <row r="45" spans="1:6">
      <c r="A45" s="4" t="s">
        <v>408</v>
      </c>
      <c r="B45" s="5" t="n">
        <v>2183369000</v>
      </c>
      <c r="D45" s="5" t="n">
        <v>2183369000</v>
      </c>
      <c r="F45" s="5" t="n">
        <v>1889607000</v>
      </c>
    </row>
    <row r="46" spans="1:6">
      <c r="A46" s="4" t="s">
        <v>409</v>
      </c>
      <c r="B46" s="5" t="n">
        <v>2178344000</v>
      </c>
      <c r="D46" s="5" t="n">
        <v>2178344000</v>
      </c>
      <c r="F46" s="5" t="n">
        <v>1904165000</v>
      </c>
    </row>
    <row r="47" spans="1:6">
      <c r="A47" s="4" t="s">
        <v>393</v>
      </c>
    </row>
    <row r="48" spans="1:6">
      <c r="A48" s="3" t="s">
        <v>386</v>
      </c>
    </row>
    <row r="49" spans="1:6">
      <c r="A49" s="4" t="s">
        <v>404</v>
      </c>
      <c r="B49" s="5" t="n">
        <v>4587000</v>
      </c>
      <c r="D49" s="5" t="n">
        <v>4587000</v>
      </c>
      <c r="F49" s="5" t="n">
        <v>4013000</v>
      </c>
    </row>
    <row r="50" spans="1:6">
      <c r="A50" s="4" t="s">
        <v>408</v>
      </c>
      <c r="B50" s="5" t="n">
        <v>1892053000</v>
      </c>
      <c r="D50" s="5" t="n">
        <v>1892053000</v>
      </c>
      <c r="F50" s="5" t="n">
        <v>1782497000</v>
      </c>
    </row>
    <row r="51" spans="1:6">
      <c r="A51" s="4" t="s">
        <v>409</v>
      </c>
      <c r="B51" s="5" t="n">
        <v>1909921000</v>
      </c>
      <c r="D51" s="5" t="n">
        <v>1909921000</v>
      </c>
      <c r="F51" s="5" t="n">
        <v>1820644000</v>
      </c>
    </row>
    <row r="52" spans="1:6">
      <c r="A52" s="4" t="s">
        <v>394</v>
      </c>
    </row>
    <row r="53" spans="1:6">
      <c r="A53" s="3" t="s">
        <v>386</v>
      </c>
    </row>
    <row r="54" spans="1:6">
      <c r="A54" s="4" t="s">
        <v>404</v>
      </c>
      <c r="B54" s="5" t="n">
        <v>8424000</v>
      </c>
      <c r="D54" s="5" t="n">
        <v>8424000</v>
      </c>
      <c r="F54" s="5" t="n">
        <v>11407000</v>
      </c>
    </row>
    <row r="55" spans="1:6">
      <c r="A55" s="4" t="s">
        <v>408</v>
      </c>
      <c r="B55" s="5" t="n">
        <v>1190667000</v>
      </c>
      <c r="D55" s="5" t="n">
        <v>1190667000</v>
      </c>
      <c r="F55" s="5" t="n">
        <v>1211533000</v>
      </c>
    </row>
    <row r="56" spans="1:6">
      <c r="A56" s="4" t="s">
        <v>409</v>
      </c>
      <c r="B56" s="5" t="n">
        <v>1186463000</v>
      </c>
      <c r="D56" s="5" t="n">
        <v>1186463000</v>
      </c>
      <c r="F56" s="5" t="n">
        <v>1210490000</v>
      </c>
    </row>
    <row r="57" spans="1:6">
      <c r="A57" s="4" t="s">
        <v>396</v>
      </c>
    </row>
    <row r="58" spans="1:6">
      <c r="A58" s="3" t="s">
        <v>386</v>
      </c>
    </row>
    <row r="59" spans="1:6">
      <c r="A59" s="4" t="s">
        <v>404</v>
      </c>
      <c r="B59" s="5" t="n">
        <v>6548000</v>
      </c>
      <c r="D59" s="5" t="n">
        <v>6548000</v>
      </c>
      <c r="F59" s="5" t="n">
        <v>11890000</v>
      </c>
    </row>
    <row r="60" spans="1:6">
      <c r="A60" s="4" t="s">
        <v>408</v>
      </c>
      <c r="B60" s="5" t="n">
        <v>252280000</v>
      </c>
      <c r="D60" s="5" t="n">
        <v>252280000</v>
      </c>
      <c r="F60" s="5" t="n">
        <v>237926000</v>
      </c>
    </row>
    <row r="61" spans="1:6">
      <c r="A61" s="4" t="s">
        <v>409</v>
      </c>
      <c r="B61" s="5" t="n">
        <v>251040000</v>
      </c>
      <c r="D61" s="5" t="n">
        <v>251040000</v>
      </c>
      <c r="F61" s="5" t="n">
        <v>251197000</v>
      </c>
    </row>
    <row r="62" spans="1:6">
      <c r="A62" s="4" t="s">
        <v>397</v>
      </c>
    </row>
    <row r="63" spans="1:6">
      <c r="A63" s="3" t="s">
        <v>386</v>
      </c>
    </row>
    <row r="64" spans="1:6">
      <c r="A64" s="4" t="s">
        <v>404</v>
      </c>
      <c r="B64" s="5" t="n">
        <v>36880000</v>
      </c>
      <c r="D64" s="5" t="n">
        <v>36880000</v>
      </c>
      <c r="F64" s="5" t="n">
        <v>41749000</v>
      </c>
    </row>
    <row r="65" spans="1:6">
      <c r="A65" s="4" t="s">
        <v>408</v>
      </c>
      <c r="B65" s="5" t="n">
        <v>1704009000</v>
      </c>
      <c r="D65" s="5" t="n">
        <v>1704009000</v>
      </c>
      <c r="F65" s="5" t="n">
        <v>1656503000</v>
      </c>
    </row>
    <row r="66" spans="1:6">
      <c r="A66" s="4" t="s">
        <v>409</v>
      </c>
      <c r="B66" s="5" t="n">
        <v>1756865000</v>
      </c>
      <c r="D66" s="5" t="n">
        <v>1756865000</v>
      </c>
      <c r="F66" s="5" t="n">
        <v>1760837000</v>
      </c>
    </row>
    <row r="67" spans="1:6">
      <c r="A67" s="4" t="s">
        <v>398</v>
      </c>
    </row>
    <row r="68" spans="1:6">
      <c r="A68" s="3" t="s">
        <v>386</v>
      </c>
    </row>
    <row r="69" spans="1:6">
      <c r="A69" s="4" t="s">
        <v>404</v>
      </c>
      <c r="B69" s="5" t="n">
        <v>553601000</v>
      </c>
      <c r="D69" s="5" t="n">
        <v>553601000</v>
      </c>
      <c r="F69" s="5" t="n">
        <v>1114635000</v>
      </c>
    </row>
    <row r="70" spans="1:6">
      <c r="A70" s="4" t="s">
        <v>408</v>
      </c>
      <c r="B70" s="5" t="n">
        <v>29283107000</v>
      </c>
      <c r="D70" s="5" t="n">
        <v>29283107000</v>
      </c>
      <c r="F70" s="5" t="n">
        <v>27224649000</v>
      </c>
    </row>
    <row r="71" spans="1:6">
      <c r="A71" s="4" t="s">
        <v>409</v>
      </c>
      <c r="B71" s="7" t="n">
        <v>29511875000</v>
      </c>
      <c r="D71" s="7" t="n">
        <v>29511875000</v>
      </c>
      <c r="F71" s="7" t="n">
        <v>2865536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9</v>
      </c>
    </row>
    <row r="2" spans="1:3">
      <c r="A2" s="3" t="s">
        <v>424</v>
      </c>
    </row>
    <row r="3" spans="1:3">
      <c r="A3" s="4" t="s">
        <v>390</v>
      </c>
      <c r="B3" s="7" t="n">
        <v>2796603</v>
      </c>
      <c r="C3" s="7" t="n">
        <v>2733340</v>
      </c>
    </row>
    <row r="4" spans="1:3">
      <c r="A4" s="4" t="s">
        <v>368</v>
      </c>
    </row>
    <row r="5" spans="1:3">
      <c r="A5" s="3" t="s">
        <v>425</v>
      </c>
    </row>
    <row r="6" spans="1:3">
      <c r="A6" s="4" t="s">
        <v>426</v>
      </c>
      <c r="B6" s="5" t="n">
        <v>772655</v>
      </c>
    </row>
    <row r="7" spans="1:3">
      <c r="A7" s="4" t="s">
        <v>427</v>
      </c>
      <c r="B7" s="5" t="n">
        <v>6278517</v>
      </c>
    </row>
    <row r="8" spans="1:3">
      <c r="A8" s="4" t="s">
        <v>428</v>
      </c>
      <c r="B8" s="5" t="n">
        <v>7537131</v>
      </c>
    </row>
    <row r="9" spans="1:3">
      <c r="A9" s="4" t="s">
        <v>429</v>
      </c>
      <c r="B9" s="5" t="n">
        <v>23618477</v>
      </c>
    </row>
    <row r="10" spans="1:3">
      <c r="A10" s="4" t="s">
        <v>140</v>
      </c>
      <c r="B10" s="5" t="n">
        <v>38206780</v>
      </c>
    </row>
    <row r="11" spans="1:3">
      <c r="A11" s="3" t="s">
        <v>430</v>
      </c>
    </row>
    <row r="12" spans="1:3">
      <c r="A12" s="4" t="s">
        <v>426</v>
      </c>
      <c r="B12" s="5" t="n">
        <v>773331</v>
      </c>
    </row>
    <row r="13" spans="1:3">
      <c r="A13" s="4" t="s">
        <v>427</v>
      </c>
      <c r="B13" s="5" t="n">
        <v>6310854</v>
      </c>
    </row>
    <row r="14" spans="1:3">
      <c r="A14" s="4" t="s">
        <v>428</v>
      </c>
      <c r="B14" s="5" t="n">
        <v>7567040</v>
      </c>
    </row>
    <row r="15" spans="1:3">
      <c r="A15" s="4" t="s">
        <v>429</v>
      </c>
      <c r="B15" s="5" t="n">
        <v>23238933</v>
      </c>
    </row>
    <row r="16" spans="1:3">
      <c r="A16" s="4" t="s">
        <v>140</v>
      </c>
      <c r="B16" s="5" t="n">
        <v>37890158</v>
      </c>
    </row>
    <row r="17" spans="1:3">
      <c r="A17" s="3" t="s">
        <v>431</v>
      </c>
    </row>
    <row r="18" spans="1:3">
      <c r="A18" s="4" t="s">
        <v>426</v>
      </c>
      <c r="B18" s="5" t="n">
        <v>0</v>
      </c>
    </row>
    <row r="19" spans="1:3">
      <c r="A19" s="4" t="s">
        <v>427</v>
      </c>
      <c r="B19" s="5" t="n">
        <v>0</v>
      </c>
    </row>
    <row r="20" spans="1:3">
      <c r="A20" s="4" t="s">
        <v>428</v>
      </c>
      <c r="B20" s="5" t="n">
        <v>0</v>
      </c>
    </row>
    <row r="21" spans="1:3">
      <c r="A21" s="4" t="s">
        <v>429</v>
      </c>
      <c r="B21" s="5" t="n">
        <v>2730995</v>
      </c>
    </row>
    <row r="22" spans="1:3">
      <c r="A22" s="4" t="s">
        <v>387</v>
      </c>
      <c r="B22" s="5" t="n">
        <v>2730995</v>
      </c>
      <c r="C22" s="5" t="n">
        <v>2770177</v>
      </c>
    </row>
    <row r="23" spans="1:3">
      <c r="A23" s="3" t="s">
        <v>424</v>
      </c>
    </row>
    <row r="24" spans="1:3">
      <c r="A24" s="4" t="s">
        <v>426</v>
      </c>
      <c r="B24" s="5" t="n">
        <v>0</v>
      </c>
    </row>
    <row r="25" spans="1:3">
      <c r="A25" s="4" t="s">
        <v>427</v>
      </c>
      <c r="B25" s="5" t="n">
        <v>0</v>
      </c>
    </row>
    <row r="26" spans="1:3">
      <c r="A26" s="4" t="s">
        <v>428</v>
      </c>
      <c r="B26" s="5" t="n">
        <v>0</v>
      </c>
    </row>
    <row r="27" spans="1:3">
      <c r="A27" s="4" t="s">
        <v>429</v>
      </c>
      <c r="B27" s="5" t="n">
        <v>2796603</v>
      </c>
    </row>
    <row r="28" spans="1:3">
      <c r="A28" s="4" t="s">
        <v>390</v>
      </c>
      <c r="B28" s="7" t="n">
        <v>2796603</v>
      </c>
      <c r="C28" s="7" t="n">
        <v>2733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v>
      </c>
      <c r="C2" s="2" t="s">
        <v>26</v>
      </c>
      <c r="D2" s="2" t="s">
        <v>2</v>
      </c>
      <c r="E2" s="2" t="s">
        <v>26</v>
      </c>
    </row>
    <row r="3" spans="1:5">
      <c r="A3" s="3" t="s">
        <v>386</v>
      </c>
    </row>
    <row r="4" spans="1:5">
      <c r="A4" s="4" t="s">
        <v>433</v>
      </c>
      <c r="B4" s="7" t="n">
        <v>-366</v>
      </c>
      <c r="C4" s="7" t="n">
        <v>-1898</v>
      </c>
      <c r="D4" s="7" t="n">
        <v>-494</v>
      </c>
      <c r="E4" s="7" t="n">
        <v>-10194</v>
      </c>
    </row>
    <row r="5" spans="1:5">
      <c r="A5" s="4" t="s">
        <v>434</v>
      </c>
      <c r="B5" s="5" t="n">
        <v>93</v>
      </c>
      <c r="C5" s="5" t="n">
        <v>-1410</v>
      </c>
      <c r="D5" s="5" t="n">
        <v>-7765</v>
      </c>
      <c r="E5" s="5" t="n">
        <v>3302</v>
      </c>
    </row>
    <row r="6" spans="1:5">
      <c r="A6" s="4" t="s">
        <v>37</v>
      </c>
      <c r="B6" s="5" t="n">
        <v>-273</v>
      </c>
      <c r="C6" s="5" t="n">
        <v>-3308</v>
      </c>
      <c r="D6" s="5" t="n">
        <v>-8259</v>
      </c>
      <c r="E6" s="5" t="n">
        <v>-6892</v>
      </c>
    </row>
    <row r="7" spans="1:5">
      <c r="A7" s="4" t="s">
        <v>368</v>
      </c>
    </row>
    <row r="8" spans="1:5">
      <c r="A8" s="3" t="s">
        <v>386</v>
      </c>
    </row>
    <row r="9" spans="1:5">
      <c r="A9" s="4" t="s">
        <v>433</v>
      </c>
      <c r="B9" s="5" t="n">
        <v>-366</v>
      </c>
      <c r="C9" s="5" t="n">
        <v>-1898</v>
      </c>
      <c r="D9" s="5" t="n">
        <v>-494</v>
      </c>
      <c r="E9" s="5" t="n">
        <v>-10194</v>
      </c>
    </row>
    <row r="10" spans="1:5">
      <c r="A10" s="4" t="s">
        <v>434</v>
      </c>
      <c r="B10" s="5" t="n">
        <v>93</v>
      </c>
      <c r="C10" s="5" t="n">
        <v>-1410</v>
      </c>
      <c r="D10" s="5" t="n">
        <v>-7765</v>
      </c>
      <c r="E10" s="5" t="n">
        <v>3302</v>
      </c>
    </row>
    <row r="11" spans="1:5">
      <c r="A11" s="4" t="s">
        <v>37</v>
      </c>
      <c r="B11" s="5" t="n">
        <v>-273</v>
      </c>
      <c r="C11" s="5" t="n">
        <v>-3308</v>
      </c>
      <c r="D11" s="5" t="n">
        <v>-8259</v>
      </c>
      <c r="E11" s="5" t="n">
        <v>-6892</v>
      </c>
    </row>
    <row r="12" spans="1:5">
      <c r="A12" s="4" t="s">
        <v>369</v>
      </c>
    </row>
    <row r="13" spans="1:5">
      <c r="A13" s="3" t="s">
        <v>386</v>
      </c>
    </row>
    <row r="14" spans="1:5">
      <c r="A14" s="4" t="s">
        <v>433</v>
      </c>
      <c r="B14" s="5" t="n">
        <v>0</v>
      </c>
      <c r="C14" s="5" t="n">
        <v>0</v>
      </c>
      <c r="D14" s="5" t="n">
        <v>0</v>
      </c>
      <c r="E14" s="5" t="n">
        <v>0</v>
      </c>
    </row>
    <row r="15" spans="1:5">
      <c r="A15" s="4" t="s">
        <v>434</v>
      </c>
      <c r="B15" s="5" t="n">
        <v>0</v>
      </c>
      <c r="C15" s="5" t="n">
        <v>0</v>
      </c>
      <c r="D15" s="5" t="n">
        <v>0</v>
      </c>
      <c r="E15" s="5" t="n">
        <v>0</v>
      </c>
    </row>
    <row r="16" spans="1:5">
      <c r="A16" s="4" t="s">
        <v>37</v>
      </c>
      <c r="B16" s="7" t="n">
        <v>0</v>
      </c>
      <c r="C16" s="7" t="n">
        <v>0</v>
      </c>
      <c r="D16" s="7" t="n">
        <v>0</v>
      </c>
      <c r="E1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436</v>
      </c>
    </row>
    <row r="4" spans="1:5">
      <c r="A4" s="4" t="s">
        <v>437</v>
      </c>
      <c r="B4" s="7" t="n">
        <v>2783</v>
      </c>
      <c r="C4" s="7" t="n">
        <v>964</v>
      </c>
      <c r="D4" s="7" t="n">
        <v>12685</v>
      </c>
      <c r="E4" s="7" t="n">
        <v>22761</v>
      </c>
    </row>
    <row r="5" spans="1:5">
      <c r="A5" s="4" t="s">
        <v>438</v>
      </c>
      <c r="B5" s="5" t="n">
        <v>266</v>
      </c>
      <c r="C5" s="5" t="n">
        <v>1721</v>
      </c>
      <c r="D5" s="5" t="n">
        <v>266</v>
      </c>
      <c r="E5" s="5" t="n">
        <v>4777</v>
      </c>
    </row>
    <row r="6" spans="1:5">
      <c r="A6" s="4" t="s">
        <v>439</v>
      </c>
      <c r="B6" s="5" t="n">
        <v>6</v>
      </c>
      <c r="C6" s="5" t="n">
        <v>1521</v>
      </c>
      <c r="D6" s="5" t="n">
        <v>2791</v>
      </c>
      <c r="E6" s="5" t="n">
        <v>2046</v>
      </c>
    </row>
    <row r="7" spans="1:5">
      <c r="A7" s="4" t="s">
        <v>440</v>
      </c>
      <c r="B7" s="5" t="n">
        <v>-37</v>
      </c>
      <c r="C7" s="5" t="n">
        <v>-4</v>
      </c>
      <c r="D7" s="5" t="n">
        <v>-12724</v>
      </c>
      <c r="E7" s="5" t="n">
        <v>-22763</v>
      </c>
    </row>
    <row r="8" spans="1:5">
      <c r="A8" s="4" t="s">
        <v>441</v>
      </c>
      <c r="B8" s="5" t="n">
        <v>-600</v>
      </c>
      <c r="C8" s="5" t="n">
        <v>0</v>
      </c>
      <c r="D8" s="5" t="n">
        <v>-600</v>
      </c>
      <c r="E8" s="5" t="n">
        <v>-2619</v>
      </c>
    </row>
    <row r="9" spans="1:5">
      <c r="A9" s="4" t="s">
        <v>442</v>
      </c>
      <c r="B9" s="7" t="n">
        <v>2418</v>
      </c>
      <c r="C9" s="7" t="n">
        <v>4202</v>
      </c>
      <c r="D9" s="7" t="n">
        <v>2418</v>
      </c>
      <c r="E9" s="7" t="n">
        <v>42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9</v>
      </c>
    </row>
    <row r="2" spans="1:3">
      <c r="A2" s="3" t="s">
        <v>390</v>
      </c>
    </row>
    <row r="3" spans="1:3">
      <c r="A3" s="4" t="s">
        <v>444</v>
      </c>
      <c r="B3" s="7" t="n">
        <v>12399745</v>
      </c>
      <c r="C3" s="7" t="n">
        <v>18169517</v>
      </c>
    </row>
    <row r="4" spans="1:3">
      <c r="A4" s="4" t="s">
        <v>445</v>
      </c>
      <c r="B4" s="5" t="n">
        <v>9771024</v>
      </c>
      <c r="C4" s="5" t="n">
        <v>10955615</v>
      </c>
    </row>
    <row r="5" spans="1:3">
      <c r="A5" s="4" t="s">
        <v>140</v>
      </c>
      <c r="B5" s="5" t="n">
        <v>22170769</v>
      </c>
      <c r="C5" s="5" t="n">
        <v>29125132</v>
      </c>
    </row>
    <row r="6" spans="1:3">
      <c r="A6" s="3" t="s">
        <v>446</v>
      </c>
    </row>
    <row r="7" spans="1:3">
      <c r="A7" s="4" t="s">
        <v>444</v>
      </c>
      <c r="B7" s="5" t="n">
        <v>-237160</v>
      </c>
      <c r="C7" s="5" t="n">
        <v>-663606</v>
      </c>
    </row>
    <row r="8" spans="1:3">
      <c r="A8" s="4" t="s">
        <v>445</v>
      </c>
      <c r="B8" s="5" t="n">
        <v>-624549</v>
      </c>
      <c r="C8" s="5" t="n">
        <v>-1196101</v>
      </c>
    </row>
    <row r="9" spans="1:3">
      <c r="A9" s="4" t="s">
        <v>140</v>
      </c>
      <c r="B9" s="5" t="n">
        <v>-861709</v>
      </c>
      <c r="C9" s="5" t="n">
        <v>-1859707</v>
      </c>
    </row>
    <row r="10" spans="1:3">
      <c r="A10" s="4" t="s">
        <v>392</v>
      </c>
    </row>
    <row r="11" spans="1:3">
      <c r="A11" s="3" t="s">
        <v>390</v>
      </c>
    </row>
    <row r="12" spans="1:3">
      <c r="A12" s="4" t="s">
        <v>444</v>
      </c>
      <c r="B12" s="5" t="n">
        <v>1035609</v>
      </c>
      <c r="C12" s="5" t="n">
        <v>1051694</v>
      </c>
    </row>
    <row r="13" spans="1:3">
      <c r="A13" s="4" t="s">
        <v>445</v>
      </c>
      <c r="B13" s="5" t="n">
        <v>88573</v>
      </c>
      <c r="C13" s="5" t="n">
        <v>170826</v>
      </c>
    </row>
    <row r="14" spans="1:3">
      <c r="A14" s="4" t="s">
        <v>140</v>
      </c>
      <c r="B14" s="5" t="n">
        <v>1124182</v>
      </c>
      <c r="C14" s="5" t="n">
        <v>1222520</v>
      </c>
    </row>
    <row r="15" spans="1:3">
      <c r="A15" s="3" t="s">
        <v>446</v>
      </c>
    </row>
    <row r="16" spans="1:3">
      <c r="A16" s="4" t="s">
        <v>444</v>
      </c>
      <c r="B16" s="5" t="n">
        <v>-14979</v>
      </c>
      <c r="C16" s="5" t="n">
        <v>-21178</v>
      </c>
    </row>
    <row r="17" spans="1:3">
      <c r="A17" s="4" t="s">
        <v>445</v>
      </c>
      <c r="B17" s="5" t="n">
        <v>-2137</v>
      </c>
      <c r="C17" s="5" t="n">
        <v>-4117</v>
      </c>
    </row>
    <row r="18" spans="1:3">
      <c r="A18" s="4" t="s">
        <v>140</v>
      </c>
      <c r="B18" s="5" t="n">
        <v>-17116</v>
      </c>
      <c r="C18" s="5" t="n">
        <v>-25295</v>
      </c>
    </row>
    <row r="19" spans="1:3">
      <c r="A19" s="4" t="s">
        <v>393</v>
      </c>
    </row>
    <row r="20" spans="1:3">
      <c r="A20" s="3" t="s">
        <v>390</v>
      </c>
    </row>
    <row r="21" spans="1:3">
      <c r="A21" s="4" t="s">
        <v>444</v>
      </c>
      <c r="B21" s="5" t="n">
        <v>1262495</v>
      </c>
      <c r="C21" s="5" t="n">
        <v>1426252</v>
      </c>
    </row>
    <row r="22" spans="1:3">
      <c r="A22" s="4" t="s">
        <v>445</v>
      </c>
      <c r="B22" s="5" t="n">
        <v>155628</v>
      </c>
      <c r="C22" s="5" t="n">
        <v>100475</v>
      </c>
    </row>
    <row r="23" spans="1:3">
      <c r="A23" s="4" t="s">
        <v>140</v>
      </c>
      <c r="B23" s="5" t="n">
        <v>1418123</v>
      </c>
      <c r="C23" s="5" t="n">
        <v>1526727</v>
      </c>
    </row>
    <row r="24" spans="1:3">
      <c r="A24" s="3" t="s">
        <v>446</v>
      </c>
    </row>
    <row r="25" spans="1:3">
      <c r="A25" s="4" t="s">
        <v>444</v>
      </c>
      <c r="B25" s="5" t="n">
        <v>-19333</v>
      </c>
      <c r="C25" s="5" t="n">
        <v>-36589</v>
      </c>
    </row>
    <row r="26" spans="1:3">
      <c r="A26" s="4" t="s">
        <v>445</v>
      </c>
      <c r="B26" s="5" t="n">
        <v>-4587</v>
      </c>
      <c r="C26" s="5" t="n">
        <v>-4013</v>
      </c>
    </row>
    <row r="27" spans="1:3">
      <c r="A27" s="4" t="s">
        <v>140</v>
      </c>
      <c r="B27" s="5" t="n">
        <v>-23920</v>
      </c>
      <c r="C27" s="5" t="n">
        <v>-40602</v>
      </c>
    </row>
    <row r="28" spans="1:3">
      <c r="A28" s="4" t="s">
        <v>394</v>
      </c>
    </row>
    <row r="29" spans="1:3">
      <c r="A29" s="3" t="s">
        <v>390</v>
      </c>
    </row>
    <row r="30" spans="1:3">
      <c r="A30" s="4" t="s">
        <v>444</v>
      </c>
      <c r="B30" s="5" t="n">
        <v>202097</v>
      </c>
      <c r="C30" s="5" t="n">
        <v>323706</v>
      </c>
    </row>
    <row r="31" spans="1:3">
      <c r="A31" s="4" t="s">
        <v>445</v>
      </c>
      <c r="B31" s="5" t="n">
        <v>170747</v>
      </c>
      <c r="C31" s="5" t="n">
        <v>176792</v>
      </c>
    </row>
    <row r="32" spans="1:3">
      <c r="A32" s="4" t="s">
        <v>140</v>
      </c>
      <c r="B32" s="5" t="n">
        <v>372844</v>
      </c>
      <c r="C32" s="5" t="n">
        <v>500498</v>
      </c>
    </row>
    <row r="33" spans="1:3">
      <c r="A33" s="3" t="s">
        <v>446</v>
      </c>
    </row>
    <row r="34" spans="1:3">
      <c r="A34" s="4" t="s">
        <v>444</v>
      </c>
      <c r="B34" s="5" t="n">
        <v>-5064</v>
      </c>
      <c r="C34" s="5" t="n">
        <v>-9291</v>
      </c>
    </row>
    <row r="35" spans="1:3">
      <c r="A35" s="4" t="s">
        <v>445</v>
      </c>
      <c r="B35" s="5" t="n">
        <v>-8424</v>
      </c>
      <c r="C35" s="5" t="n">
        <v>-11407</v>
      </c>
    </row>
    <row r="36" spans="1:3">
      <c r="A36" s="4" t="s">
        <v>140</v>
      </c>
      <c r="B36" s="5" t="n">
        <v>-13488</v>
      </c>
      <c r="C36" s="5" t="n">
        <v>-20698</v>
      </c>
    </row>
    <row r="37" spans="1:3">
      <c r="A37" s="4" t="s">
        <v>395</v>
      </c>
    </row>
    <row r="38" spans="1:3">
      <c r="A38" s="3" t="s">
        <v>390</v>
      </c>
    </row>
    <row r="39" spans="1:3">
      <c r="A39" s="4" t="s">
        <v>444</v>
      </c>
      <c r="B39" s="5" t="n">
        <v>1090531</v>
      </c>
      <c r="C39" s="5" t="n">
        <v>1237942</v>
      </c>
    </row>
    <row r="40" spans="1:3">
      <c r="A40" s="4" t="s">
        <v>445</v>
      </c>
      <c r="B40" s="5" t="n">
        <v>85948</v>
      </c>
      <c r="C40" s="5" t="n">
        <v>3</v>
      </c>
    </row>
    <row r="41" spans="1:3">
      <c r="A41" s="4" t="s">
        <v>140</v>
      </c>
      <c r="B41" s="5" t="n">
        <v>1176479</v>
      </c>
      <c r="C41" s="5" t="n">
        <v>1237945</v>
      </c>
    </row>
    <row r="42" spans="1:3">
      <c r="A42" s="3" t="s">
        <v>446</v>
      </c>
    </row>
    <row r="43" spans="1:3">
      <c r="A43" s="4" t="s">
        <v>444</v>
      </c>
      <c r="B43" s="5" t="n">
        <v>-21099</v>
      </c>
      <c r="C43" s="5" t="n">
        <v>-40454</v>
      </c>
    </row>
    <row r="44" spans="1:3">
      <c r="A44" s="4" t="s">
        <v>445</v>
      </c>
      <c r="B44" s="5" t="n">
        <v>-5234</v>
      </c>
      <c r="C44" s="5" t="n">
        <v>-1</v>
      </c>
    </row>
    <row r="45" spans="1:3">
      <c r="A45" s="4" t="s">
        <v>140</v>
      </c>
      <c r="B45" s="5" t="n">
        <v>-26333</v>
      </c>
      <c r="C45" s="5" t="n">
        <v>-40455</v>
      </c>
    </row>
    <row r="46" spans="1:3">
      <c r="A46" s="4" t="s">
        <v>396</v>
      </c>
    </row>
    <row r="47" spans="1:3">
      <c r="A47" s="3" t="s">
        <v>390</v>
      </c>
    </row>
    <row r="48" spans="1:3">
      <c r="A48" s="4" t="s">
        <v>444</v>
      </c>
      <c r="B48" s="5" t="n">
        <v>44015</v>
      </c>
      <c r="C48" s="5" t="n">
        <v>98412</v>
      </c>
    </row>
    <row r="49" spans="1:3">
      <c r="A49" s="4" t="s">
        <v>445</v>
      </c>
      <c r="B49" s="5" t="n">
        <v>84524</v>
      </c>
      <c r="C49" s="5" t="n">
        <v>79393</v>
      </c>
    </row>
    <row r="50" spans="1:3">
      <c r="A50" s="4" t="s">
        <v>140</v>
      </c>
      <c r="B50" s="5" t="n">
        <v>128539</v>
      </c>
      <c r="C50" s="5" t="n">
        <v>177805</v>
      </c>
    </row>
    <row r="51" spans="1:3">
      <c r="A51" s="3" t="s">
        <v>446</v>
      </c>
    </row>
    <row r="52" spans="1:3">
      <c r="A52" s="4" t="s">
        <v>444</v>
      </c>
      <c r="B52" s="5" t="n">
        <v>-287</v>
      </c>
      <c r="C52" s="5" t="n">
        <v>-2907</v>
      </c>
    </row>
    <row r="53" spans="1:3">
      <c r="A53" s="4" t="s">
        <v>445</v>
      </c>
      <c r="B53" s="5" t="n">
        <v>-6548</v>
      </c>
      <c r="C53" s="5" t="n">
        <v>-11890</v>
      </c>
    </row>
    <row r="54" spans="1:3">
      <c r="A54" s="4" t="s">
        <v>140</v>
      </c>
      <c r="B54" s="5" t="n">
        <v>-6835</v>
      </c>
      <c r="C54" s="5" t="n">
        <v>-14797</v>
      </c>
    </row>
    <row r="55" spans="1:3">
      <c r="A55" s="4" t="s">
        <v>397</v>
      </c>
    </row>
    <row r="56" spans="1:3">
      <c r="A56" s="3" t="s">
        <v>390</v>
      </c>
    </row>
    <row r="57" spans="1:3">
      <c r="A57" s="4" t="s">
        <v>444</v>
      </c>
      <c r="B57" s="5" t="n">
        <v>819311</v>
      </c>
      <c r="C57" s="5" t="n">
        <v>1062368</v>
      </c>
    </row>
    <row r="58" spans="1:3">
      <c r="A58" s="4" t="s">
        <v>445</v>
      </c>
      <c r="B58" s="5" t="n">
        <v>615181</v>
      </c>
      <c r="C58" s="5" t="n">
        <v>548254</v>
      </c>
    </row>
    <row r="59" spans="1:3">
      <c r="A59" s="4" t="s">
        <v>140</v>
      </c>
      <c r="B59" s="5" t="n">
        <v>1434492</v>
      </c>
      <c r="C59" s="5" t="n">
        <v>1610622</v>
      </c>
    </row>
    <row r="60" spans="1:3">
      <c r="A60" s="3" t="s">
        <v>446</v>
      </c>
    </row>
    <row r="61" spans="1:3">
      <c r="A61" s="4" t="s">
        <v>444</v>
      </c>
      <c r="B61" s="5" t="n">
        <v>-22392</v>
      </c>
      <c r="C61" s="5" t="n">
        <v>-63809</v>
      </c>
    </row>
    <row r="62" spans="1:3">
      <c r="A62" s="4" t="s">
        <v>445</v>
      </c>
      <c r="B62" s="5" t="n">
        <v>-36880</v>
      </c>
      <c r="C62" s="5" t="n">
        <v>-41749</v>
      </c>
    </row>
    <row r="63" spans="1:3">
      <c r="A63" s="4" t="s">
        <v>140</v>
      </c>
      <c r="B63" s="5" t="n">
        <v>-59272</v>
      </c>
      <c r="C63" s="5" t="n">
        <v>-105558</v>
      </c>
    </row>
    <row r="64" spans="1:3">
      <c r="A64" s="4" t="s">
        <v>398</v>
      </c>
    </row>
    <row r="65" spans="1:3">
      <c r="A65" s="3" t="s">
        <v>390</v>
      </c>
    </row>
    <row r="66" spans="1:3">
      <c r="A66" s="4" t="s">
        <v>444</v>
      </c>
      <c r="B66" s="5" t="n">
        <v>7784891</v>
      </c>
      <c r="C66" s="5" t="n">
        <v>12490517</v>
      </c>
    </row>
    <row r="67" spans="1:3">
      <c r="A67" s="4" t="s">
        <v>445</v>
      </c>
      <c r="B67" s="5" t="n">
        <v>8486571</v>
      </c>
      <c r="C67" s="5" t="n">
        <v>9791313</v>
      </c>
    </row>
    <row r="68" spans="1:3">
      <c r="A68" s="4" t="s">
        <v>140</v>
      </c>
      <c r="B68" s="5" t="n">
        <v>16271462</v>
      </c>
      <c r="C68" s="5" t="n">
        <v>22281830</v>
      </c>
    </row>
    <row r="69" spans="1:3">
      <c r="A69" s="3" t="s">
        <v>446</v>
      </c>
    </row>
    <row r="70" spans="1:3">
      <c r="A70" s="4" t="s">
        <v>444</v>
      </c>
      <c r="B70" s="5" t="n">
        <v>-150955</v>
      </c>
      <c r="C70" s="5" t="n">
        <v>-467463</v>
      </c>
    </row>
    <row r="71" spans="1:3">
      <c r="A71" s="4" t="s">
        <v>445</v>
      </c>
      <c r="B71" s="5" t="n">
        <v>-553601</v>
      </c>
      <c r="C71" s="5" t="n">
        <v>-1114635</v>
      </c>
    </row>
    <row r="72" spans="1:3">
      <c r="A72" s="4" t="s">
        <v>140</v>
      </c>
      <c r="B72" s="5" t="n">
        <v>-704556</v>
      </c>
      <c r="C72" s="5" t="n">
        <v>-1582098</v>
      </c>
    </row>
    <row r="73" spans="1:3">
      <c r="A73" s="4" t="s">
        <v>141</v>
      </c>
    </row>
    <row r="74" spans="1:3">
      <c r="A74" s="3" t="s">
        <v>390</v>
      </c>
    </row>
    <row r="75" spans="1:3">
      <c r="A75" s="4" t="s">
        <v>444</v>
      </c>
      <c r="B75" s="5" t="n">
        <v>52294</v>
      </c>
      <c r="C75" s="5" t="n">
        <v>66781</v>
      </c>
    </row>
    <row r="76" spans="1:3">
      <c r="A76" s="4" t="s">
        <v>445</v>
      </c>
      <c r="B76" s="5" t="n">
        <v>28846</v>
      </c>
      <c r="C76" s="5" t="n">
        <v>19062</v>
      </c>
    </row>
    <row r="77" spans="1:3">
      <c r="A77" s="4" t="s">
        <v>140</v>
      </c>
      <c r="B77" s="5" t="n">
        <v>81140</v>
      </c>
      <c r="C77" s="5" t="n">
        <v>85843</v>
      </c>
    </row>
    <row r="78" spans="1:3">
      <c r="A78" s="3" t="s">
        <v>446</v>
      </c>
    </row>
    <row r="79" spans="1:3">
      <c r="A79" s="4" t="s">
        <v>444</v>
      </c>
      <c r="B79" s="5" t="n">
        <v>-806</v>
      </c>
      <c r="C79" s="5" t="n">
        <v>-6642</v>
      </c>
    </row>
    <row r="80" spans="1:3">
      <c r="A80" s="4" t="s">
        <v>445</v>
      </c>
      <c r="B80" s="5" t="n">
        <v>-2092</v>
      </c>
      <c r="C80" s="5" t="n">
        <v>-1877</v>
      </c>
    </row>
    <row r="81" spans="1:3">
      <c r="A81" s="4" t="s">
        <v>140</v>
      </c>
      <c r="B81" s="5" t="n">
        <v>-2898</v>
      </c>
      <c r="C81" s="5" t="n">
        <v>-8519</v>
      </c>
    </row>
    <row r="82" spans="1:3">
      <c r="A82" s="4" t="s">
        <v>447</v>
      </c>
    </row>
    <row r="83" spans="1:3">
      <c r="A83" s="3" t="s">
        <v>390</v>
      </c>
    </row>
    <row r="84" spans="1:3">
      <c r="A84" s="4" t="s">
        <v>444</v>
      </c>
      <c r="B84" s="5" t="n">
        <v>108502</v>
      </c>
      <c r="C84" s="5" t="n">
        <v>411845</v>
      </c>
    </row>
    <row r="85" spans="1:3">
      <c r="A85" s="4" t="s">
        <v>445</v>
      </c>
      <c r="B85" s="5" t="n">
        <v>55006</v>
      </c>
      <c r="C85" s="5" t="n">
        <v>69497</v>
      </c>
    </row>
    <row r="86" spans="1:3">
      <c r="A86" s="4" t="s">
        <v>140</v>
      </c>
      <c r="B86" s="5" t="n">
        <v>163508</v>
      </c>
      <c r="C86" s="5" t="n">
        <v>481342</v>
      </c>
    </row>
    <row r="87" spans="1:3">
      <c r="A87" s="3" t="s">
        <v>446</v>
      </c>
    </row>
    <row r="88" spans="1:3">
      <c r="A88" s="4" t="s">
        <v>444</v>
      </c>
      <c r="B88" s="5" t="n">
        <v>-2245</v>
      </c>
      <c r="C88" s="5" t="n">
        <v>-15273</v>
      </c>
    </row>
    <row r="89" spans="1:3">
      <c r="A89" s="4" t="s">
        <v>445</v>
      </c>
      <c r="B89" s="5" t="n">
        <v>-5046</v>
      </c>
      <c r="C89" s="5" t="n">
        <v>-6412</v>
      </c>
    </row>
    <row r="90" spans="1:3">
      <c r="A90" s="4" t="s">
        <v>140</v>
      </c>
      <c r="B90" s="7" t="n">
        <v>-7291</v>
      </c>
      <c r="C90" s="7" t="n">
        <v>-21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53</v>
      </c>
    </row>
    <row r="4" spans="1:5">
      <c r="A4" s="4" t="s">
        <v>63</v>
      </c>
      <c r="B4" s="7" t="n">
        <v>54143</v>
      </c>
      <c r="C4" s="7" t="n">
        <v>106446</v>
      </c>
      <c r="D4" s="7" t="n">
        <v>295015</v>
      </c>
      <c r="E4" s="7" t="n">
        <v>654243</v>
      </c>
    </row>
    <row r="5" spans="1:5">
      <c r="A5" s="4" t="s">
        <v>64</v>
      </c>
      <c r="B5" s="5" t="n">
        <v>-146</v>
      </c>
      <c r="C5" s="5" t="n">
        <v>575</v>
      </c>
      <c r="D5" s="5" t="n">
        <v>-289</v>
      </c>
      <c r="E5" s="5" t="n">
        <v>-6035</v>
      </c>
    </row>
    <row r="6" spans="1:5">
      <c r="A6" s="4" t="s">
        <v>65</v>
      </c>
      <c r="B6" s="5" t="n">
        <v>452</v>
      </c>
      <c r="C6" s="5" t="n">
        <v>1278</v>
      </c>
      <c r="D6" s="5" t="n">
        <v>3837</v>
      </c>
      <c r="E6" s="5" t="n">
        <v>-106</v>
      </c>
    </row>
    <row r="7" spans="1:5">
      <c r="A7" s="4" t="s">
        <v>66</v>
      </c>
      <c r="B7" s="5" t="n">
        <v>445</v>
      </c>
      <c r="C7" s="5" t="n">
        <v>0</v>
      </c>
      <c r="D7" s="5" t="n">
        <v>19</v>
      </c>
      <c r="E7" s="5" t="n">
        <v>0</v>
      </c>
    </row>
    <row r="8" spans="1:5">
      <c r="A8" s="4" t="s">
        <v>67</v>
      </c>
      <c r="B8" s="7" t="n">
        <v>14</v>
      </c>
      <c r="C8" s="7" t="n">
        <v>0</v>
      </c>
      <c r="D8" s="7" t="n">
        <v>139</v>
      </c>
      <c r="E8"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5</v>
      </c>
      <c r="D1" s="2" t="s">
        <v>1</v>
      </c>
    </row>
    <row r="2" spans="1:5">
      <c r="B2" s="2" t="s">
        <v>2</v>
      </c>
      <c r="C2" s="2" t="s">
        <v>26</v>
      </c>
      <c r="D2" s="2" t="s">
        <v>2</v>
      </c>
      <c r="E2" s="2" t="s">
        <v>26</v>
      </c>
    </row>
    <row r="3" spans="1:5">
      <c r="A3" s="4" t="s">
        <v>368</v>
      </c>
    </row>
    <row r="4" spans="1:5">
      <c r="A4" s="3" t="s">
        <v>449</v>
      </c>
    </row>
    <row r="5" spans="1:5">
      <c r="A5" s="4" t="s">
        <v>450</v>
      </c>
      <c r="B5" s="7" t="n">
        <v>167488</v>
      </c>
      <c r="C5" s="7" t="n">
        <v>294917</v>
      </c>
      <c r="D5" s="7" t="n">
        <v>865743</v>
      </c>
      <c r="E5" s="7" t="n">
        <v>1771567</v>
      </c>
    </row>
    <row r="6" spans="1:5">
      <c r="A6" s="4" t="s">
        <v>369</v>
      </c>
    </row>
    <row r="7" spans="1:5">
      <c r="A7" s="3" t="s">
        <v>449</v>
      </c>
    </row>
    <row r="8" spans="1:5">
      <c r="A8" s="4" t="s">
        <v>450</v>
      </c>
      <c r="B8" s="7" t="n">
        <v>-913</v>
      </c>
      <c r="C8" s="7" t="n">
        <v>-1691</v>
      </c>
      <c r="D8" s="7" t="n">
        <v>20478</v>
      </c>
      <c r="E8" s="7" t="n">
        <v>77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336</v>
      </c>
    </row>
    <row r="2" spans="1:3">
      <c r="B2" s="2" t="s">
        <v>2</v>
      </c>
      <c r="C2" s="2" t="s">
        <v>69</v>
      </c>
    </row>
    <row r="3" spans="1:3">
      <c r="A3" s="3" t="s">
        <v>386</v>
      </c>
    </row>
    <row r="4" spans="1:3">
      <c r="A4" s="4" t="s">
        <v>390</v>
      </c>
      <c r="B4" s="7" t="n">
        <v>2796603</v>
      </c>
      <c r="C4" s="7" t="n">
        <v>2733340</v>
      </c>
    </row>
    <row r="5" spans="1:3">
      <c r="A5" s="4" t="s">
        <v>368</v>
      </c>
    </row>
    <row r="6" spans="1:3">
      <c r="A6" s="3" t="s">
        <v>386</v>
      </c>
    </row>
    <row r="7" spans="1:3">
      <c r="A7" s="4" t="s">
        <v>387</v>
      </c>
      <c r="B7" s="5" t="n">
        <v>2730995</v>
      </c>
      <c r="C7" s="5" t="n">
        <v>2770177</v>
      </c>
    </row>
    <row r="8" spans="1:3">
      <c r="A8" s="4" t="s">
        <v>452</v>
      </c>
      <c r="B8" s="5" t="n">
        <v>82913</v>
      </c>
      <c r="C8" s="5" t="n">
        <v>30385</v>
      </c>
    </row>
    <row r="9" spans="1:3">
      <c r="A9" s="4" t="s">
        <v>453</v>
      </c>
      <c r="B9" s="5" t="n">
        <v>-17305</v>
      </c>
      <c r="C9" s="5" t="n">
        <v>-67222</v>
      </c>
    </row>
    <row r="10" spans="1:3">
      <c r="A10" s="4" t="s">
        <v>390</v>
      </c>
      <c r="B10" s="5" t="n">
        <v>2796603</v>
      </c>
      <c r="C10" s="5" t="n">
        <v>2733340</v>
      </c>
    </row>
    <row r="11" spans="1:3">
      <c r="A11" s="4" t="s">
        <v>391</v>
      </c>
      <c r="B11" s="5" t="n">
        <v>0</v>
      </c>
      <c r="C11" s="5" t="n">
        <v>0</v>
      </c>
    </row>
    <row r="12" spans="1:3">
      <c r="A12" s="4" t="s">
        <v>454</v>
      </c>
    </row>
    <row r="13" spans="1:3">
      <c r="A13" s="3" t="s">
        <v>386</v>
      </c>
    </row>
    <row r="14" spans="1:3">
      <c r="A14" s="4" t="s">
        <v>387</v>
      </c>
      <c r="B14" s="5" t="n">
        <v>690995</v>
      </c>
      <c r="C14" s="5" t="n">
        <v>654177</v>
      </c>
    </row>
    <row r="15" spans="1:3">
      <c r="A15" s="4" t="s">
        <v>452</v>
      </c>
      <c r="B15" s="5" t="n">
        <v>0</v>
      </c>
      <c r="C15" s="5" t="n">
        <v>0</v>
      </c>
    </row>
    <row r="16" spans="1:3">
      <c r="A16" s="4" t="s">
        <v>453</v>
      </c>
      <c r="B16" s="5" t="n">
        <v>-17305</v>
      </c>
      <c r="C16" s="5" t="n">
        <v>-67222</v>
      </c>
    </row>
    <row r="17" spans="1:3">
      <c r="A17" s="4" t="s">
        <v>390</v>
      </c>
      <c r="B17" s="5" t="n">
        <v>673690</v>
      </c>
      <c r="C17" s="5" t="n">
        <v>586955</v>
      </c>
    </row>
    <row r="18" spans="1:3">
      <c r="A18" s="4" t="s">
        <v>391</v>
      </c>
      <c r="B18" s="5" t="n">
        <v>0</v>
      </c>
      <c r="C18" s="5" t="n">
        <v>0</v>
      </c>
    </row>
    <row r="19" spans="1:3">
      <c r="A19" s="4" t="s">
        <v>455</v>
      </c>
    </row>
    <row r="20" spans="1:3">
      <c r="A20" s="3" t="s">
        <v>386</v>
      </c>
    </row>
    <row r="21" spans="1:3">
      <c r="A21" s="4" t="s">
        <v>387</v>
      </c>
      <c r="B21" s="5" t="n">
        <v>2040000</v>
      </c>
      <c r="C21" s="5" t="n">
        <v>2116000</v>
      </c>
    </row>
    <row r="22" spans="1:3">
      <c r="A22" s="4" t="s">
        <v>452</v>
      </c>
      <c r="B22" s="5" t="n">
        <v>82913</v>
      </c>
      <c r="C22" s="5" t="n">
        <v>30385</v>
      </c>
    </row>
    <row r="23" spans="1:3">
      <c r="A23" s="4" t="s">
        <v>453</v>
      </c>
      <c r="B23" s="5" t="n">
        <v>0</v>
      </c>
      <c r="C23" s="5" t="n">
        <v>0</v>
      </c>
    </row>
    <row r="24" spans="1:3">
      <c r="A24" s="4" t="s">
        <v>390</v>
      </c>
      <c r="B24" s="5" t="n">
        <v>2122913</v>
      </c>
      <c r="C24" s="5" t="n">
        <v>2146385</v>
      </c>
    </row>
    <row r="25" spans="1:3">
      <c r="A25" s="4" t="s">
        <v>391</v>
      </c>
      <c r="B25" s="7" t="n">
        <v>0</v>
      </c>
      <c r="C2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9</v>
      </c>
    </row>
    <row r="2" spans="1:3">
      <c r="A2" s="3" t="s">
        <v>457</v>
      </c>
    </row>
    <row r="3" spans="1:3">
      <c r="A3" s="4" t="s">
        <v>408</v>
      </c>
      <c r="B3" s="7" t="n">
        <v>39007653</v>
      </c>
      <c r="C3" s="7" t="n">
        <v>36328836</v>
      </c>
    </row>
    <row r="4" spans="1:3">
      <c r="A4" s="4" t="s">
        <v>458</v>
      </c>
      <c r="B4" s="5" t="n">
        <v>40571237</v>
      </c>
      <c r="C4" s="5" t="n">
        <v>37996577</v>
      </c>
    </row>
    <row r="5" spans="1:3">
      <c r="A5" s="4" t="s">
        <v>369</v>
      </c>
      <c r="B5" s="5" t="n">
        <v>744176</v>
      </c>
      <c r="C5" s="5" t="n">
        <v>716017</v>
      </c>
    </row>
    <row r="6" spans="1:3">
      <c r="A6" s="4" t="s">
        <v>77</v>
      </c>
      <c r="B6" s="5" t="n">
        <v>441393</v>
      </c>
      <c r="C6" s="5" t="n">
        <v>417769</v>
      </c>
    </row>
    <row r="7" spans="1:3">
      <c r="A7" s="4" t="s">
        <v>78</v>
      </c>
      <c r="B7" s="5" t="n">
        <v>422685</v>
      </c>
      <c r="C7" s="5" t="n">
        <v>315834</v>
      </c>
    </row>
    <row r="8" spans="1:3">
      <c r="A8" s="3" t="s">
        <v>90</v>
      </c>
    </row>
    <row r="9" spans="1:3">
      <c r="A9" s="4" t="s">
        <v>91</v>
      </c>
      <c r="B9" s="5" t="n">
        <v>13763971</v>
      </c>
      <c r="C9" s="5" t="n">
        <v>13244252</v>
      </c>
    </row>
    <row r="10" spans="1:3">
      <c r="A10" s="4" t="s">
        <v>92</v>
      </c>
      <c r="B10" s="5" t="n">
        <v>996375</v>
      </c>
      <c r="C10" s="5" t="n">
        <v>895925</v>
      </c>
    </row>
    <row r="11" spans="1:3">
      <c r="A11" s="3" t="s">
        <v>459</v>
      </c>
    </row>
    <row r="12" spans="1:3">
      <c r="A12" s="4" t="s">
        <v>101</v>
      </c>
      <c r="B12" s="5" t="n">
        <v>230082</v>
      </c>
      <c r="C12" s="5" t="n">
        <v>176979</v>
      </c>
    </row>
    <row r="13" spans="1:3">
      <c r="A13" s="4" t="s">
        <v>368</v>
      </c>
    </row>
    <row r="14" spans="1:3">
      <c r="A14" s="3" t="s">
        <v>457</v>
      </c>
    </row>
    <row r="15" spans="1:3">
      <c r="A15" s="4" t="s">
        <v>408</v>
      </c>
      <c r="B15" s="5" t="n">
        <v>37890158</v>
      </c>
      <c r="C15" s="5" t="n">
        <v>35356717</v>
      </c>
    </row>
    <row r="16" spans="1:3">
      <c r="A16" s="4" t="s">
        <v>418</v>
      </c>
      <c r="B16" s="5" t="n">
        <v>2700000</v>
      </c>
      <c r="C16" s="5" t="n">
        <v>2600000</v>
      </c>
    </row>
    <row r="17" spans="1:3">
      <c r="A17" s="4" t="s">
        <v>392</v>
      </c>
    </row>
    <row r="18" spans="1:3">
      <c r="A18" s="3" t="s">
        <v>457</v>
      </c>
    </row>
    <row r="19" spans="1:3">
      <c r="A19" s="4" t="s">
        <v>408</v>
      </c>
      <c r="B19" s="5" t="n">
        <v>2183369</v>
      </c>
      <c r="C19" s="5" t="n">
        <v>1889607</v>
      </c>
    </row>
    <row r="20" spans="1:3">
      <c r="A20" s="4" t="s">
        <v>393</v>
      </c>
    </row>
    <row r="21" spans="1:3">
      <c r="A21" s="3" t="s">
        <v>457</v>
      </c>
    </row>
    <row r="22" spans="1:3">
      <c r="A22" s="4" t="s">
        <v>408</v>
      </c>
      <c r="B22" s="5" t="n">
        <v>1892053</v>
      </c>
      <c r="C22" s="5" t="n">
        <v>1782497</v>
      </c>
    </row>
    <row r="23" spans="1:3">
      <c r="A23" s="4" t="s">
        <v>394</v>
      </c>
    </row>
    <row r="24" spans="1:3">
      <c r="A24" s="3" t="s">
        <v>457</v>
      </c>
    </row>
    <row r="25" spans="1:3">
      <c r="A25" s="4" t="s">
        <v>408</v>
      </c>
      <c r="B25" s="5" t="n">
        <v>1190667</v>
      </c>
      <c r="C25" s="5" t="n">
        <v>1211533</v>
      </c>
    </row>
    <row r="26" spans="1:3">
      <c r="A26" s="4" t="s">
        <v>397</v>
      </c>
    </row>
    <row r="27" spans="1:3">
      <c r="A27" s="3" t="s">
        <v>457</v>
      </c>
    </row>
    <row r="28" spans="1:3">
      <c r="A28" s="4" t="s">
        <v>408</v>
      </c>
      <c r="B28" s="5" t="n">
        <v>1704009</v>
      </c>
      <c r="C28" s="5" t="n">
        <v>1656503</v>
      </c>
    </row>
    <row r="29" spans="1:3">
      <c r="A29" s="4" t="s">
        <v>396</v>
      </c>
    </row>
    <row r="30" spans="1:3">
      <c r="A30" s="3" t="s">
        <v>457</v>
      </c>
    </row>
    <row r="31" spans="1:3">
      <c r="A31" s="4" t="s">
        <v>408</v>
      </c>
      <c r="B31" s="5" t="n">
        <v>252280</v>
      </c>
      <c r="C31" s="5" t="n">
        <v>237926</v>
      </c>
    </row>
    <row r="32" spans="1:3">
      <c r="A32" s="4" t="s">
        <v>398</v>
      </c>
    </row>
    <row r="33" spans="1:3">
      <c r="A33" s="3" t="s">
        <v>457</v>
      </c>
    </row>
    <row r="34" spans="1:3">
      <c r="A34" s="4" t="s">
        <v>408</v>
      </c>
      <c r="B34" s="5" t="n">
        <v>29283107</v>
      </c>
      <c r="C34" s="5" t="n">
        <v>27224649</v>
      </c>
    </row>
    <row r="35" spans="1:3">
      <c r="A35" s="4" t="s">
        <v>460</v>
      </c>
    </row>
    <row r="36" spans="1:3">
      <c r="A36" s="3" t="s">
        <v>90</v>
      </c>
    </row>
    <row r="37" spans="1:3">
      <c r="A37" s="4" t="s">
        <v>461</v>
      </c>
      <c r="B37" s="5" t="n">
        <v>553005</v>
      </c>
      <c r="C37" s="5" t="n">
        <v>553308</v>
      </c>
    </row>
    <row r="38" spans="1:3">
      <c r="A38" s="4" t="s">
        <v>462</v>
      </c>
    </row>
    <row r="39" spans="1:3">
      <c r="A39" s="3" t="s">
        <v>90</v>
      </c>
    </row>
    <row r="40" spans="1:3">
      <c r="A40" s="4" t="s">
        <v>461</v>
      </c>
      <c r="B40" s="5" t="n">
        <v>615576</v>
      </c>
      <c r="C40" s="5" t="n">
        <v>638279</v>
      </c>
    </row>
    <row r="41" spans="1:3">
      <c r="A41" s="4" t="s">
        <v>463</v>
      </c>
    </row>
    <row r="42" spans="1:3">
      <c r="A42" s="3" t="s">
        <v>457</v>
      </c>
    </row>
    <row r="43" spans="1:3">
      <c r="A43" s="4" t="s">
        <v>458</v>
      </c>
      <c r="B43" s="5" t="n">
        <v>40571237</v>
      </c>
      <c r="C43" s="5" t="n">
        <v>37996577</v>
      </c>
    </row>
    <row r="44" spans="1:3">
      <c r="A44" s="4" t="s">
        <v>369</v>
      </c>
      <c r="B44" s="5" t="n">
        <v>744176</v>
      </c>
      <c r="C44" s="5" t="n">
        <v>716017</v>
      </c>
    </row>
    <row r="45" spans="1:3">
      <c r="A45" s="4" t="s">
        <v>77</v>
      </c>
      <c r="B45" s="5" t="n">
        <v>591317</v>
      </c>
      <c r="C45" s="5" t="n">
        <v>533433</v>
      </c>
    </row>
    <row r="46" spans="1:3">
      <c r="A46" s="4" t="s">
        <v>78</v>
      </c>
      <c r="B46" s="5" t="n">
        <v>422685</v>
      </c>
      <c r="C46" s="5" t="n">
        <v>315834</v>
      </c>
    </row>
    <row r="47" spans="1:3">
      <c r="A47" s="4" t="s">
        <v>79</v>
      </c>
      <c r="B47" s="5" t="n">
        <v>42329415</v>
      </c>
      <c r="C47" s="5" t="n">
        <v>39561861</v>
      </c>
    </row>
    <row r="48" spans="1:3">
      <c r="A48" s="4" t="s">
        <v>80</v>
      </c>
      <c r="B48" s="5" t="n">
        <v>199633</v>
      </c>
      <c r="C48" s="5" t="n">
        <v>214439</v>
      </c>
    </row>
    <row r="49" spans="1:3">
      <c r="A49" s="3" t="s">
        <v>90</v>
      </c>
    </row>
    <row r="50" spans="1:3">
      <c r="A50" s="4" t="s">
        <v>91</v>
      </c>
      <c r="B50" s="5" t="n">
        <v>13763971</v>
      </c>
      <c r="C50" s="5" t="n">
        <v>13244252</v>
      </c>
    </row>
    <row r="51" spans="1:3">
      <c r="A51" s="4" t="s">
        <v>92</v>
      </c>
      <c r="B51" s="5" t="n">
        <v>996375</v>
      </c>
      <c r="C51" s="5" t="n">
        <v>895925</v>
      </c>
    </row>
    <row r="52" spans="1:3">
      <c r="A52" s="4" t="s">
        <v>461</v>
      </c>
      <c r="B52" s="5" t="n">
        <v>57289394</v>
      </c>
      <c r="C52" s="5" t="n">
        <v>53916477</v>
      </c>
    </row>
    <row r="53" spans="1:3">
      <c r="A53" s="3" t="s">
        <v>459</v>
      </c>
    </row>
    <row r="54" spans="1:3">
      <c r="A54" s="4" t="s">
        <v>99</v>
      </c>
      <c r="B54" s="5" t="n">
        <v>85028</v>
      </c>
      <c r="C54" s="5" t="n">
        <v>87616</v>
      </c>
    </row>
    <row r="55" spans="1:3">
      <c r="A55" s="4" t="s">
        <v>101</v>
      </c>
      <c r="B55" s="5" t="n">
        <v>841900</v>
      </c>
      <c r="C55" s="5" t="n">
        <v>674048</v>
      </c>
    </row>
    <row r="56" spans="1:3">
      <c r="A56" s="4" t="s">
        <v>464</v>
      </c>
      <c r="B56" s="5" t="n">
        <v>926928</v>
      </c>
      <c r="C56" s="5" t="n">
        <v>761664</v>
      </c>
    </row>
    <row r="57" spans="1:3">
      <c r="A57" s="4" t="s">
        <v>465</v>
      </c>
    </row>
    <row r="58" spans="1:3">
      <c r="A58" s="3" t="s">
        <v>457</v>
      </c>
    </row>
    <row r="59" spans="1:3">
      <c r="A59" s="4" t="s">
        <v>408</v>
      </c>
      <c r="B59" s="5" t="n">
        <v>37890158</v>
      </c>
      <c r="C59" s="5" t="n">
        <v>35356717</v>
      </c>
    </row>
    <row r="60" spans="1:3">
      <c r="A60" s="4" t="s">
        <v>418</v>
      </c>
      <c r="B60" s="5" t="n">
        <v>2681079</v>
      </c>
      <c r="C60" s="5" t="n">
        <v>2639860</v>
      </c>
    </row>
    <row r="61" spans="1:3">
      <c r="A61" s="4" t="s">
        <v>466</v>
      </c>
    </row>
    <row r="62" spans="1:3">
      <c r="A62" s="3" t="s">
        <v>457</v>
      </c>
    </row>
    <row r="63" spans="1:3">
      <c r="A63" s="4" t="s">
        <v>408</v>
      </c>
      <c r="B63" s="5" t="n">
        <v>2183369</v>
      </c>
      <c r="C63" s="5" t="n">
        <v>1889607</v>
      </c>
    </row>
    <row r="64" spans="1:3">
      <c r="A64" s="4" t="s">
        <v>418</v>
      </c>
      <c r="B64" s="5" t="n">
        <v>262062</v>
      </c>
      <c r="C64" s="5" t="n">
        <v>255027</v>
      </c>
    </row>
    <row r="65" spans="1:3">
      <c r="A65" s="4" t="s">
        <v>467</v>
      </c>
    </row>
    <row r="66" spans="1:3">
      <c r="A66" s="3" t="s">
        <v>457</v>
      </c>
    </row>
    <row r="67" spans="1:3">
      <c r="A67" s="4" t="s">
        <v>408</v>
      </c>
      <c r="B67" s="5" t="n">
        <v>1892053</v>
      </c>
      <c r="C67" s="5" t="n">
        <v>1782497</v>
      </c>
    </row>
    <row r="68" spans="1:3">
      <c r="A68" s="4" t="s">
        <v>418</v>
      </c>
      <c r="B68" s="5" t="n">
        <v>145653</v>
      </c>
      <c r="C68" s="5" t="n">
        <v>149683</v>
      </c>
    </row>
    <row r="69" spans="1:3">
      <c r="A69" s="4" t="s">
        <v>468</v>
      </c>
    </row>
    <row r="70" spans="1:3">
      <c r="A70" s="3" t="s">
        <v>457</v>
      </c>
    </row>
    <row r="71" spans="1:3">
      <c r="A71" s="4" t="s">
        <v>408</v>
      </c>
      <c r="B71" s="5" t="n">
        <v>1190667</v>
      </c>
      <c r="C71" s="5" t="n">
        <v>1211533</v>
      </c>
    </row>
    <row r="72" spans="1:3">
      <c r="A72" s="4" t="s">
        <v>418</v>
      </c>
      <c r="B72" s="5" t="n">
        <v>142613</v>
      </c>
      <c r="C72" s="5" t="n">
        <v>200084</v>
      </c>
    </row>
    <row r="73" spans="1:3">
      <c r="A73" s="4" t="s">
        <v>469</v>
      </c>
    </row>
    <row r="74" spans="1:3">
      <c r="A74" s="3" t="s">
        <v>457</v>
      </c>
    </row>
    <row r="75" spans="1:3">
      <c r="A75" s="4" t="s">
        <v>408</v>
      </c>
      <c r="B75" s="5" t="n">
        <v>1292833</v>
      </c>
      <c r="C75" s="5" t="n">
        <v>1268159</v>
      </c>
    </row>
    <row r="76" spans="1:3">
      <c r="A76" s="4" t="s">
        <v>418</v>
      </c>
      <c r="B76" s="5" t="n">
        <v>27714</v>
      </c>
      <c r="C76" s="5" t="n">
        <v>26961</v>
      </c>
    </row>
    <row r="77" spans="1:3">
      <c r="A77" s="4" t="s">
        <v>470</v>
      </c>
    </row>
    <row r="78" spans="1:3">
      <c r="A78" s="3" t="s">
        <v>457</v>
      </c>
    </row>
    <row r="79" spans="1:3">
      <c r="A79" s="4" t="s">
        <v>408</v>
      </c>
      <c r="B79" s="5" t="n">
        <v>1704009</v>
      </c>
      <c r="C79" s="5" t="n">
        <v>1656503</v>
      </c>
    </row>
    <row r="80" spans="1:3">
      <c r="A80" s="4" t="s">
        <v>418</v>
      </c>
      <c r="B80" s="5" t="n">
        <v>321001</v>
      </c>
      <c r="C80" s="5" t="n">
        <v>316519</v>
      </c>
    </row>
    <row r="81" spans="1:3">
      <c r="A81" s="4" t="s">
        <v>471</v>
      </c>
    </row>
    <row r="82" spans="1:3">
      <c r="A82" s="3" t="s">
        <v>457</v>
      </c>
    </row>
    <row r="83" spans="1:3">
      <c r="A83" s="4" t="s">
        <v>408</v>
      </c>
      <c r="B83" s="5" t="n">
        <v>252280</v>
      </c>
      <c r="C83" s="5" t="n">
        <v>237926</v>
      </c>
    </row>
    <row r="84" spans="1:3">
      <c r="A84" s="4" t="s">
        <v>418</v>
      </c>
      <c r="B84" s="5" t="n">
        <v>64067</v>
      </c>
      <c r="C84" s="5" t="n">
        <v>63012</v>
      </c>
    </row>
    <row r="85" spans="1:3">
      <c r="A85" s="4" t="s">
        <v>472</v>
      </c>
    </row>
    <row r="86" spans="1:3">
      <c r="A86" s="3" t="s">
        <v>457</v>
      </c>
    </row>
    <row r="87" spans="1:3">
      <c r="A87" s="4" t="s">
        <v>408</v>
      </c>
      <c r="B87" s="5" t="n">
        <v>29283107</v>
      </c>
      <c r="C87" s="5" t="n">
        <v>27224649</v>
      </c>
    </row>
    <row r="88" spans="1:3">
      <c r="A88" s="4" t="s">
        <v>418</v>
      </c>
      <c r="B88" s="5" t="n">
        <v>1714740</v>
      </c>
      <c r="C88" s="5" t="n">
        <v>1624589</v>
      </c>
    </row>
    <row r="89" spans="1:3">
      <c r="A89" s="4" t="s">
        <v>473</v>
      </c>
    </row>
    <row r="90" spans="1:3">
      <c r="A90" s="3" t="s">
        <v>457</v>
      </c>
    </row>
    <row r="91" spans="1:3">
      <c r="A91" s="4" t="s">
        <v>408</v>
      </c>
      <c r="B91" s="5" t="n">
        <v>91840</v>
      </c>
      <c r="C91" s="5" t="n">
        <v>85843</v>
      </c>
    </row>
    <row r="92" spans="1:3">
      <c r="A92" s="4" t="s">
        <v>418</v>
      </c>
      <c r="B92" s="5" t="n">
        <v>3229</v>
      </c>
      <c r="C92" s="5" t="n">
        <v>3985</v>
      </c>
    </row>
    <row r="93" spans="1:3">
      <c r="A93" s="4" t="s">
        <v>474</v>
      </c>
    </row>
    <row r="94" spans="1:3">
      <c r="A94" s="3" t="s">
        <v>457</v>
      </c>
    </row>
    <row r="95" spans="1:3">
      <c r="A95" s="4" t="s">
        <v>458</v>
      </c>
      <c r="B95" s="5" t="n">
        <v>1106985</v>
      </c>
      <c r="C95" s="5" t="n">
        <v>1095210</v>
      </c>
    </row>
    <row r="96" spans="1:3">
      <c r="A96" s="4" t="s">
        <v>369</v>
      </c>
      <c r="B96" s="5" t="n">
        <v>678660</v>
      </c>
      <c r="C96" s="5" t="n">
        <v>650231</v>
      </c>
    </row>
    <row r="97" spans="1:3">
      <c r="A97" s="4" t="s">
        <v>77</v>
      </c>
      <c r="B97" s="5" t="n">
        <v>61072</v>
      </c>
      <c r="C97" s="5" t="n">
        <v>82420</v>
      </c>
    </row>
    <row r="98" spans="1:3">
      <c r="A98" s="4" t="s">
        <v>78</v>
      </c>
      <c r="B98" s="5" t="n">
        <v>316914</v>
      </c>
      <c r="C98" s="5" t="n">
        <v>313835</v>
      </c>
    </row>
    <row r="99" spans="1:3">
      <c r="A99" s="4" t="s">
        <v>79</v>
      </c>
      <c r="B99" s="5" t="n">
        <v>2163631</v>
      </c>
      <c r="C99" s="5" t="n">
        <v>2141696</v>
      </c>
    </row>
    <row r="100" spans="1:3">
      <c r="A100" s="4" t="s">
        <v>80</v>
      </c>
      <c r="B100" s="5" t="n">
        <v>199633</v>
      </c>
      <c r="C100" s="5" t="n">
        <v>214439</v>
      </c>
    </row>
    <row r="101" spans="1:3">
      <c r="A101" s="3" t="s">
        <v>90</v>
      </c>
    </row>
    <row r="102" spans="1:3">
      <c r="A102" s="4" t="s">
        <v>91</v>
      </c>
      <c r="B102" s="5" t="n">
        <v>13763971</v>
      </c>
      <c r="C102" s="5" t="n">
        <v>13244252</v>
      </c>
    </row>
    <row r="103" spans="1:3">
      <c r="A103" s="4" t="s">
        <v>92</v>
      </c>
      <c r="B103" s="5" t="n">
        <v>996375</v>
      </c>
      <c r="C103" s="5" t="n">
        <v>895925</v>
      </c>
    </row>
    <row r="104" spans="1:3">
      <c r="A104" s="4" t="s">
        <v>461</v>
      </c>
      <c r="B104" s="5" t="n">
        <v>17123610</v>
      </c>
      <c r="C104" s="5" t="n">
        <v>16496312</v>
      </c>
    </row>
    <row r="105" spans="1:3">
      <c r="A105" s="3" t="s">
        <v>459</v>
      </c>
    </row>
    <row r="106" spans="1:3">
      <c r="A106" s="4" t="s">
        <v>99</v>
      </c>
      <c r="B106" s="5" t="n">
        <v>0</v>
      </c>
      <c r="C106" s="5" t="n">
        <v>0</v>
      </c>
    </row>
    <row r="107" spans="1:3">
      <c r="A107" s="4" t="s">
        <v>101</v>
      </c>
      <c r="B107" s="5" t="n">
        <v>23775</v>
      </c>
      <c r="C107" s="5" t="n">
        <v>13004</v>
      </c>
    </row>
    <row r="108" spans="1:3">
      <c r="A108" s="4" t="s">
        <v>464</v>
      </c>
      <c r="B108" s="5" t="n">
        <v>23775</v>
      </c>
      <c r="C108" s="5" t="n">
        <v>13004</v>
      </c>
    </row>
    <row r="109" spans="1:3">
      <c r="A109" s="4" t="s">
        <v>475</v>
      </c>
    </row>
    <row r="110" spans="1:3">
      <c r="A110" s="3" t="s">
        <v>457</v>
      </c>
    </row>
    <row r="111" spans="1:3">
      <c r="A111" s="4" t="s">
        <v>408</v>
      </c>
      <c r="B111" s="5" t="n">
        <v>1082167</v>
      </c>
      <c r="C111" s="5" t="n">
        <v>1068801</v>
      </c>
    </row>
    <row r="112" spans="1:3">
      <c r="A112" s="4" t="s">
        <v>418</v>
      </c>
      <c r="B112" s="5" t="n">
        <v>24818</v>
      </c>
      <c r="C112" s="5" t="n">
        <v>26409</v>
      </c>
    </row>
    <row r="113" spans="1:3">
      <c r="A113" s="4" t="s">
        <v>476</v>
      </c>
    </row>
    <row r="114" spans="1:3">
      <c r="A114" s="3" t="s">
        <v>457</v>
      </c>
    </row>
    <row r="115" spans="1:3">
      <c r="A115" s="4" t="s">
        <v>408</v>
      </c>
      <c r="B115" s="5" t="n">
        <v>0</v>
      </c>
      <c r="C115" s="5" t="n">
        <v>0</v>
      </c>
    </row>
    <row r="116" spans="1:3">
      <c r="A116" s="4" t="s">
        <v>418</v>
      </c>
      <c r="B116" s="5" t="n">
        <v>0</v>
      </c>
      <c r="C116" s="5" t="n">
        <v>0</v>
      </c>
    </row>
    <row r="117" spans="1:3">
      <c r="A117" s="4" t="s">
        <v>477</v>
      </c>
    </row>
    <row r="118" spans="1:3">
      <c r="A118" s="3" t="s">
        <v>457</v>
      </c>
    </row>
    <row r="119" spans="1:3">
      <c r="A119" s="4" t="s">
        <v>408</v>
      </c>
      <c r="B119" s="5" t="n">
        <v>0</v>
      </c>
      <c r="C119" s="5" t="n">
        <v>0</v>
      </c>
    </row>
    <row r="120" spans="1:3">
      <c r="A120" s="4" t="s">
        <v>418</v>
      </c>
      <c r="B120" s="5" t="n">
        <v>0</v>
      </c>
      <c r="C120" s="5" t="n">
        <v>0</v>
      </c>
    </row>
    <row r="121" spans="1:3">
      <c r="A121" s="4" t="s">
        <v>478</v>
      </c>
    </row>
    <row r="122" spans="1:3">
      <c r="A122" s="3" t="s">
        <v>457</v>
      </c>
    </row>
    <row r="123" spans="1:3">
      <c r="A123" s="4" t="s">
        <v>408</v>
      </c>
      <c r="B123" s="5" t="n">
        <v>0</v>
      </c>
      <c r="C123" s="5" t="n">
        <v>0</v>
      </c>
    </row>
    <row r="124" spans="1:3">
      <c r="A124" s="4" t="s">
        <v>418</v>
      </c>
      <c r="B124" s="5" t="n">
        <v>0</v>
      </c>
      <c r="C124" s="5" t="n">
        <v>0</v>
      </c>
    </row>
    <row r="125" spans="1:3">
      <c r="A125" s="4" t="s">
        <v>479</v>
      </c>
    </row>
    <row r="126" spans="1:3">
      <c r="A126" s="3" t="s">
        <v>457</v>
      </c>
    </row>
    <row r="127" spans="1:3">
      <c r="A127" s="4" t="s">
        <v>408</v>
      </c>
      <c r="B127" s="5" t="n">
        <v>1009225</v>
      </c>
      <c r="C127" s="5" t="n">
        <v>1002020</v>
      </c>
    </row>
    <row r="128" spans="1:3">
      <c r="A128" s="4" t="s">
        <v>418</v>
      </c>
      <c r="B128" s="5" t="n">
        <v>21589</v>
      </c>
      <c r="C128" s="5" t="n">
        <v>22424</v>
      </c>
    </row>
    <row r="129" spans="1:3">
      <c r="A129" s="4" t="s">
        <v>480</v>
      </c>
    </row>
    <row r="130" spans="1:3">
      <c r="A130" s="3" t="s">
        <v>457</v>
      </c>
    </row>
    <row r="131" spans="1:3">
      <c r="A131" s="4" t="s">
        <v>408</v>
      </c>
      <c r="B131" s="5" t="n">
        <v>0</v>
      </c>
      <c r="C131" s="5" t="n">
        <v>0</v>
      </c>
    </row>
    <row r="132" spans="1:3">
      <c r="A132" s="4" t="s">
        <v>418</v>
      </c>
      <c r="B132" s="5" t="n">
        <v>0</v>
      </c>
      <c r="C132" s="5" t="n">
        <v>0</v>
      </c>
    </row>
    <row r="133" spans="1:3">
      <c r="A133" s="4" t="s">
        <v>481</v>
      </c>
    </row>
    <row r="134" spans="1:3">
      <c r="A134" s="3" t="s">
        <v>457</v>
      </c>
    </row>
    <row r="135" spans="1:3">
      <c r="A135" s="4" t="s">
        <v>408</v>
      </c>
      <c r="B135" s="5" t="n">
        <v>0</v>
      </c>
      <c r="C135" s="5" t="n">
        <v>0</v>
      </c>
    </row>
    <row r="136" spans="1:3">
      <c r="A136" s="4" t="s">
        <v>418</v>
      </c>
      <c r="B136" s="5" t="n">
        <v>0</v>
      </c>
      <c r="C136" s="5" t="n">
        <v>0</v>
      </c>
    </row>
    <row r="137" spans="1:3">
      <c r="A137" s="4" t="s">
        <v>482</v>
      </c>
    </row>
    <row r="138" spans="1:3">
      <c r="A138" s="3" t="s">
        <v>457</v>
      </c>
    </row>
    <row r="139" spans="1:3">
      <c r="A139" s="4" t="s">
        <v>408</v>
      </c>
      <c r="B139" s="5" t="n">
        <v>0</v>
      </c>
      <c r="C139" s="5" t="n">
        <v>0</v>
      </c>
    </row>
    <row r="140" spans="1:3">
      <c r="A140" s="4" t="s">
        <v>418</v>
      </c>
      <c r="B140" s="5" t="n">
        <v>0</v>
      </c>
      <c r="C140" s="5" t="n">
        <v>0</v>
      </c>
    </row>
    <row r="141" spans="1:3">
      <c r="A141" s="4" t="s">
        <v>483</v>
      </c>
    </row>
    <row r="142" spans="1:3">
      <c r="A142" s="3" t="s">
        <v>457</v>
      </c>
    </row>
    <row r="143" spans="1:3">
      <c r="A143" s="4" t="s">
        <v>408</v>
      </c>
      <c r="B143" s="5" t="n">
        <v>72942</v>
      </c>
      <c r="C143" s="5" t="n">
        <v>66781</v>
      </c>
    </row>
    <row r="144" spans="1:3">
      <c r="A144" s="4" t="s">
        <v>418</v>
      </c>
      <c r="B144" s="5" t="n">
        <v>3229</v>
      </c>
      <c r="C144" s="5" t="n">
        <v>3985</v>
      </c>
    </row>
    <row r="145" spans="1:3">
      <c r="A145" s="4" t="s">
        <v>484</v>
      </c>
    </row>
    <row r="146" spans="1:3">
      <c r="A146" s="3" t="s">
        <v>457</v>
      </c>
    </row>
    <row r="147" spans="1:3">
      <c r="A147" s="4" t="s">
        <v>458</v>
      </c>
      <c r="B147" s="5" t="n">
        <v>38245536</v>
      </c>
      <c r="C147" s="5" t="n">
        <v>35584659</v>
      </c>
    </row>
    <row r="148" spans="1:3">
      <c r="A148" s="4" t="s">
        <v>369</v>
      </c>
      <c r="B148" s="5" t="n">
        <v>0</v>
      </c>
      <c r="C148" s="5" t="n">
        <v>0</v>
      </c>
    </row>
    <row r="149" spans="1:3">
      <c r="A149" s="4" t="s">
        <v>77</v>
      </c>
      <c r="B149" s="5" t="n">
        <v>380511</v>
      </c>
      <c r="C149" s="5" t="n">
        <v>335497</v>
      </c>
    </row>
    <row r="150" spans="1:3">
      <c r="A150" s="4" t="s">
        <v>78</v>
      </c>
      <c r="B150" s="5" t="n">
        <v>105771</v>
      </c>
      <c r="C150" s="5" t="n">
        <v>1999</v>
      </c>
    </row>
    <row r="151" spans="1:3">
      <c r="A151" s="4" t="s">
        <v>79</v>
      </c>
      <c r="B151" s="5" t="n">
        <v>38731818</v>
      </c>
      <c r="C151" s="5" t="n">
        <v>35922155</v>
      </c>
    </row>
    <row r="152" spans="1:3">
      <c r="A152" s="4" t="s">
        <v>80</v>
      </c>
      <c r="B152" s="5" t="n">
        <v>0</v>
      </c>
      <c r="C152" s="5" t="n">
        <v>0</v>
      </c>
    </row>
    <row r="153" spans="1:3">
      <c r="A153" s="3" t="s">
        <v>90</v>
      </c>
    </row>
    <row r="154" spans="1:3">
      <c r="A154" s="4" t="s">
        <v>91</v>
      </c>
      <c r="B154" s="5" t="n">
        <v>0</v>
      </c>
      <c r="C154" s="5" t="n">
        <v>0</v>
      </c>
    </row>
    <row r="155" spans="1:3">
      <c r="A155" s="4" t="s">
        <v>92</v>
      </c>
      <c r="B155" s="5" t="n">
        <v>0</v>
      </c>
      <c r="C155" s="5" t="n">
        <v>0</v>
      </c>
    </row>
    <row r="156" spans="1:3">
      <c r="A156" s="4" t="s">
        <v>461</v>
      </c>
      <c r="B156" s="5" t="n">
        <v>38731818</v>
      </c>
      <c r="C156" s="5" t="n">
        <v>35922155</v>
      </c>
    </row>
    <row r="157" spans="1:3">
      <c r="A157" s="3" t="s">
        <v>459</v>
      </c>
    </row>
    <row r="158" spans="1:3">
      <c r="A158" s="4" t="s">
        <v>99</v>
      </c>
      <c r="B158" s="5" t="n">
        <v>0</v>
      </c>
      <c r="C158" s="5" t="n">
        <v>0</v>
      </c>
    </row>
    <row r="159" spans="1:3">
      <c r="A159" s="4" t="s">
        <v>101</v>
      </c>
      <c r="B159" s="5" t="n">
        <v>256829</v>
      </c>
      <c r="C159" s="5" t="n">
        <v>255241</v>
      </c>
    </row>
    <row r="160" spans="1:3">
      <c r="A160" s="4" t="s">
        <v>464</v>
      </c>
      <c r="B160" s="5" t="n">
        <v>256829</v>
      </c>
      <c r="C160" s="5" t="n">
        <v>255241</v>
      </c>
    </row>
    <row r="161" spans="1:3">
      <c r="A161" s="4" t="s">
        <v>485</v>
      </c>
    </row>
    <row r="162" spans="1:3">
      <c r="A162" s="3" t="s">
        <v>457</v>
      </c>
    </row>
    <row r="163" spans="1:3">
      <c r="A163" s="4" t="s">
        <v>408</v>
      </c>
      <c r="B163" s="5" t="n">
        <v>35630289</v>
      </c>
      <c r="C163" s="5" t="n">
        <v>33061263</v>
      </c>
    </row>
    <row r="164" spans="1:3">
      <c r="A164" s="4" t="s">
        <v>418</v>
      </c>
      <c r="B164" s="5" t="n">
        <v>2615247</v>
      </c>
      <c r="C164" s="5" t="n">
        <v>2523396</v>
      </c>
    </row>
    <row r="165" spans="1:3">
      <c r="A165" s="4" t="s">
        <v>486</v>
      </c>
    </row>
    <row r="166" spans="1:3">
      <c r="A166" s="3" t="s">
        <v>457</v>
      </c>
    </row>
    <row r="167" spans="1:3">
      <c r="A167" s="4" t="s">
        <v>408</v>
      </c>
      <c r="B167" s="5" t="n">
        <v>2183369</v>
      </c>
      <c r="C167" s="5" t="n">
        <v>1889604</v>
      </c>
    </row>
    <row r="168" spans="1:3">
      <c r="A168" s="4" t="s">
        <v>418</v>
      </c>
      <c r="B168" s="5" t="n">
        <v>262062</v>
      </c>
      <c r="C168" s="5" t="n">
        <v>255027</v>
      </c>
    </row>
    <row r="169" spans="1:3">
      <c r="A169" s="4" t="s">
        <v>487</v>
      </c>
    </row>
    <row r="170" spans="1:3">
      <c r="A170" s="3" t="s">
        <v>457</v>
      </c>
    </row>
    <row r="171" spans="1:3">
      <c r="A171" s="4" t="s">
        <v>408</v>
      </c>
      <c r="B171" s="5" t="n">
        <v>1892053</v>
      </c>
      <c r="C171" s="5" t="n">
        <v>1782497</v>
      </c>
    </row>
    <row r="172" spans="1:3">
      <c r="A172" s="4" t="s">
        <v>418</v>
      </c>
      <c r="B172" s="5" t="n">
        <v>145653</v>
      </c>
      <c r="C172" s="5" t="n">
        <v>149683</v>
      </c>
    </row>
    <row r="173" spans="1:3">
      <c r="A173" s="4" t="s">
        <v>488</v>
      </c>
    </row>
    <row r="174" spans="1:3">
      <c r="A174" s="3" t="s">
        <v>457</v>
      </c>
    </row>
    <row r="175" spans="1:3">
      <c r="A175" s="4" t="s">
        <v>408</v>
      </c>
      <c r="B175" s="5" t="n">
        <v>637518</v>
      </c>
      <c r="C175" s="5" t="n">
        <v>648929</v>
      </c>
    </row>
    <row r="176" spans="1:3">
      <c r="A176" s="4" t="s">
        <v>418</v>
      </c>
      <c r="B176" s="5" t="n">
        <v>107123</v>
      </c>
      <c r="C176" s="5" t="n">
        <v>115521</v>
      </c>
    </row>
    <row r="177" spans="1:3">
      <c r="A177" s="4" t="s">
        <v>489</v>
      </c>
    </row>
    <row r="178" spans="1:3">
      <c r="A178" s="3" t="s">
        <v>457</v>
      </c>
    </row>
    <row r="179" spans="1:3">
      <c r="A179" s="4" t="s">
        <v>408</v>
      </c>
      <c r="B179" s="5" t="n">
        <v>283608</v>
      </c>
      <c r="C179" s="5" t="n">
        <v>266139</v>
      </c>
    </row>
    <row r="180" spans="1:3">
      <c r="A180" s="4" t="s">
        <v>418</v>
      </c>
      <c r="B180" s="5" t="n">
        <v>6125</v>
      </c>
      <c r="C180" s="5" t="n">
        <v>4537</v>
      </c>
    </row>
    <row r="181" spans="1:3">
      <c r="A181" s="4" t="s">
        <v>490</v>
      </c>
    </row>
    <row r="182" spans="1:3">
      <c r="A182" s="3" t="s">
        <v>457</v>
      </c>
    </row>
    <row r="183" spans="1:3">
      <c r="A183" s="4" t="s">
        <v>408</v>
      </c>
      <c r="B183" s="5" t="n">
        <v>1704009</v>
      </c>
      <c r="C183" s="5" t="n">
        <v>1656503</v>
      </c>
    </row>
    <row r="184" spans="1:3">
      <c r="A184" s="4" t="s">
        <v>418</v>
      </c>
      <c r="B184" s="5" t="n">
        <v>321001</v>
      </c>
      <c r="C184" s="5" t="n">
        <v>316519</v>
      </c>
    </row>
    <row r="185" spans="1:3">
      <c r="A185" s="4" t="s">
        <v>491</v>
      </c>
    </row>
    <row r="186" spans="1:3">
      <c r="A186" s="3" t="s">
        <v>457</v>
      </c>
    </row>
    <row r="187" spans="1:3">
      <c r="A187" s="4" t="s">
        <v>408</v>
      </c>
      <c r="B187" s="5" t="n">
        <v>252280</v>
      </c>
      <c r="C187" s="5" t="n">
        <v>237926</v>
      </c>
    </row>
    <row r="188" spans="1:3">
      <c r="A188" s="4" t="s">
        <v>418</v>
      </c>
      <c r="B188" s="5" t="n">
        <v>64067</v>
      </c>
      <c r="C188" s="5" t="n">
        <v>63012</v>
      </c>
    </row>
    <row r="189" spans="1:3">
      <c r="A189" s="4" t="s">
        <v>492</v>
      </c>
    </row>
    <row r="190" spans="1:3">
      <c r="A190" s="3" t="s">
        <v>457</v>
      </c>
    </row>
    <row r="191" spans="1:3">
      <c r="A191" s="4" t="s">
        <v>408</v>
      </c>
      <c r="B191" s="5" t="n">
        <v>28658554</v>
      </c>
      <c r="C191" s="5" t="n">
        <v>26560603</v>
      </c>
    </row>
    <row r="192" spans="1:3">
      <c r="A192" s="4" t="s">
        <v>418</v>
      </c>
      <c r="B192" s="5" t="n">
        <v>1709216</v>
      </c>
      <c r="C192" s="5" t="n">
        <v>1619097</v>
      </c>
    </row>
    <row r="193" spans="1:3">
      <c r="A193" s="4" t="s">
        <v>493</v>
      </c>
    </row>
    <row r="194" spans="1:3">
      <c r="A194" s="3" t="s">
        <v>457</v>
      </c>
    </row>
    <row r="195" spans="1:3">
      <c r="A195" s="4" t="s">
        <v>408</v>
      </c>
      <c r="B195" s="5" t="n">
        <v>18898</v>
      </c>
      <c r="C195" s="5" t="n">
        <v>19062</v>
      </c>
    </row>
    <row r="196" spans="1:3">
      <c r="A196" s="4" t="s">
        <v>418</v>
      </c>
      <c r="B196" s="5" t="n">
        <v>0</v>
      </c>
      <c r="C196" s="5" t="n">
        <v>0</v>
      </c>
    </row>
    <row r="197" spans="1:3">
      <c r="A197" s="4" t="s">
        <v>494</v>
      </c>
    </row>
    <row r="198" spans="1:3">
      <c r="A198" s="3" t="s">
        <v>457</v>
      </c>
    </row>
    <row r="199" spans="1:3">
      <c r="A199" s="4" t="s">
        <v>458</v>
      </c>
      <c r="B199" s="5" t="n">
        <v>1218716</v>
      </c>
      <c r="C199" s="5" t="n">
        <v>1316708</v>
      </c>
    </row>
    <row r="200" spans="1:3">
      <c r="A200" s="4" t="s">
        <v>369</v>
      </c>
      <c r="B200" s="5" t="n">
        <v>65516</v>
      </c>
      <c r="C200" s="5" t="n">
        <v>65786</v>
      </c>
    </row>
    <row r="201" spans="1:3">
      <c r="A201" s="4" t="s">
        <v>77</v>
      </c>
      <c r="B201" s="5" t="n">
        <v>149734</v>
      </c>
      <c r="C201" s="5" t="n">
        <v>115516</v>
      </c>
    </row>
    <row r="202" spans="1:3">
      <c r="A202" s="4" t="s">
        <v>78</v>
      </c>
      <c r="B202" s="5" t="n">
        <v>0</v>
      </c>
      <c r="C202" s="5" t="n">
        <v>0</v>
      </c>
    </row>
    <row r="203" spans="1:3">
      <c r="A203" s="4" t="s">
        <v>79</v>
      </c>
      <c r="B203" s="5" t="n">
        <v>1433966</v>
      </c>
      <c r="C203" s="5" t="n">
        <v>1498010</v>
      </c>
    </row>
    <row r="204" spans="1:3">
      <c r="A204" s="4" t="s">
        <v>80</v>
      </c>
      <c r="B204" s="5" t="n">
        <v>0</v>
      </c>
      <c r="C204" s="5" t="n">
        <v>0</v>
      </c>
    </row>
    <row r="205" spans="1:3">
      <c r="A205" s="3" t="s">
        <v>90</v>
      </c>
    </row>
    <row r="206" spans="1:3">
      <c r="A206" s="4" t="s">
        <v>91</v>
      </c>
      <c r="B206" s="5" t="n">
        <v>0</v>
      </c>
      <c r="C206" s="5" t="n">
        <v>0</v>
      </c>
    </row>
    <row r="207" spans="1:3">
      <c r="A207" s="4" t="s">
        <v>92</v>
      </c>
      <c r="B207" s="5" t="n">
        <v>0</v>
      </c>
      <c r="C207" s="5" t="n">
        <v>0</v>
      </c>
    </row>
    <row r="208" spans="1:3">
      <c r="A208" s="4" t="s">
        <v>461</v>
      </c>
      <c r="B208" s="5" t="n">
        <v>1433966</v>
      </c>
      <c r="C208" s="5" t="n">
        <v>1498010</v>
      </c>
    </row>
    <row r="209" spans="1:3">
      <c r="A209" s="3" t="s">
        <v>459</v>
      </c>
    </row>
    <row r="210" spans="1:3">
      <c r="A210" s="4" t="s">
        <v>99</v>
      </c>
      <c r="B210" s="5" t="n">
        <v>85028</v>
      </c>
      <c r="C210" s="5" t="n">
        <v>87616</v>
      </c>
    </row>
    <row r="211" spans="1:3">
      <c r="A211" s="4" t="s">
        <v>101</v>
      </c>
      <c r="B211" s="5" t="n">
        <v>561296</v>
      </c>
      <c r="C211" s="5" t="n">
        <v>405803</v>
      </c>
    </row>
    <row r="212" spans="1:3">
      <c r="A212" s="4" t="s">
        <v>464</v>
      </c>
      <c r="B212" s="5" t="n">
        <v>646324</v>
      </c>
      <c r="C212" s="5" t="n">
        <v>493419</v>
      </c>
    </row>
    <row r="213" spans="1:3">
      <c r="A213" s="4" t="s">
        <v>495</v>
      </c>
    </row>
    <row r="214" spans="1:3">
      <c r="A214" s="3" t="s">
        <v>457</v>
      </c>
    </row>
    <row r="215" spans="1:3">
      <c r="A215" s="4" t="s">
        <v>408</v>
      </c>
      <c r="B215" s="5" t="n">
        <v>1177702</v>
      </c>
      <c r="C215" s="5" t="n">
        <v>1226653</v>
      </c>
    </row>
    <row r="216" spans="1:3">
      <c r="A216" s="4" t="s">
        <v>418</v>
      </c>
      <c r="B216" s="5" t="n">
        <v>41014</v>
      </c>
      <c r="C216" s="5" t="n">
        <v>90055</v>
      </c>
    </row>
    <row r="217" spans="1:3">
      <c r="A217" s="4" t="s">
        <v>496</v>
      </c>
    </row>
    <row r="218" spans="1:3">
      <c r="A218" s="3" t="s">
        <v>457</v>
      </c>
    </row>
    <row r="219" spans="1:3">
      <c r="A219" s="4" t="s">
        <v>408</v>
      </c>
      <c r="B219" s="5" t="n">
        <v>0</v>
      </c>
      <c r="C219" s="5" t="n">
        <v>3</v>
      </c>
    </row>
    <row r="220" spans="1:3">
      <c r="A220" s="4" t="s">
        <v>418</v>
      </c>
      <c r="B220" s="5" t="n">
        <v>0</v>
      </c>
      <c r="C220" s="5" t="n">
        <v>0</v>
      </c>
    </row>
    <row r="221" spans="1:3">
      <c r="A221" s="4" t="s">
        <v>497</v>
      </c>
    </row>
    <row r="222" spans="1:3">
      <c r="A222" s="3" t="s">
        <v>457</v>
      </c>
    </row>
    <row r="223" spans="1:3">
      <c r="A223" s="4" t="s">
        <v>408</v>
      </c>
      <c r="B223" s="5" t="n">
        <v>0</v>
      </c>
      <c r="C223" s="5" t="n">
        <v>0</v>
      </c>
    </row>
    <row r="224" spans="1:3">
      <c r="A224" s="4" t="s">
        <v>418</v>
      </c>
      <c r="B224" s="5" t="n">
        <v>0</v>
      </c>
      <c r="C224" s="5" t="n">
        <v>0</v>
      </c>
    </row>
    <row r="225" spans="1:3">
      <c r="A225" s="4" t="s">
        <v>498</v>
      </c>
    </row>
    <row r="226" spans="1:3">
      <c r="A226" s="3" t="s">
        <v>457</v>
      </c>
    </row>
    <row r="227" spans="1:3">
      <c r="A227" s="4" t="s">
        <v>408</v>
      </c>
      <c r="B227" s="5" t="n">
        <v>553149</v>
      </c>
      <c r="C227" s="5" t="n">
        <v>562604</v>
      </c>
    </row>
    <row r="228" spans="1:3">
      <c r="A228" s="4" t="s">
        <v>418</v>
      </c>
      <c r="B228" s="5" t="n">
        <v>35490</v>
      </c>
      <c r="C228" s="5" t="n">
        <v>84563</v>
      </c>
    </row>
    <row r="229" spans="1:3">
      <c r="A229" s="4" t="s">
        <v>499</v>
      </c>
    </row>
    <row r="230" spans="1:3">
      <c r="A230" s="3" t="s">
        <v>457</v>
      </c>
    </row>
    <row r="231" spans="1:3">
      <c r="A231" s="4" t="s">
        <v>408</v>
      </c>
      <c r="B231" s="5" t="n">
        <v>0</v>
      </c>
      <c r="C231" s="5" t="n">
        <v>0</v>
      </c>
    </row>
    <row r="232" spans="1:3">
      <c r="A232" s="4" t="s">
        <v>418</v>
      </c>
      <c r="B232" s="5" t="n">
        <v>0</v>
      </c>
      <c r="C232" s="5" t="n">
        <v>0</v>
      </c>
    </row>
    <row r="233" spans="1:3">
      <c r="A233" s="4" t="s">
        <v>500</v>
      </c>
    </row>
    <row r="234" spans="1:3">
      <c r="A234" s="3" t="s">
        <v>457</v>
      </c>
    </row>
    <row r="235" spans="1:3">
      <c r="A235" s="4" t="s">
        <v>408</v>
      </c>
      <c r="B235" s="5" t="n">
        <v>0</v>
      </c>
      <c r="C235" s="5" t="n">
        <v>0</v>
      </c>
    </row>
    <row r="236" spans="1:3">
      <c r="A236" s="4" t="s">
        <v>418</v>
      </c>
      <c r="B236" s="5" t="n">
        <v>0</v>
      </c>
      <c r="C236" s="5" t="n">
        <v>0</v>
      </c>
    </row>
    <row r="237" spans="1:3">
      <c r="A237" s="4" t="s">
        <v>501</v>
      </c>
    </row>
    <row r="238" spans="1:3">
      <c r="A238" s="3" t="s">
        <v>457</v>
      </c>
    </row>
    <row r="239" spans="1:3">
      <c r="A239" s="4" t="s">
        <v>408</v>
      </c>
      <c r="B239" s="5" t="n">
        <v>0</v>
      </c>
      <c r="C239" s="5" t="n">
        <v>0</v>
      </c>
    </row>
    <row r="240" spans="1:3">
      <c r="A240" s="4" t="s">
        <v>418</v>
      </c>
      <c r="B240" s="5" t="n">
        <v>0</v>
      </c>
      <c r="C240" s="5" t="n">
        <v>0</v>
      </c>
    </row>
    <row r="241" spans="1:3">
      <c r="A241" s="4" t="s">
        <v>502</v>
      </c>
    </row>
    <row r="242" spans="1:3">
      <c r="A242" s="3" t="s">
        <v>457</v>
      </c>
    </row>
    <row r="243" spans="1:3">
      <c r="A243" s="4" t="s">
        <v>408</v>
      </c>
      <c r="B243" s="5" t="n">
        <v>624553</v>
      </c>
      <c r="C243" s="5" t="n">
        <v>664046</v>
      </c>
    </row>
    <row r="244" spans="1:3">
      <c r="A244" s="4" t="s">
        <v>418</v>
      </c>
      <c r="B244" s="5" t="n">
        <v>5524</v>
      </c>
      <c r="C244" s="5" t="n">
        <v>5492</v>
      </c>
    </row>
    <row r="245" spans="1:3">
      <c r="A245" s="4" t="s">
        <v>503</v>
      </c>
    </row>
    <row r="246" spans="1:3">
      <c r="A246" s="3" t="s">
        <v>457</v>
      </c>
    </row>
    <row r="247" spans="1:3">
      <c r="A247" s="4" t="s">
        <v>408</v>
      </c>
      <c r="B247" s="5" t="n">
        <v>0</v>
      </c>
      <c r="C247" s="5" t="n">
        <v>0</v>
      </c>
    </row>
    <row r="248" spans="1:3">
      <c r="A248" s="4" t="s">
        <v>418</v>
      </c>
      <c r="B248" s="7" t="n">
        <v>0</v>
      </c>
      <c r="C24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04</v>
      </c>
      <c r="B1" s="2" t="s">
        <v>1</v>
      </c>
      <c r="C1" s="2" t="s">
        <v>336</v>
      </c>
    </row>
    <row r="2" spans="1:7">
      <c r="B2" s="2" t="s">
        <v>2</v>
      </c>
      <c r="C2" s="2" t="s">
        <v>69</v>
      </c>
      <c r="D2" s="2" t="s">
        <v>505</v>
      </c>
      <c r="E2" s="2" t="s">
        <v>26</v>
      </c>
      <c r="F2" s="2" t="s">
        <v>506</v>
      </c>
      <c r="G2" s="2" t="s">
        <v>337</v>
      </c>
    </row>
    <row r="3" spans="1:7">
      <c r="A3" s="3" t="s">
        <v>507</v>
      </c>
    </row>
    <row r="4" spans="1:7">
      <c r="A4" s="4" t="s">
        <v>508</v>
      </c>
      <c r="B4" s="4" t="s">
        <v>509</v>
      </c>
    </row>
    <row r="5" spans="1:7">
      <c r="A5" s="4" t="s">
        <v>405</v>
      </c>
      <c r="B5" s="4" t="s">
        <v>406</v>
      </c>
      <c r="C5" s="4" t="s">
        <v>406</v>
      </c>
    </row>
    <row r="6" spans="1:7">
      <c r="A6" s="4" t="s">
        <v>510</v>
      </c>
      <c r="B6" s="4" t="s">
        <v>511</v>
      </c>
    </row>
    <row r="7" spans="1:7">
      <c r="A7" s="4" t="s">
        <v>512</v>
      </c>
      <c r="B7" s="7" t="n">
        <v>441393000</v>
      </c>
      <c r="C7" s="7" t="n">
        <v>417769000</v>
      </c>
    </row>
    <row r="8" spans="1:7">
      <c r="A8" s="4" t="s">
        <v>513</v>
      </c>
      <c r="B8" s="5" t="n">
        <v>230082000</v>
      </c>
      <c r="C8" s="5" t="n">
        <v>176979000</v>
      </c>
    </row>
    <row r="9" spans="1:7">
      <c r="A9" s="4" t="s">
        <v>514</v>
      </c>
    </row>
    <row r="10" spans="1:7">
      <c r="A10" s="3" t="s">
        <v>507</v>
      </c>
    </row>
    <row r="11" spans="1:7">
      <c r="A11" s="4" t="s">
        <v>512</v>
      </c>
      <c r="B11" s="5" t="n">
        <v>83500000</v>
      </c>
    </row>
    <row r="12" spans="1:7">
      <c r="A12" s="4" t="s">
        <v>515</v>
      </c>
    </row>
    <row r="13" spans="1:7">
      <c r="A13" s="3" t="s">
        <v>507</v>
      </c>
    </row>
    <row r="14" spans="1:7">
      <c r="A14" s="4" t="s">
        <v>512</v>
      </c>
      <c r="B14" s="5" t="n">
        <v>37400000</v>
      </c>
    </row>
    <row r="15" spans="1:7">
      <c r="A15" s="4" t="s">
        <v>516</v>
      </c>
      <c r="B15" s="5" t="n">
        <v>0</v>
      </c>
    </row>
    <row r="16" spans="1:7">
      <c r="A16" s="4" t="s">
        <v>517</v>
      </c>
      <c r="B16" s="5" t="n">
        <v>2800000</v>
      </c>
    </row>
    <row r="17" spans="1:7">
      <c r="A17" s="4" t="s">
        <v>518</v>
      </c>
    </row>
    <row r="18" spans="1:7">
      <c r="A18" s="3" t="s">
        <v>507</v>
      </c>
    </row>
    <row r="19" spans="1:7">
      <c r="A19" s="4" t="s">
        <v>512</v>
      </c>
      <c r="B19" s="5" t="n">
        <v>41800000</v>
      </c>
    </row>
    <row r="20" spans="1:7">
      <c r="A20" s="4" t="s">
        <v>516</v>
      </c>
      <c r="B20" s="5" t="n">
        <v>0</v>
      </c>
    </row>
    <row r="21" spans="1:7">
      <c r="A21" s="4" t="s">
        <v>519</v>
      </c>
    </row>
    <row r="22" spans="1:7">
      <c r="A22" s="3" t="s">
        <v>507</v>
      </c>
    </row>
    <row r="23" spans="1:7">
      <c r="A23" s="4" t="s">
        <v>512</v>
      </c>
      <c r="B23" s="5" t="n">
        <v>4400000</v>
      </c>
    </row>
    <row r="24" spans="1:7">
      <c r="A24" s="4" t="s">
        <v>516</v>
      </c>
      <c r="B24" s="5" t="n">
        <v>0</v>
      </c>
    </row>
    <row r="25" spans="1:7">
      <c r="A25" s="8" t="n">
        <v>3</v>
      </c>
    </row>
    <row r="26" spans="1:7">
      <c r="A26" s="3" t="s">
        <v>507</v>
      </c>
    </row>
    <row r="27" spans="1:7">
      <c r="A27" s="4" t="s">
        <v>520</v>
      </c>
      <c r="B27" s="5" t="n">
        <v>50200000</v>
      </c>
      <c r="C27" s="5" t="n">
        <v>125200000</v>
      </c>
    </row>
    <row r="28" spans="1:7">
      <c r="A28" s="4" t="s">
        <v>521</v>
      </c>
      <c r="B28" s="5" t="n">
        <v>646324000</v>
      </c>
      <c r="C28" s="5" t="n">
        <v>493419000</v>
      </c>
      <c r="D28" s="7" t="n">
        <v>618857000</v>
      </c>
      <c r="E28" s="7" t="n">
        <v>693684000</v>
      </c>
      <c r="F28" s="7" t="n">
        <v>669866000</v>
      </c>
      <c r="G28" s="7" t="n">
        <v>468360000</v>
      </c>
    </row>
    <row r="29" spans="1:7">
      <c r="A29" s="4" t="s">
        <v>522</v>
      </c>
    </row>
    <row r="30" spans="1:7">
      <c r="A30" s="3" t="s">
        <v>507</v>
      </c>
    </row>
    <row r="31" spans="1:7">
      <c r="A31" s="4" t="s">
        <v>521</v>
      </c>
      <c r="B31" s="5" t="n">
        <v>85000000</v>
      </c>
    </row>
    <row r="32" spans="1:7">
      <c r="A32" s="4" t="s">
        <v>523</v>
      </c>
    </row>
    <row r="33" spans="1:7">
      <c r="A33" s="3" t="s">
        <v>507</v>
      </c>
    </row>
    <row r="34" spans="1:7">
      <c r="A34" s="4" t="s">
        <v>390</v>
      </c>
      <c r="B34" s="5" t="n">
        <v>5200000000</v>
      </c>
    </row>
    <row r="35" spans="1:7">
      <c r="A35" s="4" t="s">
        <v>524</v>
      </c>
    </row>
    <row r="36" spans="1:7">
      <c r="A36" s="3" t="s">
        <v>507</v>
      </c>
    </row>
    <row r="37" spans="1:7">
      <c r="A37" s="4" t="s">
        <v>390</v>
      </c>
      <c r="B37" s="5" t="n">
        <v>588600000</v>
      </c>
    </row>
    <row r="38" spans="1:7">
      <c r="A38" s="4" t="s">
        <v>525</v>
      </c>
    </row>
    <row r="39" spans="1:7">
      <c r="A39" s="3" t="s">
        <v>507</v>
      </c>
    </row>
    <row r="40" spans="1:7">
      <c r="A40" s="4" t="s">
        <v>520</v>
      </c>
      <c r="B40" s="7" t="n">
        <v>35600000</v>
      </c>
      <c r="C40" s="7" t="n">
        <v>93900000</v>
      </c>
    </row>
    <row r="41" spans="1:7">
      <c r="A41" s="4" t="s">
        <v>405</v>
      </c>
      <c r="B41" s="4" t="s">
        <v>406</v>
      </c>
    </row>
    <row r="42" spans="1:7">
      <c r="A42" s="4" t="s">
        <v>526</v>
      </c>
    </row>
    <row r="43" spans="1:7">
      <c r="A43" s="3" t="s">
        <v>507</v>
      </c>
    </row>
    <row r="44" spans="1:7">
      <c r="A44" s="4" t="s">
        <v>390</v>
      </c>
      <c r="B44" s="7" t="n">
        <v>553100000</v>
      </c>
    </row>
    <row r="45" spans="1:7">
      <c r="A45" s="4" t="s">
        <v>527</v>
      </c>
    </row>
    <row r="46" spans="1:7">
      <c r="A46" s="3" t="s">
        <v>507</v>
      </c>
    </row>
    <row r="47" spans="1:7">
      <c r="A47" s="4" t="s">
        <v>390</v>
      </c>
      <c r="B47" s="5" t="n">
        <v>35500000</v>
      </c>
    </row>
    <row r="48" spans="1:7">
      <c r="A48" s="4" t="s">
        <v>528</v>
      </c>
    </row>
    <row r="49" spans="1:7">
      <c r="A49" s="3" t="s">
        <v>507</v>
      </c>
    </row>
    <row r="50" spans="1:7">
      <c r="A50" s="4" t="s">
        <v>390</v>
      </c>
      <c r="B50" s="5" t="n">
        <v>33000000000</v>
      </c>
    </row>
    <row r="51" spans="1:7">
      <c r="A51" s="4" t="s">
        <v>529</v>
      </c>
    </row>
    <row r="52" spans="1:7">
      <c r="A52" s="3" t="s">
        <v>507</v>
      </c>
    </row>
    <row r="53" spans="1:7">
      <c r="A53" s="4" t="s">
        <v>390</v>
      </c>
      <c r="B53" s="5" t="n">
        <v>630100000</v>
      </c>
    </row>
    <row r="54" spans="1:7">
      <c r="A54" s="4" t="s">
        <v>369</v>
      </c>
    </row>
    <row r="55" spans="1:7">
      <c r="A55" s="3" t="s">
        <v>507</v>
      </c>
    </row>
    <row r="56" spans="1:7">
      <c r="A56" s="4" t="s">
        <v>390</v>
      </c>
      <c r="B56" s="5" t="n">
        <v>65500000</v>
      </c>
    </row>
    <row r="57" spans="1:7">
      <c r="A57" s="4" t="s">
        <v>530</v>
      </c>
      <c r="B57" s="5" t="n">
        <v>65500000</v>
      </c>
    </row>
    <row r="58" spans="1:7">
      <c r="A58" s="4" t="s">
        <v>531</v>
      </c>
    </row>
    <row r="59" spans="1:7">
      <c r="A59" s="3" t="s">
        <v>507</v>
      </c>
    </row>
    <row r="60" spans="1:7">
      <c r="A60" s="4" t="s">
        <v>520</v>
      </c>
      <c r="B60" s="7" t="n">
        <v>500000</v>
      </c>
    </row>
    <row r="61" spans="1:7">
      <c r="A61" s="4" t="s">
        <v>532</v>
      </c>
    </row>
    <row r="62" spans="1:7">
      <c r="A62" s="3" t="s">
        <v>507</v>
      </c>
    </row>
    <row r="63" spans="1:7">
      <c r="A63" s="4" t="s">
        <v>533</v>
      </c>
      <c r="B63" s="4" t="s">
        <v>534</v>
      </c>
    </row>
    <row r="64" spans="1:7">
      <c r="A64" s="4" t="s">
        <v>535</v>
      </c>
    </row>
    <row r="65" spans="1:7">
      <c r="A65" s="3" t="s">
        <v>507</v>
      </c>
    </row>
    <row r="66" spans="1:7">
      <c r="A66" s="4" t="s">
        <v>533</v>
      </c>
      <c r="B66" s="4" t="s">
        <v>536</v>
      </c>
    </row>
    <row r="67" spans="1:7">
      <c r="A67" s="4" t="s">
        <v>537</v>
      </c>
    </row>
    <row r="68" spans="1:7">
      <c r="A68" s="3" t="s">
        <v>507</v>
      </c>
    </row>
    <row r="69" spans="1:7">
      <c r="A69" s="4" t="s">
        <v>533</v>
      </c>
      <c r="B69" s="4" t="s">
        <v>538</v>
      </c>
    </row>
    <row r="70" spans="1:7">
      <c r="A70" s="4" t="s">
        <v>539</v>
      </c>
    </row>
    <row r="71" spans="1:7">
      <c r="A71" s="3" t="s">
        <v>507</v>
      </c>
    </row>
    <row r="72" spans="1:7">
      <c r="A72" s="4" t="s">
        <v>533</v>
      </c>
      <c r="B72" s="4" t="s">
        <v>540</v>
      </c>
    </row>
    <row r="73" spans="1:7">
      <c r="A73" s="4" t="s">
        <v>541</v>
      </c>
    </row>
    <row r="74" spans="1:7">
      <c r="A74" s="3" t="s">
        <v>507</v>
      </c>
    </row>
    <row r="75" spans="1:7">
      <c r="A75" s="4" t="s">
        <v>533</v>
      </c>
      <c r="B75" s="4" t="s">
        <v>542</v>
      </c>
    </row>
    <row r="76" spans="1:7">
      <c r="A76" s="4" t="s">
        <v>543</v>
      </c>
    </row>
    <row r="77" spans="1:7">
      <c r="A77" s="3" t="s">
        <v>507</v>
      </c>
    </row>
    <row r="78" spans="1:7">
      <c r="A78" s="4" t="s">
        <v>533</v>
      </c>
      <c r="B78" s="4" t="s">
        <v>544</v>
      </c>
    </row>
    <row r="79" spans="1:7">
      <c r="A79" s="4" t="s">
        <v>545</v>
      </c>
    </row>
    <row r="80" spans="1:7">
      <c r="A80" s="3" t="s">
        <v>507</v>
      </c>
    </row>
    <row r="81" spans="1:7">
      <c r="A81" s="4" t="s">
        <v>546</v>
      </c>
      <c r="B81" s="7" t="n">
        <v>2400000000</v>
      </c>
    </row>
    <row r="82" spans="1:7">
      <c r="A82" s="4" t="s">
        <v>547</v>
      </c>
    </row>
    <row r="83" spans="1:7">
      <c r="A83" s="3" t="s">
        <v>507</v>
      </c>
    </row>
    <row r="84" spans="1:7">
      <c r="A84" s="4" t="s">
        <v>390</v>
      </c>
      <c r="B84" s="5" t="n">
        <v>218800000</v>
      </c>
    </row>
    <row r="85" spans="1:7">
      <c r="A85" s="4" t="s">
        <v>548</v>
      </c>
    </row>
    <row r="86" spans="1:7">
      <c r="A86" s="3" t="s">
        <v>507</v>
      </c>
    </row>
    <row r="87" spans="1:7">
      <c r="A87" s="4" t="s">
        <v>513</v>
      </c>
      <c r="B87" s="7" t="n">
        <v>50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336</v>
      </c>
    </row>
    <row r="2" spans="1:3">
      <c r="B2" s="2" t="s">
        <v>2</v>
      </c>
      <c r="C2" s="2" t="s">
        <v>69</v>
      </c>
    </row>
    <row r="3" spans="1:3">
      <c r="A3" s="3" t="s">
        <v>550</v>
      </c>
    </row>
    <row r="4" spans="1:3">
      <c r="A4" s="4" t="s">
        <v>551</v>
      </c>
      <c r="B4" s="7" t="n">
        <v>65500000</v>
      </c>
      <c r="C4" s="7" t="n">
        <v>65700000</v>
      </c>
    </row>
    <row r="5" spans="1:3">
      <c r="A5" s="8" t="n">
        <v>3</v>
      </c>
    </row>
    <row r="6" spans="1:3">
      <c r="A6" s="3" t="s">
        <v>550</v>
      </c>
    </row>
    <row r="7" spans="1:3">
      <c r="A7" s="4" t="s">
        <v>520</v>
      </c>
      <c r="B7" s="5" t="n">
        <v>50200000</v>
      </c>
      <c r="C7" s="5" t="n">
        <v>125200000</v>
      </c>
    </row>
    <row r="8" spans="1:3">
      <c r="A8" s="4" t="s">
        <v>460</v>
      </c>
    </row>
    <row r="9" spans="1:3">
      <c r="A9" s="3" t="s">
        <v>552</v>
      </c>
    </row>
    <row r="10" spans="1:3">
      <c r="A10" s="4" t="s">
        <v>553</v>
      </c>
      <c r="B10" s="5" t="n">
        <v>553005000</v>
      </c>
      <c r="C10" s="5" t="n">
        <v>553308000</v>
      </c>
    </row>
    <row r="11" spans="1:3">
      <c r="A11" s="3" t="s">
        <v>550</v>
      </c>
    </row>
    <row r="12" spans="1:3">
      <c r="A12" s="4" t="s">
        <v>520</v>
      </c>
      <c r="B12" s="5" t="n">
        <v>35600000</v>
      </c>
      <c r="C12" s="5" t="n">
        <v>93900000</v>
      </c>
    </row>
    <row r="13" spans="1:3">
      <c r="A13" s="4" t="s">
        <v>462</v>
      </c>
    </row>
    <row r="14" spans="1:3">
      <c r="A14" s="3" t="s">
        <v>552</v>
      </c>
    </row>
    <row r="15" spans="1:3">
      <c r="A15" s="4" t="s">
        <v>553</v>
      </c>
      <c r="B15" s="5" t="n">
        <v>615576000</v>
      </c>
      <c r="C15" s="5" t="n">
        <v>638279000</v>
      </c>
    </row>
    <row r="16" spans="1:3">
      <c r="A16" s="3" t="s">
        <v>550</v>
      </c>
    </row>
    <row r="17" spans="1:3">
      <c r="A17" s="4" t="s">
        <v>520</v>
      </c>
      <c r="B17" s="5" t="n">
        <v>14500000</v>
      </c>
      <c r="C17" s="5" t="n">
        <v>31300000</v>
      </c>
    </row>
    <row r="18" spans="1:3">
      <c r="A18" s="4" t="s">
        <v>554</v>
      </c>
    </row>
    <row r="19" spans="1:3">
      <c r="A19" s="3" t="s">
        <v>552</v>
      </c>
    </row>
    <row r="20" spans="1:3">
      <c r="A20" s="4" t="s">
        <v>555</v>
      </c>
      <c r="B20" s="5" t="n">
        <v>20336000</v>
      </c>
      <c r="C20" s="5" t="n">
        <v>7031000</v>
      </c>
    </row>
    <row r="21" spans="1:3">
      <c r="A21" s="4" t="s">
        <v>556</v>
      </c>
    </row>
    <row r="22" spans="1:3">
      <c r="A22" s="3" t="s">
        <v>552</v>
      </c>
    </row>
    <row r="23" spans="1:3">
      <c r="A23" s="4" t="s">
        <v>555</v>
      </c>
      <c r="B23" s="5" t="n">
        <v>197378000</v>
      </c>
      <c r="C23" s="5" t="n">
        <v>147368000</v>
      </c>
    </row>
    <row r="24" spans="1:3">
      <c r="A24" s="4" t="s">
        <v>557</v>
      </c>
    </row>
    <row r="25" spans="1:3">
      <c r="A25" s="3" t="s">
        <v>552</v>
      </c>
    </row>
    <row r="26" spans="1:3">
      <c r="A26" s="4" t="s">
        <v>555</v>
      </c>
      <c r="B26" s="5" t="n">
        <v>69081000</v>
      </c>
      <c r="C26" s="5" t="n">
        <v>46051000</v>
      </c>
    </row>
    <row r="27" spans="1:3">
      <c r="A27" s="4" t="s">
        <v>558</v>
      </c>
    </row>
    <row r="28" spans="1:3">
      <c r="A28" s="3" t="s">
        <v>550</v>
      </c>
    </row>
    <row r="29" spans="1:3">
      <c r="A29" s="4" t="s">
        <v>559</v>
      </c>
      <c r="B29" s="5" t="n">
        <v>90</v>
      </c>
      <c r="C29" s="5" t="n">
        <v>88</v>
      </c>
    </row>
    <row r="30" spans="1:3">
      <c r="A30" s="4" t="s">
        <v>560</v>
      </c>
    </row>
    <row r="31" spans="1:3">
      <c r="A31" s="3" t="s">
        <v>550</v>
      </c>
    </row>
    <row r="32" spans="1:3">
      <c r="A32" s="4" t="s">
        <v>559</v>
      </c>
      <c r="B32" s="5" t="n">
        <v>97</v>
      </c>
      <c r="C32" s="9" t="n">
        <v>97.25</v>
      </c>
    </row>
    <row r="33" spans="1:3">
      <c r="A33" s="4" t="s">
        <v>561</v>
      </c>
    </row>
    <row r="34" spans="1:3">
      <c r="A34" s="3" t="s">
        <v>550</v>
      </c>
    </row>
    <row r="35" spans="1:3">
      <c r="A35" s="4" t="s">
        <v>559</v>
      </c>
      <c r="B35" s="10" t="n">
        <v>95.02</v>
      </c>
      <c r="C35" s="10" t="n">
        <v>95.04000000000001</v>
      </c>
    </row>
    <row r="36" spans="1:3">
      <c r="A36" s="4" t="s">
        <v>562</v>
      </c>
    </row>
    <row r="37" spans="1:3">
      <c r="A37" s="3" t="s">
        <v>550</v>
      </c>
    </row>
    <row r="38" spans="1:3">
      <c r="A38" s="4" t="s">
        <v>563</v>
      </c>
      <c r="B38" s="4" t="s">
        <v>564</v>
      </c>
    </row>
    <row r="39" spans="1:3">
      <c r="A39" s="4" t="s">
        <v>565</v>
      </c>
      <c r="B39" s="4" t="s">
        <v>566</v>
      </c>
    </row>
    <row r="40" spans="1:3">
      <c r="A40" s="4" t="s">
        <v>567</v>
      </c>
    </row>
    <row r="41" spans="1:3">
      <c r="A41" s="3" t="s">
        <v>550</v>
      </c>
    </row>
    <row r="42" spans="1:3">
      <c r="A42" s="4" t="s">
        <v>563</v>
      </c>
      <c r="B42" s="4" t="s">
        <v>568</v>
      </c>
    </row>
    <row r="43" spans="1:3">
      <c r="A43" s="4" t="s">
        <v>565</v>
      </c>
      <c r="B43" s="4" t="s">
        <v>569</v>
      </c>
    </row>
    <row r="44" spans="1:3">
      <c r="A44" s="4" t="s">
        <v>570</v>
      </c>
    </row>
    <row r="45" spans="1:3">
      <c r="A45" s="3" t="s">
        <v>550</v>
      </c>
    </row>
    <row r="46" spans="1:3">
      <c r="A46" s="4" t="s">
        <v>563</v>
      </c>
      <c r="B46" s="4" t="s">
        <v>571</v>
      </c>
    </row>
    <row r="47" spans="1:3">
      <c r="A47" s="4" t="s">
        <v>565</v>
      </c>
      <c r="B47" s="4" t="s">
        <v>572</v>
      </c>
    </row>
    <row r="48" spans="1:3">
      <c r="A48" s="4" t="s">
        <v>573</v>
      </c>
    </row>
    <row r="49" spans="1:3">
      <c r="A49" s="3" t="s">
        <v>550</v>
      </c>
    </row>
    <row r="50" spans="1:3">
      <c r="A50" s="4" t="s">
        <v>574</v>
      </c>
      <c r="B50" s="4" t="s">
        <v>575</v>
      </c>
      <c r="C50" s="4" t="s">
        <v>576</v>
      </c>
    </row>
    <row r="51" spans="1:3">
      <c r="A51" s="4" t="s">
        <v>577</v>
      </c>
    </row>
    <row r="52" spans="1:3">
      <c r="A52" s="3" t="s">
        <v>550</v>
      </c>
    </row>
    <row r="53" spans="1:3">
      <c r="A53" s="4" t="s">
        <v>574</v>
      </c>
      <c r="B53" s="4" t="s">
        <v>578</v>
      </c>
      <c r="C53" s="4" t="s">
        <v>579</v>
      </c>
    </row>
    <row r="54" spans="1:3">
      <c r="A54" s="4" t="s">
        <v>580</v>
      </c>
    </row>
    <row r="55" spans="1:3">
      <c r="A55" s="3" t="s">
        <v>550</v>
      </c>
    </row>
    <row r="56" spans="1:3">
      <c r="A56" s="4" t="s">
        <v>574</v>
      </c>
      <c r="B56" s="4" t="s">
        <v>581</v>
      </c>
      <c r="C56" s="4" t="s">
        <v>582</v>
      </c>
    </row>
    <row r="57" spans="1:3">
      <c r="A57" s="4" t="s">
        <v>583</v>
      </c>
    </row>
    <row r="58" spans="1:3">
      <c r="A58" s="3" t="s">
        <v>550</v>
      </c>
    </row>
    <row r="59" spans="1:3">
      <c r="A59" s="4" t="s">
        <v>584</v>
      </c>
      <c r="B59" s="4" t="s">
        <v>585</v>
      </c>
      <c r="C59" s="4" t="s">
        <v>585</v>
      </c>
    </row>
    <row r="60" spans="1:3">
      <c r="A60" s="4" t="s">
        <v>586</v>
      </c>
      <c r="B60" s="4" t="s">
        <v>587</v>
      </c>
      <c r="C60" s="4" t="s">
        <v>587</v>
      </c>
    </row>
    <row r="61" spans="1:3">
      <c r="A61" s="4" t="s">
        <v>588</v>
      </c>
      <c r="B61" s="4" t="s">
        <v>589</v>
      </c>
      <c r="C61" s="4" t="s">
        <v>589</v>
      </c>
    </row>
    <row r="62" spans="1:3">
      <c r="A62" s="4" t="s">
        <v>590</v>
      </c>
    </row>
    <row r="63" spans="1:3">
      <c r="A63" s="3" t="s">
        <v>550</v>
      </c>
    </row>
    <row r="64" spans="1:3">
      <c r="A64" s="4" t="s">
        <v>533</v>
      </c>
      <c r="B64" s="4" t="s">
        <v>534</v>
      </c>
      <c r="C64" s="4" t="s">
        <v>534</v>
      </c>
    </row>
    <row r="65" spans="1:3">
      <c r="A65" s="4" t="s">
        <v>591</v>
      </c>
      <c r="B65" s="4" t="s">
        <v>592</v>
      </c>
      <c r="C65" s="4" t="s">
        <v>592</v>
      </c>
    </row>
    <row r="66" spans="1:3">
      <c r="A66" s="4" t="s">
        <v>593</v>
      </c>
      <c r="B66" s="4" t="s">
        <v>594</v>
      </c>
      <c r="C66" s="4" t="s">
        <v>595</v>
      </c>
    </row>
    <row r="67" spans="1:3">
      <c r="A67" s="4" t="s">
        <v>596</v>
      </c>
    </row>
    <row r="68" spans="1:3">
      <c r="A68" s="3" t="s">
        <v>550</v>
      </c>
    </row>
    <row r="69" spans="1:3">
      <c r="A69" s="4" t="s">
        <v>533</v>
      </c>
      <c r="B69" s="4" t="s">
        <v>597</v>
      </c>
      <c r="C69" s="4" t="s">
        <v>597</v>
      </c>
    </row>
    <row r="70" spans="1:3">
      <c r="A70" s="4" t="s">
        <v>591</v>
      </c>
      <c r="B70" s="4" t="s">
        <v>598</v>
      </c>
      <c r="C70" s="4" t="s">
        <v>598</v>
      </c>
    </row>
    <row r="71" spans="1:3">
      <c r="A71" s="4" t="s">
        <v>593</v>
      </c>
      <c r="B71" s="4" t="s">
        <v>599</v>
      </c>
      <c r="C71" s="4" t="s">
        <v>600</v>
      </c>
    </row>
    <row r="72" spans="1:3">
      <c r="A72" s="4" t="s">
        <v>601</v>
      </c>
    </row>
    <row r="73" spans="1:3">
      <c r="A73" s="3" t="s">
        <v>550</v>
      </c>
    </row>
    <row r="74" spans="1:3">
      <c r="A74" s="4" t="s">
        <v>602</v>
      </c>
      <c r="B74" s="7" t="n">
        <v>146</v>
      </c>
      <c r="C74" s="7" t="n">
        <v>126</v>
      </c>
    </row>
    <row r="75" spans="1:3">
      <c r="A75" s="4" t="s">
        <v>603</v>
      </c>
      <c r="B75" s="4" t="s">
        <v>604</v>
      </c>
      <c r="C75" s="4" t="s">
        <v>605</v>
      </c>
    </row>
    <row r="76" spans="1:3">
      <c r="A76" s="4" t="s">
        <v>606</v>
      </c>
      <c r="B76" s="4" t="s">
        <v>415</v>
      </c>
      <c r="C76" s="4" t="s">
        <v>415</v>
      </c>
    </row>
    <row r="77" spans="1:3">
      <c r="A77" s="4" t="s">
        <v>607</v>
      </c>
    </row>
    <row r="78" spans="1:3">
      <c r="A78" s="3" t="s">
        <v>550</v>
      </c>
    </row>
    <row r="79" spans="1:3">
      <c r="A79" s="4" t="s">
        <v>591</v>
      </c>
      <c r="B79" s="4" t="s">
        <v>605</v>
      </c>
      <c r="C79" s="4" t="s">
        <v>608</v>
      </c>
    </row>
    <row r="80" spans="1:3">
      <c r="A80" s="4" t="s">
        <v>593</v>
      </c>
      <c r="B80" s="4" t="s">
        <v>594</v>
      </c>
      <c r="C80" s="4" t="s">
        <v>595</v>
      </c>
    </row>
    <row r="81" spans="1:3">
      <c r="A81" s="4" t="s">
        <v>609</v>
      </c>
      <c r="B81" s="4" t="s">
        <v>610</v>
      </c>
      <c r="C81" s="4" t="s">
        <v>610</v>
      </c>
    </row>
    <row r="82" spans="1:3">
      <c r="A82" s="4" t="s">
        <v>611</v>
      </c>
    </row>
    <row r="83" spans="1:3">
      <c r="A83" s="3" t="s">
        <v>550</v>
      </c>
    </row>
    <row r="84" spans="1:3">
      <c r="A84" s="4" t="s">
        <v>591</v>
      </c>
      <c r="B84" s="4" t="s">
        <v>612</v>
      </c>
      <c r="C84" s="4" t="s">
        <v>613</v>
      </c>
    </row>
    <row r="85" spans="1:3">
      <c r="A85" s="4" t="s">
        <v>593</v>
      </c>
      <c r="B85" s="4" t="s">
        <v>599</v>
      </c>
      <c r="C85" s="4" t="s">
        <v>600</v>
      </c>
    </row>
    <row r="86" spans="1:3">
      <c r="A86" s="4" t="s">
        <v>609</v>
      </c>
      <c r="B86" s="4" t="s">
        <v>614</v>
      </c>
      <c r="C86" s="4" t="s">
        <v>614</v>
      </c>
    </row>
    <row r="87" spans="1:3">
      <c r="A87" s="4" t="s">
        <v>615</v>
      </c>
    </row>
    <row r="88" spans="1:3">
      <c r="A88" s="3" t="s">
        <v>550</v>
      </c>
    </row>
    <row r="89" spans="1:3">
      <c r="A89" s="4" t="s">
        <v>533</v>
      </c>
      <c r="B89" s="4" t="s">
        <v>542</v>
      </c>
      <c r="C89" s="4" t="s">
        <v>616</v>
      </c>
    </row>
    <row r="90" spans="1:3">
      <c r="A90" s="4" t="s">
        <v>591</v>
      </c>
      <c r="B90" s="4" t="s">
        <v>617</v>
      </c>
      <c r="C90" s="4" t="s">
        <v>617</v>
      </c>
    </row>
    <row r="91" spans="1:3">
      <c r="A91" s="4" t="s">
        <v>593</v>
      </c>
      <c r="B91" s="4" t="s">
        <v>594</v>
      </c>
      <c r="C91" s="4" t="s">
        <v>595</v>
      </c>
    </row>
    <row r="92" spans="1:3">
      <c r="A92" s="4" t="s">
        <v>618</v>
      </c>
    </row>
    <row r="93" spans="1:3">
      <c r="A93" s="3" t="s">
        <v>550</v>
      </c>
    </row>
    <row r="94" spans="1:3">
      <c r="A94" s="4" t="s">
        <v>533</v>
      </c>
      <c r="B94" s="4" t="s">
        <v>544</v>
      </c>
      <c r="C94" s="4" t="s">
        <v>619</v>
      </c>
    </row>
    <row r="95" spans="1:3">
      <c r="A95" s="4" t="s">
        <v>591</v>
      </c>
      <c r="B95" s="4" t="s">
        <v>587</v>
      </c>
      <c r="C95" s="4" t="s">
        <v>587</v>
      </c>
    </row>
    <row r="96" spans="1:3">
      <c r="A96" s="4" t="s">
        <v>593</v>
      </c>
      <c r="B96" s="4" t="s">
        <v>599</v>
      </c>
      <c r="C96" s="4" t="s">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5</v>
      </c>
      <c r="D1" s="2" t="s">
        <v>1</v>
      </c>
    </row>
    <row r="2" spans="1:5">
      <c r="B2" s="2" t="s">
        <v>2</v>
      </c>
      <c r="C2" s="2" t="s">
        <v>26</v>
      </c>
      <c r="D2" s="2" t="s">
        <v>2</v>
      </c>
      <c r="E2" s="2" t="s">
        <v>26</v>
      </c>
    </row>
    <row r="3" spans="1:5">
      <c r="A3" s="3" t="s">
        <v>621</v>
      </c>
    </row>
    <row r="4" spans="1:5">
      <c r="A4" s="4" t="s">
        <v>622</v>
      </c>
      <c r="B4" s="7" t="n">
        <v>0</v>
      </c>
      <c r="C4" s="7" t="n">
        <v>0</v>
      </c>
      <c r="D4" s="7" t="n">
        <v>0</v>
      </c>
      <c r="E4" s="7" t="n">
        <v>71300000</v>
      </c>
    </row>
    <row r="5" spans="1:5">
      <c r="A5" s="4" t="s">
        <v>623</v>
      </c>
      <c r="B5" s="5" t="n">
        <v>17400000</v>
      </c>
      <c r="C5" s="5" t="n">
        <v>47500000</v>
      </c>
      <c r="D5" s="5" t="n">
        <v>29000000</v>
      </c>
      <c r="E5" s="5" t="n">
        <v>198000000</v>
      </c>
    </row>
    <row r="6" spans="1:5">
      <c r="A6" s="4" t="s">
        <v>624</v>
      </c>
      <c r="B6" s="5" t="n">
        <v>0</v>
      </c>
      <c r="C6" s="5" t="n">
        <v>0</v>
      </c>
      <c r="D6" s="5" t="n">
        <v>0</v>
      </c>
      <c r="E6" s="5" t="n">
        <v>12200000</v>
      </c>
    </row>
    <row r="7" spans="1:5">
      <c r="A7" s="4" t="s">
        <v>625</v>
      </c>
      <c r="B7" s="5" t="n">
        <v>0</v>
      </c>
      <c r="C7" s="5" t="n">
        <v>0</v>
      </c>
      <c r="D7" s="5" t="n">
        <v>0</v>
      </c>
      <c r="E7" s="5" t="n">
        <v>100000</v>
      </c>
    </row>
    <row r="8" spans="1:5">
      <c r="A8" s="8" t="n">
        <v>3</v>
      </c>
    </row>
    <row r="9" spans="1:5">
      <c r="A9" s="3" t="s">
        <v>457</v>
      </c>
    </row>
    <row r="10" spans="1:5">
      <c r="A10" s="4" t="s">
        <v>626</v>
      </c>
      <c r="B10" s="5" t="n">
        <v>1446853000</v>
      </c>
      <c r="C10" s="5" t="n">
        <v>1614284000</v>
      </c>
      <c r="D10" s="5" t="n">
        <v>1498010000</v>
      </c>
      <c r="E10" s="5" t="n">
        <v>1795178000</v>
      </c>
    </row>
    <row r="11" spans="1:5">
      <c r="A11" s="4" t="s">
        <v>627</v>
      </c>
      <c r="B11" s="5" t="n">
        <v>56518000</v>
      </c>
      <c r="C11" s="5" t="n">
        <v>29315000</v>
      </c>
      <c r="D11" s="5" t="n">
        <v>66248000</v>
      </c>
      <c r="E11" s="5" t="n">
        <v>59973000</v>
      </c>
    </row>
    <row r="12" spans="1:5">
      <c r="A12" s="4" t="s">
        <v>628</v>
      </c>
      <c r="B12" s="5" t="n">
        <v>10066000</v>
      </c>
      <c r="C12" s="5" t="n">
        <v>32680000</v>
      </c>
      <c r="D12" s="5" t="n">
        <v>31394000</v>
      </c>
      <c r="E12" s="5" t="n">
        <v>64560000</v>
      </c>
    </row>
    <row r="13" spans="1:5">
      <c r="A13" s="4" t="s">
        <v>629</v>
      </c>
      <c r="B13" s="5" t="n">
        <v>-355000</v>
      </c>
      <c r="C13" s="5" t="n">
        <v>-1516000</v>
      </c>
      <c r="D13" s="5" t="n">
        <v>-29403000</v>
      </c>
      <c r="E13" s="5" t="n">
        <v>-34237000</v>
      </c>
    </row>
    <row r="14" spans="1:5">
      <c r="A14" s="4" t="s">
        <v>630</v>
      </c>
      <c r="B14" s="5" t="n">
        <v>-4507000</v>
      </c>
      <c r="C14" s="5" t="n">
        <v>-3354000</v>
      </c>
      <c r="D14" s="5" t="n">
        <v>-10138000</v>
      </c>
      <c r="E14" s="5" t="n">
        <v>-31742000</v>
      </c>
    </row>
    <row r="15" spans="1:5">
      <c r="A15" s="4" t="s">
        <v>631</v>
      </c>
      <c r="B15" s="5" t="n">
        <v>5171000</v>
      </c>
      <c r="C15" s="5" t="n">
        <v>51886000</v>
      </c>
      <c r="D15" s="5" t="n">
        <v>97784000</v>
      </c>
      <c r="E15" s="5" t="n">
        <v>99400000</v>
      </c>
    </row>
    <row r="16" spans="1:5">
      <c r="A16" s="4" t="s">
        <v>632</v>
      </c>
      <c r="B16" s="5" t="n">
        <v>-61709000</v>
      </c>
      <c r="C16" s="5" t="n">
        <v>-35379000</v>
      </c>
      <c r="D16" s="5" t="n">
        <v>-190120000</v>
      </c>
      <c r="E16" s="5" t="n">
        <v>-181976000</v>
      </c>
    </row>
    <row r="17" spans="1:5">
      <c r="A17" s="4" t="s">
        <v>633</v>
      </c>
      <c r="B17" s="5" t="n">
        <v>0</v>
      </c>
      <c r="C17" s="5" t="n">
        <v>0</v>
      </c>
      <c r="D17" s="5" t="n">
        <v>0</v>
      </c>
      <c r="E17" s="5" t="n">
        <v>0</v>
      </c>
    </row>
    <row r="18" spans="1:5">
      <c r="A18" s="4" t="s">
        <v>634</v>
      </c>
      <c r="B18" s="5" t="n">
        <v>0</v>
      </c>
      <c r="C18" s="5" t="n">
        <v>0</v>
      </c>
      <c r="D18" s="5" t="n">
        <v>0</v>
      </c>
      <c r="E18" s="5" t="n">
        <v>0</v>
      </c>
    </row>
    <row r="19" spans="1:5">
      <c r="A19" s="4" t="s">
        <v>635</v>
      </c>
      <c r="B19" s="5" t="n">
        <v>-17430000</v>
      </c>
      <c r="C19" s="5" t="n">
        <v>-47480000</v>
      </c>
      <c r="D19" s="5" t="n">
        <v>-28937000</v>
      </c>
      <c r="E19" s="5" t="n">
        <v>-126282000</v>
      </c>
    </row>
    <row r="20" spans="1:5">
      <c r="A20" s="4" t="s">
        <v>636</v>
      </c>
      <c r="B20" s="5" t="n">
        <v>-641000</v>
      </c>
      <c r="C20" s="5" t="n">
        <v>-5042000</v>
      </c>
      <c r="D20" s="5" t="n">
        <v>-872000</v>
      </c>
      <c r="E20" s="5" t="n">
        <v>-9480000</v>
      </c>
    </row>
    <row r="21" spans="1:5">
      <c r="A21" s="4" t="s">
        <v>637</v>
      </c>
      <c r="B21" s="5" t="n">
        <v>1433966000</v>
      </c>
      <c r="C21" s="5" t="n">
        <v>1635394000</v>
      </c>
      <c r="D21" s="5" t="n">
        <v>1433966000</v>
      </c>
      <c r="E21" s="5" t="n">
        <v>1635394000</v>
      </c>
    </row>
    <row r="22" spans="1:5">
      <c r="A22" s="4" t="s">
        <v>638</v>
      </c>
      <c r="B22" s="5" t="n">
        <v>56307000</v>
      </c>
      <c r="C22" s="5" t="n">
        <v>27460000</v>
      </c>
      <c r="D22" s="5" t="n">
        <v>37718000</v>
      </c>
      <c r="E22" s="5" t="n">
        <v>21913000</v>
      </c>
    </row>
    <row r="23" spans="1:5">
      <c r="A23" s="3" t="s">
        <v>459</v>
      </c>
    </row>
    <row r="24" spans="1:5">
      <c r="A24" s="4" t="s">
        <v>626</v>
      </c>
      <c r="B24" s="5" t="n">
        <v>618857000</v>
      </c>
      <c r="C24" s="5" t="n">
        <v>669866000</v>
      </c>
      <c r="D24" s="5" t="n">
        <v>493419000</v>
      </c>
      <c r="E24" s="5" t="n">
        <v>468360000</v>
      </c>
    </row>
    <row r="25" spans="1:5">
      <c r="A25" s="4" t="s">
        <v>627</v>
      </c>
      <c r="B25" s="5" t="n">
        <v>6702000</v>
      </c>
      <c r="C25" s="5" t="n">
        <v>22275000</v>
      </c>
      <c r="D25" s="5" t="n">
        <v>21982000</v>
      </c>
      <c r="E25" s="5" t="n">
        <v>37860000</v>
      </c>
    </row>
    <row r="26" spans="1:5">
      <c r="A26" s="4" t="s">
        <v>628</v>
      </c>
      <c r="B26" s="5" t="n">
        <v>0</v>
      </c>
      <c r="C26" s="5" t="n">
        <v>0</v>
      </c>
      <c r="D26" s="5" t="n">
        <v>0</v>
      </c>
      <c r="E26" s="5" t="n">
        <v>0</v>
      </c>
    </row>
    <row r="27" spans="1:5">
      <c r="A27" s="4" t="s">
        <v>629</v>
      </c>
      <c r="B27" s="5" t="n">
        <v>-36212000</v>
      </c>
      <c r="C27" s="5" t="n">
        <v>-46791000</v>
      </c>
      <c r="D27" s="5" t="n">
        <v>-180448000</v>
      </c>
      <c r="E27" s="5" t="n">
        <v>-268670000</v>
      </c>
    </row>
    <row r="28" spans="1:5">
      <c r="A28" s="4" t="s">
        <v>630</v>
      </c>
      <c r="B28" s="5" t="n">
        <v>0</v>
      </c>
      <c r="C28" s="5" t="n">
        <v>0</v>
      </c>
      <c r="D28" s="5" t="n">
        <v>0</v>
      </c>
      <c r="E28" s="5" t="n">
        <v>0</v>
      </c>
    </row>
    <row r="29" spans="1:5">
      <c r="A29" s="4" t="s">
        <v>631</v>
      </c>
      <c r="B29" s="5" t="n">
        <v>0</v>
      </c>
      <c r="C29" s="5" t="n">
        <v>0</v>
      </c>
      <c r="D29" s="5" t="n">
        <v>0</v>
      </c>
      <c r="E29" s="5" t="n">
        <v>0</v>
      </c>
    </row>
    <row r="30" spans="1:5">
      <c r="A30" s="4" t="s">
        <v>632</v>
      </c>
      <c r="B30" s="5" t="n">
        <v>0</v>
      </c>
      <c r="C30" s="5" t="n">
        <v>0</v>
      </c>
      <c r="D30" s="5" t="n">
        <v>0</v>
      </c>
      <c r="E30" s="5" t="n">
        <v>0</v>
      </c>
    </row>
    <row r="31" spans="1:5">
      <c r="A31" s="4" t="s">
        <v>633</v>
      </c>
      <c r="B31" s="5" t="n">
        <v>9000</v>
      </c>
      <c r="C31" s="5" t="n">
        <v>279000</v>
      </c>
      <c r="D31" s="5" t="n">
        <v>402000</v>
      </c>
      <c r="E31" s="5" t="n">
        <v>529000</v>
      </c>
    </row>
    <row r="32" spans="1:5">
      <c r="A32" s="4" t="s">
        <v>634</v>
      </c>
      <c r="B32" s="5" t="n">
        <v>2052000</v>
      </c>
      <c r="C32" s="5" t="n">
        <v>2226000</v>
      </c>
      <c r="D32" s="5" t="n">
        <v>5963000</v>
      </c>
      <c r="E32" s="5" t="n">
        <v>7264000</v>
      </c>
    </row>
    <row r="33" spans="1:5">
      <c r="A33" s="4" t="s">
        <v>635</v>
      </c>
      <c r="B33" s="5" t="n">
        <v>0</v>
      </c>
      <c r="C33" s="5" t="n">
        <v>0</v>
      </c>
      <c r="D33" s="5" t="n">
        <v>0</v>
      </c>
      <c r="E33" s="5" t="n">
        <v>0</v>
      </c>
    </row>
    <row r="34" spans="1:5">
      <c r="A34" s="4" t="s">
        <v>636</v>
      </c>
      <c r="B34" s="5" t="n">
        <v>0</v>
      </c>
      <c r="C34" s="5" t="n">
        <v>1249000</v>
      </c>
      <c r="D34" s="5" t="n">
        <v>0</v>
      </c>
      <c r="E34" s="5" t="n">
        <v>1249000</v>
      </c>
    </row>
    <row r="35" spans="1:5">
      <c r="A35" s="4" t="s">
        <v>637</v>
      </c>
      <c r="B35" s="5" t="n">
        <v>646324000</v>
      </c>
      <c r="C35" s="5" t="n">
        <v>693684000</v>
      </c>
      <c r="D35" s="5" t="n">
        <v>646324000</v>
      </c>
      <c r="E35" s="5" t="n">
        <v>693684000</v>
      </c>
    </row>
    <row r="36" spans="1:5">
      <c r="A36" s="4" t="s">
        <v>638</v>
      </c>
      <c r="B36" s="5" t="n">
        <v>-28533000</v>
      </c>
      <c r="C36" s="5" t="n">
        <v>-23781000</v>
      </c>
      <c r="D36" s="5" t="n">
        <v>-155493000</v>
      </c>
      <c r="E36" s="5" t="n">
        <v>-228979000</v>
      </c>
    </row>
    <row r="37" spans="1:5">
      <c r="A37" s="4" t="s">
        <v>639</v>
      </c>
    </row>
    <row r="38" spans="1:5">
      <c r="A38" s="3" t="s">
        <v>459</v>
      </c>
    </row>
    <row r="39" spans="1:5">
      <c r="A39" s="4" t="s">
        <v>626</v>
      </c>
      <c r="B39" s="5" t="n">
        <v>86094000</v>
      </c>
      <c r="C39" s="5" t="n">
        <v>88820000</v>
      </c>
      <c r="D39" s="5" t="n">
        <v>87616000</v>
      </c>
      <c r="E39" s="5" t="n">
        <v>92512000</v>
      </c>
    </row>
    <row r="40" spans="1:5">
      <c r="A40" s="4" t="s">
        <v>627</v>
      </c>
      <c r="B40" s="5" t="n">
        <v>0</v>
      </c>
      <c r="C40" s="5" t="n">
        <v>0</v>
      </c>
      <c r="D40" s="5" t="n">
        <v>0</v>
      </c>
      <c r="E40" s="5" t="n">
        <v>0</v>
      </c>
    </row>
    <row r="41" spans="1:5">
      <c r="A41" s="4" t="s">
        <v>628</v>
      </c>
      <c r="B41" s="5" t="n">
        <v>0</v>
      </c>
      <c r="C41" s="5" t="n">
        <v>0</v>
      </c>
      <c r="D41" s="5" t="n">
        <v>0</v>
      </c>
      <c r="E41" s="5" t="n">
        <v>0</v>
      </c>
    </row>
    <row r="42" spans="1:5">
      <c r="A42" s="4" t="s">
        <v>629</v>
      </c>
      <c r="B42" s="5" t="n">
        <v>-977000</v>
      </c>
      <c r="C42" s="5" t="n">
        <v>-735000</v>
      </c>
      <c r="D42" s="5" t="n">
        <v>-2973000</v>
      </c>
      <c r="E42" s="5" t="n">
        <v>-1831000</v>
      </c>
    </row>
    <row r="43" spans="1:5">
      <c r="A43" s="4" t="s">
        <v>630</v>
      </c>
      <c r="B43" s="5" t="n">
        <v>0</v>
      </c>
      <c r="C43" s="5" t="n">
        <v>0</v>
      </c>
      <c r="D43" s="5" t="n">
        <v>0</v>
      </c>
      <c r="E43" s="5" t="n">
        <v>0</v>
      </c>
    </row>
    <row r="44" spans="1:5">
      <c r="A44" s="4" t="s">
        <v>631</v>
      </c>
      <c r="B44" s="5" t="n">
        <v>0</v>
      </c>
      <c r="C44" s="5" t="n">
        <v>0</v>
      </c>
      <c r="D44" s="5" t="n">
        <v>0</v>
      </c>
      <c r="E44" s="5" t="n">
        <v>0</v>
      </c>
    </row>
    <row r="45" spans="1:5">
      <c r="A45" s="4" t="s">
        <v>632</v>
      </c>
      <c r="B45" s="5" t="n">
        <v>0</v>
      </c>
      <c r="C45" s="5" t="n">
        <v>0</v>
      </c>
      <c r="D45" s="5" t="n">
        <v>0</v>
      </c>
      <c r="E45" s="5" t="n">
        <v>0</v>
      </c>
    </row>
    <row r="46" spans="1:5">
      <c r="A46" s="4" t="s">
        <v>633</v>
      </c>
      <c r="B46" s="5" t="n">
        <v>9000</v>
      </c>
      <c r="C46" s="5" t="n">
        <v>279000</v>
      </c>
      <c r="D46" s="5" t="n">
        <v>402000</v>
      </c>
      <c r="E46" s="5" t="n">
        <v>529000</v>
      </c>
    </row>
    <row r="47" spans="1:5">
      <c r="A47" s="4" t="s">
        <v>634</v>
      </c>
      <c r="B47" s="5" t="n">
        <v>2052000</v>
      </c>
      <c r="C47" s="5" t="n">
        <v>2226000</v>
      </c>
      <c r="D47" s="5" t="n">
        <v>5963000</v>
      </c>
      <c r="E47" s="5" t="n">
        <v>7264000</v>
      </c>
    </row>
    <row r="48" spans="1:5">
      <c r="A48" s="4" t="s">
        <v>635</v>
      </c>
      <c r="B48" s="5" t="n">
        <v>0</v>
      </c>
      <c r="C48" s="5" t="n">
        <v>0</v>
      </c>
      <c r="D48" s="5" t="n">
        <v>0</v>
      </c>
      <c r="E48" s="5" t="n">
        <v>0</v>
      </c>
    </row>
    <row r="49" spans="1:5">
      <c r="A49" s="4" t="s">
        <v>636</v>
      </c>
      <c r="B49" s="5" t="n">
        <v>0</v>
      </c>
      <c r="C49" s="5" t="n">
        <v>1249000</v>
      </c>
      <c r="D49" s="5" t="n">
        <v>0</v>
      </c>
      <c r="E49" s="5" t="n">
        <v>1249000</v>
      </c>
    </row>
    <row r="50" spans="1:5">
      <c r="A50" s="4" t="s">
        <v>637</v>
      </c>
      <c r="B50" s="5" t="n">
        <v>85028000</v>
      </c>
      <c r="C50" s="5" t="n">
        <v>88857000</v>
      </c>
      <c r="D50" s="5" t="n">
        <v>85028000</v>
      </c>
      <c r="E50" s="5" t="n">
        <v>88857000</v>
      </c>
    </row>
    <row r="51" spans="1:5">
      <c r="A51" s="4" t="s">
        <v>638</v>
      </c>
      <c r="B51" s="5" t="n">
        <v>0</v>
      </c>
      <c r="C51" s="5" t="n">
        <v>0</v>
      </c>
      <c r="D51" s="5" t="n">
        <v>0</v>
      </c>
      <c r="E51" s="5" t="n">
        <v>0</v>
      </c>
    </row>
    <row r="52" spans="1:5">
      <c r="A52" s="4" t="s">
        <v>640</v>
      </c>
    </row>
    <row r="53" spans="1:5">
      <c r="A53" s="3" t="s">
        <v>459</v>
      </c>
    </row>
    <row r="54" spans="1:5">
      <c r="A54" s="4" t="s">
        <v>626</v>
      </c>
      <c r="B54" s="5" t="n">
        <v>532763000</v>
      </c>
      <c r="C54" s="5" t="n">
        <v>581046000</v>
      </c>
      <c r="D54" s="5" t="n">
        <v>405803000</v>
      </c>
      <c r="E54" s="5" t="n">
        <v>375848000</v>
      </c>
    </row>
    <row r="55" spans="1:5">
      <c r="A55" s="4" t="s">
        <v>627</v>
      </c>
      <c r="B55" s="5" t="n">
        <v>6702000</v>
      </c>
      <c r="C55" s="5" t="n">
        <v>22275000</v>
      </c>
      <c r="D55" s="5" t="n">
        <v>21982000</v>
      </c>
      <c r="E55" s="5" t="n">
        <v>37860000</v>
      </c>
    </row>
    <row r="56" spans="1:5">
      <c r="A56" s="4" t="s">
        <v>628</v>
      </c>
      <c r="B56" s="5" t="n">
        <v>0</v>
      </c>
      <c r="C56" s="5" t="n">
        <v>0</v>
      </c>
      <c r="D56" s="5" t="n">
        <v>0</v>
      </c>
      <c r="E56" s="5" t="n">
        <v>0</v>
      </c>
    </row>
    <row r="57" spans="1:5">
      <c r="A57" s="4" t="s">
        <v>629</v>
      </c>
      <c r="B57" s="5" t="n">
        <v>-35235000</v>
      </c>
      <c r="C57" s="5" t="n">
        <v>-46056000</v>
      </c>
      <c r="D57" s="5" t="n">
        <v>-177475000</v>
      </c>
      <c r="E57" s="5" t="n">
        <v>-266839000</v>
      </c>
    </row>
    <row r="58" spans="1:5">
      <c r="A58" s="4" t="s">
        <v>630</v>
      </c>
      <c r="B58" s="5" t="n">
        <v>0</v>
      </c>
      <c r="C58" s="5" t="n">
        <v>0</v>
      </c>
      <c r="D58" s="5" t="n">
        <v>0</v>
      </c>
      <c r="E58" s="5" t="n">
        <v>0</v>
      </c>
    </row>
    <row r="59" spans="1:5">
      <c r="A59" s="4" t="s">
        <v>631</v>
      </c>
      <c r="B59" s="5" t="n">
        <v>0</v>
      </c>
      <c r="C59" s="5" t="n">
        <v>0</v>
      </c>
      <c r="D59" s="5" t="n">
        <v>0</v>
      </c>
      <c r="E59" s="5" t="n">
        <v>0</v>
      </c>
    </row>
    <row r="60" spans="1:5">
      <c r="A60" s="4" t="s">
        <v>632</v>
      </c>
      <c r="B60" s="5" t="n">
        <v>0</v>
      </c>
      <c r="C60" s="5" t="n">
        <v>0</v>
      </c>
      <c r="D60" s="5" t="n">
        <v>0</v>
      </c>
      <c r="E60" s="5" t="n">
        <v>0</v>
      </c>
    </row>
    <row r="61" spans="1:5">
      <c r="A61" s="4" t="s">
        <v>633</v>
      </c>
      <c r="B61" s="5" t="n">
        <v>0</v>
      </c>
      <c r="C61" s="5" t="n">
        <v>0</v>
      </c>
      <c r="D61" s="5" t="n">
        <v>0</v>
      </c>
      <c r="E61" s="5" t="n">
        <v>0</v>
      </c>
    </row>
    <row r="62" spans="1:5">
      <c r="A62" s="4" t="s">
        <v>634</v>
      </c>
      <c r="B62" s="5" t="n">
        <v>0</v>
      </c>
      <c r="C62" s="5" t="n">
        <v>0</v>
      </c>
      <c r="D62" s="5" t="n">
        <v>0</v>
      </c>
      <c r="E62" s="5" t="n">
        <v>0</v>
      </c>
    </row>
    <row r="63" spans="1:5">
      <c r="A63" s="4" t="s">
        <v>635</v>
      </c>
      <c r="B63" s="5" t="n">
        <v>0</v>
      </c>
      <c r="C63" s="5" t="n">
        <v>0</v>
      </c>
      <c r="D63" s="5" t="n">
        <v>0</v>
      </c>
      <c r="E63" s="5" t="n">
        <v>0</v>
      </c>
    </row>
    <row r="64" spans="1:5">
      <c r="A64" s="4" t="s">
        <v>636</v>
      </c>
      <c r="B64" s="5" t="n">
        <v>0</v>
      </c>
      <c r="C64" s="5" t="n">
        <v>0</v>
      </c>
      <c r="D64" s="5" t="n">
        <v>0</v>
      </c>
      <c r="E64" s="5" t="n">
        <v>0</v>
      </c>
    </row>
    <row r="65" spans="1:5">
      <c r="A65" s="4" t="s">
        <v>637</v>
      </c>
      <c r="B65" s="5" t="n">
        <v>561296000</v>
      </c>
      <c r="C65" s="5" t="n">
        <v>604827000</v>
      </c>
      <c r="D65" s="5" t="n">
        <v>561296000</v>
      </c>
      <c r="E65" s="5" t="n">
        <v>604827000</v>
      </c>
    </row>
    <row r="66" spans="1:5">
      <c r="A66" s="4" t="s">
        <v>638</v>
      </c>
      <c r="B66" s="5" t="n">
        <v>-28533000</v>
      </c>
      <c r="C66" s="5" t="n">
        <v>-23781000</v>
      </c>
      <c r="D66" s="5" t="n">
        <v>-155493000</v>
      </c>
      <c r="E66" s="5" t="n">
        <v>-228979000</v>
      </c>
    </row>
    <row r="67" spans="1:5">
      <c r="A67" s="4" t="s">
        <v>641</v>
      </c>
    </row>
    <row r="68" spans="1:5">
      <c r="A68" s="3" t="s">
        <v>457</v>
      </c>
    </row>
    <row r="69" spans="1:5">
      <c r="A69" s="4" t="s">
        <v>626</v>
      </c>
      <c r="B69" s="5" t="n">
        <v>1446853000</v>
      </c>
      <c r="C69" s="5" t="n">
        <v>1614284000</v>
      </c>
      <c r="D69" s="5" t="n">
        <v>1498010000</v>
      </c>
      <c r="E69" s="5" t="n">
        <v>1795178000</v>
      </c>
    </row>
    <row r="70" spans="1:5">
      <c r="A70" s="4" t="s">
        <v>627</v>
      </c>
      <c r="B70" s="5" t="n">
        <v>56518000</v>
      </c>
      <c r="C70" s="5" t="n">
        <v>29315000</v>
      </c>
      <c r="D70" s="5" t="n">
        <v>66248000</v>
      </c>
      <c r="E70" s="5" t="n">
        <v>59973000</v>
      </c>
    </row>
    <row r="71" spans="1:5">
      <c r="A71" s="4" t="s">
        <v>628</v>
      </c>
      <c r="B71" s="5" t="n">
        <v>10066000</v>
      </c>
      <c r="C71" s="5" t="n">
        <v>32680000</v>
      </c>
      <c r="D71" s="5" t="n">
        <v>31394000</v>
      </c>
      <c r="E71" s="5" t="n">
        <v>64560000</v>
      </c>
    </row>
    <row r="72" spans="1:5">
      <c r="A72" s="4" t="s">
        <v>629</v>
      </c>
      <c r="B72" s="5" t="n">
        <v>-355000</v>
      </c>
      <c r="C72" s="5" t="n">
        <v>-1516000</v>
      </c>
      <c r="D72" s="5" t="n">
        <v>-29403000</v>
      </c>
      <c r="E72" s="5" t="n">
        <v>-34237000</v>
      </c>
    </row>
    <row r="73" spans="1:5">
      <c r="A73" s="4" t="s">
        <v>630</v>
      </c>
      <c r="B73" s="5" t="n">
        <v>-4507000</v>
      </c>
      <c r="C73" s="5" t="n">
        <v>-3354000</v>
      </c>
      <c r="D73" s="5" t="n">
        <v>-10138000</v>
      </c>
      <c r="E73" s="5" t="n">
        <v>-31742000</v>
      </c>
    </row>
    <row r="74" spans="1:5">
      <c r="A74" s="4" t="s">
        <v>631</v>
      </c>
      <c r="B74" s="5" t="n">
        <v>5171000</v>
      </c>
      <c r="C74" s="5" t="n">
        <v>51886000</v>
      </c>
      <c r="D74" s="5" t="n">
        <v>97784000</v>
      </c>
      <c r="E74" s="5" t="n">
        <v>99400000</v>
      </c>
    </row>
    <row r="75" spans="1:5">
      <c r="A75" s="4" t="s">
        <v>632</v>
      </c>
      <c r="B75" s="5" t="n">
        <v>-61709000</v>
      </c>
      <c r="C75" s="5" t="n">
        <v>-35379000</v>
      </c>
      <c r="D75" s="5" t="n">
        <v>-190120000</v>
      </c>
      <c r="E75" s="5" t="n">
        <v>-181976000</v>
      </c>
    </row>
    <row r="76" spans="1:5">
      <c r="A76" s="4" t="s">
        <v>633</v>
      </c>
      <c r="B76" s="5" t="n">
        <v>0</v>
      </c>
      <c r="C76" s="5" t="n">
        <v>0</v>
      </c>
      <c r="D76" s="5" t="n">
        <v>0</v>
      </c>
      <c r="E76" s="5" t="n">
        <v>0</v>
      </c>
    </row>
    <row r="77" spans="1:5">
      <c r="A77" s="4" t="s">
        <v>634</v>
      </c>
      <c r="B77" s="5" t="n">
        <v>0</v>
      </c>
      <c r="C77" s="5" t="n">
        <v>0</v>
      </c>
      <c r="D77" s="5" t="n">
        <v>0</v>
      </c>
      <c r="E77" s="5" t="n">
        <v>0</v>
      </c>
    </row>
    <row r="78" spans="1:5">
      <c r="A78" s="4" t="s">
        <v>635</v>
      </c>
      <c r="B78" s="5" t="n">
        <v>-17430000</v>
      </c>
      <c r="C78" s="5" t="n">
        <v>-47480000</v>
      </c>
      <c r="D78" s="5" t="n">
        <v>-28937000</v>
      </c>
      <c r="E78" s="5" t="n">
        <v>-126282000</v>
      </c>
    </row>
    <row r="79" spans="1:5">
      <c r="A79" s="4" t="s">
        <v>636</v>
      </c>
      <c r="B79" s="5" t="n">
        <v>-641000</v>
      </c>
      <c r="C79" s="5" t="n">
        <v>-5042000</v>
      </c>
      <c r="D79" s="5" t="n">
        <v>-872000</v>
      </c>
      <c r="E79" s="5" t="n">
        <v>-9480000</v>
      </c>
    </row>
    <row r="80" spans="1:5">
      <c r="A80" s="4" t="s">
        <v>637</v>
      </c>
      <c r="B80" s="5" t="n">
        <v>1433966000</v>
      </c>
      <c r="C80" s="5" t="n">
        <v>1635394000</v>
      </c>
      <c r="D80" s="5" t="n">
        <v>1433966000</v>
      </c>
      <c r="E80" s="5" t="n">
        <v>1635394000</v>
      </c>
    </row>
    <row r="81" spans="1:5">
      <c r="A81" s="4" t="s">
        <v>638</v>
      </c>
      <c r="B81" s="5" t="n">
        <v>56307000</v>
      </c>
      <c r="C81" s="5" t="n">
        <v>27460000</v>
      </c>
      <c r="D81" s="5" t="n">
        <v>37718000</v>
      </c>
      <c r="E81" s="5" t="n">
        <v>21913000</v>
      </c>
    </row>
    <row r="82" spans="1:5">
      <c r="A82" s="4" t="s">
        <v>642</v>
      </c>
    </row>
    <row r="83" spans="1:5">
      <c r="A83" s="3" t="s">
        <v>457</v>
      </c>
    </row>
    <row r="84" spans="1:5">
      <c r="A84" s="4" t="s">
        <v>626</v>
      </c>
      <c r="B84" s="5" t="n">
        <v>1287922000</v>
      </c>
      <c r="C84" s="5" t="n">
        <v>1484838000</v>
      </c>
      <c r="D84" s="5" t="n">
        <v>1316708000</v>
      </c>
      <c r="E84" s="5" t="n">
        <v>1660290000</v>
      </c>
    </row>
    <row r="85" spans="1:5">
      <c r="A85" s="4" t="s">
        <v>627</v>
      </c>
      <c r="B85" s="5" t="n">
        <v>27000</v>
      </c>
      <c r="C85" s="5" t="n">
        <v>3641000</v>
      </c>
      <c r="D85" s="5" t="n">
        <v>3780000</v>
      </c>
      <c r="E85" s="5" t="n">
        <v>13807000</v>
      </c>
    </row>
    <row r="86" spans="1:5">
      <c r="A86" s="4" t="s">
        <v>628</v>
      </c>
      <c r="B86" s="5" t="n">
        <v>10066000</v>
      </c>
      <c r="C86" s="5" t="n">
        <v>32680000</v>
      </c>
      <c r="D86" s="5" t="n">
        <v>31394000</v>
      </c>
      <c r="E86" s="5" t="n">
        <v>64560000</v>
      </c>
    </row>
    <row r="87" spans="1:5">
      <c r="A87" s="4" t="s">
        <v>629</v>
      </c>
      <c r="B87" s="5" t="n">
        <v>-353000</v>
      </c>
      <c r="C87" s="5" t="n">
        <v>-71000</v>
      </c>
      <c r="D87" s="5" t="n">
        <v>-1154000</v>
      </c>
      <c r="E87" s="5" t="n">
        <v>-5407000</v>
      </c>
    </row>
    <row r="88" spans="1:5">
      <c r="A88" s="4" t="s">
        <v>630</v>
      </c>
      <c r="B88" s="5" t="n">
        <v>-4507000</v>
      </c>
      <c r="C88" s="5" t="n">
        <v>-3354000</v>
      </c>
      <c r="D88" s="5" t="n">
        <v>-10138000</v>
      </c>
      <c r="E88" s="5" t="n">
        <v>-31742000</v>
      </c>
    </row>
    <row r="89" spans="1:5">
      <c r="A89" s="4" t="s">
        <v>631</v>
      </c>
      <c r="B89" s="5" t="n">
        <v>5171000</v>
      </c>
      <c r="C89" s="5" t="n">
        <v>51886000</v>
      </c>
      <c r="D89" s="5" t="n">
        <v>97784000</v>
      </c>
      <c r="E89" s="5" t="n">
        <v>97949000</v>
      </c>
    </row>
    <row r="90" spans="1:5">
      <c r="A90" s="4" t="s">
        <v>632</v>
      </c>
      <c r="B90" s="5" t="n">
        <v>-61539000</v>
      </c>
      <c r="C90" s="5" t="n">
        <v>-35379000</v>
      </c>
      <c r="D90" s="5" t="n">
        <v>-189846000</v>
      </c>
      <c r="E90" s="5" t="n">
        <v>-181976000</v>
      </c>
    </row>
    <row r="91" spans="1:5">
      <c r="A91" s="4" t="s">
        <v>633</v>
      </c>
      <c r="B91" s="5" t="n">
        <v>0</v>
      </c>
      <c r="C91" s="5" t="n">
        <v>0</v>
      </c>
      <c r="D91" s="5" t="n">
        <v>0</v>
      </c>
      <c r="E91" s="5" t="n">
        <v>0</v>
      </c>
    </row>
    <row r="92" spans="1:5">
      <c r="A92" s="4" t="s">
        <v>634</v>
      </c>
      <c r="B92" s="5" t="n">
        <v>0</v>
      </c>
      <c r="C92" s="5" t="n">
        <v>0</v>
      </c>
      <c r="D92" s="5" t="n">
        <v>0</v>
      </c>
      <c r="E92" s="5" t="n">
        <v>0</v>
      </c>
    </row>
    <row r="93" spans="1:5">
      <c r="A93" s="4" t="s">
        <v>635</v>
      </c>
      <c r="B93" s="5" t="n">
        <v>-17430000</v>
      </c>
      <c r="C93" s="5" t="n">
        <v>-47480000</v>
      </c>
      <c r="D93" s="5" t="n">
        <v>-28940000</v>
      </c>
      <c r="E93" s="5" t="n">
        <v>-126282000</v>
      </c>
    </row>
    <row r="94" spans="1:5">
      <c r="A94" s="4" t="s">
        <v>636</v>
      </c>
      <c r="B94" s="5" t="n">
        <v>-641000</v>
      </c>
      <c r="C94" s="5" t="n">
        <v>-5042000</v>
      </c>
      <c r="D94" s="5" t="n">
        <v>-872000</v>
      </c>
      <c r="E94" s="5" t="n">
        <v>-9480000</v>
      </c>
    </row>
    <row r="95" spans="1:5">
      <c r="A95" s="4" t="s">
        <v>637</v>
      </c>
      <c r="B95" s="5" t="n">
        <v>1218716000</v>
      </c>
      <c r="C95" s="5" t="n">
        <v>1481719000</v>
      </c>
      <c r="D95" s="5" t="n">
        <v>1218716000</v>
      </c>
      <c r="E95" s="5" t="n">
        <v>1481719000</v>
      </c>
    </row>
    <row r="96" spans="1:5">
      <c r="A96" s="4" t="s">
        <v>638</v>
      </c>
      <c r="B96" s="5" t="n">
        <v>-182000</v>
      </c>
      <c r="C96" s="5" t="n">
        <v>3231000</v>
      </c>
      <c r="D96" s="5" t="n">
        <v>3498000</v>
      </c>
      <c r="E96" s="5" t="n">
        <v>4577000</v>
      </c>
    </row>
    <row r="97" spans="1:5">
      <c r="A97" s="4" t="s">
        <v>643</v>
      </c>
    </row>
    <row r="98" spans="1:5">
      <c r="A98" s="3" t="s">
        <v>457</v>
      </c>
    </row>
    <row r="99" spans="1:5">
      <c r="A99" s="4" t="s">
        <v>626</v>
      </c>
      <c r="B99" s="5" t="n">
        <v>1227479000</v>
      </c>
      <c r="C99" s="5" t="n">
        <v>1316287000</v>
      </c>
      <c r="D99" s="5" t="n">
        <v>1226653000</v>
      </c>
      <c r="E99" s="5" t="n">
        <v>1489153000</v>
      </c>
    </row>
    <row r="100" spans="1:5">
      <c r="A100" s="4" t="s">
        <v>627</v>
      </c>
      <c r="B100" s="5" t="n">
        <v>0</v>
      </c>
      <c r="C100" s="5" t="n">
        <v>0</v>
      </c>
      <c r="D100" s="5" t="n">
        <v>0</v>
      </c>
      <c r="E100" s="5" t="n">
        <v>7784000</v>
      </c>
    </row>
    <row r="101" spans="1:5">
      <c r="A101" s="4" t="s">
        <v>628</v>
      </c>
      <c r="B101" s="5" t="n">
        <v>10066000</v>
      </c>
      <c r="C101" s="5" t="n">
        <v>32680000</v>
      </c>
      <c r="D101" s="5" t="n">
        <v>31394000</v>
      </c>
      <c r="E101" s="5" t="n">
        <v>64560000</v>
      </c>
    </row>
    <row r="102" spans="1:5">
      <c r="A102" s="4" t="s">
        <v>629</v>
      </c>
      <c r="B102" s="5" t="n">
        <v>0</v>
      </c>
      <c r="C102" s="5" t="n">
        <v>0</v>
      </c>
      <c r="D102" s="5" t="n">
        <v>0</v>
      </c>
      <c r="E102" s="5" t="n">
        <v>-4135000</v>
      </c>
    </row>
    <row r="103" spans="1:5">
      <c r="A103" s="4" t="s">
        <v>630</v>
      </c>
      <c r="B103" s="5" t="n">
        <v>-4507000</v>
      </c>
      <c r="C103" s="5" t="n">
        <v>-3354000</v>
      </c>
      <c r="D103" s="5" t="n">
        <v>-10138000</v>
      </c>
      <c r="E103" s="5" t="n">
        <v>-31742000</v>
      </c>
    </row>
    <row r="104" spans="1:5">
      <c r="A104" s="4" t="s">
        <v>631</v>
      </c>
      <c r="B104" s="5" t="n">
        <v>5171000</v>
      </c>
      <c r="C104" s="5" t="n">
        <v>51886000</v>
      </c>
      <c r="D104" s="5" t="n">
        <v>97784000</v>
      </c>
      <c r="E104" s="5" t="n">
        <v>87041000</v>
      </c>
    </row>
    <row r="105" spans="1:5">
      <c r="A105" s="4" t="s">
        <v>632</v>
      </c>
      <c r="B105" s="5" t="n">
        <v>-42351000</v>
      </c>
      <c r="C105" s="5" t="n">
        <v>-26013000</v>
      </c>
      <c r="D105" s="5" t="n">
        <v>-137330000</v>
      </c>
      <c r="E105" s="5" t="n">
        <v>-166327000</v>
      </c>
    </row>
    <row r="106" spans="1:5">
      <c r="A106" s="4" t="s">
        <v>633</v>
      </c>
      <c r="B106" s="5" t="n">
        <v>0</v>
      </c>
      <c r="C106" s="5" t="n">
        <v>0</v>
      </c>
      <c r="D106" s="5" t="n">
        <v>0</v>
      </c>
      <c r="E106" s="5" t="n">
        <v>0</v>
      </c>
    </row>
    <row r="107" spans="1:5">
      <c r="A107" s="4" t="s">
        <v>634</v>
      </c>
      <c r="B107" s="5" t="n">
        <v>0</v>
      </c>
      <c r="C107" s="5" t="n">
        <v>0</v>
      </c>
      <c r="D107" s="5" t="n">
        <v>0</v>
      </c>
      <c r="E107" s="5" t="n">
        <v>0</v>
      </c>
    </row>
    <row r="108" spans="1:5">
      <c r="A108" s="4" t="s">
        <v>635</v>
      </c>
      <c r="B108" s="5" t="n">
        <v>-17430000</v>
      </c>
      <c r="C108" s="5" t="n">
        <v>-36237000</v>
      </c>
      <c r="D108" s="5" t="n">
        <v>-28940000</v>
      </c>
      <c r="E108" s="5" t="n">
        <v>-106732000</v>
      </c>
    </row>
    <row r="109" spans="1:5">
      <c r="A109" s="4" t="s">
        <v>636</v>
      </c>
      <c r="B109" s="5" t="n">
        <v>-726000</v>
      </c>
      <c r="C109" s="5" t="n">
        <v>-5062000</v>
      </c>
      <c r="D109" s="5" t="n">
        <v>-1721000</v>
      </c>
      <c r="E109" s="5" t="n">
        <v>-9415000</v>
      </c>
    </row>
    <row r="110" spans="1:5">
      <c r="A110" s="4" t="s">
        <v>637</v>
      </c>
      <c r="B110" s="5" t="n">
        <v>1177702000</v>
      </c>
      <c r="C110" s="5" t="n">
        <v>1330187000</v>
      </c>
      <c r="D110" s="5" t="n">
        <v>1177702000</v>
      </c>
      <c r="E110" s="5" t="n">
        <v>1330187000</v>
      </c>
    </row>
    <row r="111" spans="1:5">
      <c r="A111" s="4" t="s">
        <v>638</v>
      </c>
      <c r="B111" s="5" t="n">
        <v>0</v>
      </c>
      <c r="C111" s="5" t="n">
        <v>0</v>
      </c>
      <c r="D111" s="5" t="n">
        <v>0</v>
      </c>
      <c r="E111" s="5" t="n">
        <v>0</v>
      </c>
    </row>
    <row r="112" spans="1:5">
      <c r="A112" s="4" t="s">
        <v>644</v>
      </c>
    </row>
    <row r="113" spans="1:5">
      <c r="A113" s="3" t="s">
        <v>457</v>
      </c>
    </row>
    <row r="114" spans="1:5">
      <c r="A114" s="4" t="s">
        <v>626</v>
      </c>
      <c r="B114" s="5" t="n">
        <v>60443000</v>
      </c>
      <c r="C114" s="5" t="n">
        <v>168551000</v>
      </c>
      <c r="D114" s="5" t="n">
        <v>90055000</v>
      </c>
      <c r="E114" s="5" t="n">
        <v>171137000</v>
      </c>
    </row>
    <row r="115" spans="1:5">
      <c r="A115" s="4" t="s">
        <v>627</v>
      </c>
      <c r="B115" s="5" t="n">
        <v>27000</v>
      </c>
      <c r="C115" s="5" t="n">
        <v>3641000</v>
      </c>
      <c r="D115" s="5" t="n">
        <v>3780000</v>
      </c>
      <c r="E115" s="5" t="n">
        <v>6023000</v>
      </c>
    </row>
    <row r="116" spans="1:5">
      <c r="A116" s="4" t="s">
        <v>628</v>
      </c>
      <c r="B116" s="5" t="n">
        <v>0</v>
      </c>
      <c r="C116" s="5" t="n">
        <v>0</v>
      </c>
      <c r="D116" s="5" t="n">
        <v>0</v>
      </c>
      <c r="E116" s="5" t="n">
        <v>0</v>
      </c>
    </row>
    <row r="117" spans="1:5">
      <c r="A117" s="4" t="s">
        <v>629</v>
      </c>
      <c r="B117" s="5" t="n">
        <v>-353000</v>
      </c>
      <c r="C117" s="5" t="n">
        <v>-71000</v>
      </c>
      <c r="D117" s="5" t="n">
        <v>-1154000</v>
      </c>
      <c r="E117" s="5" t="n">
        <v>-1272000</v>
      </c>
    </row>
    <row r="118" spans="1:5">
      <c r="A118" s="4" t="s">
        <v>630</v>
      </c>
      <c r="B118" s="5" t="n">
        <v>0</v>
      </c>
      <c r="C118" s="5" t="n">
        <v>0</v>
      </c>
      <c r="D118" s="5" t="n">
        <v>0</v>
      </c>
      <c r="E118" s="5" t="n">
        <v>0</v>
      </c>
    </row>
    <row r="119" spans="1:5">
      <c r="A119" s="4" t="s">
        <v>631</v>
      </c>
      <c r="B119" s="5" t="n">
        <v>0</v>
      </c>
      <c r="C119" s="5" t="n">
        <v>0</v>
      </c>
      <c r="D119" s="5" t="n">
        <v>0</v>
      </c>
      <c r="E119" s="5" t="n">
        <v>10908000</v>
      </c>
    </row>
    <row r="120" spans="1:5">
      <c r="A120" s="4" t="s">
        <v>632</v>
      </c>
      <c r="B120" s="5" t="n">
        <v>-19188000</v>
      </c>
      <c r="C120" s="5" t="n">
        <v>-9366000</v>
      </c>
      <c r="D120" s="5" t="n">
        <v>-52516000</v>
      </c>
      <c r="E120" s="5" t="n">
        <v>-15649000</v>
      </c>
    </row>
    <row r="121" spans="1:5">
      <c r="A121" s="4" t="s">
        <v>633</v>
      </c>
      <c r="B121" s="5" t="n">
        <v>0</v>
      </c>
      <c r="C121" s="5" t="n">
        <v>0</v>
      </c>
      <c r="D121" s="5" t="n">
        <v>0</v>
      </c>
      <c r="E121" s="5" t="n">
        <v>0</v>
      </c>
    </row>
    <row r="122" spans="1:5">
      <c r="A122" s="4" t="s">
        <v>634</v>
      </c>
      <c r="B122" s="5" t="n">
        <v>0</v>
      </c>
      <c r="C122" s="5" t="n">
        <v>0</v>
      </c>
      <c r="D122" s="5" t="n">
        <v>0</v>
      </c>
      <c r="E122" s="5" t="n">
        <v>0</v>
      </c>
    </row>
    <row r="123" spans="1:5">
      <c r="A123" s="4" t="s">
        <v>635</v>
      </c>
      <c r="B123" s="5" t="n">
        <v>0</v>
      </c>
      <c r="C123" s="5" t="n">
        <v>-11243000</v>
      </c>
      <c r="D123" s="5" t="n">
        <v>0</v>
      </c>
      <c r="E123" s="5" t="n">
        <v>-19550000</v>
      </c>
    </row>
    <row r="124" spans="1:5">
      <c r="A124" s="4" t="s">
        <v>636</v>
      </c>
      <c r="B124" s="5" t="n">
        <v>85000</v>
      </c>
      <c r="C124" s="5" t="n">
        <v>20000</v>
      </c>
      <c r="D124" s="5" t="n">
        <v>849000</v>
      </c>
      <c r="E124" s="5" t="n">
        <v>-65000</v>
      </c>
    </row>
    <row r="125" spans="1:5">
      <c r="A125" s="4" t="s">
        <v>637</v>
      </c>
      <c r="B125" s="5" t="n">
        <v>41014000</v>
      </c>
      <c r="C125" s="5" t="n">
        <v>151532000</v>
      </c>
      <c r="D125" s="5" t="n">
        <v>41014000</v>
      </c>
      <c r="E125" s="5" t="n">
        <v>151532000</v>
      </c>
    </row>
    <row r="126" spans="1:5">
      <c r="A126" s="4" t="s">
        <v>638</v>
      </c>
      <c r="B126" s="5" t="n">
        <v>-182000</v>
      </c>
      <c r="C126" s="5" t="n">
        <v>3231000</v>
      </c>
      <c r="D126" s="5" t="n">
        <v>3498000</v>
      </c>
      <c r="E126" s="5" t="n">
        <v>4577000</v>
      </c>
    </row>
    <row r="127" spans="1:5">
      <c r="A127" s="4" t="s">
        <v>645</v>
      </c>
    </row>
    <row r="128" spans="1:5">
      <c r="A128" s="3" t="s">
        <v>457</v>
      </c>
    </row>
    <row r="129" spans="1:5">
      <c r="A129" s="4" t="s">
        <v>626</v>
      </c>
      <c r="B129" s="5" t="n">
        <v>11862000</v>
      </c>
      <c r="C129" s="5" t="n">
        <v>3000</v>
      </c>
      <c r="D129" s="5" t="n">
        <v>3000</v>
      </c>
      <c r="E129" s="5" t="n">
        <v>3000</v>
      </c>
    </row>
    <row r="130" spans="1:5">
      <c r="A130" s="4" t="s">
        <v>627</v>
      </c>
      <c r="B130" s="5" t="n">
        <v>0</v>
      </c>
      <c r="C130" s="5" t="n">
        <v>0</v>
      </c>
      <c r="D130" s="5" t="n">
        <v>0</v>
      </c>
      <c r="E130" s="5" t="n">
        <v>0</v>
      </c>
    </row>
    <row r="131" spans="1:5">
      <c r="A131" s="4" t="s">
        <v>628</v>
      </c>
      <c r="B131" s="5" t="n">
        <v>83000</v>
      </c>
      <c r="C131" s="5" t="n">
        <v>0</v>
      </c>
      <c r="D131" s="5" t="n">
        <v>83000</v>
      </c>
      <c r="E131" s="5" t="n">
        <v>0</v>
      </c>
    </row>
    <row r="132" spans="1:5">
      <c r="A132" s="4" t="s">
        <v>629</v>
      </c>
      <c r="B132" s="5" t="n">
        <v>0</v>
      </c>
      <c r="C132" s="5" t="n">
        <v>0</v>
      </c>
      <c r="D132" s="5" t="n">
        <v>0</v>
      </c>
      <c r="E132" s="5" t="n">
        <v>0</v>
      </c>
    </row>
    <row r="133" spans="1:5">
      <c r="A133" s="4" t="s">
        <v>630</v>
      </c>
      <c r="B133" s="5" t="n">
        <v>0</v>
      </c>
      <c r="C133" s="5" t="n">
        <v>0</v>
      </c>
      <c r="D133" s="5" t="n">
        <v>0</v>
      </c>
      <c r="E133" s="5" t="n">
        <v>0</v>
      </c>
    </row>
    <row r="134" spans="1:5">
      <c r="A134" s="4" t="s">
        <v>631</v>
      </c>
      <c r="B134" s="5" t="n">
        <v>0</v>
      </c>
      <c r="C134" s="5" t="n">
        <v>0</v>
      </c>
      <c r="D134" s="5" t="n">
        <v>11862000</v>
      </c>
      <c r="E134" s="5" t="n">
        <v>0</v>
      </c>
    </row>
    <row r="135" spans="1:5">
      <c r="A135" s="4" t="s">
        <v>632</v>
      </c>
      <c r="B135" s="5" t="n">
        <v>0</v>
      </c>
      <c r="C135" s="5" t="n">
        <v>0</v>
      </c>
      <c r="D135" s="5" t="n">
        <v>-3000</v>
      </c>
      <c r="E135" s="5" t="n">
        <v>0</v>
      </c>
    </row>
    <row r="136" spans="1:5">
      <c r="A136" s="4" t="s">
        <v>633</v>
      </c>
      <c r="B136" s="5" t="n">
        <v>0</v>
      </c>
      <c r="C136" s="5" t="n">
        <v>0</v>
      </c>
      <c r="D136" s="5" t="n">
        <v>0</v>
      </c>
      <c r="E136" s="5" t="n">
        <v>0</v>
      </c>
    </row>
    <row r="137" spans="1:5">
      <c r="A137" s="4" t="s">
        <v>634</v>
      </c>
      <c r="B137" s="5" t="n">
        <v>0</v>
      </c>
      <c r="C137" s="5" t="n">
        <v>0</v>
      </c>
      <c r="D137" s="5" t="n">
        <v>0</v>
      </c>
      <c r="E137" s="5" t="n">
        <v>0</v>
      </c>
    </row>
    <row r="138" spans="1:5">
      <c r="A138" s="4" t="s">
        <v>635</v>
      </c>
      <c r="B138" s="5" t="n">
        <v>-11944000</v>
      </c>
      <c r="C138" s="5" t="n">
        <v>0</v>
      </c>
      <c r="D138" s="5" t="n">
        <v>-11944000</v>
      </c>
      <c r="E138" s="5" t="n">
        <v>0</v>
      </c>
    </row>
    <row r="139" spans="1:5">
      <c r="A139" s="4" t="s">
        <v>636</v>
      </c>
      <c r="B139" s="5" t="n">
        <v>-1000</v>
      </c>
      <c r="C139" s="5" t="n">
        <v>0</v>
      </c>
      <c r="D139" s="5" t="n">
        <v>-1000</v>
      </c>
      <c r="E139" s="5" t="n">
        <v>0</v>
      </c>
    </row>
    <row r="140" spans="1:5">
      <c r="A140" s="4" t="s">
        <v>637</v>
      </c>
      <c r="B140" s="5" t="n">
        <v>0</v>
      </c>
      <c r="C140" s="5" t="n">
        <v>3000</v>
      </c>
      <c r="D140" s="5" t="n">
        <v>0</v>
      </c>
      <c r="E140" s="5" t="n">
        <v>3000</v>
      </c>
    </row>
    <row r="141" spans="1:5">
      <c r="A141" s="4" t="s">
        <v>638</v>
      </c>
      <c r="B141" s="5" t="n">
        <v>0</v>
      </c>
      <c r="C141" s="5" t="n">
        <v>0</v>
      </c>
      <c r="D141" s="5" t="n">
        <v>0</v>
      </c>
      <c r="E141" s="5" t="n">
        <v>0</v>
      </c>
    </row>
    <row r="142" spans="1:5">
      <c r="A142" s="4" t="s">
        <v>646</v>
      </c>
    </row>
    <row r="143" spans="1:5">
      <c r="A143" s="3" t="s">
        <v>457</v>
      </c>
    </row>
    <row r="144" spans="1:5">
      <c r="A144" s="4" t="s">
        <v>626</v>
      </c>
      <c r="B144" s="5" t="n">
        <v>0</v>
      </c>
      <c r="C144" s="5" t="n">
        <v>0</v>
      </c>
      <c r="D144" s="5" t="n">
        <v>0</v>
      </c>
      <c r="E144" s="5" t="n">
        <v>0</v>
      </c>
    </row>
    <row r="145" spans="1:5">
      <c r="A145" s="4" t="s">
        <v>627</v>
      </c>
      <c r="B145" s="5" t="n">
        <v>0</v>
      </c>
      <c r="C145" s="5" t="n">
        <v>0</v>
      </c>
      <c r="D145" s="5" t="n">
        <v>0</v>
      </c>
      <c r="E145" s="5" t="n">
        <v>0</v>
      </c>
    </row>
    <row r="146" spans="1:5">
      <c r="A146" s="4" t="s">
        <v>628</v>
      </c>
      <c r="B146" s="5" t="n">
        <v>0</v>
      </c>
      <c r="C146" s="5" t="n">
        <v>6000</v>
      </c>
      <c r="D146" s="5" t="n">
        <v>0</v>
      </c>
      <c r="E146" s="5" t="n">
        <v>6000</v>
      </c>
    </row>
    <row r="147" spans="1:5">
      <c r="A147" s="4" t="s">
        <v>629</v>
      </c>
      <c r="B147" s="5" t="n">
        <v>0</v>
      </c>
      <c r="C147" s="5" t="n">
        <v>0</v>
      </c>
      <c r="D147" s="5" t="n">
        <v>0</v>
      </c>
      <c r="E147" s="5" t="n">
        <v>0</v>
      </c>
    </row>
    <row r="148" spans="1:5">
      <c r="A148" s="4" t="s">
        <v>630</v>
      </c>
      <c r="B148" s="4" t="s">
        <v>109</v>
      </c>
      <c r="C148" s="5" t="n">
        <v>0</v>
      </c>
      <c r="D148" s="5" t="n">
        <v>0</v>
      </c>
      <c r="E148" s="5" t="n">
        <v>0</v>
      </c>
    </row>
    <row r="149" spans="1:5">
      <c r="A149" s="4" t="s">
        <v>631</v>
      </c>
      <c r="B149" s="5" t="n">
        <v>0</v>
      </c>
      <c r="C149" s="5" t="n">
        <v>23559000</v>
      </c>
      <c r="D149" s="5" t="n">
        <v>0</v>
      </c>
      <c r="E149" s="5" t="n">
        <v>23559000</v>
      </c>
    </row>
    <row r="150" spans="1:5">
      <c r="A150" s="4" t="s">
        <v>632</v>
      </c>
      <c r="B150" s="5" t="n">
        <v>0</v>
      </c>
      <c r="C150" s="5" t="n">
        <v>0</v>
      </c>
      <c r="D150" s="5" t="n">
        <v>0</v>
      </c>
      <c r="E150" s="5" t="n">
        <v>0</v>
      </c>
    </row>
    <row r="151" spans="1:5">
      <c r="A151" s="4" t="s">
        <v>633</v>
      </c>
      <c r="B151" s="5" t="n">
        <v>0</v>
      </c>
      <c r="C151" s="5" t="n">
        <v>0</v>
      </c>
      <c r="D151" s="5" t="n">
        <v>0</v>
      </c>
      <c r="E151" s="5" t="n">
        <v>0</v>
      </c>
    </row>
    <row r="152" spans="1:5">
      <c r="A152" s="4" t="s">
        <v>634</v>
      </c>
      <c r="B152" s="5" t="n">
        <v>0</v>
      </c>
      <c r="C152" s="5" t="n">
        <v>0</v>
      </c>
      <c r="D152" s="5" t="n">
        <v>0</v>
      </c>
      <c r="E152" s="5" t="n">
        <v>0</v>
      </c>
    </row>
    <row r="153" spans="1:5">
      <c r="A153" s="4" t="s">
        <v>635</v>
      </c>
      <c r="B153" s="5" t="n">
        <v>0</v>
      </c>
      <c r="C153" s="5" t="n">
        <v>0</v>
      </c>
      <c r="D153" s="5" t="n">
        <v>0</v>
      </c>
      <c r="E153" s="5" t="n">
        <v>0</v>
      </c>
    </row>
    <row r="154" spans="1:5">
      <c r="A154" s="4" t="s">
        <v>636</v>
      </c>
      <c r="B154" s="5" t="n">
        <v>0</v>
      </c>
      <c r="C154" s="5" t="n">
        <v>-6000</v>
      </c>
      <c r="D154" s="5" t="n">
        <v>0</v>
      </c>
      <c r="E154" s="5" t="n">
        <v>-6000</v>
      </c>
    </row>
    <row r="155" spans="1:5">
      <c r="A155" s="4" t="s">
        <v>637</v>
      </c>
      <c r="B155" s="5" t="n">
        <v>0</v>
      </c>
      <c r="C155" s="5" t="n">
        <v>23559000</v>
      </c>
      <c r="D155" s="5" t="n">
        <v>0</v>
      </c>
      <c r="E155" s="5" t="n">
        <v>23559000</v>
      </c>
    </row>
    <row r="156" spans="1:5">
      <c r="A156" s="4" t="s">
        <v>638</v>
      </c>
      <c r="B156" s="5" t="n">
        <v>0</v>
      </c>
      <c r="C156" s="5" t="n">
        <v>0</v>
      </c>
      <c r="D156" s="5" t="n">
        <v>0</v>
      </c>
      <c r="E156" s="5" t="n">
        <v>0</v>
      </c>
    </row>
    <row r="157" spans="1:5">
      <c r="A157" s="4" t="s">
        <v>647</v>
      </c>
    </row>
    <row r="158" spans="1:5">
      <c r="A158" s="3" t="s">
        <v>457</v>
      </c>
    </row>
    <row r="159" spans="1:5">
      <c r="A159" s="4" t="s">
        <v>626</v>
      </c>
      <c r="B159" s="5" t="n">
        <v>552963000</v>
      </c>
      <c r="C159" s="5" t="n">
        <v>533141000</v>
      </c>
      <c r="D159" s="5" t="n">
        <v>562604000</v>
      </c>
      <c r="E159" s="5" t="n">
        <v>587031000</v>
      </c>
    </row>
    <row r="160" spans="1:5">
      <c r="A160" s="4" t="s">
        <v>627</v>
      </c>
      <c r="B160" s="5" t="n">
        <v>0</v>
      </c>
      <c r="C160" s="5" t="n">
        <v>0</v>
      </c>
      <c r="D160" s="5" t="n">
        <v>0</v>
      </c>
      <c r="E160" s="5" t="n">
        <v>6859000</v>
      </c>
    </row>
    <row r="161" spans="1:5">
      <c r="A161" s="4" t="s">
        <v>628</v>
      </c>
      <c r="B161" s="5" t="n">
        <v>1682000</v>
      </c>
      <c r="C161" s="5" t="n">
        <v>23350000</v>
      </c>
      <c r="D161" s="5" t="n">
        <v>5212000</v>
      </c>
      <c r="E161" s="5" t="n">
        <v>24119000</v>
      </c>
    </row>
    <row r="162" spans="1:5">
      <c r="A162" s="4" t="s">
        <v>629</v>
      </c>
      <c r="B162" s="5" t="n">
        <v>0</v>
      </c>
      <c r="C162" s="5" t="n">
        <v>0</v>
      </c>
      <c r="D162" s="5" t="n">
        <v>0</v>
      </c>
      <c r="E162" s="5" t="n">
        <v>0</v>
      </c>
    </row>
    <row r="163" spans="1:5">
      <c r="A163" s="4" t="s">
        <v>630</v>
      </c>
      <c r="B163" s="5" t="n">
        <v>-2285000</v>
      </c>
      <c r="C163" s="5" t="n">
        <v>-19000</v>
      </c>
      <c r="D163" s="5" t="n">
        <v>-7374000</v>
      </c>
      <c r="E163" s="5" t="n">
        <v>-21426000</v>
      </c>
    </row>
    <row r="164" spans="1:5">
      <c r="A164" s="4" t="s">
        <v>631</v>
      </c>
      <c r="B164" s="5" t="n">
        <v>100000</v>
      </c>
      <c r="C164" s="5" t="n">
        <v>0</v>
      </c>
      <c r="D164" s="5" t="n">
        <v>100000</v>
      </c>
      <c r="E164" s="5" t="n">
        <v>9597000</v>
      </c>
    </row>
    <row r="165" spans="1:5">
      <c r="A165" s="4" t="s">
        <v>632</v>
      </c>
      <c r="B165" s="5" t="n">
        <v>-109000</v>
      </c>
      <c r="C165" s="5" t="n">
        <v>-12000</v>
      </c>
      <c r="D165" s="5" t="n">
        <v>-2135000</v>
      </c>
      <c r="E165" s="5" t="n">
        <v>-58461000</v>
      </c>
    </row>
    <row r="166" spans="1:5">
      <c r="A166" s="4" t="s">
        <v>633</v>
      </c>
      <c r="B166" s="5" t="n">
        <v>0</v>
      </c>
      <c r="C166" s="5" t="n">
        <v>0</v>
      </c>
      <c r="D166" s="5" t="n">
        <v>0</v>
      </c>
      <c r="E166" s="5" t="n">
        <v>0</v>
      </c>
    </row>
    <row r="167" spans="1:5">
      <c r="A167" s="4" t="s">
        <v>634</v>
      </c>
      <c r="B167" s="5" t="n">
        <v>0</v>
      </c>
      <c r="C167" s="5" t="n">
        <v>0</v>
      </c>
      <c r="D167" s="5" t="n">
        <v>0</v>
      </c>
      <c r="E167" s="5" t="n">
        <v>0</v>
      </c>
    </row>
    <row r="168" spans="1:5">
      <c r="A168" s="4" t="s">
        <v>635</v>
      </c>
      <c r="B168" s="5" t="n">
        <v>0</v>
      </c>
      <c r="C168" s="5" t="n">
        <v>0</v>
      </c>
      <c r="D168" s="5" t="n">
        <v>-6643000</v>
      </c>
      <c r="E168" s="5" t="n">
        <v>7457000</v>
      </c>
    </row>
    <row r="169" spans="1:5">
      <c r="A169" s="4" t="s">
        <v>636</v>
      </c>
      <c r="B169" s="5" t="n">
        <v>798000</v>
      </c>
      <c r="C169" s="5" t="n">
        <v>-3231000</v>
      </c>
      <c r="D169" s="5" t="n">
        <v>1385000</v>
      </c>
      <c r="E169" s="5" t="n">
        <v>-1947000</v>
      </c>
    </row>
    <row r="170" spans="1:5">
      <c r="A170" s="4" t="s">
        <v>637</v>
      </c>
      <c r="B170" s="5" t="n">
        <v>553149000</v>
      </c>
      <c r="C170" s="5" t="n">
        <v>553229000</v>
      </c>
      <c r="D170" s="5" t="n">
        <v>553149000</v>
      </c>
      <c r="E170" s="5" t="n">
        <v>553229000</v>
      </c>
    </row>
    <row r="171" spans="1:5">
      <c r="A171" s="4" t="s">
        <v>638</v>
      </c>
      <c r="B171" s="5" t="n">
        <v>0</v>
      </c>
      <c r="C171" s="5" t="n">
        <v>0</v>
      </c>
      <c r="D171" s="5" t="n">
        <v>0</v>
      </c>
      <c r="E171" s="5" t="n">
        <v>0</v>
      </c>
    </row>
    <row r="172" spans="1:5">
      <c r="A172" s="4" t="s">
        <v>648</v>
      </c>
    </row>
    <row r="173" spans="1:5">
      <c r="A173" s="3" t="s">
        <v>457</v>
      </c>
    </row>
    <row r="174" spans="1:5">
      <c r="A174" s="4" t="s">
        <v>626</v>
      </c>
      <c r="B174" s="5" t="n">
        <v>54923000</v>
      </c>
      <c r="C174" s="5" t="n">
        <v>151964000</v>
      </c>
      <c r="D174" s="5" t="n">
        <v>84563000</v>
      </c>
      <c r="E174" s="5" t="n">
        <v>152912000</v>
      </c>
    </row>
    <row r="175" spans="1:5">
      <c r="A175" s="4" t="s">
        <v>627</v>
      </c>
      <c r="B175" s="5" t="n">
        <v>0</v>
      </c>
      <c r="C175" s="5" t="n">
        <v>3260000</v>
      </c>
      <c r="D175" s="5" t="n">
        <v>3679000</v>
      </c>
      <c r="E175" s="5" t="n">
        <v>5310000</v>
      </c>
    </row>
    <row r="176" spans="1:5">
      <c r="A176" s="4" t="s">
        <v>628</v>
      </c>
      <c r="B176" s="5" t="n">
        <v>0</v>
      </c>
      <c r="C176" s="5" t="n">
        <v>0</v>
      </c>
      <c r="D176" s="5" t="n">
        <v>0</v>
      </c>
      <c r="E176" s="5" t="n">
        <v>0</v>
      </c>
    </row>
    <row r="177" spans="1:5">
      <c r="A177" s="4" t="s">
        <v>629</v>
      </c>
      <c r="B177" s="5" t="n">
        <v>-353000</v>
      </c>
      <c r="C177" s="5" t="n">
        <v>-71000</v>
      </c>
      <c r="D177" s="5" t="n">
        <v>-1154000</v>
      </c>
      <c r="E177" s="5" t="n">
        <v>-1013000</v>
      </c>
    </row>
    <row r="178" spans="1:5">
      <c r="A178" s="4" t="s">
        <v>630</v>
      </c>
      <c r="B178" s="5" t="n">
        <v>0</v>
      </c>
      <c r="C178" s="5" t="n">
        <v>0</v>
      </c>
      <c r="D178" s="5" t="n">
        <v>0</v>
      </c>
      <c r="E178" s="5" t="n">
        <v>0</v>
      </c>
    </row>
    <row r="179" spans="1:5">
      <c r="A179" s="4" t="s">
        <v>631</v>
      </c>
      <c r="B179" s="5" t="n">
        <v>0</v>
      </c>
      <c r="C179" s="5" t="n">
        <v>0</v>
      </c>
      <c r="D179" s="5" t="n">
        <v>0</v>
      </c>
      <c r="E179" s="5" t="n">
        <v>0</v>
      </c>
    </row>
    <row r="180" spans="1:5">
      <c r="A180" s="4" t="s">
        <v>632</v>
      </c>
      <c r="B180" s="5" t="n">
        <v>-19188000</v>
      </c>
      <c r="C180" s="5" t="n">
        <v>-9366000</v>
      </c>
      <c r="D180" s="5" t="n">
        <v>-52516000</v>
      </c>
      <c r="E180" s="5" t="n">
        <v>-11578000</v>
      </c>
    </row>
    <row r="181" spans="1:5">
      <c r="A181" s="4" t="s">
        <v>633</v>
      </c>
      <c r="B181" s="5" t="n">
        <v>0</v>
      </c>
      <c r="C181" s="5" t="n">
        <v>0</v>
      </c>
      <c r="D181" s="5" t="n">
        <v>0</v>
      </c>
      <c r="E181" s="5" t="n">
        <v>0</v>
      </c>
    </row>
    <row r="182" spans="1:5">
      <c r="A182" s="4" t="s">
        <v>634</v>
      </c>
      <c r="B182" s="5" t="n">
        <v>0</v>
      </c>
      <c r="C182" s="5" t="n">
        <v>0</v>
      </c>
      <c r="D182" s="5" t="n">
        <v>0</v>
      </c>
      <c r="E182" s="5" t="n">
        <v>0</v>
      </c>
    </row>
    <row r="183" spans="1:5">
      <c r="A183" s="4" t="s">
        <v>635</v>
      </c>
      <c r="B183" s="5" t="n">
        <v>0</v>
      </c>
      <c r="C183" s="5" t="n">
        <v>0</v>
      </c>
      <c r="D183" s="5" t="n">
        <v>0</v>
      </c>
      <c r="E183" s="5" t="n">
        <v>172000</v>
      </c>
    </row>
    <row r="184" spans="1:5">
      <c r="A184" s="4" t="s">
        <v>636</v>
      </c>
      <c r="B184" s="5" t="n">
        <v>108000</v>
      </c>
      <c r="C184" s="5" t="n">
        <v>46000</v>
      </c>
      <c r="D184" s="5" t="n">
        <v>918000</v>
      </c>
      <c r="E184" s="5" t="n">
        <v>30000</v>
      </c>
    </row>
    <row r="185" spans="1:5">
      <c r="A185" s="4" t="s">
        <v>637</v>
      </c>
      <c r="B185" s="5" t="n">
        <v>35490000</v>
      </c>
      <c r="C185" s="5" t="n">
        <v>145833000</v>
      </c>
      <c r="D185" s="5" t="n">
        <v>35490000</v>
      </c>
      <c r="E185" s="5" t="n">
        <v>145833000</v>
      </c>
    </row>
    <row r="186" spans="1:5">
      <c r="A186" s="4" t="s">
        <v>638</v>
      </c>
      <c r="B186" s="5" t="n">
        <v>-209000</v>
      </c>
      <c r="C186" s="5" t="n">
        <v>3189000</v>
      </c>
      <c r="D186" s="5" t="n">
        <v>3397000</v>
      </c>
      <c r="E186" s="5" t="n">
        <v>4294000</v>
      </c>
    </row>
    <row r="187" spans="1:5">
      <c r="A187" s="4" t="s">
        <v>649</v>
      </c>
    </row>
    <row r="188" spans="1:5">
      <c r="A188" s="3" t="s">
        <v>457</v>
      </c>
    </row>
    <row r="189" spans="1:5">
      <c r="A189" s="4" t="s">
        <v>626</v>
      </c>
      <c r="B189" s="5" t="n">
        <v>662654000</v>
      </c>
      <c r="C189" s="5" t="n">
        <v>783143000</v>
      </c>
      <c r="D189" s="5" t="n">
        <v>664046000</v>
      </c>
      <c r="E189" s="5" t="n">
        <v>902119000</v>
      </c>
    </row>
    <row r="190" spans="1:5">
      <c r="A190" s="4" t="s">
        <v>627</v>
      </c>
      <c r="B190" s="5" t="n">
        <v>0</v>
      </c>
      <c r="C190" s="5" t="n">
        <v>0</v>
      </c>
      <c r="D190" s="5" t="n">
        <v>0</v>
      </c>
      <c r="E190" s="5" t="n">
        <v>925000</v>
      </c>
    </row>
    <row r="191" spans="1:5">
      <c r="A191" s="4" t="s">
        <v>628</v>
      </c>
      <c r="B191" s="5" t="n">
        <v>8301000</v>
      </c>
      <c r="C191" s="5" t="n">
        <v>9324000</v>
      </c>
      <c r="D191" s="5" t="n">
        <v>26099000</v>
      </c>
      <c r="E191" s="5" t="n">
        <v>40435000</v>
      </c>
    </row>
    <row r="192" spans="1:5">
      <c r="A192" s="4" t="s">
        <v>629</v>
      </c>
      <c r="B192" s="5" t="n">
        <v>0</v>
      </c>
      <c r="C192" s="5" t="n">
        <v>0</v>
      </c>
      <c r="D192" s="5" t="n">
        <v>0</v>
      </c>
      <c r="E192" s="5" t="n">
        <v>-4135000</v>
      </c>
    </row>
    <row r="193" spans="1:5">
      <c r="A193" s="4" t="s">
        <v>630</v>
      </c>
      <c r="B193" s="5" t="n">
        <v>-2222000</v>
      </c>
      <c r="C193" s="5" t="n">
        <v>-3335000</v>
      </c>
      <c r="D193" s="5" t="n">
        <v>-2764000</v>
      </c>
      <c r="E193" s="5" t="n">
        <v>-10316000</v>
      </c>
    </row>
    <row r="194" spans="1:5">
      <c r="A194" s="4" t="s">
        <v>631</v>
      </c>
      <c r="B194" s="5" t="n">
        <v>5071000</v>
      </c>
      <c r="C194" s="5" t="n">
        <v>28327000</v>
      </c>
      <c r="D194" s="5" t="n">
        <v>85822000</v>
      </c>
      <c r="E194" s="5" t="n">
        <v>53885000</v>
      </c>
    </row>
    <row r="195" spans="1:5">
      <c r="A195" s="4" t="s">
        <v>632</v>
      </c>
      <c r="B195" s="5" t="n">
        <v>-42242000</v>
      </c>
      <c r="C195" s="5" t="n">
        <v>-26001000</v>
      </c>
      <c r="D195" s="5" t="n">
        <v>-135192000</v>
      </c>
      <c r="E195" s="5" t="n">
        <v>-107866000</v>
      </c>
    </row>
    <row r="196" spans="1:5">
      <c r="A196" s="4" t="s">
        <v>633</v>
      </c>
      <c r="B196" s="5" t="n">
        <v>0</v>
      </c>
      <c r="C196" s="5" t="n">
        <v>0</v>
      </c>
      <c r="D196" s="5" t="n">
        <v>0</v>
      </c>
      <c r="E196" s="5" t="n">
        <v>0</v>
      </c>
    </row>
    <row r="197" spans="1:5">
      <c r="A197" s="4" t="s">
        <v>634</v>
      </c>
      <c r="B197" s="5" t="n">
        <v>0</v>
      </c>
      <c r="C197" s="5" t="n">
        <v>0</v>
      </c>
      <c r="D197" s="5" t="n">
        <v>0</v>
      </c>
      <c r="E197" s="5" t="n">
        <v>0</v>
      </c>
    </row>
    <row r="198" spans="1:5">
      <c r="A198" s="4" t="s">
        <v>635</v>
      </c>
      <c r="B198" s="5" t="n">
        <v>-5486000</v>
      </c>
      <c r="C198" s="5" t="n">
        <v>-36237000</v>
      </c>
      <c r="D198" s="5" t="n">
        <v>-10353000</v>
      </c>
      <c r="E198" s="5" t="n">
        <v>-114189000</v>
      </c>
    </row>
    <row r="199" spans="1:5">
      <c r="A199" s="4" t="s">
        <v>636</v>
      </c>
      <c r="B199" s="5" t="n">
        <v>-1523000</v>
      </c>
      <c r="C199" s="5" t="n">
        <v>-1825000</v>
      </c>
      <c r="D199" s="5" t="n">
        <v>-3105000</v>
      </c>
      <c r="E199" s="5" t="n">
        <v>-7462000</v>
      </c>
    </row>
    <row r="200" spans="1:5">
      <c r="A200" s="4" t="s">
        <v>637</v>
      </c>
      <c r="B200" s="5" t="n">
        <v>624553000</v>
      </c>
      <c r="C200" s="5" t="n">
        <v>753396000</v>
      </c>
      <c r="D200" s="5" t="n">
        <v>624553000</v>
      </c>
      <c r="E200" s="5" t="n">
        <v>753396000</v>
      </c>
    </row>
    <row r="201" spans="1:5">
      <c r="A201" s="4" t="s">
        <v>638</v>
      </c>
      <c r="B201" s="5" t="n">
        <v>0</v>
      </c>
      <c r="C201" s="5" t="n">
        <v>0</v>
      </c>
      <c r="D201" s="5" t="n">
        <v>0</v>
      </c>
      <c r="E201" s="5" t="n">
        <v>0</v>
      </c>
    </row>
    <row r="202" spans="1:5">
      <c r="A202" s="4" t="s">
        <v>650</v>
      </c>
    </row>
    <row r="203" spans="1:5">
      <c r="A203" s="3" t="s">
        <v>457</v>
      </c>
    </row>
    <row r="204" spans="1:5">
      <c r="A204" s="4" t="s">
        <v>626</v>
      </c>
      <c r="B204" s="5" t="n">
        <v>5520000</v>
      </c>
      <c r="C204" s="5" t="n">
        <v>16587000</v>
      </c>
      <c r="D204" s="5" t="n">
        <v>5492000</v>
      </c>
      <c r="E204" s="5" t="n">
        <v>18225000</v>
      </c>
    </row>
    <row r="205" spans="1:5">
      <c r="A205" s="4" t="s">
        <v>627</v>
      </c>
      <c r="B205" s="5" t="n">
        <v>27000</v>
      </c>
      <c r="C205" s="5" t="n">
        <v>381000</v>
      </c>
      <c r="D205" s="5" t="n">
        <v>101000</v>
      </c>
      <c r="E205" s="5" t="n">
        <v>713000</v>
      </c>
    </row>
    <row r="206" spans="1:5">
      <c r="A206" s="4" t="s">
        <v>628</v>
      </c>
      <c r="B206" s="5" t="n">
        <v>0</v>
      </c>
      <c r="C206" s="5" t="n">
        <v>0</v>
      </c>
      <c r="D206" s="5" t="n">
        <v>0</v>
      </c>
      <c r="E206" s="5" t="n">
        <v>0</v>
      </c>
    </row>
    <row r="207" spans="1:5">
      <c r="A207" s="4" t="s">
        <v>629</v>
      </c>
      <c r="B207" s="5" t="n">
        <v>0</v>
      </c>
      <c r="C207" s="5" t="n">
        <v>0</v>
      </c>
      <c r="D207" s="5" t="n">
        <v>0</v>
      </c>
      <c r="E207" s="5" t="n">
        <v>-259000</v>
      </c>
    </row>
    <row r="208" spans="1:5">
      <c r="A208" s="4" t="s">
        <v>630</v>
      </c>
      <c r="B208" s="5" t="n">
        <v>0</v>
      </c>
      <c r="C208" s="5" t="n">
        <v>0</v>
      </c>
      <c r="D208" s="5" t="n">
        <v>0</v>
      </c>
      <c r="E208" s="5" t="n">
        <v>0</v>
      </c>
    </row>
    <row r="209" spans="1:5">
      <c r="A209" s="4" t="s">
        <v>631</v>
      </c>
      <c r="B209" s="5" t="n">
        <v>0</v>
      </c>
      <c r="C209" s="5" t="n">
        <v>0</v>
      </c>
      <c r="D209" s="5" t="n">
        <v>0</v>
      </c>
      <c r="E209" s="5" t="n">
        <v>10908000</v>
      </c>
    </row>
    <row r="210" spans="1:5">
      <c r="A210" s="4" t="s">
        <v>632</v>
      </c>
      <c r="B210" s="5" t="n">
        <v>0</v>
      </c>
      <c r="C210" s="5" t="n">
        <v>0</v>
      </c>
      <c r="D210" s="5" t="n">
        <v>0</v>
      </c>
      <c r="E210" s="5" t="n">
        <v>-4071000</v>
      </c>
    </row>
    <row r="211" spans="1:5">
      <c r="A211" s="4" t="s">
        <v>633</v>
      </c>
      <c r="B211" s="5" t="n">
        <v>0</v>
      </c>
      <c r="C211" s="5" t="n">
        <v>0</v>
      </c>
      <c r="D211" s="5" t="n">
        <v>0</v>
      </c>
      <c r="E211" s="5" t="n">
        <v>0</v>
      </c>
    </row>
    <row r="212" spans="1:5">
      <c r="A212" s="4" t="s">
        <v>634</v>
      </c>
      <c r="B212" s="5" t="n">
        <v>0</v>
      </c>
      <c r="C212" s="5" t="n">
        <v>0</v>
      </c>
      <c r="D212" s="5" t="n">
        <v>0</v>
      </c>
      <c r="E212" s="5" t="n">
        <v>0</v>
      </c>
    </row>
    <row r="213" spans="1:5">
      <c r="A213" s="4" t="s">
        <v>635</v>
      </c>
      <c r="B213" s="5" t="n">
        <v>0</v>
      </c>
      <c r="C213" s="5" t="n">
        <v>-11243000</v>
      </c>
      <c r="D213" s="5" t="n">
        <v>0</v>
      </c>
      <c r="E213" s="5" t="n">
        <v>-19722000</v>
      </c>
    </row>
    <row r="214" spans="1:5">
      <c r="A214" s="4" t="s">
        <v>636</v>
      </c>
      <c r="B214" s="5" t="n">
        <v>-23000</v>
      </c>
      <c r="C214" s="5" t="n">
        <v>-26000</v>
      </c>
      <c r="D214" s="5" t="n">
        <v>-69000</v>
      </c>
      <c r="E214" s="5" t="n">
        <v>-95000</v>
      </c>
    </row>
    <row r="215" spans="1:5">
      <c r="A215" s="4" t="s">
        <v>637</v>
      </c>
      <c r="B215" s="5" t="n">
        <v>5524000</v>
      </c>
      <c r="C215" s="5" t="n">
        <v>5699000</v>
      </c>
      <c r="D215" s="5" t="n">
        <v>5524000</v>
      </c>
      <c r="E215" s="5" t="n">
        <v>5699000</v>
      </c>
    </row>
    <row r="216" spans="1:5">
      <c r="A216" s="4" t="s">
        <v>638</v>
      </c>
      <c r="B216" s="5" t="n">
        <v>27000</v>
      </c>
      <c r="C216" s="5" t="n">
        <v>42000</v>
      </c>
      <c r="D216" s="5" t="n">
        <v>101000</v>
      </c>
      <c r="E216" s="5" t="n">
        <v>283000</v>
      </c>
    </row>
    <row r="217" spans="1:5">
      <c r="A217" s="4" t="s">
        <v>651</v>
      </c>
    </row>
    <row r="218" spans="1:5">
      <c r="A218" s="3" t="s">
        <v>457</v>
      </c>
    </row>
    <row r="219" spans="1:5">
      <c r="A219" s="4" t="s">
        <v>626</v>
      </c>
      <c r="B219" s="5" t="n">
        <v>65686000</v>
      </c>
      <c r="C219" s="5" t="n">
        <v>66526000</v>
      </c>
      <c r="D219" s="5" t="n">
        <v>65786000</v>
      </c>
      <c r="E219" s="5" t="n">
        <v>66504000</v>
      </c>
    </row>
    <row r="220" spans="1:5">
      <c r="A220" s="4" t="s">
        <v>627</v>
      </c>
      <c r="B220" s="5" t="n">
        <v>0</v>
      </c>
      <c r="C220" s="5" t="n">
        <v>0</v>
      </c>
      <c r="D220" s="5" t="n">
        <v>1000</v>
      </c>
      <c r="E220" s="5" t="n">
        <v>0</v>
      </c>
    </row>
    <row r="221" spans="1:5">
      <c r="A221" s="4" t="s">
        <v>628</v>
      </c>
      <c r="B221" s="5" t="n">
        <v>0</v>
      </c>
      <c r="C221" s="5" t="n">
        <v>0</v>
      </c>
      <c r="D221" s="5" t="n">
        <v>0</v>
      </c>
      <c r="E221" s="5" t="n">
        <v>0</v>
      </c>
    </row>
    <row r="222" spans="1:5">
      <c r="A222" s="4" t="s">
        <v>629</v>
      </c>
      <c r="B222" s="5" t="n">
        <v>0</v>
      </c>
      <c r="C222" s="5" t="n">
        <v>0</v>
      </c>
      <c r="D222" s="5" t="n">
        <v>0</v>
      </c>
      <c r="E222" s="5" t="n">
        <v>0</v>
      </c>
    </row>
    <row r="223" spans="1:5">
      <c r="A223" s="4" t="s">
        <v>630</v>
      </c>
      <c r="B223" s="5" t="n">
        <v>0</v>
      </c>
      <c r="C223" s="5" t="n">
        <v>0</v>
      </c>
      <c r="D223" s="5" t="n">
        <v>0</v>
      </c>
      <c r="E223" s="5" t="n">
        <v>0</v>
      </c>
    </row>
    <row r="224" spans="1:5">
      <c r="A224" s="4" t="s">
        <v>631</v>
      </c>
      <c r="B224" s="5" t="n">
        <v>0</v>
      </c>
      <c r="C224" s="5" t="n">
        <v>0</v>
      </c>
      <c r="D224" s="5" t="n">
        <v>0</v>
      </c>
      <c r="E224" s="5" t="n">
        <v>22000</v>
      </c>
    </row>
    <row r="225" spans="1:5">
      <c r="A225" s="4" t="s">
        <v>632</v>
      </c>
      <c r="B225" s="5" t="n">
        <v>-170000</v>
      </c>
      <c r="C225" s="5" t="n">
        <v>0</v>
      </c>
      <c r="D225" s="5" t="n">
        <v>-274000</v>
      </c>
      <c r="E225" s="5" t="n">
        <v>0</v>
      </c>
    </row>
    <row r="226" spans="1:5">
      <c r="A226" s="4" t="s">
        <v>633</v>
      </c>
      <c r="B226" s="5" t="n">
        <v>0</v>
      </c>
      <c r="C226" s="5" t="n">
        <v>0</v>
      </c>
      <c r="D226" s="5" t="n">
        <v>0</v>
      </c>
      <c r="E226" s="5" t="n">
        <v>0</v>
      </c>
    </row>
    <row r="227" spans="1:5">
      <c r="A227" s="4" t="s">
        <v>634</v>
      </c>
      <c r="B227" s="5" t="n">
        <v>0</v>
      </c>
      <c r="C227" s="5" t="n">
        <v>0</v>
      </c>
      <c r="D227" s="5" t="n">
        <v>0</v>
      </c>
      <c r="E227" s="5" t="n">
        <v>0</v>
      </c>
    </row>
    <row r="228" spans="1:5">
      <c r="A228" s="4" t="s">
        <v>635</v>
      </c>
      <c r="B228" s="5" t="n">
        <v>0</v>
      </c>
      <c r="C228" s="5" t="n">
        <v>0</v>
      </c>
      <c r="D228" s="5" t="n">
        <v>3000</v>
      </c>
      <c r="E228" s="5" t="n">
        <v>0</v>
      </c>
    </row>
    <row r="229" spans="1:5">
      <c r="A229" s="4" t="s">
        <v>636</v>
      </c>
      <c r="B229" s="5" t="n">
        <v>0</v>
      </c>
      <c r="C229" s="5" t="n">
        <v>0</v>
      </c>
      <c r="D229" s="5" t="n">
        <v>0</v>
      </c>
      <c r="E229" s="5" t="n">
        <v>0</v>
      </c>
    </row>
    <row r="230" spans="1:5">
      <c r="A230" s="4" t="s">
        <v>637</v>
      </c>
      <c r="B230" s="5" t="n">
        <v>65516000</v>
      </c>
      <c r="C230" s="5" t="n">
        <v>66526000</v>
      </c>
      <c r="D230" s="5" t="n">
        <v>65516000</v>
      </c>
      <c r="E230" s="5" t="n">
        <v>66526000</v>
      </c>
    </row>
    <row r="231" spans="1:5">
      <c r="A231" s="4" t="s">
        <v>638</v>
      </c>
      <c r="B231" s="5" t="n">
        <v>0</v>
      </c>
      <c r="C231" s="5" t="n">
        <v>0</v>
      </c>
      <c r="D231" s="5" t="n">
        <v>2000</v>
      </c>
      <c r="E231" s="5" t="n">
        <v>0</v>
      </c>
    </row>
    <row r="232" spans="1:5">
      <c r="A232" s="4" t="s">
        <v>652</v>
      </c>
    </row>
    <row r="233" spans="1:5">
      <c r="A233" s="3" t="s">
        <v>457</v>
      </c>
    </row>
    <row r="234" spans="1:5">
      <c r="A234" s="4" t="s">
        <v>626</v>
      </c>
      <c r="B234" s="5" t="n">
        <v>93245000</v>
      </c>
      <c r="C234" s="5" t="n">
        <v>62920000</v>
      </c>
      <c r="D234" s="5" t="n">
        <v>115516000</v>
      </c>
      <c r="E234" s="5" t="n">
        <v>68384000</v>
      </c>
    </row>
    <row r="235" spans="1:5">
      <c r="A235" s="4" t="s">
        <v>627</v>
      </c>
      <c r="B235" s="5" t="n">
        <v>56491000</v>
      </c>
      <c r="C235" s="5" t="n">
        <v>25674000</v>
      </c>
      <c r="D235" s="5" t="n">
        <v>62467000</v>
      </c>
      <c r="E235" s="5" t="n">
        <v>46166000</v>
      </c>
    </row>
    <row r="236" spans="1:5">
      <c r="A236" s="4" t="s">
        <v>628</v>
      </c>
      <c r="B236" s="5" t="n">
        <v>0</v>
      </c>
      <c r="C236" s="5" t="n">
        <v>0</v>
      </c>
      <c r="D236" s="5" t="n">
        <v>0</v>
      </c>
      <c r="E236" s="5" t="n">
        <v>0</v>
      </c>
    </row>
    <row r="237" spans="1:5">
      <c r="A237" s="4" t="s">
        <v>629</v>
      </c>
      <c r="B237" s="5" t="n">
        <v>-2000</v>
      </c>
      <c r="C237" s="5" t="n">
        <v>-1445000</v>
      </c>
      <c r="D237" s="5" t="n">
        <v>-28249000</v>
      </c>
      <c r="E237" s="5" t="n">
        <v>-28830000</v>
      </c>
    </row>
    <row r="238" spans="1:5">
      <c r="A238" s="4" t="s">
        <v>630</v>
      </c>
      <c r="B238" s="5" t="n">
        <v>0</v>
      </c>
      <c r="C238" s="5" t="n">
        <v>0</v>
      </c>
      <c r="D238" s="5" t="n">
        <v>0</v>
      </c>
      <c r="E238" s="5" t="n">
        <v>0</v>
      </c>
    </row>
    <row r="239" spans="1:5">
      <c r="A239" s="4" t="s">
        <v>631</v>
      </c>
      <c r="B239" s="5" t="n">
        <v>0</v>
      </c>
      <c r="C239" s="5" t="n">
        <v>0</v>
      </c>
      <c r="D239" s="5" t="n">
        <v>0</v>
      </c>
      <c r="E239" s="5" t="n">
        <v>1429000</v>
      </c>
    </row>
    <row r="240" spans="1:5">
      <c r="A240" s="4" t="s">
        <v>632</v>
      </c>
      <c r="B240" s="5" t="n">
        <v>0</v>
      </c>
      <c r="C240" s="5" t="n">
        <v>0</v>
      </c>
      <c r="D240" s="5" t="n">
        <v>0</v>
      </c>
      <c r="E240" s="5" t="n">
        <v>0</v>
      </c>
    </row>
    <row r="241" spans="1:5">
      <c r="A241" s="4" t="s">
        <v>633</v>
      </c>
      <c r="B241" s="5" t="n">
        <v>0</v>
      </c>
      <c r="C241" s="5" t="n">
        <v>0</v>
      </c>
      <c r="D241" s="5" t="n">
        <v>0</v>
      </c>
      <c r="E241" s="5" t="n">
        <v>0</v>
      </c>
    </row>
    <row r="242" spans="1:5">
      <c r="A242" s="4" t="s">
        <v>634</v>
      </c>
      <c r="B242" s="5" t="n">
        <v>0</v>
      </c>
      <c r="C242" s="5" t="n">
        <v>0</v>
      </c>
      <c r="D242" s="5" t="n">
        <v>0</v>
      </c>
      <c r="E242" s="5" t="n">
        <v>0</v>
      </c>
    </row>
    <row r="243" spans="1:5">
      <c r="A243" s="4" t="s">
        <v>635</v>
      </c>
      <c r="B243" s="5" t="n">
        <v>0</v>
      </c>
      <c r="C243" s="5" t="n">
        <v>0</v>
      </c>
      <c r="D243" s="5" t="n">
        <v>0</v>
      </c>
      <c r="E243" s="5" t="n">
        <v>0</v>
      </c>
    </row>
    <row r="244" spans="1:5">
      <c r="A244" s="4" t="s">
        <v>636</v>
      </c>
      <c r="B244" s="5" t="n">
        <v>0</v>
      </c>
      <c r="C244" s="5" t="n">
        <v>0</v>
      </c>
      <c r="D244" s="5" t="n">
        <v>0</v>
      </c>
      <c r="E244" s="5" t="n">
        <v>0</v>
      </c>
    </row>
    <row r="245" spans="1:5">
      <c r="A245" s="4" t="s">
        <v>637</v>
      </c>
      <c r="B245" s="5" t="n">
        <v>149734000</v>
      </c>
      <c r="C245" s="5" t="n">
        <v>87149000</v>
      </c>
      <c r="D245" s="5" t="n">
        <v>149734000</v>
      </c>
      <c r="E245" s="5" t="n">
        <v>87149000</v>
      </c>
    </row>
    <row r="246" spans="1:5">
      <c r="A246" s="4" t="s">
        <v>638</v>
      </c>
      <c r="B246" s="7" t="n">
        <v>56489000</v>
      </c>
      <c r="C246" s="7" t="n">
        <v>24229000</v>
      </c>
      <c r="D246" s="7" t="n">
        <v>34218000</v>
      </c>
      <c r="E246" s="7" t="n">
        <v>1733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69</v>
      </c>
    </row>
    <row r="2" spans="1:3">
      <c r="A2" s="3" t="s">
        <v>457</v>
      </c>
    </row>
    <row r="3" spans="1:3">
      <c r="A3" s="4" t="s">
        <v>344</v>
      </c>
      <c r="B3" s="7" t="n">
        <v>6528890</v>
      </c>
      <c r="C3" s="7" t="n">
        <v>6132125</v>
      </c>
    </row>
    <row r="4" spans="1:3">
      <c r="A4" s="4" t="s">
        <v>76</v>
      </c>
      <c r="B4" s="5" t="n">
        <v>1625960</v>
      </c>
      <c r="C4" s="5" t="n">
        <v>1650240</v>
      </c>
    </row>
    <row r="5" spans="1:3">
      <c r="A5" s="4" t="s">
        <v>654</v>
      </c>
      <c r="B5" s="5" t="n">
        <v>2730995</v>
      </c>
      <c r="C5" s="5" t="n">
        <v>2770177</v>
      </c>
    </row>
    <row r="6" spans="1:3">
      <c r="A6" s="3" t="s">
        <v>459</v>
      </c>
    </row>
    <row r="7" spans="1:3">
      <c r="A7" s="4" t="s">
        <v>98</v>
      </c>
      <c r="B7" s="5" t="n">
        <v>4793890</v>
      </c>
      <c r="C7" s="5" t="n">
        <v>3501636</v>
      </c>
    </row>
    <row r="8" spans="1:3">
      <c r="A8" s="4" t="s">
        <v>95</v>
      </c>
      <c r="B8" s="5" t="n">
        <v>10813795</v>
      </c>
      <c r="C8" s="5" t="n">
        <v>10642115</v>
      </c>
    </row>
    <row r="9" spans="1:3">
      <c r="A9" s="4" t="s">
        <v>100</v>
      </c>
      <c r="B9" s="5" t="n">
        <v>1265500</v>
      </c>
      <c r="C9" s="5" t="n">
        <v>1165749</v>
      </c>
    </row>
    <row r="10" spans="1:3">
      <c r="A10" s="3" t="s">
        <v>103</v>
      </c>
    </row>
    <row r="11" spans="1:3">
      <c r="A11" s="4" t="s">
        <v>104</v>
      </c>
      <c r="B11" s="5" t="n">
        <v>2938005</v>
      </c>
      <c r="C11" s="5" t="n">
        <v>2973829</v>
      </c>
    </row>
    <row r="12" spans="1:3">
      <c r="A12" s="4" t="s">
        <v>655</v>
      </c>
      <c r="B12" s="5" t="n">
        <v>900</v>
      </c>
    </row>
    <row r="13" spans="1:3">
      <c r="A13" s="4" t="s">
        <v>656</v>
      </c>
    </row>
    <row r="14" spans="1:3">
      <c r="A14" s="3" t="s">
        <v>457</v>
      </c>
    </row>
    <row r="15" spans="1:3">
      <c r="A15" s="4" t="s">
        <v>344</v>
      </c>
      <c r="B15" s="5" t="n">
        <v>6528890</v>
      </c>
      <c r="C15" s="5" t="n">
        <v>6132125</v>
      </c>
    </row>
    <row r="16" spans="1:3">
      <c r="A16" s="4" t="s">
        <v>76</v>
      </c>
      <c r="B16" s="5" t="n">
        <v>1625960</v>
      </c>
      <c r="C16" s="5" t="n">
        <v>1650240</v>
      </c>
    </row>
    <row r="17" spans="1:3">
      <c r="A17" s="3" t="s">
        <v>459</v>
      </c>
    </row>
    <row r="18" spans="1:3">
      <c r="A18" s="4" t="s">
        <v>98</v>
      </c>
      <c r="B18" s="5" t="n">
        <v>4793890</v>
      </c>
      <c r="C18" s="5" t="n">
        <v>3501636</v>
      </c>
    </row>
    <row r="19" spans="1:3">
      <c r="A19" s="4" t="s">
        <v>95</v>
      </c>
      <c r="B19" s="5" t="n">
        <v>222079</v>
      </c>
      <c r="C19" s="5" t="n">
        <v>221634</v>
      </c>
    </row>
    <row r="20" spans="1:3">
      <c r="A20" s="4" t="s">
        <v>100</v>
      </c>
      <c r="B20" s="5" t="n">
        <v>132565</v>
      </c>
      <c r="C20" s="5" t="n">
        <v>135367</v>
      </c>
    </row>
    <row r="21" spans="1:3">
      <c r="A21" s="3" t="s">
        <v>103</v>
      </c>
    </row>
    <row r="22" spans="1:3">
      <c r="A22" s="4" t="s">
        <v>104</v>
      </c>
      <c r="B22" s="5" t="n">
        <v>2938005</v>
      </c>
      <c r="C22" s="5" t="n">
        <v>2973829</v>
      </c>
    </row>
    <row r="23" spans="1:3">
      <c r="A23" s="4" t="s">
        <v>657</v>
      </c>
    </row>
    <row r="24" spans="1:3">
      <c r="A24" s="3" t="s">
        <v>103</v>
      </c>
    </row>
    <row r="25" spans="1:3">
      <c r="A25" s="4" t="s">
        <v>104</v>
      </c>
      <c r="B25" s="5" t="n">
        <v>2700000</v>
      </c>
      <c r="C25" s="5" t="n">
        <v>2700000</v>
      </c>
    </row>
    <row r="26" spans="1:3">
      <c r="A26" s="4" t="s">
        <v>658</v>
      </c>
    </row>
    <row r="27" spans="1:3">
      <c r="A27" s="3" t="s">
        <v>457</v>
      </c>
    </row>
    <row r="28" spans="1:3">
      <c r="A28" s="4" t="s">
        <v>654</v>
      </c>
      <c r="B28" s="5" t="n">
        <v>2730995</v>
      </c>
      <c r="C28" s="5" t="n">
        <v>2770177</v>
      </c>
    </row>
    <row r="29" spans="1:3">
      <c r="A29" s="4" t="s">
        <v>659</v>
      </c>
    </row>
    <row r="30" spans="1:3">
      <c r="A30" s="3" t="s">
        <v>457</v>
      </c>
    </row>
    <row r="31" spans="1:3">
      <c r="A31" s="4" t="s">
        <v>344</v>
      </c>
      <c r="B31" s="5" t="n">
        <v>6486449</v>
      </c>
      <c r="C31" s="5" t="n">
        <v>5930992</v>
      </c>
    </row>
    <row r="32" spans="1:3">
      <c r="A32" s="4" t="s">
        <v>76</v>
      </c>
      <c r="B32" s="5" t="n">
        <v>1625960</v>
      </c>
      <c r="C32" s="5" t="n">
        <v>1650240</v>
      </c>
    </row>
    <row r="33" spans="1:3">
      <c r="A33" s="3" t="s">
        <v>459</v>
      </c>
    </row>
    <row r="34" spans="1:3">
      <c r="A34" s="4" t="s">
        <v>98</v>
      </c>
      <c r="B34" s="5" t="n">
        <v>4816919</v>
      </c>
      <c r="C34" s="5" t="n">
        <v>3488877</v>
      </c>
    </row>
    <row r="35" spans="1:3">
      <c r="A35" s="4" t="s">
        <v>95</v>
      </c>
      <c r="B35" s="5" t="n">
        <v>222079</v>
      </c>
      <c r="C35" s="5" t="n">
        <v>221658</v>
      </c>
    </row>
    <row r="36" spans="1:3">
      <c r="A36" s="4" t="s">
        <v>100</v>
      </c>
      <c r="B36" s="5" t="n">
        <v>133347</v>
      </c>
      <c r="C36" s="5" t="n">
        <v>136127</v>
      </c>
    </row>
    <row r="37" spans="1:3">
      <c r="A37" s="3" t="s">
        <v>103</v>
      </c>
    </row>
    <row r="38" spans="1:3">
      <c r="A38" s="4" t="s">
        <v>104</v>
      </c>
      <c r="B38" s="5" t="n">
        <v>3000293</v>
      </c>
      <c r="C38" s="5" t="n">
        <v>2939387</v>
      </c>
    </row>
    <row r="39" spans="1:3">
      <c r="A39" s="4" t="s">
        <v>660</v>
      </c>
    </row>
    <row r="40" spans="1:3">
      <c r="A40" s="3" t="s">
        <v>103</v>
      </c>
    </row>
    <row r="41" spans="1:3">
      <c r="A41" s="4" t="s">
        <v>104</v>
      </c>
      <c r="B41" s="5" t="n">
        <v>2700000</v>
      </c>
      <c r="C41" s="5" t="n">
        <v>2700000</v>
      </c>
    </row>
    <row r="42" spans="1:3">
      <c r="A42" s="4" t="s">
        <v>661</v>
      </c>
    </row>
    <row r="43" spans="1:3">
      <c r="A43" s="3" t="s">
        <v>457</v>
      </c>
    </row>
    <row r="44" spans="1:3">
      <c r="A44" s="4" t="s">
        <v>654</v>
      </c>
      <c r="B44" s="7" t="n">
        <v>2796603</v>
      </c>
      <c r="C44" s="7" t="n">
        <v>27333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62"/>
    <col customWidth="1" max="3" min="3" width="45"/>
    <col customWidth="1" max="4" min="4" width="45"/>
  </cols>
  <sheetData>
    <row r="1" spans="1:4">
      <c r="A1" s="1" t="s">
        <v>662</v>
      </c>
      <c r="B1" s="2" t="s">
        <v>663</v>
      </c>
      <c r="C1" s="2" t="s">
        <v>664</v>
      </c>
      <c r="D1" s="2" t="s">
        <v>665</v>
      </c>
    </row>
    <row r="2" spans="1:4">
      <c r="A2" s="3" t="s">
        <v>666</v>
      </c>
    </row>
    <row r="3" spans="1:4">
      <c r="A3" s="4" t="s">
        <v>667</v>
      </c>
      <c r="B3" s="5" t="n">
        <v>2</v>
      </c>
    </row>
    <row r="4" spans="1:4">
      <c r="A4" s="4" t="s">
        <v>668</v>
      </c>
    </row>
    <row r="5" spans="1:4">
      <c r="A5" s="3" t="s">
        <v>666</v>
      </c>
    </row>
    <row r="6" spans="1:4">
      <c r="A6" s="4" t="s">
        <v>669</v>
      </c>
      <c r="B6" s="5" t="n">
        <v>3</v>
      </c>
      <c r="C6" s="5" t="n">
        <v>1</v>
      </c>
      <c r="D6"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25</v>
      </c>
      <c r="D1" s="2" t="s">
        <v>1</v>
      </c>
    </row>
    <row r="2" spans="1:5">
      <c r="B2" s="2" t="s">
        <v>2</v>
      </c>
      <c r="C2" s="2" t="s">
        <v>26</v>
      </c>
      <c r="D2" s="2" t="s">
        <v>2</v>
      </c>
      <c r="E2" s="2" t="s">
        <v>26</v>
      </c>
    </row>
    <row r="3" spans="1:5">
      <c r="A3" s="3" t="s">
        <v>671</v>
      </c>
    </row>
    <row r="4" spans="1:5">
      <c r="A4" s="4" t="s">
        <v>672</v>
      </c>
      <c r="B4" s="7" t="n">
        <v>5302</v>
      </c>
      <c r="C4" s="7" t="n">
        <v>532</v>
      </c>
      <c r="D4" s="7" t="n">
        <v>-119392</v>
      </c>
      <c r="E4" s="7" t="n">
        <v>75988</v>
      </c>
    </row>
    <row r="5" spans="1:5">
      <c r="A5" s="4" t="s">
        <v>673</v>
      </c>
    </row>
    <row r="6" spans="1:5">
      <c r="A6" s="3" t="s">
        <v>671</v>
      </c>
    </row>
    <row r="7" spans="1:5">
      <c r="A7" s="4" t="s">
        <v>672</v>
      </c>
      <c r="B7" s="5" t="n">
        <v>5302</v>
      </c>
      <c r="C7" s="5" t="n">
        <v>532</v>
      </c>
      <c r="D7" s="5" t="n">
        <v>-119392</v>
      </c>
      <c r="E7" s="5" t="n">
        <v>75988</v>
      </c>
    </row>
    <row r="8" spans="1:5">
      <c r="A8" s="4" t="s">
        <v>674</v>
      </c>
    </row>
    <row r="9" spans="1:5">
      <c r="A9" s="3" t="s">
        <v>671</v>
      </c>
    </row>
    <row r="10" spans="1:5">
      <c r="A10" s="4" t="s">
        <v>672</v>
      </c>
      <c r="B10" s="5" t="n">
        <v>-19746</v>
      </c>
      <c r="C10" s="5" t="n">
        <v>-24187</v>
      </c>
      <c r="D10" s="5" t="n">
        <v>-90314</v>
      </c>
      <c r="E10" s="5" t="n">
        <v>-105362</v>
      </c>
    </row>
    <row r="11" spans="1:5">
      <c r="A11" s="4" t="s">
        <v>675</v>
      </c>
    </row>
    <row r="12" spans="1:5">
      <c r="A12" s="3" t="s">
        <v>671</v>
      </c>
    </row>
    <row r="13" spans="1:5">
      <c r="A13" s="4" t="s">
        <v>672</v>
      </c>
      <c r="B13" s="5" t="n">
        <v>52077</v>
      </c>
      <c r="C13" s="5" t="n">
        <v>13387</v>
      </c>
      <c r="D13" s="5" t="n">
        <v>34671</v>
      </c>
      <c r="E13" s="5" t="n">
        <v>31098</v>
      </c>
    </row>
    <row r="14" spans="1:5">
      <c r="A14" s="4" t="s">
        <v>676</v>
      </c>
    </row>
    <row r="15" spans="1:5">
      <c r="A15" s="3" t="s">
        <v>671</v>
      </c>
    </row>
    <row r="16" spans="1:5">
      <c r="A16" s="4" t="s">
        <v>672</v>
      </c>
      <c r="B16" s="5" t="n">
        <v>43</v>
      </c>
      <c r="C16" s="5" t="n">
        <v>49</v>
      </c>
      <c r="D16" s="5" t="n">
        <v>41</v>
      </c>
      <c r="E16" s="5" t="n">
        <v>-51</v>
      </c>
    </row>
    <row r="17" spans="1:5">
      <c r="A17" s="4" t="s">
        <v>677</v>
      </c>
    </row>
    <row r="18" spans="1:5">
      <c r="A18" s="3" t="s">
        <v>671</v>
      </c>
    </row>
    <row r="19" spans="1:5">
      <c r="A19" s="4" t="s">
        <v>672</v>
      </c>
      <c r="B19" s="5" t="n">
        <v>-21510</v>
      </c>
      <c r="C19" s="5" t="n">
        <v>8106</v>
      </c>
      <c r="D19" s="5" t="n">
        <v>-47712</v>
      </c>
      <c r="E19" s="5" t="n">
        <v>152164</v>
      </c>
    </row>
    <row r="20" spans="1:5">
      <c r="A20" s="4" t="s">
        <v>678</v>
      </c>
    </row>
    <row r="21" spans="1:5">
      <c r="A21" s="3" t="s">
        <v>671</v>
      </c>
    </row>
    <row r="22" spans="1:5">
      <c r="A22" s="4" t="s">
        <v>672</v>
      </c>
      <c r="B22" s="5" t="n">
        <v>549</v>
      </c>
      <c r="C22" s="5" t="n">
        <v>-7002</v>
      </c>
      <c r="D22" s="5" t="n">
        <v>16746</v>
      </c>
      <c r="E22" s="5" t="n">
        <v>62065</v>
      </c>
    </row>
    <row r="23" spans="1:5">
      <c r="A23" s="4" t="s">
        <v>679</v>
      </c>
    </row>
    <row r="24" spans="1:5">
      <c r="A24" s="3" t="s">
        <v>671</v>
      </c>
    </row>
    <row r="25" spans="1:5">
      <c r="A25" s="4" t="s">
        <v>672</v>
      </c>
      <c r="B25" s="5" t="n">
        <v>-25959</v>
      </c>
      <c r="C25" s="5" t="n">
        <v>-41836</v>
      </c>
      <c r="D25" s="5" t="n">
        <v>-75389</v>
      </c>
      <c r="E25" s="5" t="n">
        <v>-66392</v>
      </c>
    </row>
    <row r="26" spans="1:5">
      <c r="A26" s="4" t="s">
        <v>680</v>
      </c>
    </row>
    <row r="27" spans="1:5">
      <c r="A27" s="3" t="s">
        <v>671</v>
      </c>
    </row>
    <row r="28" spans="1:5">
      <c r="A28" s="4" t="s">
        <v>672</v>
      </c>
      <c r="B28" s="5" t="n">
        <v>-6092</v>
      </c>
      <c r="C28" s="5" t="n">
        <v>934</v>
      </c>
      <c r="D28" s="5" t="n">
        <v>-22366</v>
      </c>
      <c r="E28" s="5" t="n">
        <v>5888</v>
      </c>
    </row>
    <row r="29" spans="1:5">
      <c r="A29" s="4" t="s">
        <v>681</v>
      </c>
    </row>
    <row r="30" spans="1:5">
      <c r="A30" s="3" t="s">
        <v>671</v>
      </c>
    </row>
    <row r="31" spans="1:5">
      <c r="A31" s="4" t="s">
        <v>672</v>
      </c>
      <c r="B31" s="5" t="n">
        <v>-23307</v>
      </c>
      <c r="C31" s="5" t="n">
        <v>-36482</v>
      </c>
      <c r="D31" s="5" t="n">
        <v>-76376</v>
      </c>
      <c r="E31" s="5" t="n">
        <v>-23410</v>
      </c>
    </row>
    <row r="32" spans="1:5">
      <c r="A32" s="4" t="s">
        <v>682</v>
      </c>
    </row>
    <row r="33" spans="1:5">
      <c r="A33" s="3" t="s">
        <v>671</v>
      </c>
    </row>
    <row r="34" spans="1:5">
      <c r="A34" s="4" t="s">
        <v>672</v>
      </c>
      <c r="B34" s="5" t="n">
        <v>-292</v>
      </c>
      <c r="C34" s="5" t="n">
        <v>-229</v>
      </c>
      <c r="D34" s="5" t="n">
        <v>-2423</v>
      </c>
      <c r="E34" s="5" t="n">
        <v>-3212</v>
      </c>
    </row>
    <row r="35" spans="1:5">
      <c r="A35" s="4" t="s">
        <v>683</v>
      </c>
    </row>
    <row r="36" spans="1:5">
      <c r="A36" s="3" t="s">
        <v>671</v>
      </c>
    </row>
    <row r="37" spans="1:5">
      <c r="A37" s="4" t="s">
        <v>672</v>
      </c>
      <c r="B37" s="5" t="n">
        <v>5342</v>
      </c>
      <c r="C37" s="5" t="n">
        <v>14737</v>
      </c>
      <c r="D37" s="5" t="n">
        <v>31331</v>
      </c>
      <c r="E37" s="5" t="n">
        <v>221884</v>
      </c>
    </row>
    <row r="38" spans="1:5">
      <c r="A38" s="4" t="s">
        <v>684</v>
      </c>
    </row>
    <row r="39" spans="1:5">
      <c r="A39" s="3" t="s">
        <v>671</v>
      </c>
    </row>
    <row r="40" spans="1:5">
      <c r="A40" s="4" t="s">
        <v>672</v>
      </c>
      <c r="B40" s="5" t="n">
        <v>-8057</v>
      </c>
      <c r="C40" s="5" t="n">
        <v>0</v>
      </c>
      <c r="D40" s="5" t="n">
        <v>-9675</v>
      </c>
      <c r="E40" s="5" t="n">
        <v>0</v>
      </c>
    </row>
    <row r="41" spans="1:5">
      <c r="A41" s="4" t="s">
        <v>685</v>
      </c>
    </row>
    <row r="42" spans="1:5">
      <c r="A42" s="3" t="s">
        <v>671</v>
      </c>
    </row>
    <row r="43" spans="1:5">
      <c r="A43" s="4" t="s">
        <v>672</v>
      </c>
      <c r="B43" s="5" t="n">
        <v>485</v>
      </c>
      <c r="C43" s="5" t="n">
        <v>24150</v>
      </c>
      <c r="D43" s="5" t="n">
        <v>-13306</v>
      </c>
      <c r="E43" s="5" t="n">
        <v>-108545</v>
      </c>
    </row>
    <row r="44" spans="1:5">
      <c r="A44" s="4" t="s">
        <v>686</v>
      </c>
    </row>
    <row r="45" spans="1:5">
      <c r="A45" s="3" t="s">
        <v>671</v>
      </c>
    </row>
    <row r="46" spans="1:5">
      <c r="A46" s="4" t="s">
        <v>672</v>
      </c>
      <c r="B46" s="5" t="n">
        <v>35821</v>
      </c>
      <c r="C46" s="5" t="n">
        <v>53834</v>
      </c>
      <c r="D46" s="5" t="n">
        <v>103746</v>
      </c>
      <c r="E46" s="5" t="n">
        <v>63886</v>
      </c>
    </row>
    <row r="47" spans="1:5">
      <c r="A47" s="4" t="s">
        <v>687</v>
      </c>
    </row>
    <row r="48" spans="1:5">
      <c r="A48" s="3" t="s">
        <v>671</v>
      </c>
    </row>
    <row r="49" spans="1:5">
      <c r="A49" s="4" t="s">
        <v>672</v>
      </c>
      <c r="B49" s="5" t="n">
        <v>-7298</v>
      </c>
      <c r="C49" s="5" t="n">
        <v>-5667</v>
      </c>
      <c r="D49" s="5" t="n">
        <v>-10679</v>
      </c>
      <c r="E49" s="5" t="n">
        <v>-9913</v>
      </c>
    </row>
    <row r="50" spans="1:5">
      <c r="A50" s="4" t="s">
        <v>688</v>
      </c>
    </row>
    <row r="51" spans="1:5">
      <c r="A51" s="3" t="s">
        <v>671</v>
      </c>
    </row>
    <row r="52" spans="1:5">
      <c r="A52" s="4" t="s">
        <v>672</v>
      </c>
      <c r="B52" s="5" t="n">
        <v>66</v>
      </c>
      <c r="C52" s="5" t="n">
        <v>2236</v>
      </c>
      <c r="D52" s="5" t="n">
        <v>161</v>
      </c>
      <c r="E52" s="5" t="n">
        <v>4269</v>
      </c>
    </row>
    <row r="53" spans="1:5">
      <c r="A53" s="4" t="s">
        <v>689</v>
      </c>
    </row>
    <row r="54" spans="1:5">
      <c r="A54" s="3" t="s">
        <v>671</v>
      </c>
    </row>
    <row r="55" spans="1:5">
      <c r="A55" s="4" t="s">
        <v>672</v>
      </c>
      <c r="B55" s="5" t="n">
        <v>11242</v>
      </c>
      <c r="C55" s="5" t="n">
        <v>6583</v>
      </c>
      <c r="D55" s="5" t="n">
        <v>29511</v>
      </c>
      <c r="E55" s="5" t="n">
        <v>1756</v>
      </c>
    </row>
    <row r="56" spans="1:5">
      <c r="A56" s="4" t="s">
        <v>690</v>
      </c>
    </row>
    <row r="57" spans="1:5">
      <c r="A57" s="3" t="s">
        <v>671</v>
      </c>
    </row>
    <row r="58" spans="1:5">
      <c r="A58" s="4" t="s">
        <v>672</v>
      </c>
      <c r="B58" s="5" t="n">
        <v>-18606</v>
      </c>
      <c r="C58" s="5" t="n">
        <v>-14486</v>
      </c>
      <c r="D58" s="5" t="n">
        <v>-40351</v>
      </c>
      <c r="E58" s="5" t="n">
        <v>-15938</v>
      </c>
    </row>
    <row r="59" spans="1:5">
      <c r="A59" s="4" t="s">
        <v>691</v>
      </c>
    </row>
    <row r="60" spans="1:5">
      <c r="A60" s="3" t="s">
        <v>671</v>
      </c>
    </row>
    <row r="61" spans="1:5">
      <c r="A61" s="4" t="s">
        <v>672</v>
      </c>
      <c r="B61" s="5" t="n">
        <v>0</v>
      </c>
      <c r="C61" s="5" t="n">
        <v>0</v>
      </c>
      <c r="D61" s="5" t="n">
        <v>0</v>
      </c>
      <c r="E61" s="5" t="n">
        <v>0</v>
      </c>
    </row>
    <row r="62" spans="1:5">
      <c r="A62" s="4" t="s">
        <v>692</v>
      </c>
    </row>
    <row r="63" spans="1:5">
      <c r="A63" s="3" t="s">
        <v>671</v>
      </c>
    </row>
    <row r="64" spans="1:5">
      <c r="A64" s="4" t="s">
        <v>672</v>
      </c>
      <c r="B64" s="5" t="n">
        <v>1736</v>
      </c>
      <c r="C64" s="5" t="n">
        <v>8844</v>
      </c>
      <c r="D64" s="5" t="n">
        <v>-5399</v>
      </c>
      <c r="E64" s="5" t="n">
        <v>8052</v>
      </c>
    </row>
    <row r="65" spans="1:5">
      <c r="A65" s="4" t="s">
        <v>693</v>
      </c>
    </row>
    <row r="66" spans="1:5">
      <c r="A66" s="3" t="s">
        <v>671</v>
      </c>
    </row>
    <row r="67" spans="1:5">
      <c r="A67" s="4" t="s">
        <v>672</v>
      </c>
      <c r="B67" s="5" t="n">
        <v>58</v>
      </c>
      <c r="C67" s="5" t="n">
        <v>101</v>
      </c>
      <c r="D67" s="5" t="n">
        <v>-878</v>
      </c>
      <c r="E67" s="5" t="n">
        <v>-71</v>
      </c>
    </row>
    <row r="68" spans="1:5">
      <c r="A68" s="4" t="s">
        <v>694</v>
      </c>
    </row>
    <row r="69" spans="1:5">
      <c r="A69" s="3" t="s">
        <v>671</v>
      </c>
    </row>
    <row r="70" spans="1:5">
      <c r="A70" s="4" t="s">
        <v>672</v>
      </c>
      <c r="B70" s="5" t="n">
        <v>1975</v>
      </c>
      <c r="C70" s="5" t="n">
        <v>1607</v>
      </c>
      <c r="D70" s="5" t="n">
        <v>6437</v>
      </c>
      <c r="E70" s="5" t="n">
        <v>1821</v>
      </c>
    </row>
    <row r="71" spans="1:5">
      <c r="A71" s="4" t="s">
        <v>695</v>
      </c>
    </row>
    <row r="72" spans="1:5">
      <c r="A72" s="3" t="s">
        <v>671</v>
      </c>
    </row>
    <row r="73" spans="1:5">
      <c r="A73" s="4" t="s">
        <v>672</v>
      </c>
      <c r="B73" s="7" t="n">
        <v>-297</v>
      </c>
      <c r="C73" s="7" t="n">
        <v>7136</v>
      </c>
      <c r="D73" s="7" t="n">
        <v>-10958</v>
      </c>
      <c r="E73" s="7" t="n">
        <v>63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6</v>
      </c>
      <c r="B1" s="2" t="s">
        <v>25</v>
      </c>
      <c r="C1" s="2" t="s">
        <v>1</v>
      </c>
    </row>
    <row r="2" spans="1:3">
      <c r="B2" s="2" t="s">
        <v>2</v>
      </c>
      <c r="C2" s="2" t="s">
        <v>2</v>
      </c>
    </row>
    <row r="3" spans="1:3">
      <c r="A3" s="3" t="s">
        <v>697</v>
      </c>
    </row>
    <row r="4" spans="1:3">
      <c r="A4" s="4" t="s">
        <v>698</v>
      </c>
      <c r="C4" s="7" t="n">
        <v>500</v>
      </c>
    </row>
    <row r="5" spans="1:3">
      <c r="A5" s="4" t="s">
        <v>699</v>
      </c>
    </row>
    <row r="6" spans="1:3">
      <c r="A6" s="3" t="s">
        <v>697</v>
      </c>
    </row>
    <row r="7" spans="1:3">
      <c r="A7" s="4" t="s">
        <v>700</v>
      </c>
      <c r="B7" s="7" t="n">
        <v>1273</v>
      </c>
      <c r="C7" s="5" t="n">
        <v>55</v>
      </c>
    </row>
    <row r="8" spans="1:3">
      <c r="A8" s="4" t="s">
        <v>701</v>
      </c>
      <c r="B8" s="5" t="n">
        <v>-38</v>
      </c>
      <c r="C8" s="5" t="n">
        <v>-396</v>
      </c>
    </row>
    <row r="9" spans="1:3">
      <c r="A9" s="4" t="s">
        <v>702</v>
      </c>
      <c r="B9" s="5" t="n">
        <v>0</v>
      </c>
      <c r="C9" s="5" t="n">
        <v>0</v>
      </c>
    </row>
    <row r="10" spans="1:3">
      <c r="A10" s="4" t="s">
        <v>703</v>
      </c>
    </row>
    <row r="11" spans="1:3">
      <c r="A11" s="3" t="s">
        <v>697</v>
      </c>
    </row>
    <row r="12" spans="1:3">
      <c r="A12" s="4" t="s">
        <v>700</v>
      </c>
      <c r="B12" s="5" t="n">
        <v>1273</v>
      </c>
      <c r="C12" s="5" t="n">
        <v>55</v>
      </c>
    </row>
    <row r="13" spans="1:3">
      <c r="A13" s="4" t="s">
        <v>701</v>
      </c>
      <c r="B13" s="5" t="n">
        <v>-38</v>
      </c>
      <c r="C13" s="5" t="n">
        <v>-396</v>
      </c>
    </row>
    <row r="14" spans="1:3">
      <c r="A14" s="4" t="s">
        <v>702</v>
      </c>
      <c r="B14" s="7" t="n">
        <v>0</v>
      </c>
      <c r="C1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0571237</v>
      </c>
      <c r="C3" s="7" t="n">
        <v>37996577</v>
      </c>
    </row>
    <row r="4" spans="1:3">
      <c r="A4" s="4" t="s">
        <v>72</v>
      </c>
      <c r="B4" s="5" t="n">
        <v>2730995</v>
      </c>
      <c r="C4" s="5" t="n">
        <v>2770177</v>
      </c>
    </row>
    <row r="5" spans="1:3">
      <c r="A5" s="4" t="s">
        <v>73</v>
      </c>
      <c r="B5" s="5" t="n">
        <v>744176</v>
      </c>
      <c r="C5" s="5" t="n">
        <v>716017</v>
      </c>
    </row>
    <row r="6" spans="1:3">
      <c r="A6" s="4" t="s">
        <v>74</v>
      </c>
      <c r="B6" s="5" t="n">
        <v>6528890</v>
      </c>
      <c r="C6" s="5" t="n">
        <v>6132125</v>
      </c>
    </row>
    <row r="7" spans="1:3">
      <c r="A7" s="4" t="s">
        <v>75</v>
      </c>
      <c r="B7" s="5" t="n">
        <v>4572</v>
      </c>
      <c r="C7" s="5" t="n">
        <v>8060</v>
      </c>
    </row>
    <row r="8" spans="1:3">
      <c r="A8" s="4" t="s">
        <v>76</v>
      </c>
      <c r="B8" s="5" t="n">
        <v>1625960</v>
      </c>
      <c r="C8" s="5" t="n">
        <v>1650240</v>
      </c>
    </row>
    <row r="9" spans="1:3">
      <c r="A9" s="4" t="s">
        <v>77</v>
      </c>
      <c r="B9" s="5" t="n">
        <v>1133234</v>
      </c>
      <c r="C9" s="5" t="n">
        <v>856410</v>
      </c>
    </row>
    <row r="10" spans="1:3">
      <c r="A10" s="4" t="s">
        <v>78</v>
      </c>
      <c r="B10" s="5" t="n">
        <v>422685</v>
      </c>
      <c r="C10" s="5" t="n">
        <v>315834</v>
      </c>
    </row>
    <row r="11" spans="1:3">
      <c r="A11" s="4" t="s">
        <v>79</v>
      </c>
      <c r="B11" s="5" t="n">
        <v>53761749</v>
      </c>
      <c r="C11" s="5" t="n">
        <v>50445440</v>
      </c>
    </row>
    <row r="12" spans="1:3">
      <c r="A12" s="4" t="s">
        <v>80</v>
      </c>
      <c r="B12" s="5" t="n">
        <v>199633</v>
      </c>
      <c r="C12" s="5" t="n">
        <v>214439</v>
      </c>
    </row>
    <row r="13" spans="1:3">
      <c r="A13" s="4" t="s">
        <v>81</v>
      </c>
      <c r="B13" s="5" t="n">
        <v>494959</v>
      </c>
      <c r="C13" s="5" t="n">
        <v>480689</v>
      </c>
    </row>
    <row r="14" spans="1:3">
      <c r="A14" s="4" t="s">
        <v>82</v>
      </c>
      <c r="B14" s="5" t="n">
        <v>125696</v>
      </c>
      <c r="C14" s="5" t="n">
        <v>132826</v>
      </c>
    </row>
    <row r="15" spans="1:3">
      <c r="A15" s="4" t="s">
        <v>83</v>
      </c>
      <c r="B15" s="5" t="n">
        <v>4920048</v>
      </c>
      <c r="C15" s="5" t="n">
        <v>5070185</v>
      </c>
    </row>
    <row r="16" spans="1:3">
      <c r="A16" s="4" t="s">
        <v>84</v>
      </c>
      <c r="B16" s="5" t="n">
        <v>2164450</v>
      </c>
      <c r="C16" s="5" t="n">
        <v>2024524</v>
      </c>
    </row>
    <row r="17" spans="1:3">
      <c r="A17" s="4" t="s">
        <v>85</v>
      </c>
      <c r="B17" s="5" t="n">
        <v>793470</v>
      </c>
      <c r="C17" s="5" t="n">
        <v>793470</v>
      </c>
    </row>
    <row r="18" spans="1:3">
      <c r="A18" s="4" t="s">
        <v>86</v>
      </c>
      <c r="B18" s="5" t="n">
        <v>672912</v>
      </c>
      <c r="C18" s="5" t="n">
        <v>687348</v>
      </c>
    </row>
    <row r="19" spans="1:3">
      <c r="A19" s="4" t="s">
        <v>87</v>
      </c>
      <c r="B19" s="5" t="n">
        <v>107779</v>
      </c>
      <c r="C19" s="5" t="n">
        <v>103706</v>
      </c>
    </row>
    <row r="20" spans="1:3">
      <c r="A20" s="4" t="s">
        <v>88</v>
      </c>
      <c r="B20" s="5" t="n">
        <v>358324</v>
      </c>
      <c r="C20" s="5" t="n">
        <v>275965</v>
      </c>
    </row>
    <row r="21" spans="1:3">
      <c r="A21" s="4" t="s">
        <v>89</v>
      </c>
      <c r="B21" s="5" t="n">
        <v>87013</v>
      </c>
      <c r="C21" s="5" t="n">
        <v>96363</v>
      </c>
    </row>
    <row r="22" spans="1:3">
      <c r="A22" s="3" t="s">
        <v>90</v>
      </c>
    </row>
    <row r="23" spans="1:3">
      <c r="A23" s="4" t="s">
        <v>91</v>
      </c>
      <c r="B23" s="5" t="n">
        <v>13763971</v>
      </c>
      <c r="C23" s="5" t="n">
        <v>13244252</v>
      </c>
    </row>
    <row r="24" spans="1:3">
      <c r="A24" s="4" t="s">
        <v>92</v>
      </c>
      <c r="B24" s="5" t="n">
        <v>996375</v>
      </c>
      <c r="C24" s="5" t="n">
        <v>895925</v>
      </c>
    </row>
    <row r="25" spans="1:3">
      <c r="A25" s="4" t="s">
        <v>93</v>
      </c>
      <c r="B25" s="5" t="n">
        <v>78446379</v>
      </c>
      <c r="C25" s="5" t="n">
        <v>74465132</v>
      </c>
    </row>
    <row r="26" spans="1:3">
      <c r="A26" s="3" t="s">
        <v>94</v>
      </c>
    </row>
    <row r="27" spans="1:3">
      <c r="A27" s="4" t="s">
        <v>95</v>
      </c>
      <c r="B27" s="5" t="n">
        <v>30800565</v>
      </c>
      <c r="C27" s="5" t="n">
        <v>30510242</v>
      </c>
    </row>
    <row r="28" spans="1:3">
      <c r="A28" s="4" t="s">
        <v>96</v>
      </c>
      <c r="B28" s="5" t="n">
        <v>775935</v>
      </c>
      <c r="C28" s="5" t="n">
        <v>761937</v>
      </c>
    </row>
    <row r="29" spans="1:3">
      <c r="A29" s="4" t="s">
        <v>97</v>
      </c>
      <c r="B29" s="5" t="n">
        <v>31576500</v>
      </c>
      <c r="C29" s="5" t="n">
        <v>31272179</v>
      </c>
    </row>
    <row r="30" spans="1:3">
      <c r="A30" s="4" t="s">
        <v>98</v>
      </c>
      <c r="B30" s="5" t="n">
        <v>4793890</v>
      </c>
      <c r="C30" s="5" t="n">
        <v>3501636</v>
      </c>
    </row>
    <row r="31" spans="1:3">
      <c r="A31" s="4" t="s">
        <v>99</v>
      </c>
      <c r="B31" s="5" t="n">
        <v>10813795</v>
      </c>
      <c r="C31" s="5" t="n">
        <v>10642115</v>
      </c>
    </row>
    <row r="32" spans="1:3">
      <c r="A32" s="4" t="s">
        <v>100</v>
      </c>
      <c r="B32" s="5" t="n">
        <v>1265500</v>
      </c>
      <c r="C32" s="5" t="n">
        <v>1165749</v>
      </c>
    </row>
    <row r="33" spans="1:3">
      <c r="A33" s="4" t="s">
        <v>101</v>
      </c>
      <c r="B33" s="5" t="n">
        <v>2127410</v>
      </c>
      <c r="C33" s="5" t="n">
        <v>1436091</v>
      </c>
    </row>
    <row r="34" spans="1:3">
      <c r="A34" s="4" t="s">
        <v>102</v>
      </c>
      <c r="B34" s="5" t="n">
        <v>2173504</v>
      </c>
      <c r="C34" s="5" t="n">
        <v>1790961</v>
      </c>
    </row>
    <row r="35" spans="1:3">
      <c r="A35" s="4" t="s">
        <v>103</v>
      </c>
      <c r="B35" s="5" t="n">
        <v>1495</v>
      </c>
      <c r="C35" s="5" t="n">
        <v>0</v>
      </c>
    </row>
    <row r="36" spans="1:3">
      <c r="A36" s="4" t="s">
        <v>104</v>
      </c>
      <c r="B36" s="5" t="n">
        <v>2938005</v>
      </c>
      <c r="C36" s="5" t="n">
        <v>2973829</v>
      </c>
    </row>
    <row r="37" spans="1:3">
      <c r="A37" s="4" t="s">
        <v>105</v>
      </c>
      <c r="B37" s="5" t="n">
        <v>599556</v>
      </c>
      <c r="C37" s="5" t="n">
        <v>802721</v>
      </c>
    </row>
    <row r="38" spans="1:3">
      <c r="A38" s="3" t="s">
        <v>106</v>
      </c>
    </row>
    <row r="39" spans="1:3">
      <c r="A39" s="4" t="s">
        <v>91</v>
      </c>
      <c r="B39" s="5" t="n">
        <v>13763971</v>
      </c>
      <c r="C39" s="5" t="n">
        <v>13244252</v>
      </c>
    </row>
    <row r="40" spans="1:3">
      <c r="A40" s="4" t="s">
        <v>92</v>
      </c>
      <c r="B40" s="5" t="n">
        <v>996375</v>
      </c>
      <c r="C40" s="5" t="n">
        <v>895925</v>
      </c>
    </row>
    <row r="41" spans="1:3">
      <c r="A41" s="4" t="s">
        <v>107</v>
      </c>
      <c r="B41" s="5" t="n">
        <v>71050001</v>
      </c>
      <c r="C41" s="5" t="n">
        <v>67725458</v>
      </c>
    </row>
    <row r="42" spans="1:3">
      <c r="A42" s="4" t="s">
        <v>108</v>
      </c>
      <c r="B42" s="4" t="s">
        <v>109</v>
      </c>
      <c r="C42" s="4" t="s">
        <v>109</v>
      </c>
    </row>
    <row r="43" spans="1:3">
      <c r="A43" s="3" t="s">
        <v>110</v>
      </c>
    </row>
    <row r="44" spans="1:3">
      <c r="A44" s="4" t="s">
        <v>111</v>
      </c>
      <c r="B44" s="5" t="n">
        <v>2</v>
      </c>
      <c r="C44" s="5" t="n">
        <v>2</v>
      </c>
    </row>
    <row r="45" spans="1:3">
      <c r="A45" s="4" t="s">
        <v>112</v>
      </c>
      <c r="B45" s="5" t="n">
        <v>5000</v>
      </c>
      <c r="C45" s="5" t="n">
        <v>5000</v>
      </c>
    </row>
    <row r="46" spans="1:3">
      <c r="A46" s="4" t="s">
        <v>113</v>
      </c>
      <c r="B46" s="5" t="n">
        <v>7378496</v>
      </c>
      <c r="C46" s="5" t="n">
        <v>7422407</v>
      </c>
    </row>
    <row r="47" spans="1:3">
      <c r="A47" s="4" t="s">
        <v>114</v>
      </c>
      <c r="B47" s="5" t="n">
        <v>113153</v>
      </c>
      <c r="C47" s="5" t="n">
        <v>-32695</v>
      </c>
    </row>
    <row r="48" spans="1:3">
      <c r="A48" s="3" t="s">
        <v>115</v>
      </c>
    </row>
    <row r="49" spans="1:3">
      <c r="A49" s="4" t="s">
        <v>116</v>
      </c>
      <c r="B49" s="5" t="n">
        <v>-101243</v>
      </c>
      <c r="C49" s="5" t="n">
        <v>-648592</v>
      </c>
    </row>
    <row r="50" spans="1:3">
      <c r="A50" s="4" t="s">
        <v>117</v>
      </c>
      <c r="B50" s="5" t="n">
        <v>-50</v>
      </c>
      <c r="C50" s="5" t="n">
        <v>-7175</v>
      </c>
    </row>
    <row r="51" spans="1:3">
      <c r="A51" s="4" t="s">
        <v>118</v>
      </c>
      <c r="B51" s="5" t="n">
        <v>1020</v>
      </c>
      <c r="C51" s="5" t="n">
        <v>727</v>
      </c>
    </row>
    <row r="52" spans="1:3">
      <c r="A52" s="4" t="s">
        <v>119</v>
      </c>
      <c r="B52" s="5" t="n">
        <v>7396378</v>
      </c>
      <c r="C52" s="5" t="n">
        <v>6739674</v>
      </c>
    </row>
    <row r="53" spans="1:3">
      <c r="A53" s="4" t="s">
        <v>120</v>
      </c>
      <c r="B53" s="7" t="n">
        <v>78446379</v>
      </c>
      <c r="C53" s="7" t="n">
        <v>74465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9</v>
      </c>
    </row>
    <row r="2" spans="1:3">
      <c r="A2" s="3" t="s">
        <v>666</v>
      </c>
    </row>
    <row r="3" spans="1:3">
      <c r="A3" s="4" t="s">
        <v>512</v>
      </c>
      <c r="B3" s="7" t="n">
        <v>441393</v>
      </c>
      <c r="C3" s="7" t="n">
        <v>417769</v>
      </c>
    </row>
    <row r="4" spans="1:3">
      <c r="A4" s="4" t="s">
        <v>513</v>
      </c>
      <c r="B4" s="5" t="n">
        <v>230082</v>
      </c>
      <c r="C4" s="5" t="n">
        <v>176979</v>
      </c>
    </row>
    <row r="5" spans="1:3">
      <c r="A5" s="4" t="s">
        <v>705</v>
      </c>
    </row>
    <row r="6" spans="1:3">
      <c r="A6" s="3" t="s">
        <v>666</v>
      </c>
    </row>
    <row r="7" spans="1:3">
      <c r="A7" s="4" t="s">
        <v>706</v>
      </c>
      <c r="B7" s="5" t="n">
        <v>117178</v>
      </c>
      <c r="C7" s="5" t="n">
        <v>117178</v>
      </c>
    </row>
    <row r="8" spans="1:3">
      <c r="A8" s="4" t="s">
        <v>512</v>
      </c>
      <c r="B8" s="5" t="n">
        <v>10125</v>
      </c>
      <c r="C8" s="5" t="n">
        <v>132</v>
      </c>
    </row>
    <row r="9" spans="1:3">
      <c r="A9" s="4" t="s">
        <v>707</v>
      </c>
      <c r="B9" s="5" t="n">
        <v>497500</v>
      </c>
      <c r="C9" s="5" t="n">
        <v>0</v>
      </c>
    </row>
    <row r="10" spans="1:3">
      <c r="A10" s="4" t="s">
        <v>513</v>
      </c>
      <c r="B10" s="5" t="n">
        <v>267</v>
      </c>
      <c r="C10" s="5" t="n">
        <v>0</v>
      </c>
    </row>
    <row r="11" spans="1:3">
      <c r="A11" s="4" t="s">
        <v>673</v>
      </c>
    </row>
    <row r="12" spans="1:3">
      <c r="A12" s="3" t="s">
        <v>666</v>
      </c>
    </row>
    <row r="13" spans="1:3">
      <c r="A13" s="4" t="s">
        <v>706</v>
      </c>
      <c r="B13" s="5" t="n">
        <v>12245274</v>
      </c>
      <c r="C13" s="5" t="n">
        <v>11437051</v>
      </c>
    </row>
    <row r="14" spans="1:3">
      <c r="A14" s="4" t="s">
        <v>512</v>
      </c>
      <c r="B14" s="5" t="n">
        <v>591317</v>
      </c>
      <c r="C14" s="5" t="n">
        <v>533433</v>
      </c>
    </row>
    <row r="15" spans="1:3">
      <c r="A15" s="4" t="s">
        <v>707</v>
      </c>
      <c r="B15" s="5" t="n">
        <v>13087712</v>
      </c>
      <c r="C15" s="5" t="n">
        <v>11719182</v>
      </c>
    </row>
    <row r="16" spans="1:3">
      <c r="A16" s="4" t="s">
        <v>513</v>
      </c>
      <c r="B16" s="5" t="n">
        <v>841900</v>
      </c>
      <c r="C16" s="5" t="n">
        <v>674048</v>
      </c>
    </row>
    <row r="17" spans="1:3">
      <c r="A17" s="4" t="s">
        <v>708</v>
      </c>
    </row>
    <row r="18" spans="1:3">
      <c r="A18" s="3" t="s">
        <v>666</v>
      </c>
    </row>
    <row r="19" spans="1:3">
      <c r="A19" s="4" t="s">
        <v>706</v>
      </c>
      <c r="B19" s="5" t="n">
        <v>1365000</v>
      </c>
      <c r="C19" s="5" t="n">
        <v>1135000</v>
      </c>
    </row>
    <row r="20" spans="1:3">
      <c r="A20" s="4" t="s">
        <v>512</v>
      </c>
      <c r="B20" s="5" t="n">
        <v>59641</v>
      </c>
      <c r="C20" s="5" t="n">
        <v>71644</v>
      </c>
    </row>
    <row r="21" spans="1:3">
      <c r="A21" s="4" t="s">
        <v>707</v>
      </c>
      <c r="B21" s="5" t="n">
        <v>347330</v>
      </c>
      <c r="C21" s="5" t="n">
        <v>575000</v>
      </c>
    </row>
    <row r="22" spans="1:3">
      <c r="A22" s="4" t="s">
        <v>513</v>
      </c>
      <c r="B22" s="5" t="n">
        <v>3151</v>
      </c>
      <c r="C22" s="5" t="n">
        <v>10208</v>
      </c>
    </row>
    <row r="23" spans="1:3">
      <c r="A23" s="4" t="s">
        <v>709</v>
      </c>
    </row>
    <row r="24" spans="1:3">
      <c r="A24" s="3" t="s">
        <v>666</v>
      </c>
    </row>
    <row r="25" spans="1:3">
      <c r="A25" s="4" t="s">
        <v>706</v>
      </c>
      <c r="B25" s="5" t="n">
        <v>0</v>
      </c>
      <c r="C25" s="5" t="n">
        <v>0</v>
      </c>
    </row>
    <row r="26" spans="1:3">
      <c r="A26" s="4" t="s">
        <v>512</v>
      </c>
      <c r="B26" s="5" t="n">
        <v>0</v>
      </c>
      <c r="C26" s="5" t="n">
        <v>0</v>
      </c>
    </row>
    <row r="27" spans="1:3">
      <c r="A27" s="4" t="s">
        <v>675</v>
      </c>
    </row>
    <row r="28" spans="1:3">
      <c r="A28" s="3" t="s">
        <v>666</v>
      </c>
    </row>
    <row r="29" spans="1:3">
      <c r="A29" s="4" t="s">
        <v>706</v>
      </c>
      <c r="B29" s="5" t="n">
        <v>2839296</v>
      </c>
      <c r="C29" s="5" t="n">
        <v>2808807</v>
      </c>
    </row>
    <row r="30" spans="1:3">
      <c r="A30" s="4" t="s">
        <v>512</v>
      </c>
      <c r="B30" s="5" t="n">
        <v>83549</v>
      </c>
      <c r="C30" s="5" t="n">
        <v>48878</v>
      </c>
    </row>
    <row r="31" spans="1:3">
      <c r="A31" s="4" t="s">
        <v>674</v>
      </c>
    </row>
    <row r="32" spans="1:3">
      <c r="A32" s="3" t="s">
        <v>666</v>
      </c>
    </row>
    <row r="33" spans="1:3">
      <c r="A33" s="4" t="s">
        <v>706</v>
      </c>
      <c r="B33" s="5" t="n">
        <v>64444</v>
      </c>
      <c r="C33" s="5" t="n">
        <v>64123</v>
      </c>
    </row>
    <row r="34" spans="1:3">
      <c r="A34" s="4" t="s">
        <v>512</v>
      </c>
      <c r="B34" s="5" t="n">
        <v>1008</v>
      </c>
      <c r="C34" s="5" t="n">
        <v>2573</v>
      </c>
    </row>
    <row r="35" spans="1:3">
      <c r="A35" s="4" t="s">
        <v>707</v>
      </c>
      <c r="B35" s="5" t="n">
        <v>2408832</v>
      </c>
      <c r="C35" s="5" t="n">
        <v>2450692</v>
      </c>
    </row>
    <row r="36" spans="1:3">
      <c r="A36" s="4" t="s">
        <v>513</v>
      </c>
      <c r="B36" s="5" t="n">
        <v>209334</v>
      </c>
      <c r="C36" s="5" t="n">
        <v>141301</v>
      </c>
    </row>
    <row r="37" spans="1:3">
      <c r="A37" s="4" t="s">
        <v>710</v>
      </c>
    </row>
    <row r="38" spans="1:3">
      <c r="A38" s="3" t="s">
        <v>666</v>
      </c>
    </row>
    <row r="39" spans="1:3">
      <c r="A39" s="4" t="s">
        <v>707</v>
      </c>
      <c r="B39" s="5" t="n">
        <v>1762013</v>
      </c>
      <c r="C39" s="5" t="n">
        <v>1557237</v>
      </c>
    </row>
    <row r="40" spans="1:3">
      <c r="A40" s="4" t="s">
        <v>513</v>
      </c>
      <c r="B40" s="5" t="n">
        <v>50523</v>
      </c>
      <c r="C40" s="5" t="n">
        <v>91267</v>
      </c>
    </row>
    <row r="41" spans="1:3">
      <c r="A41" s="4" t="s">
        <v>711</v>
      </c>
    </row>
    <row r="42" spans="1:3">
      <c r="A42" s="3" t="s">
        <v>666</v>
      </c>
    </row>
    <row r="43" spans="1:3">
      <c r="A43" s="4" t="s">
        <v>706</v>
      </c>
      <c r="B43" s="5" t="n">
        <v>2023387</v>
      </c>
      <c r="C43" s="5" t="n">
        <v>2045529</v>
      </c>
    </row>
    <row r="44" spans="1:3">
      <c r="A44" s="4" t="s">
        <v>512</v>
      </c>
      <c r="B44" s="5" t="n">
        <v>65176</v>
      </c>
      <c r="C44" s="5" t="n">
        <v>64064</v>
      </c>
    </row>
    <row r="45" spans="1:3">
      <c r="A45" s="4" t="s">
        <v>707</v>
      </c>
      <c r="B45" s="5" t="n">
        <v>1958688</v>
      </c>
      <c r="C45" s="5" t="n">
        <v>1849400</v>
      </c>
    </row>
    <row r="46" spans="1:3">
      <c r="A46" s="4" t="s">
        <v>513</v>
      </c>
      <c r="B46" s="5" t="n">
        <v>85502</v>
      </c>
      <c r="C46" s="5" t="n">
        <v>71082</v>
      </c>
    </row>
    <row r="47" spans="1:3">
      <c r="A47" s="4" t="s">
        <v>712</v>
      </c>
    </row>
    <row r="48" spans="1:3">
      <c r="A48" s="3" t="s">
        <v>666</v>
      </c>
    </row>
    <row r="49" spans="1:3">
      <c r="A49" s="4" t="s">
        <v>707</v>
      </c>
      <c r="B49" s="5" t="n">
        <v>1845942</v>
      </c>
      <c r="C49" s="5" t="n">
        <v>1496346</v>
      </c>
    </row>
    <row r="50" spans="1:3">
      <c r="A50" s="4" t="s">
        <v>513</v>
      </c>
      <c r="B50" s="5" t="n">
        <v>197378</v>
      </c>
      <c r="C50" s="5" t="n">
        <v>147368</v>
      </c>
    </row>
    <row r="51" spans="1:3">
      <c r="A51" s="4" t="s">
        <v>713</v>
      </c>
    </row>
    <row r="52" spans="1:3">
      <c r="A52" s="3" t="s">
        <v>666</v>
      </c>
    </row>
    <row r="53" spans="1:3">
      <c r="A53" s="4" t="s">
        <v>707</v>
      </c>
      <c r="B53" s="5" t="n">
        <v>150277</v>
      </c>
      <c r="C53" s="5" t="n">
        <v>103838</v>
      </c>
    </row>
    <row r="54" spans="1:3">
      <c r="A54" s="4" t="s">
        <v>513</v>
      </c>
      <c r="B54" s="5" t="n">
        <v>69081</v>
      </c>
      <c r="C54" s="5" t="n">
        <v>46051</v>
      </c>
    </row>
    <row r="55" spans="1:3">
      <c r="A55" s="4" t="s">
        <v>714</v>
      </c>
    </row>
    <row r="56" spans="1:3">
      <c r="A56" s="3" t="s">
        <v>666</v>
      </c>
    </row>
    <row r="57" spans="1:3">
      <c r="A57" s="4" t="s">
        <v>706</v>
      </c>
      <c r="B57" s="5" t="n">
        <v>531447</v>
      </c>
      <c r="C57" s="5" t="n">
        <v>102587</v>
      </c>
    </row>
    <row r="58" spans="1:3">
      <c r="A58" s="4" t="s">
        <v>512</v>
      </c>
      <c r="B58" s="5" t="n">
        <v>2267</v>
      </c>
      <c r="C58" s="5" t="n">
        <v>894</v>
      </c>
    </row>
    <row r="59" spans="1:3">
      <c r="A59" s="4" t="s">
        <v>707</v>
      </c>
      <c r="B59" s="5" t="n">
        <v>606501</v>
      </c>
      <c r="C59" s="5" t="n">
        <v>993842</v>
      </c>
    </row>
    <row r="60" spans="1:3">
      <c r="A60" s="4" t="s">
        <v>513</v>
      </c>
      <c r="B60" s="5" t="n">
        <v>6401</v>
      </c>
      <c r="C60" s="5" t="n">
        <v>6611</v>
      </c>
    </row>
    <row r="61" spans="1:3">
      <c r="A61" s="4" t="s">
        <v>715</v>
      </c>
    </row>
    <row r="62" spans="1:3">
      <c r="A62" s="3" t="s">
        <v>666</v>
      </c>
    </row>
    <row r="63" spans="1:3">
      <c r="A63" s="4" t="s">
        <v>706</v>
      </c>
      <c r="B63" s="5" t="n">
        <v>46334</v>
      </c>
      <c r="C63" s="5" t="n">
        <v>654113</v>
      </c>
    </row>
    <row r="64" spans="1:3">
      <c r="A64" s="4" t="s">
        <v>512</v>
      </c>
      <c r="B64" s="5" t="n">
        <v>333</v>
      </c>
      <c r="C64" s="5" t="n">
        <v>5805</v>
      </c>
    </row>
    <row r="65" spans="1:3">
      <c r="A65" s="4" t="s">
        <v>707</v>
      </c>
      <c r="B65" s="5" t="n">
        <v>340041</v>
      </c>
      <c r="C65" s="5" t="n">
        <v>102667</v>
      </c>
    </row>
    <row r="66" spans="1:3">
      <c r="A66" s="4" t="s">
        <v>513</v>
      </c>
      <c r="B66" s="5" t="n">
        <v>14854</v>
      </c>
      <c r="C66" s="5" t="n">
        <v>2907</v>
      </c>
    </row>
    <row r="67" spans="1:3">
      <c r="A67" s="4" t="s">
        <v>716</v>
      </c>
    </row>
    <row r="68" spans="1:3">
      <c r="A68" s="3" t="s">
        <v>666</v>
      </c>
    </row>
    <row r="69" spans="1:3">
      <c r="A69" s="4" t="s">
        <v>706</v>
      </c>
      <c r="B69" s="5" t="n">
        <v>186047</v>
      </c>
      <c r="C69" s="5" t="n">
        <v>340058</v>
      </c>
    </row>
    <row r="70" spans="1:3">
      <c r="A70" s="4" t="s">
        <v>512</v>
      </c>
      <c r="B70" s="5" t="n">
        <v>4010</v>
      </c>
      <c r="C70" s="5" t="n">
        <v>7883</v>
      </c>
    </row>
    <row r="71" spans="1:3">
      <c r="A71" s="4" t="s">
        <v>707</v>
      </c>
      <c r="B71" s="5" t="n">
        <v>115382</v>
      </c>
      <c r="C71" s="5" t="n">
        <v>0</v>
      </c>
    </row>
    <row r="72" spans="1:3">
      <c r="A72" s="4" t="s">
        <v>513</v>
      </c>
      <c r="B72" s="5" t="n">
        <v>1958</v>
      </c>
      <c r="C72" s="5" t="n">
        <v>0</v>
      </c>
    </row>
    <row r="73" spans="1:3">
      <c r="A73" s="4" t="s">
        <v>717</v>
      </c>
    </row>
    <row r="74" spans="1:3">
      <c r="A74" s="3" t="s">
        <v>666</v>
      </c>
    </row>
    <row r="75" spans="1:3">
      <c r="A75" s="4" t="s">
        <v>706</v>
      </c>
      <c r="B75" s="5" t="n">
        <v>4846984</v>
      </c>
      <c r="C75" s="5" t="n">
        <v>3944444</v>
      </c>
    </row>
    <row r="76" spans="1:3">
      <c r="A76" s="4" t="s">
        <v>512</v>
      </c>
      <c r="B76" s="5" t="n">
        <v>364936</v>
      </c>
      <c r="C76" s="5" t="n">
        <v>328908</v>
      </c>
    </row>
    <row r="77" spans="1:3">
      <c r="A77" s="4" t="s">
        <v>707</v>
      </c>
      <c r="B77" s="5" t="n">
        <v>3055206</v>
      </c>
      <c r="C77" s="5" t="n">
        <v>2590160</v>
      </c>
    </row>
    <row r="78" spans="1:3">
      <c r="A78" s="4" t="s">
        <v>513</v>
      </c>
      <c r="B78" s="5" t="n">
        <v>203451</v>
      </c>
      <c r="C78" s="5" t="n">
        <v>157253</v>
      </c>
    </row>
    <row r="79" spans="1:3">
      <c r="A79" s="4" t="s">
        <v>718</v>
      </c>
    </row>
    <row r="80" spans="1:3">
      <c r="A80" s="3" t="s">
        <v>666</v>
      </c>
    </row>
    <row r="81" spans="1:3">
      <c r="A81" s="4" t="s">
        <v>706</v>
      </c>
      <c r="B81" s="5" t="n">
        <v>225000</v>
      </c>
      <c r="C81" s="5" t="n">
        <v>225000</v>
      </c>
    </row>
    <row r="82" spans="1:3">
      <c r="A82" s="4" t="s">
        <v>512</v>
      </c>
      <c r="B82" s="5" t="n">
        <v>81</v>
      </c>
      <c r="C82" s="5" t="n">
        <v>2503</v>
      </c>
    </row>
    <row r="83" spans="1:3">
      <c r="A83" s="4" t="s">
        <v>676</v>
      </c>
    </row>
    <row r="84" spans="1:3">
      <c r="A84" s="3" t="s">
        <v>666</v>
      </c>
    </row>
    <row r="85" spans="1:3">
      <c r="A85" s="4" t="s">
        <v>706</v>
      </c>
      <c r="B85" s="5" t="n">
        <v>157</v>
      </c>
      <c r="C85" s="5" t="n">
        <v>212</v>
      </c>
    </row>
    <row r="86" spans="1:3">
      <c r="A86" s="4" t="s">
        <v>512</v>
      </c>
      <c r="B86" s="7" t="n">
        <v>191</v>
      </c>
      <c r="C86" s="7" t="n">
        <v>1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9</v>
      </c>
    </row>
    <row r="2" spans="1:3">
      <c r="A2" s="3" t="s">
        <v>720</v>
      </c>
    </row>
    <row r="3" spans="1:3">
      <c r="A3" s="4" t="s">
        <v>721</v>
      </c>
      <c r="B3" s="7" t="n">
        <v>441393</v>
      </c>
      <c r="C3" s="7" t="n">
        <v>417769</v>
      </c>
    </row>
    <row r="4" spans="1:3">
      <c r="A4" s="4" t="s">
        <v>722</v>
      </c>
      <c r="B4" s="5" t="n">
        <v>149924</v>
      </c>
      <c r="C4" s="5" t="n">
        <v>115664</v>
      </c>
    </row>
    <row r="5" spans="1:3">
      <c r="A5" s="4" t="s">
        <v>723</v>
      </c>
      <c r="B5" s="5" t="n">
        <v>591317</v>
      </c>
      <c r="C5" s="5" t="n">
        <v>533433</v>
      </c>
    </row>
    <row r="6" spans="1:3">
      <c r="A6" s="4" t="s">
        <v>724</v>
      </c>
      <c r="B6" s="5" t="n">
        <v>0</v>
      </c>
      <c r="C6" s="5" t="n">
        <v>0</v>
      </c>
    </row>
    <row r="7" spans="1:3">
      <c r="A7" s="4" t="s">
        <v>725</v>
      </c>
      <c r="B7" s="5" t="n">
        <v>441393</v>
      </c>
      <c r="C7" s="5" t="n">
        <v>417769</v>
      </c>
    </row>
    <row r="8" spans="1:3">
      <c r="A8" s="4" t="s">
        <v>726</v>
      </c>
      <c r="B8" s="5" t="n">
        <v>591317</v>
      </c>
      <c r="C8" s="5" t="n">
        <v>533433</v>
      </c>
    </row>
    <row r="9" spans="1:3">
      <c r="A9" s="4" t="s">
        <v>727</v>
      </c>
      <c r="B9" s="5" t="n">
        <v>211435</v>
      </c>
      <c r="C9" s="5" t="n">
        <v>171384</v>
      </c>
    </row>
    <row r="10" spans="1:3">
      <c r="A10" s="4" t="s">
        <v>728</v>
      </c>
      <c r="B10" s="5" t="n">
        <v>102913</v>
      </c>
      <c r="C10" s="5" t="n">
        <v>100890</v>
      </c>
    </row>
    <row r="11" spans="1:3">
      <c r="A11" s="4" t="s">
        <v>729</v>
      </c>
      <c r="B11" s="5" t="n">
        <v>127045</v>
      </c>
      <c r="C11" s="5" t="n">
        <v>145495</v>
      </c>
    </row>
    <row r="12" spans="1:3">
      <c r="A12" s="4" t="s">
        <v>730</v>
      </c>
      <c r="B12" s="5" t="n">
        <v>276969</v>
      </c>
      <c r="C12" s="5" t="n">
        <v>261159</v>
      </c>
    </row>
    <row r="13" spans="1:3">
      <c r="A13" s="4" t="s">
        <v>731</v>
      </c>
    </row>
    <row r="14" spans="1:3">
      <c r="A14" s="3" t="s">
        <v>720</v>
      </c>
    </row>
    <row r="15" spans="1:3">
      <c r="A15" s="4" t="s">
        <v>721</v>
      </c>
      <c r="B15" s="5" t="n">
        <v>441393</v>
      </c>
      <c r="C15" s="5" t="n">
        <v>417769</v>
      </c>
    </row>
    <row r="16" spans="1:3">
      <c r="A16" s="4" t="s">
        <v>724</v>
      </c>
      <c r="B16" s="5" t="n">
        <v>0</v>
      </c>
      <c r="C16" s="5" t="n">
        <v>0</v>
      </c>
    </row>
    <row r="17" spans="1:3">
      <c r="A17" s="4" t="s">
        <v>725</v>
      </c>
      <c r="B17" s="5" t="n">
        <v>441393</v>
      </c>
      <c r="C17" s="5" t="n">
        <v>417769</v>
      </c>
    </row>
    <row r="18" spans="1:3">
      <c r="A18" s="4" t="s">
        <v>727</v>
      </c>
      <c r="B18" s="5" t="n">
        <v>211435</v>
      </c>
      <c r="C18" s="5" t="n">
        <v>171384</v>
      </c>
    </row>
    <row r="19" spans="1:3">
      <c r="A19" s="4" t="s">
        <v>728</v>
      </c>
      <c r="B19" s="5" t="n">
        <v>102913</v>
      </c>
      <c r="C19" s="5" t="n">
        <v>100890</v>
      </c>
    </row>
    <row r="20" spans="1:3">
      <c r="A20" s="4" t="s">
        <v>729</v>
      </c>
      <c r="B20" s="5" t="n">
        <v>127045</v>
      </c>
      <c r="C20" s="5" t="n">
        <v>145495</v>
      </c>
    </row>
    <row r="21" spans="1:3">
      <c r="A21" s="4" t="s">
        <v>732</v>
      </c>
    </row>
    <row r="22" spans="1:3">
      <c r="A22" s="3" t="s">
        <v>720</v>
      </c>
    </row>
    <row r="23" spans="1:3">
      <c r="A23" s="4" t="s">
        <v>722</v>
      </c>
      <c r="B23" s="5" t="n">
        <v>1008</v>
      </c>
      <c r="C23" s="5" t="n">
        <v>2573</v>
      </c>
    </row>
    <row r="24" spans="1:3">
      <c r="A24" s="4" t="s">
        <v>733</v>
      </c>
    </row>
    <row r="25" spans="1:3">
      <c r="A25" s="3" t="s">
        <v>720</v>
      </c>
    </row>
    <row r="26" spans="1:3">
      <c r="A26" s="4" t="s">
        <v>722</v>
      </c>
      <c r="B26" s="5" t="n">
        <v>65176</v>
      </c>
      <c r="C26" s="5" t="n">
        <v>64064</v>
      </c>
    </row>
    <row r="27" spans="1:3">
      <c r="A27" s="4" t="s">
        <v>734</v>
      </c>
    </row>
    <row r="28" spans="1:3">
      <c r="A28" s="3" t="s">
        <v>720</v>
      </c>
    </row>
    <row r="29" spans="1:3">
      <c r="A29" s="4" t="s">
        <v>722</v>
      </c>
      <c r="B29" s="5" t="n">
        <v>83549</v>
      </c>
      <c r="C29" s="5" t="n">
        <v>48878</v>
      </c>
    </row>
    <row r="30" spans="1:3">
      <c r="A30" s="4" t="s">
        <v>636</v>
      </c>
    </row>
    <row r="31" spans="1:3">
      <c r="A31" s="3" t="s">
        <v>720</v>
      </c>
    </row>
    <row r="32" spans="1:3">
      <c r="A32" s="4" t="s">
        <v>722</v>
      </c>
      <c r="B32" s="7" t="n">
        <v>191</v>
      </c>
      <c r="C32" s="7" t="n">
        <v>1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9</v>
      </c>
    </row>
    <row r="2" spans="1:3">
      <c r="A2" s="3" t="s">
        <v>736</v>
      </c>
    </row>
    <row r="3" spans="1:3">
      <c r="A3" s="4" t="s">
        <v>737</v>
      </c>
      <c r="B3" s="7" t="n">
        <v>230082</v>
      </c>
      <c r="C3" s="7" t="n">
        <v>176979</v>
      </c>
    </row>
    <row r="4" spans="1:3">
      <c r="A4" s="4" t="s">
        <v>738</v>
      </c>
      <c r="B4" s="5" t="n">
        <v>611818</v>
      </c>
      <c r="C4" s="5" t="n">
        <v>497069</v>
      </c>
    </row>
    <row r="5" spans="1:3">
      <c r="A5" s="4" t="s">
        <v>739</v>
      </c>
      <c r="B5" s="5" t="n">
        <v>841900</v>
      </c>
      <c r="C5" s="5" t="n">
        <v>674048</v>
      </c>
    </row>
    <row r="6" spans="1:3">
      <c r="A6" s="4" t="s">
        <v>724</v>
      </c>
      <c r="B6" s="5" t="n">
        <v>0</v>
      </c>
      <c r="C6" s="5" t="n">
        <v>0</v>
      </c>
    </row>
    <row r="7" spans="1:3">
      <c r="A7" s="4" t="s">
        <v>740</v>
      </c>
      <c r="B7" s="5" t="n">
        <v>230082</v>
      </c>
      <c r="C7" s="5" t="n">
        <v>176979</v>
      </c>
    </row>
    <row r="8" spans="1:3">
      <c r="A8" s="4" t="s">
        <v>741</v>
      </c>
      <c r="B8" s="5" t="n">
        <v>841900</v>
      </c>
      <c r="C8" s="5" t="n">
        <v>674048</v>
      </c>
    </row>
    <row r="9" spans="1:3">
      <c r="A9" s="4" t="s">
        <v>727</v>
      </c>
      <c r="B9" s="5" t="n">
        <v>211435</v>
      </c>
      <c r="C9" s="5" t="n">
        <v>171384</v>
      </c>
    </row>
    <row r="10" spans="1:3">
      <c r="A10" s="4" t="s">
        <v>742</v>
      </c>
      <c r="B10" s="5" t="n">
        <v>18647</v>
      </c>
      <c r="C10" s="5" t="n">
        <v>5595</v>
      </c>
    </row>
    <row r="11" spans="1:3">
      <c r="A11" s="4" t="s">
        <v>729</v>
      </c>
      <c r="B11" s="5" t="n">
        <v>0</v>
      </c>
      <c r="C11" s="5" t="n">
        <v>0</v>
      </c>
    </row>
    <row r="12" spans="1:3">
      <c r="A12" s="4" t="s">
        <v>730</v>
      </c>
      <c r="B12" s="5" t="n">
        <v>611818</v>
      </c>
      <c r="C12" s="5" t="n">
        <v>497069</v>
      </c>
    </row>
    <row r="13" spans="1:3">
      <c r="A13" s="3" t="s">
        <v>743</v>
      </c>
    </row>
    <row r="14" spans="1:3">
      <c r="A14" s="4" t="s">
        <v>739</v>
      </c>
      <c r="B14" s="5" t="n">
        <v>493785</v>
      </c>
      <c r="C14" s="5" t="n">
        <v>797721</v>
      </c>
    </row>
    <row r="15" spans="1:3">
      <c r="A15" s="4" t="s">
        <v>724</v>
      </c>
      <c r="B15" s="5" t="n">
        <v>0</v>
      </c>
      <c r="C15" s="5" t="n">
        <v>0</v>
      </c>
    </row>
    <row r="16" spans="1:3">
      <c r="A16" s="4" t="s">
        <v>741</v>
      </c>
      <c r="B16" s="5" t="n">
        <v>493785</v>
      </c>
      <c r="C16" s="5" t="n">
        <v>797721</v>
      </c>
    </row>
    <row r="17" spans="1:3">
      <c r="A17" s="4" t="s">
        <v>727</v>
      </c>
      <c r="B17" s="5" t="n">
        <v>0</v>
      </c>
      <c r="C17" s="5" t="n">
        <v>0</v>
      </c>
    </row>
    <row r="18" spans="1:3">
      <c r="A18" s="4" t="s">
        <v>742</v>
      </c>
      <c r="B18" s="5" t="n">
        <v>0</v>
      </c>
      <c r="C18" s="5" t="n">
        <v>0</v>
      </c>
    </row>
    <row r="19" spans="1:3">
      <c r="A19" s="4" t="s">
        <v>730</v>
      </c>
      <c r="B19" s="5" t="n">
        <v>493785</v>
      </c>
      <c r="C19" s="5" t="n">
        <v>797721</v>
      </c>
    </row>
    <row r="20" spans="1:3">
      <c r="A20" s="3" t="s">
        <v>744</v>
      </c>
    </row>
    <row r="21" spans="1:3">
      <c r="A21" s="4" t="s">
        <v>739</v>
      </c>
      <c r="B21" s="5" t="n">
        <v>1335685</v>
      </c>
      <c r="C21" s="5" t="n">
        <v>1471769</v>
      </c>
    </row>
    <row r="22" spans="1:3">
      <c r="A22" s="4" t="s">
        <v>724</v>
      </c>
      <c r="B22" s="5" t="n">
        <v>0</v>
      </c>
      <c r="C22" s="5" t="n">
        <v>0</v>
      </c>
    </row>
    <row r="23" spans="1:3">
      <c r="A23" s="4" t="s">
        <v>741</v>
      </c>
      <c r="B23" s="5" t="n">
        <v>1335685</v>
      </c>
      <c r="C23" s="5" t="n">
        <v>1471769</v>
      </c>
    </row>
    <row r="24" spans="1:3">
      <c r="A24" s="4" t="s">
        <v>727</v>
      </c>
      <c r="B24" s="5" t="n">
        <v>211435</v>
      </c>
      <c r="C24" s="5" t="n">
        <v>171384</v>
      </c>
    </row>
    <row r="25" spans="1:3">
      <c r="A25" s="4" t="s">
        <v>742</v>
      </c>
      <c r="B25" s="5" t="n">
        <v>18647</v>
      </c>
      <c r="C25" s="5" t="n">
        <v>5595</v>
      </c>
    </row>
    <row r="26" spans="1:3">
      <c r="A26" s="4" t="s">
        <v>730</v>
      </c>
      <c r="B26" s="5" t="n">
        <v>1105603</v>
      </c>
      <c r="C26" s="5" t="n">
        <v>1294790</v>
      </c>
    </row>
    <row r="27" spans="1:3">
      <c r="A27" s="4" t="s">
        <v>731</v>
      </c>
    </row>
    <row r="28" spans="1:3">
      <c r="A28" s="3" t="s">
        <v>736</v>
      </c>
    </row>
    <row r="29" spans="1:3">
      <c r="A29" s="4" t="s">
        <v>737</v>
      </c>
      <c r="B29" s="5" t="n">
        <v>230082</v>
      </c>
      <c r="C29" s="5" t="n">
        <v>176979</v>
      </c>
    </row>
    <row r="30" spans="1:3">
      <c r="A30" s="4" t="s">
        <v>724</v>
      </c>
      <c r="B30" s="5" t="n">
        <v>0</v>
      </c>
      <c r="C30" s="5" t="n">
        <v>0</v>
      </c>
    </row>
    <row r="31" spans="1:3">
      <c r="A31" s="4" t="s">
        <v>740</v>
      </c>
      <c r="B31" s="5" t="n">
        <v>230082</v>
      </c>
      <c r="C31" s="5" t="n">
        <v>176979</v>
      </c>
    </row>
    <row r="32" spans="1:3">
      <c r="A32" s="4" t="s">
        <v>727</v>
      </c>
      <c r="B32" s="5" t="n">
        <v>211435</v>
      </c>
      <c r="C32" s="5" t="n">
        <v>171384</v>
      </c>
    </row>
    <row r="33" spans="1:3">
      <c r="A33" s="4" t="s">
        <v>742</v>
      </c>
      <c r="B33" s="5" t="n">
        <v>18647</v>
      </c>
      <c r="C33" s="5" t="n">
        <v>5595</v>
      </c>
    </row>
    <row r="34" spans="1:3">
      <c r="A34" s="4" t="s">
        <v>729</v>
      </c>
      <c r="B34" s="5" t="n">
        <v>0</v>
      </c>
      <c r="C34" s="5" t="n">
        <v>0</v>
      </c>
    </row>
    <row r="35" spans="1:3">
      <c r="A35" s="4" t="s">
        <v>732</v>
      </c>
    </row>
    <row r="36" spans="1:3">
      <c r="A36" s="3" t="s">
        <v>736</v>
      </c>
    </row>
    <row r="37" spans="1:3">
      <c r="A37" s="4" t="s">
        <v>738</v>
      </c>
      <c r="B37" s="5" t="n">
        <v>209334</v>
      </c>
      <c r="C37" s="5" t="n">
        <v>141301</v>
      </c>
    </row>
    <row r="38" spans="1:3">
      <c r="A38" s="4" t="s">
        <v>745</v>
      </c>
    </row>
    <row r="39" spans="1:3">
      <c r="A39" s="3" t="s">
        <v>736</v>
      </c>
    </row>
    <row r="40" spans="1:3">
      <c r="A40" s="4" t="s">
        <v>738</v>
      </c>
      <c r="B40" s="5" t="n">
        <v>50523</v>
      </c>
      <c r="C40" s="5" t="n">
        <v>91267</v>
      </c>
    </row>
    <row r="41" spans="1:3">
      <c r="A41" s="4" t="s">
        <v>733</v>
      </c>
    </row>
    <row r="42" spans="1:3">
      <c r="A42" s="3" t="s">
        <v>736</v>
      </c>
    </row>
    <row r="43" spans="1:3">
      <c r="A43" s="4" t="s">
        <v>738</v>
      </c>
      <c r="B43" s="5" t="n">
        <v>85502</v>
      </c>
      <c r="C43" s="5" t="n">
        <v>71082</v>
      </c>
    </row>
    <row r="44" spans="1:3">
      <c r="A44" s="4" t="s">
        <v>746</v>
      </c>
    </row>
    <row r="45" spans="1:3">
      <c r="A45" s="3" t="s">
        <v>736</v>
      </c>
    </row>
    <row r="46" spans="1:3">
      <c r="A46" s="4" t="s">
        <v>738</v>
      </c>
      <c r="B46" s="5" t="n">
        <v>197378</v>
      </c>
      <c r="C46" s="5" t="n">
        <v>147368</v>
      </c>
    </row>
    <row r="47" spans="1:3">
      <c r="A47" s="4" t="s">
        <v>747</v>
      </c>
    </row>
    <row r="48" spans="1:3">
      <c r="A48" s="3" t="s">
        <v>736</v>
      </c>
    </row>
    <row r="49" spans="1:3">
      <c r="A49" s="4" t="s">
        <v>738</v>
      </c>
      <c r="B49" s="7" t="n">
        <v>69081</v>
      </c>
      <c r="C49" s="7" t="n">
        <v>460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69</v>
      </c>
    </row>
    <row r="3" spans="1:3">
      <c r="A3" s="3" t="s">
        <v>225</v>
      </c>
    </row>
    <row r="4" spans="1:3">
      <c r="A4" s="4" t="s">
        <v>344</v>
      </c>
      <c r="B4" s="7" t="n">
        <v>6528890</v>
      </c>
      <c r="C4" s="7" t="n">
        <v>6132125</v>
      </c>
    </row>
    <row r="5" spans="1:3">
      <c r="A5" s="4" t="s">
        <v>749</v>
      </c>
      <c r="B5" s="4" t="s">
        <v>750</v>
      </c>
    </row>
    <row r="6" spans="1:3">
      <c r="A6" s="4" t="s">
        <v>751</v>
      </c>
      <c r="B6" s="7" t="n">
        <v>54700</v>
      </c>
    </row>
    <row r="7" spans="1:3">
      <c r="A7" s="4" t="s">
        <v>752</v>
      </c>
      <c r="B7" s="5" t="n">
        <v>976200</v>
      </c>
    </row>
    <row r="8" spans="1:3">
      <c r="A8" s="4" t="s">
        <v>753</v>
      </c>
      <c r="B8" s="5" t="n">
        <v>124600</v>
      </c>
    </row>
    <row r="9" spans="1:3">
      <c r="A9" s="4" t="s">
        <v>754</v>
      </c>
      <c r="B9" s="7" t="n">
        <v>9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5"/>
    <col customWidth="1" max="7" min="7" width="21"/>
  </cols>
  <sheetData>
    <row r="1" spans="1:7">
      <c r="A1" s="1" t="s">
        <v>755</v>
      </c>
      <c r="B1" s="2" t="s">
        <v>25</v>
      </c>
      <c r="D1" s="2" t="s">
        <v>1</v>
      </c>
    </row>
    <row r="2" spans="1:7">
      <c r="B2" s="2" t="s">
        <v>756</v>
      </c>
      <c r="C2" s="2" t="s">
        <v>402</v>
      </c>
      <c r="D2" s="2" t="s">
        <v>757</v>
      </c>
      <c r="E2" s="2" t="s">
        <v>402</v>
      </c>
      <c r="F2" s="2" t="s">
        <v>758</v>
      </c>
      <c r="G2" s="2" t="s">
        <v>759</v>
      </c>
    </row>
    <row r="3" spans="1:7">
      <c r="A3" s="3" t="s">
        <v>760</v>
      </c>
    </row>
    <row r="4" spans="1:7">
      <c r="A4" s="4" t="s">
        <v>761</v>
      </c>
      <c r="F4" s="7" t="n">
        <v>715200000</v>
      </c>
      <c r="G4" s="7" t="n">
        <v>595200000</v>
      </c>
    </row>
    <row r="5" spans="1:7">
      <c r="A5" s="4" t="s">
        <v>762</v>
      </c>
      <c r="B5" s="7" t="n">
        <v>14200000</v>
      </c>
      <c r="C5" s="7" t="n">
        <v>3300000</v>
      </c>
      <c r="D5" s="7" t="n">
        <v>25700000</v>
      </c>
      <c r="E5" s="7" t="n">
        <v>15800000</v>
      </c>
    </row>
    <row r="6" spans="1:7">
      <c r="A6" s="4" t="s">
        <v>763</v>
      </c>
      <c r="F6" s="5" t="n">
        <v>3100000</v>
      </c>
    </row>
    <row r="7" spans="1:7">
      <c r="A7" s="4" t="s">
        <v>764</v>
      </c>
      <c r="D7" s="5" t="n">
        <v>2</v>
      </c>
    </row>
    <row r="8" spans="1:7">
      <c r="A8" s="4" t="s">
        <v>765</v>
      </c>
      <c r="F8" s="5" t="n">
        <v>3100000</v>
      </c>
    </row>
    <row r="9" spans="1:7">
      <c r="A9" s="4" t="s">
        <v>766</v>
      </c>
      <c r="F9" s="7" t="n">
        <v>0</v>
      </c>
    </row>
    <row r="10" spans="1:7">
      <c r="A10" s="4" t="s">
        <v>767</v>
      </c>
      <c r="F10" s="5" t="n">
        <v>0</v>
      </c>
    </row>
    <row r="11" spans="1:7">
      <c r="A11" s="4" t="s">
        <v>768</v>
      </c>
      <c r="F11" s="7" t="n">
        <v>0</v>
      </c>
    </row>
    <row r="12" spans="1:7">
      <c r="A12" s="4" t="s">
        <v>769</v>
      </c>
      <c r="B12" s="5" t="n">
        <v>1055000</v>
      </c>
      <c r="D12" s="7" t="n">
        <v>724000</v>
      </c>
      <c r="F12" s="7" t="n">
        <v>1055000</v>
      </c>
      <c r="G12" s="7" t="n">
        <v>724000</v>
      </c>
    </row>
    <row r="13" spans="1:7">
      <c r="A13" s="3" t="s">
        <v>770</v>
      </c>
    </row>
    <row r="14" spans="1:7">
      <c r="A14" s="4" t="s">
        <v>771</v>
      </c>
      <c r="D14" s="5" t="n">
        <v>724000</v>
      </c>
    </row>
    <row r="15" spans="1:7">
      <c r="A15" s="4" t="s">
        <v>772</v>
      </c>
      <c r="D15" s="5" t="n">
        <v>-5653000</v>
      </c>
    </row>
    <row r="16" spans="1:7">
      <c r="A16" s="4" t="s">
        <v>773</v>
      </c>
      <c r="D16" s="5" t="n">
        <v>-731000</v>
      </c>
    </row>
    <row r="17" spans="1:7">
      <c r="A17" s="4" t="s">
        <v>774</v>
      </c>
      <c r="D17" s="5" t="n">
        <v>6715000</v>
      </c>
    </row>
    <row r="18" spans="1:7">
      <c r="A18" s="4" t="s">
        <v>775</v>
      </c>
      <c r="B18" s="7" t="n">
        <v>1055000</v>
      </c>
      <c r="D18" s="7" t="n">
        <v>1055000</v>
      </c>
    </row>
    <row r="19" spans="1:7">
      <c r="A19" s="4" t="s">
        <v>776</v>
      </c>
    </row>
    <row r="20" spans="1:7">
      <c r="A20" s="3" t="s">
        <v>760</v>
      </c>
    </row>
    <row r="21" spans="1:7">
      <c r="A21" s="4" t="s">
        <v>777</v>
      </c>
      <c r="F21" s="4" t="s">
        <v>77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9</v>
      </c>
      <c r="B1" s="2" t="s">
        <v>1</v>
      </c>
      <c r="C1" s="2" t="s">
        <v>336</v>
      </c>
    </row>
    <row r="2" spans="1:3">
      <c r="B2" s="2" t="s">
        <v>758</v>
      </c>
      <c r="C2" s="2" t="s">
        <v>780</v>
      </c>
    </row>
    <row r="3" spans="1:3">
      <c r="A3" s="3" t="s">
        <v>781</v>
      </c>
    </row>
    <row r="4" spans="1:3">
      <c r="A4" s="4" t="s">
        <v>782</v>
      </c>
      <c r="B4" s="4" t="s">
        <v>783</v>
      </c>
    </row>
    <row r="5" spans="1:3">
      <c r="A5" s="4" t="s">
        <v>784</v>
      </c>
      <c r="B5" s="4" t="s">
        <v>783</v>
      </c>
    </row>
    <row r="6" spans="1:3">
      <c r="A6" s="4" t="s">
        <v>785</v>
      </c>
      <c r="B6" s="7" t="n">
        <v>3162</v>
      </c>
      <c r="C6" s="7" t="n">
        <v>3669</v>
      </c>
    </row>
    <row r="7" spans="1:3">
      <c r="A7" s="4" t="s">
        <v>786</v>
      </c>
      <c r="B7" s="5" t="n">
        <v>3</v>
      </c>
      <c r="C7" s="5" t="n">
        <v>4</v>
      </c>
    </row>
    <row r="8" spans="1:3">
      <c r="A8" s="4" t="s">
        <v>787</v>
      </c>
    </row>
    <row r="9" spans="1:3">
      <c r="A9" s="3" t="s">
        <v>781</v>
      </c>
    </row>
    <row r="10" spans="1:3">
      <c r="A10" s="4" t="s">
        <v>785</v>
      </c>
      <c r="B10" s="7" t="n">
        <v>2293</v>
      </c>
      <c r="C10" s="7" t="n">
        <v>3669</v>
      </c>
    </row>
    <row r="11" spans="1:3">
      <c r="A11" s="4" t="s">
        <v>786</v>
      </c>
      <c r="B11" s="5" t="n">
        <v>2</v>
      </c>
      <c r="C11" s="5" t="n">
        <v>4</v>
      </c>
    </row>
    <row r="12" spans="1:3">
      <c r="A12" s="4" t="s">
        <v>788</v>
      </c>
    </row>
    <row r="13" spans="1:3">
      <c r="A13" s="3" t="s">
        <v>781</v>
      </c>
    </row>
    <row r="14" spans="1:3">
      <c r="A14" s="4" t="s">
        <v>785</v>
      </c>
      <c r="B14" s="7" t="n">
        <v>0</v>
      </c>
      <c r="C14" s="7" t="n">
        <v>0</v>
      </c>
    </row>
    <row r="15" spans="1:3">
      <c r="A15" s="4" t="s">
        <v>786</v>
      </c>
      <c r="B15" s="5" t="n">
        <v>0</v>
      </c>
      <c r="C15" s="5" t="n">
        <v>0</v>
      </c>
    </row>
    <row r="16" spans="1:3">
      <c r="A16" s="4" t="s">
        <v>789</v>
      </c>
    </row>
    <row r="17" spans="1:3">
      <c r="A17" s="3" t="s">
        <v>781</v>
      </c>
    </row>
    <row r="18" spans="1:3">
      <c r="A18" s="4" t="s">
        <v>785</v>
      </c>
      <c r="B18" s="7" t="n">
        <v>869</v>
      </c>
      <c r="C18" s="7" t="n">
        <v>0</v>
      </c>
    </row>
    <row r="19" spans="1:3">
      <c r="A19" s="4" t="s">
        <v>786</v>
      </c>
      <c r="B19" s="5" t="n">
        <v>1</v>
      </c>
      <c r="C19"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336</v>
      </c>
    </row>
    <row r="2" spans="1:3">
      <c r="B2" s="2" t="s">
        <v>2</v>
      </c>
      <c r="C2" s="2" t="s">
        <v>69</v>
      </c>
    </row>
    <row r="3" spans="1:3">
      <c r="A3" s="3" t="s">
        <v>791</v>
      </c>
    </row>
    <row r="4" spans="1:3">
      <c r="A4" s="4" t="s">
        <v>792</v>
      </c>
      <c r="B4" s="4" t="s">
        <v>783</v>
      </c>
    </row>
    <row r="5" spans="1:3">
      <c r="A5" s="3" t="s">
        <v>793</v>
      </c>
    </row>
    <row r="6" spans="1:3">
      <c r="A6" s="4" t="s">
        <v>794</v>
      </c>
      <c r="B6" s="7" t="n">
        <v>0</v>
      </c>
      <c r="C6" s="7" t="n">
        <v>0</v>
      </c>
    </row>
    <row r="7" spans="1:3">
      <c r="A7" s="4" t="s">
        <v>795</v>
      </c>
      <c r="B7" s="5" t="n">
        <v>1924</v>
      </c>
      <c r="C7" s="5" t="n">
        <v>1819</v>
      </c>
    </row>
    <row r="8" spans="1:3">
      <c r="A8" s="3" t="s">
        <v>796</v>
      </c>
    </row>
    <row r="9" spans="1:3">
      <c r="A9" s="4" t="s">
        <v>794</v>
      </c>
      <c r="B9" s="5" t="n">
        <v>0</v>
      </c>
      <c r="C9" s="5" t="n">
        <v>0</v>
      </c>
    </row>
    <row r="10" spans="1:3">
      <c r="A10" s="4" t="s">
        <v>795</v>
      </c>
      <c r="B10" s="5" t="n">
        <v>1924</v>
      </c>
      <c r="C10" s="5" t="n">
        <v>1819</v>
      </c>
    </row>
    <row r="11" spans="1:3">
      <c r="A11" s="3" t="s">
        <v>797</v>
      </c>
    </row>
    <row r="12" spans="1:3">
      <c r="A12" s="4" t="s">
        <v>795</v>
      </c>
      <c r="B12" s="5" t="n">
        <v>1055</v>
      </c>
      <c r="C12" s="5" t="n">
        <v>724</v>
      </c>
    </row>
    <row r="13" spans="1:3">
      <c r="A13" s="3" t="s">
        <v>798</v>
      </c>
    </row>
    <row r="14" spans="1:3">
      <c r="A14" s="4" t="s">
        <v>794</v>
      </c>
      <c r="B14" s="5" t="n">
        <v>0</v>
      </c>
      <c r="C14" s="5" t="n">
        <v>0</v>
      </c>
    </row>
    <row r="15" spans="1:3">
      <c r="A15" s="4" t="s">
        <v>795</v>
      </c>
      <c r="B15" s="5" t="n">
        <v>1924</v>
      </c>
      <c r="C15" s="5" t="n">
        <v>1819</v>
      </c>
    </row>
    <row r="16" spans="1:3">
      <c r="A16" s="3" t="s">
        <v>799</v>
      </c>
    </row>
    <row r="17" spans="1:3">
      <c r="A17" s="4" t="s">
        <v>794</v>
      </c>
      <c r="B17" s="5" t="n">
        <v>0</v>
      </c>
      <c r="C17" s="5" t="n">
        <v>0</v>
      </c>
    </row>
    <row r="18" spans="1:3">
      <c r="A18" s="4" t="s">
        <v>795</v>
      </c>
      <c r="B18" s="5" t="n">
        <v>18</v>
      </c>
      <c r="C18" s="5" t="n">
        <v>96</v>
      </c>
    </row>
    <row r="19" spans="1:3">
      <c r="A19" s="3" t="s">
        <v>800</v>
      </c>
    </row>
    <row r="20" spans="1:3">
      <c r="A20" s="4" t="s">
        <v>794</v>
      </c>
      <c r="B20" s="5" t="n">
        <v>0</v>
      </c>
      <c r="C20" s="5" t="n">
        <v>0</v>
      </c>
    </row>
    <row r="21" spans="1:3">
      <c r="A21" s="4" t="s">
        <v>795</v>
      </c>
      <c r="B21" s="7" t="n">
        <v>27</v>
      </c>
      <c r="C21" s="7" t="n">
        <v>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1</v>
      </c>
      <c r="B1" s="2" t="s">
        <v>1</v>
      </c>
      <c r="C1" s="2" t="s">
        <v>336</v>
      </c>
    </row>
    <row r="2" spans="1:3">
      <c r="B2" s="2" t="s">
        <v>802</v>
      </c>
      <c r="C2" s="2" t="s">
        <v>803</v>
      </c>
    </row>
    <row r="3" spans="1:3">
      <c r="A3" s="3" t="s">
        <v>804</v>
      </c>
    </row>
    <row r="4" spans="1:3">
      <c r="A4" s="4" t="s">
        <v>805</v>
      </c>
      <c r="B4" s="5" t="n">
        <v>2</v>
      </c>
      <c r="C4" s="5" t="n">
        <v>1</v>
      </c>
    </row>
    <row r="5" spans="1:3">
      <c r="A5" s="4" t="s">
        <v>806</v>
      </c>
      <c r="B5" s="7" t="n">
        <v>1134</v>
      </c>
      <c r="C5" s="7" t="n">
        <v>468</v>
      </c>
    </row>
    <row r="6" spans="1:3">
      <c r="A6" s="4" t="s">
        <v>807</v>
      </c>
      <c r="B6" s="7" t="n">
        <v>1134</v>
      </c>
      <c r="C6" s="7" t="n">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808</v>
      </c>
      <c r="B1" s="2" t="s">
        <v>25</v>
      </c>
      <c r="C1" s="2" t="s">
        <v>1</v>
      </c>
    </row>
    <row r="2" spans="1:3">
      <c r="B2" s="2" t="s">
        <v>69</v>
      </c>
      <c r="C2" s="2" t="s">
        <v>2</v>
      </c>
    </row>
    <row r="3" spans="1:3">
      <c r="A3" s="3" t="s">
        <v>809</v>
      </c>
    </row>
    <row r="4" spans="1:3">
      <c r="A4" s="4" t="s">
        <v>85</v>
      </c>
      <c r="B4" s="7" t="n">
        <v>793470000</v>
      </c>
      <c r="C4" s="7" t="n">
        <v>793470000</v>
      </c>
    </row>
    <row r="5" spans="1:3">
      <c r="A5" s="4" t="s">
        <v>810</v>
      </c>
      <c r="C5" s="7" t="n">
        <v>0</v>
      </c>
    </row>
    <row r="6" spans="1:3">
      <c r="A6" s="4" t="s">
        <v>811</v>
      </c>
      <c r="B6"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812</v>
      </c>
      <c r="B1" s="2" t="s">
        <v>813</v>
      </c>
      <c r="C1" s="2" t="s">
        <v>2</v>
      </c>
    </row>
    <row r="2" spans="1:3">
      <c r="A2" s="3" t="s">
        <v>814</v>
      </c>
    </row>
    <row r="3" spans="1:3">
      <c r="A3" s="4" t="s">
        <v>815</v>
      </c>
      <c r="C3" s="7" t="n">
        <v>1000000000</v>
      </c>
    </row>
    <row r="4" spans="1:3">
      <c r="A4" s="4" t="s">
        <v>816</v>
      </c>
      <c r="C4" s="7" t="n">
        <v>1250000000</v>
      </c>
    </row>
    <row r="5" spans="1:3">
      <c r="A5" s="4" t="s">
        <v>817</v>
      </c>
      <c r="B5" s="4" t="s">
        <v>818</v>
      </c>
    </row>
    <row r="6" spans="1:3">
      <c r="A6" s="4" t="s">
        <v>668</v>
      </c>
    </row>
    <row r="7" spans="1:3">
      <c r="A7" s="3" t="s">
        <v>814</v>
      </c>
    </row>
    <row r="8" spans="1:3">
      <c r="A8" s="4" t="s">
        <v>819</v>
      </c>
      <c r="C8" s="4" t="s">
        <v>605</v>
      </c>
    </row>
    <row r="9" spans="1:3">
      <c r="A9" s="4" t="s">
        <v>820</v>
      </c>
      <c r="C9" s="7" t="n">
        <v>170000000</v>
      </c>
    </row>
    <row r="10" spans="1:3">
      <c r="A10" s="4" t="s">
        <v>821</v>
      </c>
    </row>
    <row r="11" spans="1:3">
      <c r="A11" s="3" t="s">
        <v>814</v>
      </c>
    </row>
    <row r="12" spans="1:3">
      <c r="A12" s="4" t="s">
        <v>819</v>
      </c>
      <c r="C12" s="4" t="s">
        <v>617</v>
      </c>
    </row>
    <row r="13" spans="1:3">
      <c r="A13" s="4" t="s">
        <v>822</v>
      </c>
    </row>
    <row r="14" spans="1:3">
      <c r="A14" s="3" t="s">
        <v>814</v>
      </c>
    </row>
    <row r="15" spans="1:3">
      <c r="A15" s="4" t="s">
        <v>819</v>
      </c>
      <c r="C15" s="4" t="s">
        <v>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v>
      </c>
      <c r="B1" s="2" t="s">
        <v>2</v>
      </c>
      <c r="C1" s="2" t="s">
        <v>69</v>
      </c>
    </row>
    <row r="2" spans="1:3">
      <c r="A2" s="3" t="s">
        <v>122</v>
      </c>
    </row>
    <row r="3" spans="1:3">
      <c r="A3" s="4" t="s">
        <v>123</v>
      </c>
      <c r="B3" s="7" t="n">
        <v>40887859000</v>
      </c>
      <c r="C3" s="7" t="n">
        <v>39645111000</v>
      </c>
    </row>
    <row r="4" spans="1:3">
      <c r="A4" s="4" t="s">
        <v>124</v>
      </c>
      <c r="B4" s="5" t="n">
        <v>2796603000</v>
      </c>
      <c r="C4" s="5" t="n">
        <v>2733340000</v>
      </c>
    </row>
    <row r="5" spans="1:3">
      <c r="A5" s="4" t="s">
        <v>125</v>
      </c>
      <c r="B5" s="5" t="n">
        <v>726605000</v>
      </c>
      <c r="C5" s="5" t="n">
        <v>729951000</v>
      </c>
    </row>
    <row r="6" spans="1:3">
      <c r="A6" s="4" t="s">
        <v>126</v>
      </c>
      <c r="B6" s="5" t="n">
        <v>245202000</v>
      </c>
      <c r="C6" s="5" t="n">
        <v>277964000</v>
      </c>
    </row>
    <row r="7" spans="1:3">
      <c r="A7" s="4" t="s">
        <v>127</v>
      </c>
      <c r="B7" s="5" t="n">
        <v>113000</v>
      </c>
      <c r="C7" s="5" t="n">
        <v>252000</v>
      </c>
    </row>
    <row r="8" spans="1:3">
      <c r="A8" s="4" t="s">
        <v>128</v>
      </c>
      <c r="B8" s="5" t="n">
        <v>126604000</v>
      </c>
      <c r="C8" s="5" t="n">
        <v>79183000</v>
      </c>
    </row>
    <row r="9" spans="1:3">
      <c r="A9" s="4" t="s">
        <v>129</v>
      </c>
      <c r="B9" s="7" t="n">
        <v>18822000</v>
      </c>
      <c r="C9" s="7" t="n">
        <v>16573000</v>
      </c>
    </row>
    <row r="10" spans="1:3">
      <c r="A10" s="4" t="s">
        <v>130</v>
      </c>
      <c r="B10" s="7" t="n">
        <v>1</v>
      </c>
      <c r="C10" s="7" t="n">
        <v>1</v>
      </c>
    </row>
    <row r="11" spans="1:3">
      <c r="A11" s="4" t="s">
        <v>131</v>
      </c>
      <c r="B11" s="5" t="n">
        <v>2000</v>
      </c>
      <c r="C11" s="5" t="n">
        <v>2000</v>
      </c>
    </row>
    <row r="12" spans="1:3">
      <c r="A12" s="4" t="s">
        <v>132</v>
      </c>
      <c r="B12" s="7" t="n">
        <v>2000</v>
      </c>
      <c r="C12" s="7" t="n">
        <v>2000</v>
      </c>
    </row>
    <row r="13" spans="1:3">
      <c r="A13" s="4" t="s">
        <v>133</v>
      </c>
      <c r="B13" s="7" t="n">
        <v>1</v>
      </c>
      <c r="C13" s="7" t="n">
        <v>1</v>
      </c>
    </row>
    <row r="14" spans="1:3">
      <c r="A14" s="4" t="s">
        <v>134</v>
      </c>
      <c r="B14" s="5" t="n">
        <v>5000000</v>
      </c>
      <c r="C14" s="5" t="n">
        <v>5000000</v>
      </c>
    </row>
    <row r="15" spans="1:3">
      <c r="A15" s="4" t="s">
        <v>135</v>
      </c>
      <c r="B15" s="5" t="n">
        <v>5000000</v>
      </c>
      <c r="C15" s="5" t="n">
        <v>5000000</v>
      </c>
    </row>
    <row r="16" spans="1:3">
      <c r="A16" s="4" t="s">
        <v>136</v>
      </c>
      <c r="B16" s="7" t="n">
        <v>-54512000</v>
      </c>
      <c r="C16" s="7" t="n">
        <v>-349242000</v>
      </c>
    </row>
    <row r="17" spans="1:3">
      <c r="A17" s="4" t="s">
        <v>137</v>
      </c>
      <c r="B17" s="5" t="n">
        <v>-27000</v>
      </c>
      <c r="C17" s="5" t="n">
        <v>-3864000</v>
      </c>
    </row>
    <row r="18" spans="1:3">
      <c r="A18" s="4" t="s">
        <v>138</v>
      </c>
      <c r="B18" s="7" t="n">
        <v>549000</v>
      </c>
      <c r="C18" s="7" t="n">
        <v>39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3</v>
      </c>
      <c r="B1" s="2" t="s">
        <v>1</v>
      </c>
      <c r="C1" s="2" t="s">
        <v>336</v>
      </c>
    </row>
    <row r="2" spans="1:3">
      <c r="B2" s="2" t="s">
        <v>2</v>
      </c>
      <c r="C2" s="2" t="s">
        <v>69</v>
      </c>
    </row>
    <row r="3" spans="1:3">
      <c r="A3" s="3" t="s">
        <v>814</v>
      </c>
    </row>
    <row r="4" spans="1:3">
      <c r="A4" s="4" t="s">
        <v>824</v>
      </c>
      <c r="B4" s="7" t="n">
        <v>2925040</v>
      </c>
      <c r="C4" s="7" t="n">
        <v>2961040</v>
      </c>
    </row>
    <row r="5" spans="1:3">
      <c r="A5" s="4" t="s">
        <v>825</v>
      </c>
      <c r="B5" s="5" t="n">
        <v>2938005</v>
      </c>
      <c r="C5" s="5" t="n">
        <v>2973829</v>
      </c>
    </row>
    <row r="6" spans="1:3">
      <c r="A6" s="4" t="s">
        <v>826</v>
      </c>
    </row>
    <row r="7" spans="1:3">
      <c r="A7" s="3" t="s">
        <v>814</v>
      </c>
    </row>
    <row r="8" spans="1:3">
      <c r="A8" s="4" t="s">
        <v>824</v>
      </c>
      <c r="B8" s="5" t="n">
        <v>2040000</v>
      </c>
      <c r="C8" s="5" t="n">
        <v>2116000</v>
      </c>
    </row>
    <row r="9" spans="1:3">
      <c r="A9" s="4" t="s">
        <v>825</v>
      </c>
      <c r="B9" s="7" t="n">
        <v>2040000</v>
      </c>
      <c r="C9" s="7" t="n">
        <v>2116000</v>
      </c>
    </row>
    <row r="10" spans="1:3">
      <c r="A10" s="4" t="s">
        <v>827</v>
      </c>
      <c r="B10" s="4" t="s">
        <v>828</v>
      </c>
      <c r="C10" s="4" t="s">
        <v>828</v>
      </c>
    </row>
    <row r="11" spans="1:3">
      <c r="A11" s="4" t="s">
        <v>829</v>
      </c>
    </row>
    <row r="12" spans="1:3">
      <c r="A12" s="3" t="s">
        <v>814</v>
      </c>
    </row>
    <row r="13" spans="1:3">
      <c r="A13" s="4" t="s">
        <v>824</v>
      </c>
      <c r="B13" s="7" t="n">
        <v>278949</v>
      </c>
      <c r="C13" s="7" t="n">
        <v>278949</v>
      </c>
    </row>
    <row r="14" spans="1:3">
      <c r="A14" s="4" t="s">
        <v>825</v>
      </c>
      <c r="B14" s="7" t="n">
        <v>228855</v>
      </c>
      <c r="C14" s="7" t="n">
        <v>227338</v>
      </c>
    </row>
    <row r="15" spans="1:3">
      <c r="A15" s="4" t="s">
        <v>827</v>
      </c>
      <c r="B15" s="4" t="s">
        <v>830</v>
      </c>
      <c r="C15" s="4" t="s">
        <v>831</v>
      </c>
    </row>
    <row r="16" spans="1:3">
      <c r="A16" s="4" t="s">
        <v>832</v>
      </c>
    </row>
    <row r="17" spans="1:3">
      <c r="A17" s="3" t="s">
        <v>814</v>
      </c>
    </row>
    <row r="18" spans="1:3">
      <c r="A18" s="4" t="s">
        <v>824</v>
      </c>
      <c r="B18" s="7" t="n">
        <v>605000</v>
      </c>
      <c r="C18" s="7" t="n">
        <v>565000</v>
      </c>
    </row>
    <row r="19" spans="1:3">
      <c r="A19" s="4" t="s">
        <v>825</v>
      </c>
      <c r="B19" s="7" t="n">
        <v>666729</v>
      </c>
      <c r="C19" s="7" t="n">
        <v>628025</v>
      </c>
    </row>
    <row r="20" spans="1:3">
      <c r="A20" s="4" t="s">
        <v>827</v>
      </c>
      <c r="B20" s="4" t="s">
        <v>833</v>
      </c>
      <c r="C20" s="4" t="s">
        <v>833</v>
      </c>
    </row>
    <row r="21" spans="1:3">
      <c r="A21" s="4" t="s">
        <v>834</v>
      </c>
    </row>
    <row r="22" spans="1:3">
      <c r="A22" s="3" t="s">
        <v>814</v>
      </c>
    </row>
    <row r="23" spans="1:3">
      <c r="A23" s="4" t="s">
        <v>824</v>
      </c>
      <c r="B23" s="7" t="n">
        <v>1091</v>
      </c>
      <c r="C23" s="7" t="n">
        <v>1091</v>
      </c>
    </row>
    <row r="24" spans="1:3">
      <c r="A24" s="4" t="s">
        <v>825</v>
      </c>
      <c r="B24" s="7" t="n">
        <v>2421</v>
      </c>
      <c r="C24" s="7" t="n">
        <v>2466</v>
      </c>
    </row>
    <row r="25" spans="1:3">
      <c r="A25" s="4" t="s">
        <v>827</v>
      </c>
      <c r="B25" s="4" t="s">
        <v>835</v>
      </c>
      <c r="C25" s="4" t="s">
        <v>8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6</v>
      </c>
      <c r="B1" s="2" t="s">
        <v>1</v>
      </c>
      <c r="C1" s="2" t="s">
        <v>336</v>
      </c>
    </row>
    <row r="2" spans="1:3">
      <c r="B2" s="2" t="s">
        <v>2</v>
      </c>
      <c r="C2" s="2" t="s">
        <v>69</v>
      </c>
    </row>
    <row r="3" spans="1:3">
      <c r="A3" s="3" t="s">
        <v>814</v>
      </c>
    </row>
    <row r="4" spans="1:3">
      <c r="A4" s="4" t="s">
        <v>837</v>
      </c>
      <c r="B4" s="4" t="s">
        <v>838</v>
      </c>
    </row>
    <row r="5" spans="1:3">
      <c r="A5" s="4" t="s">
        <v>839</v>
      </c>
      <c r="B5" s="7" t="n">
        <v>100180</v>
      </c>
    </row>
    <row r="6" spans="1:3">
      <c r="A6" s="4" t="s">
        <v>840</v>
      </c>
      <c r="B6" s="5" t="n">
        <v>105800</v>
      </c>
    </row>
    <row r="7" spans="1:3">
      <c r="A7" s="4" t="s">
        <v>841</v>
      </c>
      <c r="B7" s="5" t="n">
        <v>105800</v>
      </c>
    </row>
    <row r="8" spans="1:3">
      <c r="A8" s="4" t="s">
        <v>842</v>
      </c>
    </row>
    <row r="9" spans="1:3">
      <c r="A9" s="3" t="s">
        <v>814</v>
      </c>
    </row>
    <row r="10" spans="1:3">
      <c r="A10" s="4" t="s">
        <v>843</v>
      </c>
      <c r="B10" s="5" t="n">
        <v>549800</v>
      </c>
      <c r="C10" s="7" t="n">
        <v>861700</v>
      </c>
    </row>
    <row r="11" spans="1:3">
      <c r="A11" s="4" t="s">
        <v>105</v>
      </c>
      <c r="B11" s="7" t="n">
        <v>493800</v>
      </c>
      <c r="C11" s="7" t="n">
        <v>797700</v>
      </c>
    </row>
    <row r="12" spans="1:3">
      <c r="A12" s="4" t="s">
        <v>844</v>
      </c>
      <c r="B12" s="4" t="s">
        <v>845</v>
      </c>
      <c r="C12" s="4" t="s">
        <v>846</v>
      </c>
    </row>
    <row r="13" spans="1:3">
      <c r="A13" s="4" t="s">
        <v>847</v>
      </c>
      <c r="B13" s="7" t="n">
        <v>981300</v>
      </c>
      <c r="C13" s="7" t="n">
        <v>1065800</v>
      </c>
    </row>
    <row r="14" spans="1:3">
      <c r="A14" s="4" t="s">
        <v>848</v>
      </c>
      <c r="B14" s="7" t="n">
        <v>546200</v>
      </c>
      <c r="C14" s="7" t="n">
        <v>505400</v>
      </c>
    </row>
    <row r="15" spans="1:3">
      <c r="A15" s="4" t="s">
        <v>844</v>
      </c>
      <c r="B15" s="4" t="s">
        <v>849</v>
      </c>
      <c r="C15" s="4" t="s">
        <v>850</v>
      </c>
    </row>
    <row r="16" spans="1:3">
      <c r="A16" s="4" t="s">
        <v>851</v>
      </c>
    </row>
    <row r="17" spans="1:3">
      <c r="A17" s="3" t="s">
        <v>814</v>
      </c>
    </row>
    <row r="18" spans="1:3">
      <c r="A18" s="4" t="s">
        <v>852</v>
      </c>
      <c r="B18" s="4" t="s">
        <v>7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9</v>
      </c>
    </row>
    <row r="2" spans="1:3">
      <c r="A2" s="3" t="s">
        <v>814</v>
      </c>
    </row>
    <row r="3" spans="1:3">
      <c r="A3" s="4" t="s">
        <v>854</v>
      </c>
      <c r="B3" s="7" t="n">
        <v>549788</v>
      </c>
      <c r="C3" s="7" t="n">
        <v>861732</v>
      </c>
    </row>
    <row r="4" spans="1:3">
      <c r="A4" s="4" t="s">
        <v>839</v>
      </c>
      <c r="B4" s="5" t="n">
        <v>100180</v>
      </c>
    </row>
    <row r="5" spans="1:3">
      <c r="A5" s="4" t="s">
        <v>855</v>
      </c>
      <c r="B5" s="5" t="n">
        <v>649968</v>
      </c>
    </row>
    <row r="6" spans="1:3">
      <c r="A6" s="4" t="s">
        <v>856</v>
      </c>
    </row>
    <row r="7" spans="1:3">
      <c r="A7" s="3" t="s">
        <v>814</v>
      </c>
    </row>
    <row r="8" spans="1:3">
      <c r="A8" s="4" t="s">
        <v>854</v>
      </c>
      <c r="B8" s="5" t="n">
        <v>342992</v>
      </c>
      <c r="C8" s="5" t="n">
        <v>381463</v>
      </c>
    </row>
    <row r="9" spans="1:3">
      <c r="A9" s="4" t="s">
        <v>760</v>
      </c>
    </row>
    <row r="10" spans="1:3">
      <c r="A10" s="3" t="s">
        <v>814</v>
      </c>
    </row>
    <row r="11" spans="1:3">
      <c r="A11" s="4" t="s">
        <v>854</v>
      </c>
      <c r="B11" s="5" t="n">
        <v>206796</v>
      </c>
      <c r="C11" s="5" t="n">
        <v>480269</v>
      </c>
    </row>
    <row r="12" spans="1:3">
      <c r="A12" s="4" t="s">
        <v>398</v>
      </c>
    </row>
    <row r="13" spans="1:3">
      <c r="A13" s="3" t="s">
        <v>814</v>
      </c>
    </row>
    <row r="14" spans="1:3">
      <c r="A14" s="4" t="s">
        <v>854</v>
      </c>
      <c r="C14" s="5" t="n">
        <v>0</v>
      </c>
    </row>
    <row r="15" spans="1:3">
      <c r="A15" s="4" t="s">
        <v>839</v>
      </c>
      <c r="B15" s="5" t="n">
        <v>97385</v>
      </c>
    </row>
    <row r="16" spans="1:3">
      <c r="A16" s="4" t="s">
        <v>369</v>
      </c>
    </row>
    <row r="17" spans="1:3">
      <c r="A17" s="3" t="s">
        <v>814</v>
      </c>
    </row>
    <row r="18" spans="1:3">
      <c r="A18" s="4" t="s">
        <v>854</v>
      </c>
      <c r="C18" s="5" t="n">
        <v>0</v>
      </c>
    </row>
    <row r="19" spans="1:3">
      <c r="A19" s="4" t="s">
        <v>839</v>
      </c>
      <c r="B19" s="5" t="n">
        <v>2621</v>
      </c>
    </row>
    <row r="20" spans="1:3">
      <c r="A20" s="4" t="s">
        <v>399</v>
      </c>
    </row>
    <row r="21" spans="1:3">
      <c r="A21" s="3" t="s">
        <v>814</v>
      </c>
    </row>
    <row r="22" spans="1:3">
      <c r="A22" s="4" t="s">
        <v>839</v>
      </c>
      <c r="B22" s="5" t="n">
        <v>174</v>
      </c>
    </row>
    <row r="23" spans="1:3">
      <c r="A23" s="4" t="s">
        <v>857</v>
      </c>
    </row>
    <row r="24" spans="1:3">
      <c r="A24" s="3" t="s">
        <v>814</v>
      </c>
    </row>
    <row r="25" spans="1:3">
      <c r="A25" s="4" t="s">
        <v>854</v>
      </c>
      <c r="C25" s="5" t="n">
        <v>0</v>
      </c>
    </row>
    <row r="26" spans="1:3">
      <c r="A26" s="4" t="s">
        <v>394</v>
      </c>
    </row>
    <row r="27" spans="1:3">
      <c r="A27" s="3" t="s">
        <v>814</v>
      </c>
    </row>
    <row r="28" spans="1:3">
      <c r="A28" s="4" t="s">
        <v>854</v>
      </c>
      <c r="C28" s="5" t="n">
        <v>0</v>
      </c>
    </row>
    <row r="29" spans="1:3">
      <c r="A29" s="4" t="s">
        <v>858</v>
      </c>
    </row>
    <row r="30" spans="1:3">
      <c r="A30" s="3" t="s">
        <v>814</v>
      </c>
    </row>
    <row r="31" spans="1:3">
      <c r="A31" s="4" t="s">
        <v>854</v>
      </c>
      <c r="C31" s="5" t="n">
        <v>0</v>
      </c>
    </row>
    <row r="32" spans="1:3">
      <c r="A32" s="4" t="s">
        <v>859</v>
      </c>
    </row>
    <row r="33" spans="1:3">
      <c r="A33" s="3" t="s">
        <v>814</v>
      </c>
    </row>
    <row r="34" spans="1:3">
      <c r="A34" s="4" t="s">
        <v>854</v>
      </c>
      <c r="B34" s="5" t="n">
        <v>529782</v>
      </c>
      <c r="C34" s="5" t="n">
        <v>837974</v>
      </c>
    </row>
    <row r="35" spans="1:3">
      <c r="A35" s="4" t="s">
        <v>839</v>
      </c>
      <c r="B35" s="5" t="n">
        <v>100180</v>
      </c>
    </row>
    <row r="36" spans="1:3">
      <c r="A36" s="4" t="s">
        <v>855</v>
      </c>
      <c r="B36" s="5" t="n">
        <v>629962</v>
      </c>
    </row>
    <row r="37" spans="1:3">
      <c r="A37" s="4" t="s">
        <v>860</v>
      </c>
    </row>
    <row r="38" spans="1:3">
      <c r="A38" s="3" t="s">
        <v>814</v>
      </c>
    </row>
    <row r="39" spans="1:3">
      <c r="A39" s="4" t="s">
        <v>854</v>
      </c>
      <c r="B39" s="5" t="n">
        <v>322986</v>
      </c>
      <c r="C39" s="5" t="n">
        <v>357705</v>
      </c>
    </row>
    <row r="40" spans="1:3">
      <c r="A40" s="4" t="s">
        <v>861</v>
      </c>
    </row>
    <row r="41" spans="1:3">
      <c r="A41" s="3" t="s">
        <v>814</v>
      </c>
    </row>
    <row r="42" spans="1:3">
      <c r="A42" s="4" t="s">
        <v>854</v>
      </c>
      <c r="B42" s="5" t="n">
        <v>206796</v>
      </c>
      <c r="C42" s="5" t="n">
        <v>480269</v>
      </c>
    </row>
    <row r="43" spans="1:3">
      <c r="A43" s="4" t="s">
        <v>862</v>
      </c>
    </row>
    <row r="44" spans="1:3">
      <c r="A44" s="3" t="s">
        <v>814</v>
      </c>
    </row>
    <row r="45" spans="1:3">
      <c r="A45" s="4" t="s">
        <v>854</v>
      </c>
      <c r="C45" s="5" t="n">
        <v>0</v>
      </c>
    </row>
    <row r="46" spans="1:3">
      <c r="A46" s="4" t="s">
        <v>839</v>
      </c>
      <c r="B46" s="5" t="n">
        <v>97385</v>
      </c>
    </row>
    <row r="47" spans="1:3">
      <c r="A47" s="4" t="s">
        <v>863</v>
      </c>
    </row>
    <row r="48" spans="1:3">
      <c r="A48" s="3" t="s">
        <v>814</v>
      </c>
    </row>
    <row r="49" spans="1:3">
      <c r="A49" s="4" t="s">
        <v>854</v>
      </c>
      <c r="C49" s="5" t="n">
        <v>0</v>
      </c>
    </row>
    <row r="50" spans="1:3">
      <c r="A50" s="4" t="s">
        <v>839</v>
      </c>
      <c r="B50" s="5" t="n">
        <v>2621</v>
      </c>
    </row>
    <row r="51" spans="1:3">
      <c r="A51" s="4" t="s">
        <v>864</v>
      </c>
    </row>
    <row r="52" spans="1:3">
      <c r="A52" s="3" t="s">
        <v>814</v>
      </c>
    </row>
    <row r="53" spans="1:3">
      <c r="A53" s="4" t="s">
        <v>839</v>
      </c>
      <c r="B53" s="5" t="n">
        <v>174</v>
      </c>
    </row>
    <row r="54" spans="1:3">
      <c r="A54" s="4" t="s">
        <v>865</v>
      </c>
    </row>
    <row r="55" spans="1:3">
      <c r="A55" s="3" t="s">
        <v>814</v>
      </c>
    </row>
    <row r="56" spans="1:3">
      <c r="A56" s="4" t="s">
        <v>854</v>
      </c>
      <c r="C56" s="5" t="n">
        <v>0</v>
      </c>
    </row>
    <row r="57" spans="1:3">
      <c r="A57" s="4" t="s">
        <v>866</v>
      </c>
    </row>
    <row r="58" spans="1:3">
      <c r="A58" s="3" t="s">
        <v>814</v>
      </c>
    </row>
    <row r="59" spans="1:3">
      <c r="A59" s="4" t="s">
        <v>854</v>
      </c>
      <c r="C59" s="5" t="n">
        <v>0</v>
      </c>
    </row>
    <row r="60" spans="1:3">
      <c r="A60" s="4" t="s">
        <v>867</v>
      </c>
    </row>
    <row r="61" spans="1:3">
      <c r="A61" s="3" t="s">
        <v>814</v>
      </c>
    </row>
    <row r="62" spans="1:3">
      <c r="A62" s="4" t="s">
        <v>854</v>
      </c>
      <c r="C62" s="5" t="n">
        <v>0</v>
      </c>
    </row>
    <row r="63" spans="1:3">
      <c r="A63" s="4" t="s">
        <v>868</v>
      </c>
    </row>
    <row r="64" spans="1:3">
      <c r="A64" s="3" t="s">
        <v>814</v>
      </c>
    </row>
    <row r="65" spans="1:3">
      <c r="A65" s="4" t="s">
        <v>854</v>
      </c>
      <c r="B65" s="5" t="n">
        <v>20006</v>
      </c>
      <c r="C65" s="5" t="n">
        <v>23758</v>
      </c>
    </row>
    <row r="66" spans="1:3">
      <c r="A66" s="4" t="s">
        <v>839</v>
      </c>
      <c r="B66" s="5" t="n">
        <v>0</v>
      </c>
    </row>
    <row r="67" spans="1:3">
      <c r="A67" s="4" t="s">
        <v>855</v>
      </c>
      <c r="B67" s="5" t="n">
        <v>20006</v>
      </c>
    </row>
    <row r="68" spans="1:3">
      <c r="A68" s="4" t="s">
        <v>869</v>
      </c>
    </row>
    <row r="69" spans="1:3">
      <c r="A69" s="3" t="s">
        <v>814</v>
      </c>
    </row>
    <row r="70" spans="1:3">
      <c r="A70" s="4" t="s">
        <v>854</v>
      </c>
      <c r="B70" s="5" t="n">
        <v>20006</v>
      </c>
      <c r="C70" s="5" t="n">
        <v>23758</v>
      </c>
    </row>
    <row r="71" spans="1:3">
      <c r="A71" s="4" t="s">
        <v>870</v>
      </c>
    </row>
    <row r="72" spans="1:3">
      <c r="A72" s="3" t="s">
        <v>814</v>
      </c>
    </row>
    <row r="73" spans="1:3">
      <c r="A73" s="4" t="s">
        <v>854</v>
      </c>
      <c r="B73" s="5" t="n">
        <v>0</v>
      </c>
      <c r="C73" s="5" t="n">
        <v>0</v>
      </c>
    </row>
    <row r="74" spans="1:3">
      <c r="A74" s="4" t="s">
        <v>871</v>
      </c>
    </row>
    <row r="75" spans="1:3">
      <c r="A75" s="3" t="s">
        <v>814</v>
      </c>
    </row>
    <row r="76" spans="1:3">
      <c r="A76" s="4" t="s">
        <v>854</v>
      </c>
      <c r="C76" s="5" t="n">
        <v>0</v>
      </c>
    </row>
    <row r="77" spans="1:3">
      <c r="A77" s="4" t="s">
        <v>839</v>
      </c>
      <c r="B77" s="5" t="n">
        <v>0</v>
      </c>
    </row>
    <row r="78" spans="1:3">
      <c r="A78" s="4" t="s">
        <v>872</v>
      </c>
    </row>
    <row r="79" spans="1:3">
      <c r="A79" s="3" t="s">
        <v>814</v>
      </c>
    </row>
    <row r="80" spans="1:3">
      <c r="A80" s="4" t="s">
        <v>854</v>
      </c>
      <c r="C80" s="5" t="n">
        <v>0</v>
      </c>
    </row>
    <row r="81" spans="1:3">
      <c r="A81" s="4" t="s">
        <v>839</v>
      </c>
      <c r="B81" s="5" t="n">
        <v>0</v>
      </c>
    </row>
    <row r="82" spans="1:3">
      <c r="A82" s="4" t="s">
        <v>873</v>
      </c>
    </row>
    <row r="83" spans="1:3">
      <c r="A83" s="3" t="s">
        <v>814</v>
      </c>
    </row>
    <row r="84" spans="1:3">
      <c r="A84" s="4" t="s">
        <v>839</v>
      </c>
      <c r="B84" s="5" t="n">
        <v>0</v>
      </c>
    </row>
    <row r="85" spans="1:3">
      <c r="A85" s="4" t="s">
        <v>874</v>
      </c>
    </row>
    <row r="86" spans="1:3">
      <c r="A86" s="3" t="s">
        <v>814</v>
      </c>
    </row>
    <row r="87" spans="1:3">
      <c r="A87" s="4" t="s">
        <v>854</v>
      </c>
      <c r="C87" s="5" t="n">
        <v>0</v>
      </c>
    </row>
    <row r="88" spans="1:3">
      <c r="A88" s="4" t="s">
        <v>875</v>
      </c>
    </row>
    <row r="89" spans="1:3">
      <c r="A89" s="3" t="s">
        <v>814</v>
      </c>
    </row>
    <row r="90" spans="1:3">
      <c r="A90" s="4" t="s">
        <v>854</v>
      </c>
      <c r="C90" s="5" t="n">
        <v>0</v>
      </c>
    </row>
    <row r="91" spans="1:3">
      <c r="A91" s="4" t="s">
        <v>876</v>
      </c>
    </row>
    <row r="92" spans="1:3">
      <c r="A92" s="3" t="s">
        <v>814</v>
      </c>
    </row>
    <row r="93" spans="1:3">
      <c r="A93" s="4" t="s">
        <v>854</v>
      </c>
      <c r="C93" s="5" t="n">
        <v>0</v>
      </c>
    </row>
    <row r="94" spans="1:3">
      <c r="A94" s="4" t="s">
        <v>877</v>
      </c>
    </row>
    <row r="95" spans="1:3">
      <c r="A95" s="3" t="s">
        <v>814</v>
      </c>
    </row>
    <row r="96" spans="1:3">
      <c r="A96" s="4" t="s">
        <v>854</v>
      </c>
      <c r="B96" s="5" t="n">
        <v>0</v>
      </c>
      <c r="C96" s="5" t="n">
        <v>0</v>
      </c>
    </row>
    <row r="97" spans="1:3">
      <c r="A97" s="4" t="s">
        <v>839</v>
      </c>
      <c r="B97" s="5" t="n">
        <v>0</v>
      </c>
    </row>
    <row r="98" spans="1:3">
      <c r="A98" s="4" t="s">
        <v>855</v>
      </c>
      <c r="B98" s="5" t="n">
        <v>0</v>
      </c>
    </row>
    <row r="99" spans="1:3">
      <c r="A99" s="4" t="s">
        <v>878</v>
      </c>
    </row>
    <row r="100" spans="1:3">
      <c r="A100" s="3" t="s">
        <v>814</v>
      </c>
    </row>
    <row r="101" spans="1:3">
      <c r="A101" s="4" t="s">
        <v>854</v>
      </c>
      <c r="B101" s="5" t="n">
        <v>0</v>
      </c>
      <c r="C101" s="5" t="n">
        <v>0</v>
      </c>
    </row>
    <row r="102" spans="1:3">
      <c r="A102" s="4" t="s">
        <v>879</v>
      </c>
    </row>
    <row r="103" spans="1:3">
      <c r="A103" s="3" t="s">
        <v>814</v>
      </c>
    </row>
    <row r="104" spans="1:3">
      <c r="A104" s="4" t="s">
        <v>854</v>
      </c>
      <c r="B104" s="5" t="n">
        <v>0</v>
      </c>
      <c r="C104" s="5" t="n">
        <v>0</v>
      </c>
    </row>
    <row r="105" spans="1:3">
      <c r="A105" s="4" t="s">
        <v>880</v>
      </c>
    </row>
    <row r="106" spans="1:3">
      <c r="A106" s="3" t="s">
        <v>814</v>
      </c>
    </row>
    <row r="107" spans="1:3">
      <c r="A107" s="4" t="s">
        <v>854</v>
      </c>
      <c r="C107" s="5" t="n">
        <v>0</v>
      </c>
    </row>
    <row r="108" spans="1:3">
      <c r="A108" s="4" t="s">
        <v>839</v>
      </c>
      <c r="B108" s="5" t="n">
        <v>0</v>
      </c>
    </row>
    <row r="109" spans="1:3">
      <c r="A109" s="4" t="s">
        <v>881</v>
      </c>
    </row>
    <row r="110" spans="1:3">
      <c r="A110" s="3" t="s">
        <v>814</v>
      </c>
    </row>
    <row r="111" spans="1:3">
      <c r="A111" s="4" t="s">
        <v>854</v>
      </c>
      <c r="C111" s="5" t="n">
        <v>0</v>
      </c>
    </row>
    <row r="112" spans="1:3">
      <c r="A112" s="4" t="s">
        <v>839</v>
      </c>
      <c r="B112" s="5" t="n">
        <v>0</v>
      </c>
    </row>
    <row r="113" spans="1:3">
      <c r="A113" s="4" t="s">
        <v>882</v>
      </c>
    </row>
    <row r="114" spans="1:3">
      <c r="A114" s="3" t="s">
        <v>814</v>
      </c>
    </row>
    <row r="115" spans="1:3">
      <c r="A115" s="4" t="s">
        <v>839</v>
      </c>
      <c r="B115" s="5" t="n">
        <v>0</v>
      </c>
    </row>
    <row r="116" spans="1:3">
      <c r="A116" s="4" t="s">
        <v>883</v>
      </c>
    </row>
    <row r="117" spans="1:3">
      <c r="A117" s="3" t="s">
        <v>814</v>
      </c>
    </row>
    <row r="118" spans="1:3">
      <c r="A118" s="4" t="s">
        <v>854</v>
      </c>
      <c r="C118" s="5" t="n">
        <v>0</v>
      </c>
    </row>
    <row r="119" spans="1:3">
      <c r="A119" s="4" t="s">
        <v>884</v>
      </c>
    </row>
    <row r="120" spans="1:3">
      <c r="A120" s="3" t="s">
        <v>814</v>
      </c>
    </row>
    <row r="121" spans="1:3">
      <c r="A121" s="4" t="s">
        <v>854</v>
      </c>
      <c r="C121" s="5" t="n">
        <v>0</v>
      </c>
    </row>
    <row r="122" spans="1:3">
      <c r="A122" s="4" t="s">
        <v>885</v>
      </c>
    </row>
    <row r="123" spans="1:3">
      <c r="A123" s="3" t="s">
        <v>814</v>
      </c>
    </row>
    <row r="124" spans="1:3">
      <c r="A124" s="4" t="s">
        <v>854</v>
      </c>
      <c r="C124" s="5" t="n">
        <v>0</v>
      </c>
    </row>
    <row r="125" spans="1:3">
      <c r="A125" s="4" t="s">
        <v>886</v>
      </c>
    </row>
    <row r="126" spans="1:3">
      <c r="A126" s="3" t="s">
        <v>814</v>
      </c>
    </row>
    <row r="127" spans="1:3">
      <c r="A127" s="4" t="s">
        <v>854</v>
      </c>
      <c r="B127" s="5" t="n">
        <v>0</v>
      </c>
      <c r="C127" s="5" t="n">
        <v>0</v>
      </c>
    </row>
    <row r="128" spans="1:3">
      <c r="A128" s="4" t="s">
        <v>839</v>
      </c>
      <c r="B128" s="5" t="n">
        <v>0</v>
      </c>
    </row>
    <row r="129" spans="1:3">
      <c r="A129" s="4" t="s">
        <v>855</v>
      </c>
      <c r="B129" s="5" t="n">
        <v>0</v>
      </c>
    </row>
    <row r="130" spans="1:3">
      <c r="A130" s="4" t="s">
        <v>887</v>
      </c>
    </row>
    <row r="131" spans="1:3">
      <c r="A131" s="3" t="s">
        <v>814</v>
      </c>
    </row>
    <row r="132" spans="1:3">
      <c r="A132" s="4" t="s">
        <v>854</v>
      </c>
      <c r="B132" s="5" t="n">
        <v>0</v>
      </c>
      <c r="C132" s="5" t="n">
        <v>0</v>
      </c>
    </row>
    <row r="133" spans="1:3">
      <c r="A133" s="4" t="s">
        <v>888</v>
      </c>
    </row>
    <row r="134" spans="1:3">
      <c r="A134" s="3" t="s">
        <v>814</v>
      </c>
    </row>
    <row r="135" spans="1:3">
      <c r="A135" s="4" t="s">
        <v>854</v>
      </c>
      <c r="B135" s="5" t="n">
        <v>0</v>
      </c>
      <c r="C135" s="5" t="n">
        <v>0</v>
      </c>
    </row>
    <row r="136" spans="1:3">
      <c r="A136" s="4" t="s">
        <v>889</v>
      </c>
    </row>
    <row r="137" spans="1:3">
      <c r="A137" s="3" t="s">
        <v>814</v>
      </c>
    </row>
    <row r="138" spans="1:3">
      <c r="A138" s="4" t="s">
        <v>854</v>
      </c>
      <c r="C138" s="5" t="n">
        <v>0</v>
      </c>
    </row>
    <row r="139" spans="1:3">
      <c r="A139" s="4" t="s">
        <v>839</v>
      </c>
      <c r="B139" s="5" t="n">
        <v>0</v>
      </c>
    </row>
    <row r="140" spans="1:3">
      <c r="A140" s="4" t="s">
        <v>890</v>
      </c>
    </row>
    <row r="141" spans="1:3">
      <c r="A141" s="3" t="s">
        <v>814</v>
      </c>
    </row>
    <row r="142" spans="1:3">
      <c r="A142" s="4" t="s">
        <v>854</v>
      </c>
      <c r="C142" s="5" t="n">
        <v>0</v>
      </c>
    </row>
    <row r="143" spans="1:3">
      <c r="A143" s="4" t="s">
        <v>839</v>
      </c>
      <c r="B143" s="5" t="n">
        <v>0</v>
      </c>
    </row>
    <row r="144" spans="1:3">
      <c r="A144" s="4" t="s">
        <v>891</v>
      </c>
    </row>
    <row r="145" spans="1:3">
      <c r="A145" s="3" t="s">
        <v>814</v>
      </c>
    </row>
    <row r="146" spans="1:3">
      <c r="A146" s="4" t="s">
        <v>839</v>
      </c>
      <c r="B146" s="7" t="n">
        <v>0</v>
      </c>
    </row>
    <row r="147" spans="1:3">
      <c r="A147" s="4" t="s">
        <v>892</v>
      </c>
    </row>
    <row r="148" spans="1:3">
      <c r="A148" s="3" t="s">
        <v>814</v>
      </c>
    </row>
    <row r="149" spans="1:3">
      <c r="A149" s="4" t="s">
        <v>854</v>
      </c>
      <c r="C149" s="5" t="n">
        <v>0</v>
      </c>
    </row>
    <row r="150" spans="1:3">
      <c r="A150" s="4" t="s">
        <v>893</v>
      </c>
    </row>
    <row r="151" spans="1:3">
      <c r="A151" s="3" t="s">
        <v>814</v>
      </c>
    </row>
    <row r="152" spans="1:3">
      <c r="A152" s="4" t="s">
        <v>854</v>
      </c>
      <c r="C152" s="5" t="n">
        <v>0</v>
      </c>
    </row>
    <row r="153" spans="1:3">
      <c r="A153" s="4" t="s">
        <v>894</v>
      </c>
    </row>
    <row r="154" spans="1:3">
      <c r="A154" s="3" t="s">
        <v>814</v>
      </c>
    </row>
    <row r="155" spans="1:3">
      <c r="A155" s="4" t="s">
        <v>854</v>
      </c>
      <c r="C15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95</v>
      </c>
      <c r="B1" s="2" t="s">
        <v>25</v>
      </c>
      <c r="D1" s="2" t="s">
        <v>1</v>
      </c>
    </row>
    <row r="2" spans="1:5">
      <c r="B2" s="2" t="s">
        <v>2</v>
      </c>
      <c r="C2" s="2" t="s">
        <v>26</v>
      </c>
      <c r="D2" s="2" t="s">
        <v>2</v>
      </c>
      <c r="E2" s="2" t="s">
        <v>26</v>
      </c>
    </row>
    <row r="3" spans="1:5">
      <c r="A3" s="4" t="s">
        <v>896</v>
      </c>
    </row>
    <row r="4" spans="1:5">
      <c r="A4" s="3" t="s">
        <v>236</v>
      </c>
    </row>
    <row r="5" spans="1:5">
      <c r="A5" s="4" t="s">
        <v>897</v>
      </c>
      <c r="B5" s="7" t="n">
        <v>3348</v>
      </c>
      <c r="C5" s="7" t="n">
        <v>2906</v>
      </c>
      <c r="D5" s="7" t="n">
        <v>10044</v>
      </c>
      <c r="E5" s="7" t="n">
        <v>8717</v>
      </c>
    </row>
    <row r="6" spans="1:5">
      <c r="A6" s="4" t="s">
        <v>898</v>
      </c>
      <c r="B6" s="5" t="n">
        <v>2191</v>
      </c>
      <c r="C6" s="5" t="n">
        <v>2737</v>
      </c>
      <c r="D6" s="5" t="n">
        <v>6573</v>
      </c>
      <c r="E6" s="5" t="n">
        <v>8210</v>
      </c>
    </row>
    <row r="7" spans="1:5">
      <c r="A7" s="4" t="s">
        <v>899</v>
      </c>
      <c r="B7" s="5" t="n">
        <v>-3352</v>
      </c>
      <c r="C7" s="5" t="n">
        <v>-3605</v>
      </c>
      <c r="D7" s="5" t="n">
        <v>-10056</v>
      </c>
      <c r="E7" s="5" t="n">
        <v>-10816</v>
      </c>
    </row>
    <row r="8" spans="1:5">
      <c r="A8" s="4" t="s">
        <v>900</v>
      </c>
      <c r="B8" s="5" t="n">
        <v>0</v>
      </c>
      <c r="C8" s="5" t="n">
        <v>0</v>
      </c>
      <c r="D8" s="5" t="n">
        <v>0</v>
      </c>
      <c r="E8" s="5" t="n">
        <v>0</v>
      </c>
    </row>
    <row r="9" spans="1:5">
      <c r="A9" s="4" t="s">
        <v>901</v>
      </c>
      <c r="B9" s="5" t="n">
        <v>0</v>
      </c>
      <c r="C9" s="5" t="n">
        <v>0</v>
      </c>
      <c r="D9" s="5" t="n">
        <v>0</v>
      </c>
      <c r="E9" s="5" t="n">
        <v>0</v>
      </c>
    </row>
    <row r="10" spans="1:5">
      <c r="A10" s="4" t="s">
        <v>902</v>
      </c>
      <c r="B10" s="5" t="n">
        <v>2187</v>
      </c>
      <c r="C10" s="5" t="n">
        <v>2038</v>
      </c>
      <c r="D10" s="5" t="n">
        <v>6561</v>
      </c>
      <c r="E10" s="5" t="n">
        <v>6111</v>
      </c>
    </row>
    <row r="11" spans="1:5">
      <c r="A11" s="4" t="s">
        <v>903</v>
      </c>
      <c r="B11" s="5" t="n">
        <v>0</v>
      </c>
      <c r="C11" s="5" t="n">
        <v>0</v>
      </c>
      <c r="D11" s="5" t="n">
        <v>0</v>
      </c>
      <c r="E11" s="5" t="n">
        <v>0</v>
      </c>
    </row>
    <row r="12" spans="1:5">
      <c r="A12" s="4" t="s">
        <v>904</v>
      </c>
      <c r="B12" s="5" t="n">
        <v>2187</v>
      </c>
      <c r="C12" s="5" t="n">
        <v>2038</v>
      </c>
      <c r="D12" s="5" t="n">
        <v>6561</v>
      </c>
      <c r="E12" s="5" t="n">
        <v>6111</v>
      </c>
    </row>
    <row r="13" spans="1:5">
      <c r="A13" s="4" t="s">
        <v>905</v>
      </c>
      <c r="D13" s="7" t="n">
        <v>43500</v>
      </c>
    </row>
    <row r="14" spans="1:5">
      <c r="A14" s="4" t="s">
        <v>906</v>
      </c>
    </row>
    <row r="15" spans="1:5">
      <c r="A15" s="3" t="s">
        <v>236</v>
      </c>
    </row>
    <row r="16" spans="1:5">
      <c r="A16" s="4" t="s">
        <v>907</v>
      </c>
      <c r="D16" s="4" t="s">
        <v>908</v>
      </c>
    </row>
    <row r="17" spans="1:5">
      <c r="A17" s="4" t="s">
        <v>909</v>
      </c>
    </row>
    <row r="18" spans="1:5">
      <c r="A18" s="3" t="s">
        <v>236</v>
      </c>
    </row>
    <row r="19" spans="1:5">
      <c r="A19" s="4" t="s">
        <v>897</v>
      </c>
      <c r="B19" s="5" t="n">
        <v>334</v>
      </c>
      <c r="C19" s="5" t="n">
        <v>311</v>
      </c>
      <c r="D19" s="7" t="n">
        <v>1002</v>
      </c>
      <c r="E19" s="5" t="n">
        <v>1102</v>
      </c>
    </row>
    <row r="20" spans="1:5">
      <c r="A20" s="4" t="s">
        <v>898</v>
      </c>
      <c r="B20" s="5" t="n">
        <v>297</v>
      </c>
      <c r="C20" s="5" t="n">
        <v>299</v>
      </c>
      <c r="D20" s="5" t="n">
        <v>891</v>
      </c>
      <c r="E20" s="5" t="n">
        <v>1054</v>
      </c>
    </row>
    <row r="21" spans="1:5">
      <c r="A21" s="4" t="s">
        <v>899</v>
      </c>
      <c r="B21" s="5" t="n">
        <v>0</v>
      </c>
      <c r="C21" s="5" t="n">
        <v>0</v>
      </c>
      <c r="D21" s="5" t="n">
        <v>0</v>
      </c>
      <c r="E21" s="5" t="n">
        <v>0</v>
      </c>
    </row>
    <row r="22" spans="1:5">
      <c r="A22" s="4" t="s">
        <v>900</v>
      </c>
      <c r="B22" s="5" t="n">
        <v>0</v>
      </c>
      <c r="C22" s="5" t="n">
        <v>0</v>
      </c>
      <c r="D22" s="5" t="n">
        <v>0</v>
      </c>
      <c r="E22" s="5" t="n">
        <v>0</v>
      </c>
    </row>
    <row r="23" spans="1:5">
      <c r="A23" s="4" t="s">
        <v>901</v>
      </c>
      <c r="B23" s="5" t="n">
        <v>118</v>
      </c>
      <c r="C23" s="5" t="n">
        <v>64</v>
      </c>
      <c r="D23" s="5" t="n">
        <v>354</v>
      </c>
      <c r="E23" s="5" t="n">
        <v>114</v>
      </c>
    </row>
    <row r="24" spans="1:5">
      <c r="A24" s="4" t="s">
        <v>902</v>
      </c>
      <c r="B24" s="5" t="n">
        <v>749</v>
      </c>
      <c r="C24" s="5" t="n">
        <v>674</v>
      </c>
      <c r="D24" s="5" t="n">
        <v>2247</v>
      </c>
      <c r="E24" s="5" t="n">
        <v>2270</v>
      </c>
    </row>
    <row r="25" spans="1:5">
      <c r="A25" s="4" t="s">
        <v>903</v>
      </c>
      <c r="B25" s="5" t="n">
        <v>0</v>
      </c>
      <c r="C25" s="5" t="n">
        <v>635</v>
      </c>
      <c r="D25" s="5" t="n">
        <v>0</v>
      </c>
      <c r="E25" s="5" t="n">
        <v>2135</v>
      </c>
    </row>
    <row r="26" spans="1:5">
      <c r="A26" s="4" t="s">
        <v>904</v>
      </c>
      <c r="B26" s="7" t="n">
        <v>749</v>
      </c>
      <c r="C26" s="7" t="n">
        <v>1309</v>
      </c>
      <c r="D26" s="7" t="n">
        <v>2247</v>
      </c>
      <c r="E26" s="7" t="n">
        <v>44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10</v>
      </c>
      <c r="B1" s="2" t="s">
        <v>25</v>
      </c>
      <c r="D1" s="2" t="s">
        <v>1</v>
      </c>
      <c r="F1" s="2" t="s">
        <v>336</v>
      </c>
    </row>
    <row r="2" spans="1:7">
      <c r="B2" s="2" t="s">
        <v>2</v>
      </c>
      <c r="C2" s="2" t="s">
        <v>26</v>
      </c>
      <c r="D2" s="2" t="s">
        <v>2</v>
      </c>
      <c r="E2" s="2" t="s">
        <v>26</v>
      </c>
      <c r="F2" s="2" t="s">
        <v>69</v>
      </c>
      <c r="G2" s="2" t="s">
        <v>337</v>
      </c>
    </row>
    <row r="3" spans="1:7">
      <c r="A3" s="3" t="s">
        <v>911</v>
      </c>
    </row>
    <row r="4" spans="1:7">
      <c r="A4" s="4" t="s">
        <v>626</v>
      </c>
      <c r="D4" s="7" t="n">
        <v>6739674</v>
      </c>
    </row>
    <row r="5" spans="1:7">
      <c r="A5" s="4" t="s">
        <v>60</v>
      </c>
      <c r="B5" s="7" t="n">
        <v>101973</v>
      </c>
      <c r="C5" s="7" t="n">
        <v>201128</v>
      </c>
      <c r="D5" s="5" t="n">
        <v>554767</v>
      </c>
      <c r="E5" s="7" t="n">
        <v>1203617</v>
      </c>
    </row>
    <row r="6" spans="1:7">
      <c r="A6" s="4" t="s">
        <v>637</v>
      </c>
      <c r="B6" s="5" t="n">
        <v>7396378</v>
      </c>
      <c r="D6" s="5" t="n">
        <v>7396378</v>
      </c>
      <c r="F6" s="7" t="n">
        <v>6739674</v>
      </c>
    </row>
    <row r="7" spans="1:7">
      <c r="A7" s="4" t="s">
        <v>912</v>
      </c>
      <c r="D7" s="5" t="n">
        <v>93600</v>
      </c>
      <c r="F7" s="5" t="n">
        <v>424100</v>
      </c>
      <c r="G7" s="7" t="n">
        <v>623000</v>
      </c>
    </row>
    <row r="8" spans="1:7">
      <c r="A8" s="4" t="s">
        <v>913</v>
      </c>
    </row>
    <row r="9" spans="1:7">
      <c r="A9" s="3" t="s">
        <v>911</v>
      </c>
    </row>
    <row r="10" spans="1:7">
      <c r="A10" s="4" t="s">
        <v>626</v>
      </c>
      <c r="D10" s="5" t="n">
        <v>-655767</v>
      </c>
      <c r="E10" s="5" t="n">
        <v>-1246391</v>
      </c>
      <c r="F10" s="5" t="n">
        <v>-1246391</v>
      </c>
    </row>
    <row r="11" spans="1:7">
      <c r="A11" s="4" t="s">
        <v>914</v>
      </c>
      <c r="D11" s="5" t="n">
        <v>547885</v>
      </c>
      <c r="F11" s="5" t="n">
        <v>606848</v>
      </c>
    </row>
    <row r="12" spans="1:7">
      <c r="A12" s="4" t="s">
        <v>915</v>
      </c>
      <c r="D12" s="5" t="n">
        <v>7125</v>
      </c>
      <c r="F12" s="5" t="n">
        <v>-6782</v>
      </c>
    </row>
    <row r="13" spans="1:7">
      <c r="A13" s="4" t="s">
        <v>916</v>
      </c>
      <c r="D13" s="5" t="n">
        <v>-536</v>
      </c>
      <c r="F13" s="5" t="n">
        <v>-9442</v>
      </c>
    </row>
    <row r="14" spans="1:7">
      <c r="A14" s="4" t="s">
        <v>60</v>
      </c>
      <c r="D14" s="5" t="n">
        <v>554474</v>
      </c>
      <c r="F14" s="5" t="n">
        <v>590624</v>
      </c>
    </row>
    <row r="15" spans="1:7">
      <c r="A15" s="4" t="s">
        <v>637</v>
      </c>
      <c r="B15" s="5" t="n">
        <v>-101293</v>
      </c>
      <c r="D15" s="5" t="n">
        <v>-101293</v>
      </c>
      <c r="F15" s="5" t="n">
        <v>-655767</v>
      </c>
      <c r="G15" s="5" t="n">
        <v>-1246391</v>
      </c>
    </row>
    <row r="16" spans="1:7">
      <c r="A16" s="4" t="s">
        <v>917</v>
      </c>
    </row>
    <row r="17" spans="1:7">
      <c r="A17" s="3" t="s">
        <v>911</v>
      </c>
    </row>
    <row r="18" spans="1:7">
      <c r="A18" s="4" t="s">
        <v>626</v>
      </c>
      <c r="D18" s="5" t="n">
        <v>727</v>
      </c>
      <c r="E18" s="5" t="n">
        <v>0</v>
      </c>
      <c r="F18" s="5" t="n">
        <v>0</v>
      </c>
    </row>
    <row r="19" spans="1:7">
      <c r="A19" s="4" t="s">
        <v>914</v>
      </c>
      <c r="D19" s="5" t="n">
        <v>36</v>
      </c>
      <c r="F19" s="5" t="n">
        <v>688</v>
      </c>
    </row>
    <row r="20" spans="1:7">
      <c r="A20" s="4" t="s">
        <v>915</v>
      </c>
      <c r="D20" s="5" t="n">
        <v>0</v>
      </c>
      <c r="F20" s="5" t="n">
        <v>0</v>
      </c>
    </row>
    <row r="21" spans="1:7">
      <c r="A21" s="4" t="s">
        <v>916</v>
      </c>
      <c r="D21" s="5" t="n">
        <v>257</v>
      </c>
      <c r="F21" s="5" t="n">
        <v>39</v>
      </c>
    </row>
    <row r="22" spans="1:7">
      <c r="A22" s="4" t="s">
        <v>60</v>
      </c>
      <c r="D22" s="5" t="n">
        <v>293</v>
      </c>
      <c r="F22" s="5" t="n">
        <v>727</v>
      </c>
    </row>
    <row r="23" spans="1:7">
      <c r="A23" s="4" t="s">
        <v>637</v>
      </c>
      <c r="B23" s="5" t="n">
        <v>1020</v>
      </c>
      <c r="D23" s="5" t="n">
        <v>1020</v>
      </c>
      <c r="F23" s="5" t="n">
        <v>727</v>
      </c>
      <c r="G23" s="5" t="n">
        <v>0</v>
      </c>
    </row>
    <row r="24" spans="1:7">
      <c r="A24" s="4" t="s">
        <v>918</v>
      </c>
    </row>
    <row r="25" spans="1:7">
      <c r="A25" s="3" t="s">
        <v>911</v>
      </c>
    </row>
    <row r="26" spans="1:7">
      <c r="A26" s="4" t="s">
        <v>626</v>
      </c>
      <c r="D26" s="5" t="n">
        <v>-655040</v>
      </c>
      <c r="E26" s="7" t="n">
        <v>-1246391</v>
      </c>
      <c r="F26" s="5" t="n">
        <v>-1246391</v>
      </c>
    </row>
    <row r="27" spans="1:7">
      <c r="A27" s="4" t="s">
        <v>914</v>
      </c>
      <c r="D27" s="5" t="n">
        <v>547921</v>
      </c>
      <c r="F27" s="5" t="n">
        <v>607536</v>
      </c>
    </row>
    <row r="28" spans="1:7">
      <c r="A28" s="4" t="s">
        <v>915</v>
      </c>
      <c r="D28" s="5" t="n">
        <v>7125</v>
      </c>
      <c r="F28" s="5" t="n">
        <v>-6782</v>
      </c>
    </row>
    <row r="29" spans="1:7">
      <c r="A29" s="4" t="s">
        <v>916</v>
      </c>
      <c r="D29" s="5" t="n">
        <v>-279</v>
      </c>
      <c r="F29" s="5" t="n">
        <v>-9403</v>
      </c>
    </row>
    <row r="30" spans="1:7">
      <c r="A30" s="4" t="s">
        <v>60</v>
      </c>
      <c r="D30" s="5" t="n">
        <v>554767</v>
      </c>
      <c r="F30" s="5" t="n">
        <v>591351</v>
      </c>
    </row>
    <row r="31" spans="1:7">
      <c r="A31" s="4" t="s">
        <v>637</v>
      </c>
      <c r="B31" s="7" t="n">
        <v>-100273</v>
      </c>
      <c r="D31" s="7" t="n">
        <v>-100273</v>
      </c>
      <c r="F31" s="7" t="n">
        <v>-655040</v>
      </c>
      <c r="G31" s="7" t="n">
        <v>-1246391</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5</v>
      </c>
      <c r="D1" s="2" t="s">
        <v>1</v>
      </c>
    </row>
    <row r="2" spans="1:5">
      <c r="B2" s="2" t="s">
        <v>2</v>
      </c>
      <c r="C2" s="2" t="s">
        <v>26</v>
      </c>
      <c r="D2" s="2" t="s">
        <v>2</v>
      </c>
      <c r="E2" s="2" t="s">
        <v>26</v>
      </c>
    </row>
    <row r="3" spans="1:5">
      <c r="A3" s="3" t="s">
        <v>920</v>
      </c>
    </row>
    <row r="4" spans="1:5">
      <c r="A4" s="4" t="s">
        <v>921</v>
      </c>
      <c r="B4" s="7" t="n">
        <v>-742789</v>
      </c>
      <c r="C4" s="7" t="n">
        <v>-732339</v>
      </c>
      <c r="D4" s="7" t="n">
        <v>-2203883</v>
      </c>
      <c r="E4" s="7" t="n">
        <v>-2158007</v>
      </c>
    </row>
    <row r="5" spans="1:5">
      <c r="A5" s="4" t="s">
        <v>922</v>
      </c>
      <c r="B5" s="5" t="n">
        <v>18150</v>
      </c>
      <c r="C5" s="5" t="n">
        <v>24152</v>
      </c>
      <c r="D5" s="5" t="n">
        <v>94526</v>
      </c>
      <c r="E5" s="5" t="n">
        <v>194644</v>
      </c>
    </row>
    <row r="6" spans="1:5">
      <c r="A6" s="4" t="s">
        <v>37</v>
      </c>
      <c r="B6" s="5" t="n">
        <v>-273</v>
      </c>
      <c r="C6" s="5" t="n">
        <v>-3308</v>
      </c>
      <c r="D6" s="5" t="n">
        <v>-8259</v>
      </c>
      <c r="E6" s="5" t="n">
        <v>-6892</v>
      </c>
    </row>
    <row r="7" spans="1:5">
      <c r="A7" s="4" t="s">
        <v>45</v>
      </c>
      <c r="B7" s="5" t="n">
        <v>165982</v>
      </c>
      <c r="C7" s="5" t="n">
        <v>94267</v>
      </c>
      <c r="D7" s="5" t="n">
        <v>385912</v>
      </c>
      <c r="E7" s="5" t="n">
        <v>589826</v>
      </c>
    </row>
    <row r="8" spans="1:5">
      <c r="A8" s="4" t="s">
        <v>923</v>
      </c>
      <c r="B8" s="5" t="n">
        <v>-49016</v>
      </c>
      <c r="C8" s="5" t="n">
        <v>-20965</v>
      </c>
      <c r="D8" s="5" t="n">
        <v>-120975</v>
      </c>
      <c r="E8" s="5" t="n">
        <v>-185114</v>
      </c>
    </row>
    <row r="9" spans="1:5">
      <c r="A9" s="4" t="s">
        <v>47</v>
      </c>
      <c r="B9" s="5" t="n">
        <v>116966</v>
      </c>
      <c r="C9" s="5" t="n">
        <v>73302</v>
      </c>
      <c r="D9" s="5" t="n">
        <v>264937</v>
      </c>
      <c r="E9" s="5" t="n">
        <v>404712</v>
      </c>
    </row>
    <row r="10" spans="1:5">
      <c r="A10" s="4" t="s">
        <v>924</v>
      </c>
    </row>
    <row r="11" spans="1:5">
      <c r="A11" s="3" t="s">
        <v>920</v>
      </c>
    </row>
    <row r="12" spans="1:5">
      <c r="A12" s="4" t="s">
        <v>921</v>
      </c>
      <c r="B12" s="5" t="n">
        <v>-38</v>
      </c>
      <c r="D12" s="5" t="n">
        <v>-396</v>
      </c>
    </row>
    <row r="13" spans="1:5">
      <c r="A13" s="4" t="s">
        <v>45</v>
      </c>
      <c r="B13" s="5" t="n">
        <v>-38</v>
      </c>
      <c r="D13" s="5" t="n">
        <v>-396</v>
      </c>
    </row>
    <row r="14" spans="1:5">
      <c r="A14" s="4" t="s">
        <v>923</v>
      </c>
      <c r="B14" s="5" t="n">
        <v>14</v>
      </c>
      <c r="D14" s="5" t="n">
        <v>139</v>
      </c>
    </row>
    <row r="15" spans="1:5">
      <c r="A15" s="4" t="s">
        <v>47</v>
      </c>
      <c r="B15" s="5" t="n">
        <v>-24</v>
      </c>
      <c r="D15" s="5" t="n">
        <v>-257</v>
      </c>
    </row>
    <row r="16" spans="1:5">
      <c r="A16" s="4" t="s">
        <v>925</v>
      </c>
    </row>
    <row r="17" spans="1:5">
      <c r="A17" s="3" t="s">
        <v>920</v>
      </c>
    </row>
    <row r="18" spans="1:5">
      <c r="A18" s="4" t="s">
        <v>922</v>
      </c>
      <c r="B18" s="5" t="n">
        <v>690</v>
      </c>
      <c r="C18" s="5" t="n">
        <v>1665</v>
      </c>
      <c r="D18" s="5" t="n">
        <v>9084</v>
      </c>
      <c r="E18" s="5" t="n">
        <v>24133</v>
      </c>
    </row>
    <row r="19" spans="1:5">
      <c r="A19" s="4" t="s">
        <v>37</v>
      </c>
      <c r="B19" s="5" t="n">
        <v>-273</v>
      </c>
      <c r="C19" s="5" t="n">
        <v>-3308</v>
      </c>
      <c r="D19" s="5" t="n">
        <v>-8259</v>
      </c>
      <c r="E19" s="5" t="n">
        <v>-6892</v>
      </c>
    </row>
    <row r="20" spans="1:5">
      <c r="A20" s="4" t="s">
        <v>45</v>
      </c>
      <c r="B20" s="5" t="n">
        <v>417</v>
      </c>
      <c r="C20" s="5" t="n">
        <v>-1643</v>
      </c>
      <c r="D20" s="5" t="n">
        <v>825</v>
      </c>
      <c r="E20" s="5" t="n">
        <v>17241</v>
      </c>
    </row>
    <row r="21" spans="1:5">
      <c r="A21" s="4" t="s">
        <v>923</v>
      </c>
      <c r="B21" s="5" t="n">
        <v>-146</v>
      </c>
      <c r="C21" s="5" t="n">
        <v>575</v>
      </c>
      <c r="D21" s="5" t="n">
        <v>-289</v>
      </c>
      <c r="E21" s="5" t="n">
        <v>-6035</v>
      </c>
    </row>
    <row r="22" spans="1:5">
      <c r="A22" s="4" t="s">
        <v>47</v>
      </c>
      <c r="B22" s="7" t="n">
        <v>271</v>
      </c>
      <c r="C22" s="7" t="n">
        <v>-1068</v>
      </c>
      <c r="D22" s="7" t="n">
        <v>536</v>
      </c>
      <c r="E22" s="7" t="n">
        <v>112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926</v>
      </c>
      <c r="B1" s="2" t="s">
        <v>25</v>
      </c>
      <c r="D1" s="2" t="s">
        <v>1</v>
      </c>
    </row>
    <row r="2" spans="1:6">
      <c r="B2" s="2" t="s">
        <v>2</v>
      </c>
      <c r="C2" s="2" t="s">
        <v>26</v>
      </c>
      <c r="D2" s="2" t="s">
        <v>2</v>
      </c>
      <c r="E2" s="2" t="s">
        <v>26</v>
      </c>
      <c r="F2" s="2" t="s">
        <v>927</v>
      </c>
    </row>
    <row r="3" spans="1:6">
      <c r="A3" s="3" t="s">
        <v>243</v>
      </c>
    </row>
    <row r="4" spans="1:6">
      <c r="A4" s="4" t="s">
        <v>928</v>
      </c>
      <c r="F4" s="7" t="n">
        <v>6200000</v>
      </c>
    </row>
    <row r="5" spans="1:6">
      <c r="A5" s="4" t="s">
        <v>929</v>
      </c>
      <c r="B5" s="7" t="n">
        <v>0</v>
      </c>
    </row>
    <row r="6" spans="1:6">
      <c r="A6" s="4" t="s">
        <v>930</v>
      </c>
      <c r="B6" s="5" t="n">
        <v>0</v>
      </c>
      <c r="D6" s="7" t="n">
        <v>0</v>
      </c>
    </row>
    <row r="7" spans="1:6">
      <c r="A7" s="4" t="s">
        <v>931</v>
      </c>
      <c r="B7" s="7" t="n">
        <v>0</v>
      </c>
      <c r="D7" s="7" t="n">
        <v>0</v>
      </c>
    </row>
    <row r="8" spans="1:6">
      <c r="A8" s="4" t="s">
        <v>932</v>
      </c>
      <c r="B8" s="4" t="s">
        <v>933</v>
      </c>
      <c r="C8" s="4" t="s">
        <v>934</v>
      </c>
      <c r="D8" s="4" t="s">
        <v>935</v>
      </c>
      <c r="E8" s="4" t="s">
        <v>93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936</v>
      </c>
      <c r="B1" s="2" t="s">
        <v>25</v>
      </c>
      <c r="D1" s="2" t="s">
        <v>1</v>
      </c>
    </row>
    <row r="2" spans="1:6">
      <c r="B2" s="2" t="s">
        <v>2</v>
      </c>
      <c r="C2" s="2" t="s">
        <v>26</v>
      </c>
      <c r="D2" s="2" t="s">
        <v>2</v>
      </c>
      <c r="E2" s="2" t="s">
        <v>26</v>
      </c>
      <c r="F2" s="2" t="s">
        <v>69</v>
      </c>
    </row>
    <row r="3" spans="1:6">
      <c r="A3" s="3" t="s">
        <v>937</v>
      </c>
    </row>
    <row r="4" spans="1:6">
      <c r="A4" s="4" t="s">
        <v>27</v>
      </c>
      <c r="B4" s="7" t="n">
        <v>1105392</v>
      </c>
      <c r="C4" s="7" t="n">
        <v>1053788</v>
      </c>
      <c r="D4" s="7" t="n">
        <v>3216211</v>
      </c>
      <c r="E4" s="7" t="n">
        <v>3388532</v>
      </c>
    </row>
    <row r="5" spans="1:6">
      <c r="A5" s="4" t="s">
        <v>938</v>
      </c>
      <c r="B5" s="5" t="n">
        <v>120582</v>
      </c>
      <c r="C5" s="5" t="n">
        <v>84968</v>
      </c>
      <c r="D5" s="5" t="n">
        <v>350499</v>
      </c>
      <c r="E5" s="5" t="n">
        <v>302919</v>
      </c>
    </row>
    <row r="6" spans="1:6">
      <c r="A6" s="4" t="s">
        <v>939</v>
      </c>
      <c r="B6" s="5" t="n">
        <v>45400</v>
      </c>
      <c r="C6" s="5" t="n">
        <v>9299</v>
      </c>
      <c r="D6" s="5" t="n">
        <v>35413</v>
      </c>
      <c r="E6" s="5" t="n">
        <v>286907</v>
      </c>
    </row>
    <row r="7" spans="1:6">
      <c r="A7" s="4" t="s">
        <v>45</v>
      </c>
      <c r="B7" s="5" t="n">
        <v>165982</v>
      </c>
      <c r="C7" s="5" t="n">
        <v>94267</v>
      </c>
      <c r="D7" s="5" t="n">
        <v>385912</v>
      </c>
      <c r="E7" s="5" t="n">
        <v>589826</v>
      </c>
    </row>
    <row r="8" spans="1:6">
      <c r="A8" s="4" t="s">
        <v>46</v>
      </c>
      <c r="B8" s="5" t="n">
        <v>-49016</v>
      </c>
      <c r="C8" s="5" t="n">
        <v>-20965</v>
      </c>
      <c r="D8" s="5" t="n">
        <v>-120975</v>
      </c>
      <c r="E8" s="5" t="n">
        <v>-185114</v>
      </c>
    </row>
    <row r="9" spans="1:6">
      <c r="A9" s="4" t="s">
        <v>47</v>
      </c>
      <c r="B9" s="5" t="n">
        <v>116966</v>
      </c>
      <c r="C9" s="5" t="n">
        <v>73302</v>
      </c>
      <c r="D9" s="5" t="n">
        <v>264937</v>
      </c>
      <c r="E9" s="5" t="n">
        <v>404712</v>
      </c>
    </row>
    <row r="10" spans="1:6">
      <c r="A10" s="4" t="s">
        <v>940</v>
      </c>
      <c r="B10" s="5" t="n">
        <v>-33126</v>
      </c>
      <c r="C10" s="5" t="n">
        <v>-17710</v>
      </c>
      <c r="D10" s="5" t="n">
        <v>-108580</v>
      </c>
      <c r="E10" s="5" t="n">
        <v>-84697</v>
      </c>
    </row>
    <row r="11" spans="1:6">
      <c r="A11" s="4" t="s">
        <v>941</v>
      </c>
      <c r="B11" s="5" t="n">
        <v>87456</v>
      </c>
      <c r="C11" s="5" t="n">
        <v>67258</v>
      </c>
      <c r="D11" s="5" t="n">
        <v>241919</v>
      </c>
      <c r="E11" s="5" t="n">
        <v>218222</v>
      </c>
    </row>
    <row r="12" spans="1:6">
      <c r="A12" s="4" t="s">
        <v>942</v>
      </c>
      <c r="B12" s="5" t="n">
        <v>-15890</v>
      </c>
      <c r="C12" s="5" t="n">
        <v>-3255</v>
      </c>
      <c r="D12" s="5" t="n">
        <v>-12395</v>
      </c>
      <c r="E12" s="5" t="n">
        <v>-100417</v>
      </c>
    </row>
    <row r="13" spans="1:6">
      <c r="A13" s="3" t="s">
        <v>943</v>
      </c>
    </row>
    <row r="14" spans="1:6">
      <c r="A14" s="4" t="s">
        <v>33</v>
      </c>
      <c r="B14" s="5" t="n">
        <v>5302</v>
      </c>
      <c r="C14" s="5" t="n">
        <v>532</v>
      </c>
      <c r="D14" s="5" t="n">
        <v>-119392</v>
      </c>
      <c r="E14" s="5" t="n">
        <v>75988</v>
      </c>
    </row>
    <row r="15" spans="1:6">
      <c r="A15" s="4" t="s">
        <v>34</v>
      </c>
      <c r="B15" s="5" t="n">
        <v>18150</v>
      </c>
      <c r="C15" s="5" t="n">
        <v>24152</v>
      </c>
      <c r="D15" s="5" t="n">
        <v>94526</v>
      </c>
      <c r="E15" s="5" t="n">
        <v>194644</v>
      </c>
    </row>
    <row r="16" spans="1:6">
      <c r="A16" s="4" t="s">
        <v>37</v>
      </c>
      <c r="B16" s="5" t="n">
        <v>-273</v>
      </c>
      <c r="C16" s="5" t="n">
        <v>-3308</v>
      </c>
      <c r="D16" s="5" t="n">
        <v>-8259</v>
      </c>
      <c r="E16" s="5" t="n">
        <v>-6892</v>
      </c>
    </row>
    <row r="17" spans="1:6">
      <c r="A17" s="4" t="s">
        <v>944</v>
      </c>
      <c r="B17" s="5" t="n">
        <v>-12123</v>
      </c>
      <c r="C17" s="5" t="n">
        <v>21532</v>
      </c>
      <c r="D17" s="5" t="n">
        <v>-38570</v>
      </c>
      <c r="E17" s="5" t="n">
        <v>4409</v>
      </c>
    </row>
    <row r="18" spans="1:6">
      <c r="A18" s="4" t="s">
        <v>945</v>
      </c>
      <c r="B18" s="5" t="n">
        <v>-10098</v>
      </c>
      <c r="C18" s="5" t="n">
        <v>-9455</v>
      </c>
      <c r="D18" s="5" t="n">
        <v>-29968</v>
      </c>
      <c r="E18" s="5" t="n">
        <v>-27576</v>
      </c>
    </row>
    <row r="19" spans="1:6">
      <c r="A19" s="3" t="s">
        <v>946</v>
      </c>
    </row>
    <row r="20" spans="1:6">
      <c r="A20" s="4" t="s">
        <v>947</v>
      </c>
      <c r="B20" s="5" t="n">
        <v>74815547</v>
      </c>
      <c r="D20" s="5" t="n">
        <v>74815547</v>
      </c>
      <c r="F20" s="7" t="n">
        <v>70959790</v>
      </c>
    </row>
    <row r="21" spans="1:6">
      <c r="A21" s="4" t="s">
        <v>948</v>
      </c>
      <c r="B21" s="5" t="n">
        <v>2164450</v>
      </c>
      <c r="D21" s="5" t="n">
        <v>2164450</v>
      </c>
      <c r="F21" s="5" t="n">
        <v>2024524</v>
      </c>
    </row>
    <row r="22" spans="1:6">
      <c r="A22" s="4" t="s">
        <v>949</v>
      </c>
      <c r="B22" s="5" t="n">
        <v>672912</v>
      </c>
      <c r="D22" s="5" t="n">
        <v>672912</v>
      </c>
      <c r="F22" s="5" t="n">
        <v>687348</v>
      </c>
    </row>
    <row r="23" spans="1:6">
      <c r="A23" s="4" t="s">
        <v>85</v>
      </c>
      <c r="B23" s="5" t="n">
        <v>793470</v>
      </c>
      <c r="D23" s="5" t="n">
        <v>793470</v>
      </c>
      <c r="F23" s="5" t="n">
        <v>793470</v>
      </c>
    </row>
    <row r="24" spans="1:6">
      <c r="A24" s="4" t="s">
        <v>93</v>
      </c>
      <c r="B24" s="5" t="n">
        <v>78446379</v>
      </c>
      <c r="D24" s="5" t="n">
        <v>78446379</v>
      </c>
      <c r="F24" s="5" t="n">
        <v>74465132</v>
      </c>
    </row>
    <row r="25" spans="1:6">
      <c r="A25" s="4" t="s">
        <v>950</v>
      </c>
    </row>
    <row r="26" spans="1:6">
      <c r="A26" s="3" t="s">
        <v>937</v>
      </c>
    </row>
    <row r="27" spans="1:6">
      <c r="A27" s="4" t="s">
        <v>27</v>
      </c>
      <c r="B27" s="5" t="n">
        <v>397096</v>
      </c>
      <c r="C27" s="5" t="n">
        <v>382224</v>
      </c>
      <c r="D27" s="5" t="n">
        <v>1174048</v>
      </c>
      <c r="E27" s="5" t="n">
        <v>1148121</v>
      </c>
    </row>
    <row r="28" spans="1:6">
      <c r="A28" s="4" t="s">
        <v>938</v>
      </c>
      <c r="B28" s="5" t="n">
        <v>10798</v>
      </c>
      <c r="C28" s="5" t="n">
        <v>-512</v>
      </c>
      <c r="D28" s="5" t="n">
        <v>55217</v>
      </c>
      <c r="E28" s="5" t="n">
        <v>37712</v>
      </c>
    </row>
    <row r="29" spans="1:6">
      <c r="A29" s="3" t="s">
        <v>946</v>
      </c>
    </row>
    <row r="30" spans="1:6">
      <c r="A30" s="4" t="s">
        <v>947</v>
      </c>
      <c r="B30" s="5" t="n">
        <v>14700306</v>
      </c>
      <c r="D30" s="5" t="n">
        <v>14700306</v>
      </c>
      <c r="F30" s="5" t="n">
        <v>14050905</v>
      </c>
    </row>
    <row r="31" spans="1:6">
      <c r="A31" s="4" t="s">
        <v>948</v>
      </c>
      <c r="B31" s="5" t="n">
        <v>1295708</v>
      </c>
      <c r="D31" s="5" t="n">
        <v>1295708</v>
      </c>
      <c r="F31" s="5" t="n">
        <v>1218944</v>
      </c>
    </row>
    <row r="32" spans="1:6">
      <c r="A32" s="4" t="s">
        <v>949</v>
      </c>
      <c r="B32" s="5" t="n">
        <v>286444</v>
      </c>
      <c r="D32" s="5" t="n">
        <v>286444</v>
      </c>
      <c r="F32" s="5" t="n">
        <v>300664</v>
      </c>
    </row>
    <row r="33" spans="1:6">
      <c r="A33" s="4" t="s">
        <v>85</v>
      </c>
      <c r="B33" s="5" t="n">
        <v>200274</v>
      </c>
      <c r="D33" s="5" t="n">
        <v>200274</v>
      </c>
      <c r="F33" s="5" t="n">
        <v>200274</v>
      </c>
    </row>
    <row r="34" spans="1:6">
      <c r="A34" s="4" t="s">
        <v>93</v>
      </c>
      <c r="B34" s="5" t="n">
        <v>16482732</v>
      </c>
      <c r="D34" s="5" t="n">
        <v>16482732</v>
      </c>
      <c r="F34" s="5" t="n">
        <v>15770787</v>
      </c>
    </row>
    <row r="35" spans="1:6">
      <c r="A35" s="4" t="s">
        <v>951</v>
      </c>
    </row>
    <row r="36" spans="1:6">
      <c r="A36" s="3" t="s">
        <v>937</v>
      </c>
    </row>
    <row r="37" spans="1:6">
      <c r="A37" s="4" t="s">
        <v>27</v>
      </c>
      <c r="B37" s="5" t="n">
        <v>375819</v>
      </c>
      <c r="C37" s="5" t="n">
        <v>391017</v>
      </c>
      <c r="D37" s="5" t="n">
        <v>1164650</v>
      </c>
      <c r="E37" s="5" t="n">
        <v>1269672</v>
      </c>
    </row>
    <row r="38" spans="1:6">
      <c r="A38" s="4" t="s">
        <v>938</v>
      </c>
      <c r="B38" s="5" t="n">
        <v>62880</v>
      </c>
      <c r="C38" s="5" t="n">
        <v>70157</v>
      </c>
      <c r="D38" s="5" t="n">
        <v>184825</v>
      </c>
      <c r="E38" s="5" t="n">
        <v>184095</v>
      </c>
    </row>
    <row r="39" spans="1:6">
      <c r="A39" s="3" t="s">
        <v>946</v>
      </c>
    </row>
    <row r="40" spans="1:6">
      <c r="A40" s="4" t="s">
        <v>947</v>
      </c>
      <c r="B40" s="5" t="n">
        <v>19681306</v>
      </c>
      <c r="D40" s="5" t="n">
        <v>19681306</v>
      </c>
      <c r="F40" s="5" t="n">
        <v>19679690</v>
      </c>
    </row>
    <row r="41" spans="1:6">
      <c r="A41" s="4" t="s">
        <v>948</v>
      </c>
      <c r="B41" s="5" t="n">
        <v>77157</v>
      </c>
      <c r="D41" s="5" t="n">
        <v>77157</v>
      </c>
      <c r="F41" s="5" t="n">
        <v>106532</v>
      </c>
    </row>
    <row r="42" spans="1:6">
      <c r="A42" s="4" t="s">
        <v>949</v>
      </c>
      <c r="B42" s="5" t="n">
        <v>35187</v>
      </c>
      <c r="D42" s="5" t="n">
        <v>35187</v>
      </c>
      <c r="F42" s="5" t="n">
        <v>37103</v>
      </c>
    </row>
    <row r="43" spans="1:6">
      <c r="A43" s="4" t="s">
        <v>85</v>
      </c>
      <c r="B43" s="5" t="n">
        <v>14524</v>
      </c>
      <c r="D43" s="5" t="n">
        <v>14524</v>
      </c>
      <c r="F43" s="5" t="n">
        <v>14524</v>
      </c>
    </row>
    <row r="44" spans="1:6">
      <c r="A44" s="4" t="s">
        <v>93</v>
      </c>
      <c r="B44" s="5" t="n">
        <v>19808174</v>
      </c>
      <c r="D44" s="5" t="n">
        <v>19808174</v>
      </c>
      <c r="F44" s="5" t="n">
        <v>19837849</v>
      </c>
    </row>
    <row r="45" spans="1:6">
      <c r="A45" s="4" t="s">
        <v>952</v>
      </c>
    </row>
    <row r="46" spans="1:6">
      <c r="A46" s="3" t="s">
        <v>937</v>
      </c>
    </row>
    <row r="47" spans="1:6">
      <c r="A47" s="4" t="s">
        <v>27</v>
      </c>
      <c r="B47" s="5" t="n">
        <v>110870</v>
      </c>
      <c r="C47" s="5" t="n">
        <v>139265</v>
      </c>
      <c r="D47" s="5" t="n">
        <v>357589</v>
      </c>
      <c r="E47" s="5" t="n">
        <v>546378</v>
      </c>
    </row>
    <row r="48" spans="1:6">
      <c r="A48" s="4" t="s">
        <v>938</v>
      </c>
      <c r="B48" s="5" t="n">
        <v>51779</v>
      </c>
      <c r="C48" s="5" t="n">
        <v>43033</v>
      </c>
      <c r="D48" s="5" t="n">
        <v>130128</v>
      </c>
      <c r="E48" s="5" t="n">
        <v>135789</v>
      </c>
    </row>
    <row r="49" spans="1:6">
      <c r="A49" s="3" t="s">
        <v>946</v>
      </c>
    </row>
    <row r="50" spans="1:6">
      <c r="A50" s="4" t="s">
        <v>947</v>
      </c>
      <c r="B50" s="5" t="n">
        <v>20442345</v>
      </c>
      <c r="D50" s="5" t="n">
        <v>20442345</v>
      </c>
      <c r="F50" s="5" t="n">
        <v>20076818</v>
      </c>
    </row>
    <row r="51" spans="1:6">
      <c r="A51" s="4" t="s">
        <v>948</v>
      </c>
      <c r="B51" s="5" t="n">
        <v>752540</v>
      </c>
      <c r="D51" s="5" t="n">
        <v>752540</v>
      </c>
      <c r="F51" s="5" t="n">
        <v>655618</v>
      </c>
    </row>
    <row r="52" spans="1:6">
      <c r="A52" s="4" t="s">
        <v>949</v>
      </c>
      <c r="B52" s="5" t="n">
        <v>173450</v>
      </c>
      <c r="D52" s="5" t="n">
        <v>173450</v>
      </c>
      <c r="F52" s="5" t="n">
        <v>183449</v>
      </c>
    </row>
    <row r="53" spans="1:6">
      <c r="A53" s="4" t="s">
        <v>85</v>
      </c>
      <c r="B53" s="5" t="n">
        <v>336677</v>
      </c>
      <c r="D53" s="5" t="n">
        <v>336677</v>
      </c>
      <c r="F53" s="5" t="n">
        <v>336677</v>
      </c>
    </row>
    <row r="54" spans="1:6">
      <c r="A54" s="4" t="s">
        <v>93</v>
      </c>
      <c r="B54" s="5" t="n">
        <v>21705012</v>
      </c>
      <c r="D54" s="5" t="n">
        <v>21705012</v>
      </c>
      <c r="F54" s="5" t="n">
        <v>21252562</v>
      </c>
    </row>
    <row r="55" spans="1:6">
      <c r="A55" s="4" t="s">
        <v>953</v>
      </c>
    </row>
    <row r="56" spans="1:6">
      <c r="A56" s="3" t="s">
        <v>937</v>
      </c>
    </row>
    <row r="57" spans="1:6">
      <c r="A57" s="4" t="s">
        <v>27</v>
      </c>
      <c r="B57" s="5" t="n">
        <v>49933</v>
      </c>
      <c r="C57" s="5" t="n">
        <v>27380</v>
      </c>
      <c r="D57" s="5" t="n">
        <v>132863</v>
      </c>
      <c r="E57" s="5" t="n">
        <v>83519</v>
      </c>
    </row>
    <row r="58" spans="1:6">
      <c r="A58" s="4" t="s">
        <v>938</v>
      </c>
      <c r="B58" s="5" t="n">
        <v>27992</v>
      </c>
      <c r="C58" s="5" t="n">
        <v>14700</v>
      </c>
      <c r="D58" s="5" t="n">
        <v>74258</v>
      </c>
      <c r="E58" s="5" t="n">
        <v>44326</v>
      </c>
    </row>
    <row r="59" spans="1:6">
      <c r="A59" s="3" t="s">
        <v>946</v>
      </c>
    </row>
    <row r="60" spans="1:6">
      <c r="A60" s="4" t="s">
        <v>947</v>
      </c>
      <c r="B60" s="5" t="n">
        <v>4664251</v>
      </c>
      <c r="D60" s="5" t="n">
        <v>4664251</v>
      </c>
      <c r="F60" s="5" t="n">
        <v>3373646</v>
      </c>
    </row>
    <row r="61" spans="1:6">
      <c r="A61" s="4" t="s">
        <v>948</v>
      </c>
      <c r="B61" s="5" t="n">
        <v>7605</v>
      </c>
      <c r="D61" s="5" t="n">
        <v>7605</v>
      </c>
      <c r="F61" s="5" t="n">
        <v>5455</v>
      </c>
    </row>
    <row r="62" spans="1:6">
      <c r="A62" s="4" t="s">
        <v>949</v>
      </c>
      <c r="B62" s="5" t="n">
        <v>8222</v>
      </c>
      <c r="D62" s="5" t="n">
        <v>8222</v>
      </c>
      <c r="F62" s="5" t="n">
        <v>8722</v>
      </c>
    </row>
    <row r="63" spans="1:6">
      <c r="A63" s="4" t="s">
        <v>85</v>
      </c>
      <c r="B63" s="5" t="n">
        <v>113813</v>
      </c>
      <c r="D63" s="5" t="n">
        <v>113813</v>
      </c>
      <c r="F63" s="5" t="n">
        <v>113813</v>
      </c>
    </row>
    <row r="64" spans="1:6">
      <c r="A64" s="4" t="s">
        <v>93</v>
      </c>
      <c r="B64" s="5" t="n">
        <v>4793891</v>
      </c>
      <c r="D64" s="5" t="n">
        <v>4793891</v>
      </c>
      <c r="F64" s="5" t="n">
        <v>3501636</v>
      </c>
    </row>
    <row r="65" spans="1:6">
      <c r="A65" s="4" t="s">
        <v>954</v>
      </c>
    </row>
    <row r="66" spans="1:6">
      <c r="A66" s="3" t="s">
        <v>937</v>
      </c>
    </row>
    <row r="67" spans="1:6">
      <c r="A67" s="4" t="s">
        <v>27</v>
      </c>
      <c r="B67" s="5" t="n">
        <v>93799</v>
      </c>
      <c r="C67" s="5" t="n">
        <v>79030</v>
      </c>
      <c r="D67" s="5" t="n">
        <v>277433</v>
      </c>
      <c r="E67" s="5" t="n">
        <v>229128</v>
      </c>
    </row>
    <row r="68" spans="1:6">
      <c r="A68" s="4" t="s">
        <v>938</v>
      </c>
      <c r="B68" s="5" t="n">
        <v>5187</v>
      </c>
      <c r="C68" s="5" t="n">
        <v>4099</v>
      </c>
      <c r="D68" s="5" t="n">
        <v>13812</v>
      </c>
      <c r="E68" s="5" t="n">
        <v>12496</v>
      </c>
    </row>
    <row r="69" spans="1:6">
      <c r="A69" s="3" t="s">
        <v>946</v>
      </c>
    </row>
    <row r="70" spans="1:6">
      <c r="A70" s="4" t="s">
        <v>947</v>
      </c>
      <c r="B70" s="5" t="n">
        <v>735538</v>
      </c>
      <c r="D70" s="5" t="n">
        <v>735538</v>
      </c>
      <c r="F70" s="5" t="n">
        <v>858648</v>
      </c>
    </row>
    <row r="71" spans="1:6">
      <c r="A71" s="4" t="s">
        <v>948</v>
      </c>
      <c r="B71" s="5" t="n">
        <v>31440</v>
      </c>
      <c r="D71" s="5" t="n">
        <v>31440</v>
      </c>
      <c r="F71" s="5" t="n">
        <v>37975</v>
      </c>
    </row>
    <row r="72" spans="1:6">
      <c r="A72" s="4" t="s">
        <v>949</v>
      </c>
      <c r="B72" s="5" t="n">
        <v>135895</v>
      </c>
      <c r="D72" s="5" t="n">
        <v>135895</v>
      </c>
      <c r="F72" s="5" t="n">
        <v>143865</v>
      </c>
    </row>
    <row r="73" spans="1:6">
      <c r="A73" s="4" t="s">
        <v>85</v>
      </c>
      <c r="B73" s="5" t="n">
        <v>128182</v>
      </c>
      <c r="D73" s="5" t="n">
        <v>128182</v>
      </c>
      <c r="F73" s="5" t="n">
        <v>128182</v>
      </c>
    </row>
    <row r="74" spans="1:6">
      <c r="A74" s="4" t="s">
        <v>93</v>
      </c>
      <c r="B74" s="5" t="n">
        <v>1031055</v>
      </c>
      <c r="D74" s="5" t="n">
        <v>1031055</v>
      </c>
      <c r="F74" s="5" t="n">
        <v>1168670</v>
      </c>
    </row>
    <row r="75" spans="1:6">
      <c r="A75" s="4" t="s">
        <v>955</v>
      </c>
    </row>
    <row r="76" spans="1:6">
      <c r="A76" s="3" t="s">
        <v>937</v>
      </c>
    </row>
    <row r="77" spans="1:6">
      <c r="A77" s="4" t="s">
        <v>27</v>
      </c>
      <c r="B77" s="5" t="n">
        <v>77875</v>
      </c>
      <c r="C77" s="5" t="n">
        <v>34872</v>
      </c>
      <c r="D77" s="5" t="n">
        <v>109628</v>
      </c>
      <c r="E77" s="5" t="n">
        <v>111714</v>
      </c>
    </row>
    <row r="78" spans="1:6">
      <c r="A78" s="4" t="s">
        <v>938</v>
      </c>
      <c r="B78" s="5" t="n">
        <v>-38054</v>
      </c>
      <c r="C78" s="7" t="n">
        <v>-46509</v>
      </c>
      <c r="D78" s="5" t="n">
        <v>-107741</v>
      </c>
      <c r="E78" s="7" t="n">
        <v>-111499</v>
      </c>
    </row>
    <row r="79" spans="1:6">
      <c r="A79" s="3" t="s">
        <v>946</v>
      </c>
    </row>
    <row r="80" spans="1:6">
      <c r="A80" s="4" t="s">
        <v>947</v>
      </c>
      <c r="B80" s="5" t="n">
        <v>14591801</v>
      </c>
      <c r="D80" s="5" t="n">
        <v>14591801</v>
      </c>
      <c r="F80" s="5" t="n">
        <v>12920083</v>
      </c>
    </row>
    <row r="81" spans="1:6">
      <c r="A81" s="4" t="s">
        <v>948</v>
      </c>
      <c r="B81" s="5" t="n">
        <v>0</v>
      </c>
      <c r="D81" s="5" t="n">
        <v>0</v>
      </c>
      <c r="F81" s="5" t="n">
        <v>0</v>
      </c>
    </row>
    <row r="82" spans="1:6">
      <c r="A82" s="4" t="s">
        <v>949</v>
      </c>
      <c r="B82" s="5" t="n">
        <v>33714</v>
      </c>
      <c r="D82" s="5" t="n">
        <v>33714</v>
      </c>
      <c r="F82" s="5" t="n">
        <v>13545</v>
      </c>
    </row>
    <row r="83" spans="1:6">
      <c r="A83" s="4" t="s">
        <v>85</v>
      </c>
      <c r="B83" s="5" t="n">
        <v>0</v>
      </c>
      <c r="D83" s="5" t="n">
        <v>0</v>
      </c>
      <c r="F83" s="5" t="n">
        <v>0</v>
      </c>
    </row>
    <row r="84" spans="1:6">
      <c r="A84" s="4" t="s">
        <v>93</v>
      </c>
      <c r="B84" s="7" t="n">
        <v>14625515</v>
      </c>
      <c r="D84" s="7" t="n">
        <v>14625515</v>
      </c>
      <c r="F84" s="7" t="n">
        <v>129336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8"/>
    <col customWidth="1" max="7" min="7" width="46"/>
  </cols>
  <sheetData>
    <row r="1" spans="1:7">
      <c r="A1" s="1" t="s">
        <v>139</v>
      </c>
      <c r="B1" s="2" t="s">
        <v>140</v>
      </c>
      <c r="C1" s="2" t="s">
        <v>141</v>
      </c>
      <c r="D1" s="2" t="s">
        <v>142</v>
      </c>
      <c r="E1" s="2" t="s">
        <v>143</v>
      </c>
      <c r="F1" s="2" t="s">
        <v>144</v>
      </c>
      <c r="G1" s="2" t="s">
        <v>145</v>
      </c>
    </row>
    <row r="2" spans="1:7">
      <c r="A2" s="4" t="s">
        <v>146</v>
      </c>
      <c r="G2" s="7" t="n">
        <v>-1246391</v>
      </c>
    </row>
    <row r="3" spans="1:7">
      <c r="A3" s="3" t="s">
        <v>147</v>
      </c>
    </row>
    <row r="4" spans="1:7">
      <c r="A4" s="4" t="s">
        <v>148</v>
      </c>
      <c r="G4" s="5" t="n">
        <v>591351</v>
      </c>
    </row>
    <row r="5" spans="1:7">
      <c r="A5" s="4" t="s">
        <v>149</v>
      </c>
      <c r="B5" s="7" t="n">
        <v>6739674</v>
      </c>
      <c r="C5" s="7" t="n">
        <v>2</v>
      </c>
      <c r="D5" s="7" t="n">
        <v>5000</v>
      </c>
      <c r="E5" s="7" t="n">
        <v>7422407</v>
      </c>
      <c r="F5" s="7" t="n">
        <v>-32695</v>
      </c>
      <c r="G5" s="5" t="n">
        <v>-655040</v>
      </c>
    </row>
    <row r="6" spans="1:7">
      <c r="A6" s="3" t="s">
        <v>147</v>
      </c>
    </row>
    <row r="7" spans="1:7">
      <c r="A7" s="4" t="s">
        <v>150</v>
      </c>
      <c r="B7" s="5" t="n">
        <v>264937</v>
      </c>
      <c r="F7" s="5" t="n">
        <v>264937</v>
      </c>
    </row>
    <row r="8" spans="1:7">
      <c r="A8" s="4" t="s">
        <v>148</v>
      </c>
      <c r="B8" s="5" t="n">
        <v>554767</v>
      </c>
      <c r="G8" s="5" t="n">
        <v>554767</v>
      </c>
    </row>
    <row r="9" spans="1:7">
      <c r="A9" s="4" t="s">
        <v>151</v>
      </c>
      <c r="B9" s="5" t="n">
        <v>819704</v>
      </c>
    </row>
    <row r="10" spans="1:7">
      <c r="A10" s="4" t="s">
        <v>152</v>
      </c>
      <c r="B10" s="5" t="n">
        <v>-43911</v>
      </c>
      <c r="E10" s="5" t="n">
        <v>-43911</v>
      </c>
    </row>
    <row r="11" spans="1:7">
      <c r="A11" s="4" t="s">
        <v>153</v>
      </c>
      <c r="B11" s="5" t="n">
        <v>-119089</v>
      </c>
      <c r="F11" s="5" t="n">
        <v>-119089</v>
      </c>
    </row>
    <row r="12" spans="1:7">
      <c r="A12" s="4" t="s">
        <v>154</v>
      </c>
      <c r="B12" s="7" t="n">
        <v>7396378</v>
      </c>
      <c r="C12" s="7" t="n">
        <v>2</v>
      </c>
      <c r="D12" s="7" t="n">
        <v>5000</v>
      </c>
      <c r="E12" s="7" t="n">
        <v>7378496</v>
      </c>
      <c r="F12" s="7" t="n">
        <v>113153</v>
      </c>
      <c r="G12" s="7" t="n">
        <v>-1002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6</v>
      </c>
    </row>
    <row r="3" spans="1:3">
      <c r="A3" s="3" t="s">
        <v>156</v>
      </c>
    </row>
    <row r="4" spans="1:3">
      <c r="A4" s="4" t="s">
        <v>47</v>
      </c>
      <c r="B4" s="7" t="n">
        <v>264937</v>
      </c>
      <c r="C4" s="7" t="n">
        <v>404712</v>
      </c>
    </row>
    <row r="5" spans="1:3">
      <c r="A5" s="3" t="s">
        <v>157</v>
      </c>
    </row>
    <row r="6" spans="1:3">
      <c r="A6" s="4" t="s">
        <v>158</v>
      </c>
      <c r="B6" s="5" t="n">
        <v>33125</v>
      </c>
      <c r="C6" s="5" t="n">
        <v>-263740</v>
      </c>
    </row>
    <row r="7" spans="1:3">
      <c r="A7" s="4" t="s">
        <v>159</v>
      </c>
      <c r="B7" s="5" t="n">
        <v>48505</v>
      </c>
      <c r="C7" s="5" t="n">
        <v>95810</v>
      </c>
    </row>
    <row r="8" spans="1:3">
      <c r="A8" s="4" t="s">
        <v>160</v>
      </c>
      <c r="B8" s="5" t="n">
        <v>-251472</v>
      </c>
      <c r="C8" s="5" t="n">
        <v>-246073</v>
      </c>
    </row>
    <row r="9" spans="1:3">
      <c r="A9" s="4" t="s">
        <v>161</v>
      </c>
      <c r="B9" s="5" t="n">
        <v>48591</v>
      </c>
      <c r="C9" s="5" t="n">
        <v>37974</v>
      </c>
    </row>
    <row r="10" spans="1:3">
      <c r="A10" s="4" t="s">
        <v>162</v>
      </c>
      <c r="B10" s="5" t="n">
        <v>82835</v>
      </c>
      <c r="C10" s="5" t="n">
        <v>231631</v>
      </c>
    </row>
    <row r="11" spans="1:3">
      <c r="A11" s="4" t="s">
        <v>163</v>
      </c>
      <c r="B11" s="5" t="n">
        <v>9350</v>
      </c>
      <c r="C11" s="5" t="n">
        <v>-147185</v>
      </c>
    </row>
    <row r="12" spans="1:3">
      <c r="A12" s="4" t="s">
        <v>164</v>
      </c>
      <c r="B12" s="5" t="n">
        <v>507229</v>
      </c>
      <c r="C12" s="5" t="n">
        <v>532998</v>
      </c>
    </row>
    <row r="13" spans="1:3">
      <c r="A13" s="4" t="s">
        <v>165</v>
      </c>
      <c r="B13" s="5" t="n">
        <v>-1004829</v>
      </c>
      <c r="C13" s="5" t="n">
        <v>-935702</v>
      </c>
    </row>
    <row r="14" spans="1:3">
      <c r="A14" s="4" t="s">
        <v>166</v>
      </c>
      <c r="B14" s="5" t="n">
        <v>150137</v>
      </c>
      <c r="C14" s="5" t="n">
        <v>122616</v>
      </c>
    </row>
    <row r="15" spans="1:3">
      <c r="A15" s="4" t="s">
        <v>167</v>
      </c>
      <c r="B15" s="5" t="n">
        <v>-1498</v>
      </c>
      <c r="C15" s="5" t="n">
        <v>-76837</v>
      </c>
    </row>
    <row r="16" spans="1:3">
      <c r="A16" s="4" t="s">
        <v>168</v>
      </c>
      <c r="B16" s="5" t="n">
        <v>-282841</v>
      </c>
      <c r="C16" s="5" t="n">
        <v>-171016</v>
      </c>
    </row>
    <row r="17" spans="1:3">
      <c r="A17" s="3" t="s">
        <v>169</v>
      </c>
    </row>
    <row r="18" spans="1:3">
      <c r="A18" s="4" t="s">
        <v>170</v>
      </c>
      <c r="B18" s="5" t="n">
        <v>131563</v>
      </c>
      <c r="C18" s="5" t="n">
        <v>93397</v>
      </c>
    </row>
    <row r="19" spans="1:3">
      <c r="A19" s="4" t="s">
        <v>171</v>
      </c>
      <c r="B19" s="5" t="n">
        <v>195733</v>
      </c>
      <c r="C19" s="5" t="n">
        <v>390412</v>
      </c>
    </row>
    <row r="20" spans="1:3">
      <c r="A20" s="4" t="s">
        <v>172</v>
      </c>
      <c r="B20" s="5" t="n">
        <v>-277423</v>
      </c>
      <c r="C20" s="5" t="n">
        <v>-438886</v>
      </c>
    </row>
    <row r="21" spans="1:3">
      <c r="A21" s="4" t="s">
        <v>173</v>
      </c>
      <c r="B21" s="5" t="n">
        <v>9357</v>
      </c>
      <c r="C21" s="5" t="n">
        <v>47879</v>
      </c>
    </row>
    <row r="22" spans="1:3">
      <c r="A22" s="4" t="s">
        <v>174</v>
      </c>
      <c r="B22" s="5" t="n">
        <v>232694</v>
      </c>
      <c r="C22" s="5" t="n">
        <v>308030</v>
      </c>
    </row>
    <row r="23" spans="1:3">
      <c r="A23" s="4" t="s">
        <v>175</v>
      </c>
      <c r="B23" s="5" t="n">
        <v>181696</v>
      </c>
      <c r="C23" s="5" t="n">
        <v>383921</v>
      </c>
    </row>
    <row r="24" spans="1:3">
      <c r="A24" s="4" t="s">
        <v>176</v>
      </c>
      <c r="B24" s="5" t="n">
        <v>-61295</v>
      </c>
      <c r="C24" s="5" t="n">
        <v>-74798</v>
      </c>
    </row>
    <row r="25" spans="1:3">
      <c r="A25" s="4" t="s">
        <v>177</v>
      </c>
      <c r="B25" s="5" t="n">
        <v>16394</v>
      </c>
      <c r="C25" s="5" t="n">
        <v>295143</v>
      </c>
    </row>
    <row r="26" spans="1:3">
      <c r="A26" s="3" t="s">
        <v>178</v>
      </c>
    </row>
    <row r="27" spans="1:3">
      <c r="A27" s="4" t="s">
        <v>179</v>
      </c>
      <c r="B27" s="5" t="n">
        <v>541024</v>
      </c>
      <c r="C27" s="5" t="n">
        <v>984510</v>
      </c>
    </row>
    <row r="28" spans="1:3">
      <c r="A28" s="4" t="s">
        <v>180</v>
      </c>
      <c r="B28" s="5" t="n">
        <v>1302130</v>
      </c>
      <c r="C28" s="5" t="n">
        <v>1541458</v>
      </c>
    </row>
    <row r="29" spans="1:3">
      <c r="A29" s="4" t="s">
        <v>181</v>
      </c>
      <c r="B29" s="5" t="n">
        <v>-3232925</v>
      </c>
      <c r="C29" s="5" t="n">
        <v>-3839376</v>
      </c>
    </row>
    <row r="30" spans="1:3">
      <c r="A30" s="4" t="s">
        <v>182</v>
      </c>
      <c r="B30" s="5" t="n">
        <v>36000</v>
      </c>
      <c r="C30" s="5" t="n">
        <v>-2185000</v>
      </c>
    </row>
    <row r="31" spans="1:3">
      <c r="A31" s="3" t="s">
        <v>183</v>
      </c>
    </row>
    <row r="32" spans="1:3">
      <c r="A32" s="4" t="s">
        <v>184</v>
      </c>
      <c r="B32" s="5" t="n">
        <v>-1081226</v>
      </c>
      <c r="C32" s="5" t="n">
        <v>-944025</v>
      </c>
    </row>
    <row r="33" spans="1:3">
      <c r="A33" s="4" t="s">
        <v>185</v>
      </c>
      <c r="B33" s="5" t="n">
        <v>644189</v>
      </c>
      <c r="C33" s="5" t="n">
        <v>648109</v>
      </c>
    </row>
    <row r="34" spans="1:3">
      <c r="A34" s="4" t="s">
        <v>186</v>
      </c>
      <c r="B34" s="5" t="n">
        <v>3679</v>
      </c>
      <c r="C34" s="5" t="n">
        <v>2905</v>
      </c>
    </row>
    <row r="35" spans="1:3">
      <c r="A35" s="4" t="s">
        <v>187</v>
      </c>
      <c r="B35" s="5" t="n">
        <v>24280</v>
      </c>
      <c r="C35" s="5" t="n">
        <v>43425</v>
      </c>
    </row>
    <row r="36" spans="1:3">
      <c r="A36" s="4" t="s">
        <v>188</v>
      </c>
      <c r="B36" s="5" t="n">
        <v>-282688</v>
      </c>
      <c r="C36" s="5" t="n">
        <v>-105972</v>
      </c>
    </row>
    <row r="37" spans="1:3">
      <c r="A37" s="4" t="s">
        <v>189</v>
      </c>
      <c r="B37" s="5" t="n">
        <v>-106888</v>
      </c>
      <c r="C37" s="5" t="n">
        <v>59225</v>
      </c>
    </row>
    <row r="38" spans="1:3">
      <c r="A38" s="4" t="s">
        <v>190</v>
      </c>
      <c r="B38" s="5" t="n">
        <v>349544</v>
      </c>
      <c r="C38" s="5" t="n">
        <v>52292</v>
      </c>
    </row>
    <row r="39" spans="1:3">
      <c r="A39" s="4" t="s">
        <v>191</v>
      </c>
      <c r="B39" s="5" t="n">
        <v>-34067</v>
      </c>
      <c r="C39" s="5" t="n">
        <v>-8891</v>
      </c>
    </row>
    <row r="40" spans="1:3">
      <c r="A40" s="4" t="s">
        <v>192</v>
      </c>
      <c r="B40" s="5" t="n">
        <v>0</v>
      </c>
      <c r="C40" s="5" t="n">
        <v>325800</v>
      </c>
    </row>
    <row r="41" spans="1:3">
      <c r="A41" s="4" t="s">
        <v>193</v>
      </c>
      <c r="B41" s="5" t="n">
        <v>-1836948</v>
      </c>
      <c r="C41" s="5" t="n">
        <v>-3425540</v>
      </c>
    </row>
    <row r="42" spans="1:3">
      <c r="A42" s="3" t="s">
        <v>194</v>
      </c>
    </row>
    <row r="43" spans="1:3">
      <c r="A43" s="4" t="s">
        <v>195</v>
      </c>
      <c r="B43" s="5" t="n">
        <v>-35984</v>
      </c>
      <c r="C43" s="5" t="n">
        <v>2173700</v>
      </c>
    </row>
    <row r="44" spans="1:3">
      <c r="A44" s="4" t="s">
        <v>105</v>
      </c>
      <c r="B44" s="5" t="n">
        <v>-198165</v>
      </c>
      <c r="C44" s="5" t="n">
        <v>-218728</v>
      </c>
    </row>
    <row r="45" spans="1:3">
      <c r="A45" s="4" t="s">
        <v>196</v>
      </c>
      <c r="B45" s="5" t="n">
        <v>-162999</v>
      </c>
      <c r="C45" s="5" t="n">
        <v>-420000</v>
      </c>
    </row>
    <row r="46" spans="1:3">
      <c r="A46" s="4" t="s">
        <v>197</v>
      </c>
      <c r="B46" s="5" t="n">
        <v>3901051</v>
      </c>
      <c r="C46" s="5" t="n">
        <v>3509315</v>
      </c>
    </row>
    <row r="47" spans="1:3">
      <c r="A47" s="4" t="s">
        <v>198</v>
      </c>
      <c r="B47" s="5" t="n">
        <v>-1698062</v>
      </c>
      <c r="C47" s="5" t="n">
        <v>-1718670</v>
      </c>
    </row>
    <row r="48" spans="1:3">
      <c r="A48" s="4" t="s">
        <v>199</v>
      </c>
      <c r="B48" s="5" t="n">
        <v>-93</v>
      </c>
      <c r="C48" s="5" t="n">
        <v>0</v>
      </c>
    </row>
    <row r="49" spans="1:3">
      <c r="A49" s="4" t="s">
        <v>200</v>
      </c>
      <c r="B49" s="5" t="n">
        <v>1805748</v>
      </c>
      <c r="C49" s="5" t="n">
        <v>3325617</v>
      </c>
    </row>
    <row r="50" spans="1:3">
      <c r="A50" s="4" t="s">
        <v>201</v>
      </c>
      <c r="B50" s="5" t="n">
        <v>-14806</v>
      </c>
      <c r="C50" s="5" t="n">
        <v>195220</v>
      </c>
    </row>
    <row r="51" spans="1:3">
      <c r="A51" s="4" t="s">
        <v>202</v>
      </c>
      <c r="B51" s="5" t="n">
        <v>214439</v>
      </c>
      <c r="C51" s="5" t="n">
        <v>212358</v>
      </c>
    </row>
    <row r="52" spans="1:3">
      <c r="A52" s="4" t="s">
        <v>203</v>
      </c>
      <c r="B52" s="7" t="n">
        <v>199633</v>
      </c>
      <c r="C52" s="7" t="n">
        <v>4075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30:12Z</dcterms:created>
  <dcterms:modified xmlns:dcterms="http://purl.org/dc/terms/" xmlns:xsi="http://www.w3.org/2001/XMLSchema-instance" xsi:type="dcterms:W3CDTF">2017-11-14T11:30:12Z</dcterms:modified>
</cp:coreProperties>
</file>